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Shareholders' Equity" sheetId="12" state="visible" r:id="rId12"/>
    <sheet xmlns:r="http://schemas.openxmlformats.org/officeDocument/2006/relationships" name="Benefit Plans"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Commitments And Contingencies" sheetId="17" state="visible" r:id="rId17"/>
    <sheet xmlns:r="http://schemas.openxmlformats.org/officeDocument/2006/relationships" name="Sale Leaseback (Notes)" sheetId="18" state="visible" r:id="rId18"/>
    <sheet xmlns:r="http://schemas.openxmlformats.org/officeDocument/2006/relationships" name="Segment Information" sheetId="19" state="visible" r:id="rId19"/>
    <sheet xmlns:r="http://schemas.openxmlformats.org/officeDocument/2006/relationships" name="Supplemental Financial Informat" sheetId="20" state="visible" r:id="rId20"/>
    <sheet xmlns:r="http://schemas.openxmlformats.org/officeDocument/2006/relationships" name="Guarantee Of Registered Securit" sheetId="21" state="visible" r:id="rId21"/>
    <sheet xmlns:r="http://schemas.openxmlformats.org/officeDocument/2006/relationships" name="Unaudited Quarterly Financial D" sheetId="22" state="visible" r:id="rId22"/>
    <sheet xmlns:r="http://schemas.openxmlformats.org/officeDocument/2006/relationships" name="Description Of The Business A23" sheetId="23" state="visible" r:id="rId23"/>
    <sheet xmlns:r="http://schemas.openxmlformats.org/officeDocument/2006/relationships" name="Description Of The Business A24"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Shareholders' Equity (Tables)" sheetId="29" state="visible" r:id="rId29"/>
    <sheet xmlns:r="http://schemas.openxmlformats.org/officeDocument/2006/relationships" name="Benefit Plans (Tables)"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Supplemental Financial Inform35" sheetId="35" state="visible" r:id="rId35"/>
    <sheet xmlns:r="http://schemas.openxmlformats.org/officeDocument/2006/relationships" name="Guarantee Of Registered Secur36" sheetId="36" state="visible" r:id="rId36"/>
    <sheet xmlns:r="http://schemas.openxmlformats.org/officeDocument/2006/relationships" name="Unaudited Quarterly Financial37"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Description Of The Business A40" sheetId="40" state="visible" r:id="rId40"/>
    <sheet xmlns:r="http://schemas.openxmlformats.org/officeDocument/2006/relationships" name="Description Of The Business A41" sheetId="41" state="visible" r:id="rId41"/>
    <sheet xmlns:r="http://schemas.openxmlformats.org/officeDocument/2006/relationships" name="Description Of The Business A42" sheetId="42" state="visible" r:id="rId42"/>
    <sheet xmlns:r="http://schemas.openxmlformats.org/officeDocument/2006/relationships" name="Fair Value Measurements (Narrat" sheetId="43" state="visible" r:id="rId43"/>
    <sheet xmlns:r="http://schemas.openxmlformats.org/officeDocument/2006/relationships" name="Fair Value Measurements (Schedu" sheetId="44" state="visible" r:id="rId44"/>
    <sheet xmlns:r="http://schemas.openxmlformats.org/officeDocument/2006/relationships" name="Fair Value Measurements (Sche45" sheetId="45" state="visible" r:id="rId45"/>
    <sheet xmlns:r="http://schemas.openxmlformats.org/officeDocument/2006/relationships" name="Property And Equipment (Schedul" sheetId="46" state="visible" r:id="rId46"/>
    <sheet xmlns:r="http://schemas.openxmlformats.org/officeDocument/2006/relationships" name="Property And Equipment (Narrati" sheetId="47" state="visible" r:id="rId47"/>
    <sheet xmlns:r="http://schemas.openxmlformats.org/officeDocument/2006/relationships" name="Debt (Schedule Of Long-Term Deb" sheetId="48" state="visible" r:id="rId48"/>
    <sheet xmlns:r="http://schemas.openxmlformats.org/officeDocument/2006/relationships" name="Debt (Convertible Debt) (Detail" sheetId="49" state="visible" r:id="rId49"/>
    <sheet xmlns:r="http://schemas.openxmlformats.org/officeDocument/2006/relationships" name="Debt (Schedule of Extinguishmen" sheetId="50" state="visible" r:id="rId50"/>
    <sheet xmlns:r="http://schemas.openxmlformats.org/officeDocument/2006/relationships" name="Debt (Schedule of Extinguishm51" sheetId="51" state="visible" r:id="rId51"/>
    <sheet xmlns:r="http://schemas.openxmlformats.org/officeDocument/2006/relationships" name="Debt (Aggregate Maturities Of L" sheetId="52" state="visible" r:id="rId52"/>
    <sheet xmlns:r="http://schemas.openxmlformats.org/officeDocument/2006/relationships" name="Debt (Narrative) (Details)" sheetId="53" state="visible" r:id="rId53"/>
    <sheet xmlns:r="http://schemas.openxmlformats.org/officeDocument/2006/relationships" name="Derivative Instruments (Narrati" sheetId="54" state="visible" r:id="rId54"/>
    <sheet xmlns:r="http://schemas.openxmlformats.org/officeDocument/2006/relationships" name="Derivative Instruments (Schedul" sheetId="55" state="visible" r:id="rId55"/>
    <sheet xmlns:r="http://schemas.openxmlformats.org/officeDocument/2006/relationships" name="Derivative Instruments (Gains A" sheetId="56" state="visible" r:id="rId56"/>
    <sheet xmlns:r="http://schemas.openxmlformats.org/officeDocument/2006/relationships" name="Derivative Instruments (Sched57" sheetId="57" state="visible" r:id="rId57"/>
    <sheet xmlns:r="http://schemas.openxmlformats.org/officeDocument/2006/relationships" name="Shareholders' Equity (Narrative" sheetId="58" state="visible" r:id="rId58"/>
    <sheet xmlns:r="http://schemas.openxmlformats.org/officeDocument/2006/relationships" name="Shareholders' Equity Shareholde" sheetId="59" state="visible" r:id="rId59"/>
    <sheet xmlns:r="http://schemas.openxmlformats.org/officeDocument/2006/relationships" name="Shareholders' Equity (Schedule " sheetId="60" state="visible" r:id="rId60"/>
    <sheet xmlns:r="http://schemas.openxmlformats.org/officeDocument/2006/relationships" name="Benefit Plans (Narrative) (Deta" sheetId="61" state="visible" r:id="rId61"/>
    <sheet xmlns:r="http://schemas.openxmlformats.org/officeDocument/2006/relationships" name="Benefit Plans (Summary Of Non-V" sheetId="62" state="visible" r:id="rId62"/>
    <sheet xmlns:r="http://schemas.openxmlformats.org/officeDocument/2006/relationships" name="Benefit Plans (Summary Of Value" sheetId="63" state="visible" r:id="rId63"/>
    <sheet xmlns:r="http://schemas.openxmlformats.org/officeDocument/2006/relationships" name="Benefit Plans (Summary Of Non64" sheetId="64" state="visible" r:id="rId64"/>
    <sheet xmlns:r="http://schemas.openxmlformats.org/officeDocument/2006/relationships" name="Goodwill and Other Intangible A" sheetId="65" state="visible" r:id="rId65"/>
    <sheet xmlns:r="http://schemas.openxmlformats.org/officeDocument/2006/relationships" name="Income Taxes (Narrative) (Detai" sheetId="66" state="visible" r:id="rId66"/>
    <sheet xmlns:r="http://schemas.openxmlformats.org/officeDocument/2006/relationships" name="Income Taxes (Summary Of Compon" sheetId="67" state="visible" r:id="rId67"/>
    <sheet xmlns:r="http://schemas.openxmlformats.org/officeDocument/2006/relationships" name="Income Taxes (Summary Of Signif" sheetId="68" state="visible" r:id="rId68"/>
    <sheet xmlns:r="http://schemas.openxmlformats.org/officeDocument/2006/relationships" name="Income Taxes (Summary Of Effect" sheetId="69" state="visible" r:id="rId69"/>
    <sheet xmlns:r="http://schemas.openxmlformats.org/officeDocument/2006/relationships" name="Income Taxes (Summary Of Reconc" sheetId="70" state="visible" r:id="rId70"/>
    <sheet xmlns:r="http://schemas.openxmlformats.org/officeDocument/2006/relationships" name="Discontinued Operations (Schedu" sheetId="71" state="visible" r:id="rId71"/>
    <sheet xmlns:r="http://schemas.openxmlformats.org/officeDocument/2006/relationships" name="Discontinued Operations (Narrat" sheetId="72" state="visible" r:id="rId72"/>
    <sheet xmlns:r="http://schemas.openxmlformats.org/officeDocument/2006/relationships" name="Discontinued Operations (Summar"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ale Leaseback (Details)" sheetId="76" state="visible" r:id="rId76"/>
    <sheet xmlns:r="http://schemas.openxmlformats.org/officeDocument/2006/relationships" name="Segment Information (Narrative)" sheetId="77" state="visible" r:id="rId77"/>
    <sheet xmlns:r="http://schemas.openxmlformats.org/officeDocument/2006/relationships" name="Segment Information (Schedule O" sheetId="78" state="visible" r:id="rId78"/>
    <sheet xmlns:r="http://schemas.openxmlformats.org/officeDocument/2006/relationships" name="Segment Information (Schedule79" sheetId="79" state="visible" r:id="rId79"/>
    <sheet xmlns:r="http://schemas.openxmlformats.org/officeDocument/2006/relationships" name="Segment Information (Schedule80" sheetId="80" state="visible" r:id="rId80"/>
    <sheet xmlns:r="http://schemas.openxmlformats.org/officeDocument/2006/relationships" name="Supplemental Financial Inform81" sheetId="81" state="visible" r:id="rId81"/>
    <sheet xmlns:r="http://schemas.openxmlformats.org/officeDocument/2006/relationships" name="Supplemental Financial Inform82" sheetId="82" state="visible" r:id="rId82"/>
    <sheet xmlns:r="http://schemas.openxmlformats.org/officeDocument/2006/relationships" name="Supplemental Financial Inform83" sheetId="83" state="visible" r:id="rId83"/>
    <sheet xmlns:r="http://schemas.openxmlformats.org/officeDocument/2006/relationships" name="Supplemental Financial Inform84" sheetId="84" state="visible" r:id="rId84"/>
    <sheet xmlns:r="http://schemas.openxmlformats.org/officeDocument/2006/relationships" name="Supplemental Financial Inform85" sheetId="85" state="visible" r:id="rId85"/>
    <sheet xmlns:r="http://schemas.openxmlformats.org/officeDocument/2006/relationships" name="Supplemental Financial Inform86" sheetId="86" state="visible" r:id="rId86"/>
    <sheet xmlns:r="http://schemas.openxmlformats.org/officeDocument/2006/relationships" name="Supplemental Financial Inform87" sheetId="87" state="visible" r:id="rId87"/>
    <sheet xmlns:r="http://schemas.openxmlformats.org/officeDocument/2006/relationships" name="Supplemental Financial Inform88" sheetId="88" state="visible" r:id="rId88"/>
    <sheet xmlns:r="http://schemas.openxmlformats.org/officeDocument/2006/relationships" name="Supplemental Financial Inform89" sheetId="89" state="visible" r:id="rId89"/>
    <sheet xmlns:r="http://schemas.openxmlformats.org/officeDocument/2006/relationships" name="Supplemental Financial Inform90" sheetId="90" state="visible" r:id="rId90"/>
    <sheet xmlns:r="http://schemas.openxmlformats.org/officeDocument/2006/relationships" name="Supplemental Financial Inform91" sheetId="91" state="visible" r:id="rId91"/>
    <sheet xmlns:r="http://schemas.openxmlformats.org/officeDocument/2006/relationships" name="Supplemental Financial Inform92" sheetId="92" state="visible" r:id="rId92"/>
    <sheet xmlns:r="http://schemas.openxmlformats.org/officeDocument/2006/relationships" name="Guarantee Of Registered Secur93" sheetId="93" state="visible" r:id="rId93"/>
    <sheet xmlns:r="http://schemas.openxmlformats.org/officeDocument/2006/relationships" name="Guarantee Of Registered Secur94" sheetId="94" state="visible" r:id="rId94"/>
    <sheet xmlns:r="http://schemas.openxmlformats.org/officeDocument/2006/relationships" name="Guarantee Of Registered Secur95" sheetId="95" state="visible" r:id="rId95"/>
    <sheet xmlns:r="http://schemas.openxmlformats.org/officeDocument/2006/relationships" name="Guarantee Of Registered Secur96" sheetId="96" state="visible" r:id="rId96"/>
    <sheet xmlns:r="http://schemas.openxmlformats.org/officeDocument/2006/relationships" name="Guarantee Of Registered Secur97" sheetId="97" state="visible" r:id="rId97"/>
    <sheet xmlns:r="http://schemas.openxmlformats.org/officeDocument/2006/relationships" name="Unaudited Quarterly Financial98" sheetId="98" state="visible" r:id="rId98"/>
  </sheets>
  <definedNames/>
  <calcPr calcId="124519" fullCalcOnLoad="1"/>
</workbook>
</file>

<file path=xl/sharedStrings.xml><?xml version="1.0" encoding="utf-8"?>
<sst xmlns="http://schemas.openxmlformats.org/spreadsheetml/2006/main" uniqueCount="1056">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Entity Registrant Name</t>
  </si>
  <si>
    <t>Ensco plc</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hares, Shares Outstanding</t>
  </si>
  <si>
    <t>Consolidated Statements Of Income - USD ($) shares in Millions, $ in Millions</t>
  </si>
  <si>
    <t>Dec. 31, 2015</t>
  </si>
  <si>
    <t>Dec. 31, 2014</t>
  </si>
  <si>
    <t>Income Statement [Abstract]</t>
  </si>
  <si>
    <t>OPERATING REVENUES</t>
  </si>
  <si>
    <t>OPERATING EXPENSES</t>
  </si>
  <si>
    <t>Contract drilling (exclusive of depreciation)</t>
  </si>
  <si>
    <t>Loss on impairment</t>
  </si>
  <si>
    <t>Depreciation</t>
  </si>
  <si>
    <t>General and administrative</t>
  </si>
  <si>
    <t>Total operating expenses</t>
  </si>
  <si>
    <t>OPERATING INCOME</t>
  </si>
  <si>
    <t>OTHER INCOME (EXPENSE)</t>
  </si>
  <si>
    <t>Interest income</t>
  </si>
  <si>
    <t>Interest expense, net</t>
  </si>
  <si>
    <t>Other, net</t>
  </si>
  <si>
    <t>Other income (expense), net</t>
  </si>
  <si>
    <t>INCOME (LOSS) FROM CONTINUING OPERATIONS BEFORE INCOME TAXES</t>
  </si>
  <si>
    <t>PROVISION FOR INCOME TAXES</t>
  </si>
  <si>
    <t>Current income tax expense</t>
  </si>
  <si>
    <t>Deferred income tax expense (benefit)</t>
  </si>
  <si>
    <t>Total provision for income taxes</t>
  </si>
  <si>
    <t>INCOME (LOSS) FROM CONTINUING OPERATIONS</t>
  </si>
  <si>
    <t>INCOME (LOSS) FROM DISCONTINUED OPERATIONS, NET</t>
  </si>
  <si>
    <t>NET INCOME (LOSS)</t>
  </si>
  <si>
    <t>NET INCOME ATTRIBUTABLE TO NONCONTROLLING INTERESTS</t>
  </si>
  <si>
    <t>NET INCOME (LOSS) ATTRIBUTABLE TO ENSCO</t>
  </si>
  <si>
    <t>EARNINGS (LOSS) PER SHARE - BASIC AND DILUTED</t>
  </si>
  <si>
    <t>Continuing operations</t>
  </si>
  <si>
    <t>Discontinued operations</t>
  </si>
  <si>
    <t>Total earnings per share - basic</t>
  </si>
  <si>
    <t>NET INCOME ATTRIBUTABLE TO ENSCO SHARES - BASIC AND DILUTED</t>
  </si>
  <si>
    <t>WEIGHTED-AVERAGE SHARES OUTSTANDING</t>
  </si>
  <si>
    <t>Basic and Diluted</t>
  </si>
  <si>
    <t>CASH DIVIDENDS PER SHARE</t>
  </si>
  <si>
    <t>Consolidated Statements of Comprehensive Income - USD ($) $ in Millions</t>
  </si>
  <si>
    <t>3 Months Ended</t>
  </si>
  <si>
    <t>Sep. 30, 2016</t>
  </si>
  <si>
    <t>Mar. 31, 2016</t>
  </si>
  <si>
    <t>Sep. 30, 2015</t>
  </si>
  <si>
    <t>Jun. 30, 2015</t>
  </si>
  <si>
    <t>Mar. 31, 2015</t>
  </si>
  <si>
    <t>Statement of Comprehensive Income [Abstract]</t>
  </si>
  <si>
    <t>OTHER COMPREHENSIVE INCOME (LOSS), NET</t>
  </si>
  <si>
    <t>Net change in fair value of derivatives</t>
  </si>
  <si>
    <t>Reclassification of net losses (gains) on derivative instruments from other comprehensive income into net income</t>
  </si>
  <si>
    <t>Other</t>
  </si>
  <si>
    <t>NET OTHER COMPREHENSIVE INCOME (LOSS)</t>
  </si>
  <si>
    <t>COMPREHENSIVE INCOME (LOSS)</t>
  </si>
  <si>
    <t>COMPREHENSIVE INCOME ATTRIBUTABLE TO NONCONTROLLING INTERESTS</t>
  </si>
  <si>
    <t>COMPREHENSIVE INCOME (LOSS) ATTRIBUTABLE TO ENSCO</t>
  </si>
  <si>
    <t>Consolidated Balance Sheets - USD ($) $ in Millions</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Current maturities of long-term debt</t>
  </si>
  <si>
    <t>Total current liabilities</t>
  </si>
  <si>
    <t>LONG-TERM DEBT</t>
  </si>
  <si>
    <t>OTHER LIABILITIES</t>
  </si>
  <si>
    <t>ENSCO SHAREHOLDERS' EQUITY</t>
  </si>
  <si>
    <t>Additional paid-in capital</t>
  </si>
  <si>
    <t>Retained earnings</t>
  </si>
  <si>
    <t>Accumulated other comprehensive income</t>
  </si>
  <si>
    <t>Treasury shares, at cost, 7.3 million shares and 7.6 million shares as of December 31, 2016 and 2015</t>
  </si>
  <si>
    <t>Total Ensco shareholders' equity</t>
  </si>
  <si>
    <t>NONCONTROLLING INTERESTS</t>
  </si>
  <si>
    <t>Total equity</t>
  </si>
  <si>
    <t>Total liabilities and shareholders' equity</t>
  </si>
  <si>
    <t>Class A Ordinary Shares, U.S. [Member]</t>
  </si>
  <si>
    <t>Common shares, value</t>
  </si>
  <si>
    <t>Common Class B, Par Value In GBP [Member]</t>
  </si>
  <si>
    <t>Consolidated Balance Sheets (Parenthetical)</t>
  </si>
  <si>
    <t>Dec. 31, 2016£ / sharesshares</t>
  </si>
  <si>
    <t>Dec. 31, 2016$ / sharesshares</t>
  </si>
  <si>
    <t>Dec. 31, 2015£ / sharesshares</t>
  </si>
  <si>
    <t>Dec. 31, 2015$ / sharesshares</t>
  </si>
  <si>
    <t>Treasury shares, shares held</t>
  </si>
  <si>
    <t>Common shares, par value | $ / shares</t>
  </si>
  <si>
    <t>Common shares, shares issued</t>
  </si>
  <si>
    <t>Common shares, par value | £ / shares</t>
  </si>
  <si>
    <t>Consolidated Statements Of Cash Flows - USD ($) $ in Millions</t>
  </si>
  <si>
    <t>OPERATING ACTIVITIES</t>
  </si>
  <si>
    <t>Net income</t>
  </si>
  <si>
    <t>Adjustments to reconcile net income to net cash provided by operating activities of continuing operations:</t>
  </si>
  <si>
    <t>Depreciation expense</t>
  </si>
  <si>
    <t>(Gain) loss on debt extinguishment</t>
  </si>
  <si>
    <t>Share-based Compensation</t>
  </si>
  <si>
    <t>Amortization of assets and liabilities, net</t>
  </si>
  <si>
    <t>(Income) loss from discontinued operations, net</t>
  </si>
  <si>
    <t>Bad debt provision</t>
  </si>
  <si>
    <t>Changes in operating assets and liabilities</t>
  </si>
  <si>
    <t>Net cash provided by operating activities of continuing operations</t>
  </si>
  <si>
    <t>INVESTING ACTIVITIES</t>
  </si>
  <si>
    <t>Purchases of short-term investments</t>
  </si>
  <si>
    <t>Maturities of short-term investments</t>
  </si>
  <si>
    <t>Additions to property and equipment</t>
  </si>
  <si>
    <t>Net proceeds from disposition of assets</t>
  </si>
  <si>
    <t>Net cash used in investing activities of continuing operations</t>
  </si>
  <si>
    <t>FINANCING ACTIVITIES</t>
  </si>
  <si>
    <t>Reduction of long-term borrowings</t>
  </si>
  <si>
    <t>Proceeds from issuance of senior notes</t>
  </si>
  <si>
    <t>Proceeds from equity issuance</t>
  </si>
  <si>
    <t>Debt financing costs</t>
  </si>
  <si>
    <t>Cash dividends paid</t>
  </si>
  <si>
    <t>Premium paid on redemption of debt</t>
  </si>
  <si>
    <t>Net cash provided by (used in) financing activities</t>
  </si>
  <si>
    <t>DISCONTINUED OPERATIONS</t>
  </si>
  <si>
    <t>Operating activities</t>
  </si>
  <si>
    <t>Investing activities</t>
  </si>
  <si>
    <t>Net Cash Provided by (Used in) Discontinued Operations</t>
  </si>
  <si>
    <t>Effect of exchange rate changes on cash and cash equivalents</t>
  </si>
  <si>
    <t>INCREASE (DECREASE) IN CASH AND CASH EQUIVALENTS</t>
  </si>
  <si>
    <t>CASH AND CASH EQUIVALENTS, BEGINNING OF YEAR</t>
  </si>
  <si>
    <t>CASH AND CASH EQUIVALENTS, END OF YEAR</t>
  </si>
  <si>
    <t>Description Of The Business And Summary Of Significant Accounting Policies</t>
  </si>
  <si>
    <t>Accounting Policies [Abstract]</t>
  </si>
  <si>
    <t>DESCRIPTION OF THE BUSINESS AND SUMMARY OF SIGNIFICANT ACCOUNTING POLICIES Business We are one of the leading providers of offshore contract drilling services to the international oil and gas industry. We own and operate an offshore drilling rig fleet of 57 rigs spanning most of the strategic markets around the globe. Our rig fleet includes eight drillships, 10 dynamically positioned semisubmersible rigs, three moored semisubmersible rigs and 38 jackup rigs, including two rigs under construction. Our fleet is the world's second larges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14 countries on six continents. The markets in which we operate include the U.S. Gulf of Mexico, Brazil, the Mediterranean, the North Sea, the Middle East, West Africa, Australia and Southeast Asia. We provide drilling services on a "day rate" contract basis. Under day rate contracts, we provide a drilling rig and rig crews for which we receive a daily rate that may vary throughout the duration of the contractual term. The day rate we earn can vary between the full day rate and zero rate, depending on the operations of the rig. Our customers bear substantially all of the costs of constructing the well and supporting drilling operations, as well as the economic risk relative to the success of the well. In addition, our customers may pay all or a portion of the cost of moving our equipment and personnel to and from the well site. 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Companies Act"), which will be prepared in accordance with Financial Reporting Standard 102, The Financial Reporting Standard applicable in the UK and Republic of Ireland (“FRS 102”) and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Companies Act. Principles of Consolidation The accompanying consolidated financial statements include the accounts of Ensco plc, those of our wholly-owned subsidiaries and entities in which we hold a controlling financial interest. All intercompany accounts and transactions have been eliminated. Certain previously reported amounts have been reclassified to conform to the current year presentation. 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6.0 million of losses , $5.4 million of gains and $2.6 million of losses , and were included in other, net, in our consolidated statements of operations for the years ended December 31, 2016, 2015 and 2014 ,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ed of time deposits with initial maturities in excess of three months but less than one year and totaled $1.4 billion and $1.2 billion as of December 31, 2016 and 2015 , respectively. Cash flows from purchases and maturities of short-term investments were classified as investing activities in our consolidated statements of cash flows for the years ended December 31, 2016, 2015 and 2014 . To mitigate our credit risk, our investments in time deposits are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that are not reimbursed by the customer.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 Our property and equipment is depreciated on a straight-line basis, after allowing for salvage values, over the estimated useful lives of our assets. Drilling rigs and related equipment are depreciated over estimated useful lives ranging from four to 35 years. Buildings and improvements are depreciated over estimated useful lives ranging from seven to 30 years. Other equipment, including computer and communications hardware and software costs, is depreciated over estimated useful lives ranging from three to six years. On December 31, 2015, we evaluated our current judgments and assumptions used in determining the useful lives of our drilling rigs. We considered both historical experience and expectations of future operations, utilization and performance of our assets based on recent changes in the current market environment. As a result, we reduced the useful lives of certain floaters and jackups effective January 1, 2016. This reduction in useful lives increased depreciation expense by approximately $20.0 million for the year ended December 31, 2016.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net realizable value. Operating Revenues and Expenses Our drilling contracts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and costs incurred prior to commencement of drilling operations are deferred and recogn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 Deferred mobilization costs were included in other current assets and other assets, net, on our consolidated balance sheets and totaled $43.9 million and $77.0 million as of December 31, 2016 and 2015 , respectively. Deferred mobilization revenue was included in accrued liabilities and other, and other liabilities on our consolidated balance sheets and totaled $62.1 million and $111.8 million as of December 31, 2016 and 2015 , respectively. In connection with some contracts, we receive up-front lump-sum fees or similar compensation for capital improvements to our drilling rigs. Such compensation is deferred and recognized as revenue over the period that the related drilling services are performed, and the cost is capitalized and depreciated over the useful life of the asset. Deferred revenue associated with capital improvements was included in accrued liabilities and other, and other liabilities on our consolidated balance sheets and totaled $165.2 million and $287.2 million as of December 31, 2016 and 2015 , respectively. We may receive termination fees if certain drilling contracts are terminated by the customer prior to the end of the contractual term. Such compensation is recognized as revenues when services have been completed under the terms of the contract, the termination fee can be reasonably measured and collectability is reasonably assured. For the year ended December 31, 2016 , operating revenues included $185.0 million for the lump-sum consideration received in settlement and release of the ENSCO DS-9 customer's ongoing early termination obligations. The ENSCO DS-9 contract was terminated for convenience by the customer in July 2015, whereby the customer was obligated to pay us monthly termination fees for two years under the termination provisions of the contract. Operating revenues also included $20.0 million for the lump-sum consideration received in settlement of the ENSCO 8503 customer's remaining obligations under the contract. For the year ended December 31, 2015, operating revenues included $129.0 million related to the lump-sum payments associated with the ENSCO DS-4 and ENSCO DS-9 contract termination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14.9 million and $21.2 million as of December 31, 2016 and 2015 , respectively. In certain countries in which we operate, taxes such as sales, use, value-added, gross receipts and excise may be assessed by the local government on our revenues. We generally record our tax-assessed revenue transactions on a net basis in our consolidated statement of operations. Derivative Instruments We use derivatives to reduce our exposure to various market risks, primarily foreign currency exchange rate risk. See "Note 5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Income taxes resulting from an intercompany rig sale, as well as the tax effect of any reversing temporary differences resulting from the sale, are deferred and amortized on a straight-line basis over the remaining useful life of the rig.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ee "Note 9 - Income Taxes" for additional information on our deferred taxes, unrecognized tax benefits, intercompany transfers of drilling rigs and undistributed earnings. Share-Based Compensation We sponsor share-based compensation plans that provide equity compensation to our key employees, officers and non-employee directors. Our Long-Term Incentive Plan (the “2012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The amount of compensation cost recognized in our consolidated statement of operations is based on the awards ultimately expected to vest and, therefore, reduced for estimated forfeitures. All changes in estimated forfeitures are based on historical experience and are recognized as a cumulative adjustment to compensation cost in the period in which they occur. See "Note 7 - Benefit Plans" for additional information on our share-based compensation.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2 - Fair Value Measurements" for additional information on the fair value measurement of certain of our assets and liabilities. Earnings Per Share We compute basic and diluted earnings per share ("EPS") in accordance with the two-class method. Net income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performance awards and excludes non-vested shares. In each of the years in the three-year period ended December 31, 2016 , our potentially dilutive instruments were not included in the computation of diluted income (loss) per share as the effect of including these shares in the calculation would have been anti-dilutive. The following table is a reconciliation of income (loss) from continuing operations attributable to Ensco shares used in our basic and diluted EPS computations for each of the years in the three-year period ended December 31, 2016 (in millions): 2016 2015 2014 Income (loss) from continuing operations attributable to Ensco $ 882.1 $ (1,466.1 ) $ (2,703.1 ) Income from continuing operations allocated to non-vested share awards (16.6 ) (2.0 ) (7.9 ) Income (loss) from continuing operations attributable to Ensco shares $ 865.5 $ (1,468.1 ) $ (2,711.0 ) Anti-dilutive share awards totaling 500,000 , 800,000 and 400,000 for the years ended December 31, 2016, 2015 and 2014 , respectively, were excluded from the computation of diluted EPS. During 2016, we issued our 3.00% exchangeable senior notes due 2024 (the "2024 Convertible Notes"). See "Note 4 - Debt" for additional information on this issuance. We have the option to settle th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 ended December 31, 2016.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Income (loss) from continuing operations attributable to Ensco for each of the years in the three-year period ended December 31, 2016 was as follows (in millions): 2016 2015 2014 Income (loss) from continuing operations $ 889.0 $ (1,457.3 ) $ (2,689.3 ) Income from continuing operations attributable to noncontrolling interests (6.9 ) (8.8 ) (13.8 ) Income (loss) from continuing operations attributable to Ensco $ 882.1 $ (1,466.1 ) $ (2,703.1 ) Income (loss) from discontinued operations attributable to Ensco for each of the years in the three-year period ended December 31, 2016 was as follows (in millions): 2016 2015 2014 Income (loss) from discontinued operations $ 8.1 $ (128.6 ) $ (1,199.2 ) Income from discontinued operations attributable to noncontrolling interests — (.1 ) (.3 ) Income (loss) from discontinued operations attributable to Ensco $ 8.1 $ (128.7 ) $ (1,199.5 ) New Accounting Pronouncements In October 2016, the Financial Accounting Standards Board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We expect to early adopt Update 2016-16 during the first quarter of 2017. We expect to recognize a cumulative-effect reduction of retained earnings at the beginning of the period of adoption of approximately $14 million .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We expect to adopt Update 2016-09 during the first quarter of 2017. We believe the new standard will cause some volatility in our effective tax rates primarily due to the new requirement that companies recognize additional tax benefits or expenses related to the vesting or settlement of employee share-based awards (the difference between the actual tax benefit and the tax benefit initially recognized for financial reporting purposes) as income tax benefit or expense in earnings, rather than in additional paid-in capital, in the period in which they occur. Further, we expect to record forfeitures as they occur as opposed to estimating an allowance for future forfeitures. We do not anticipate that these changes will have a material impact on our consolidated financial statements and related disclosure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During 2015, the Financial Accounting Standards Board voted to delay the effective date one year. Update 2014-09 is now effective for annual and interim periods for fiscal years beginning after December 15, 2017. During 2016, the Financial Accounting Standards Board issued Accounting Standards Update 2016-08, Revenue from Contracts with Customers (Topic 606): Principal versus Agent Considerations ("Update 2016-08"), Accounting Standards Update 2016-10, Revenue from Contracts with Customers (Topic 606): Identifying Performance Obligations and Licensing ("Update 2016-10"), Accounting Standards Update 2016-12, Revenue from Contracts with Customers (Topic 606): Narrow-Scope Improvements and Practical Expedients ("Update 2016-12"), and Accounting Standard Update 2016-20, Technical Corrections and Improvements to Topic 606, Revenue from Contracts with Customers ("Update 2016-20"). The amendments in Update 2016-08, 2016-10 and 2016-12 do not change the core principle of Update 2014-09 but instead clarify the implementation guidance and provide narrow-scope improvements. Update 2016-20 includes additional guidance for disclosures related to remaining performance obligations.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expect to adopt Update 2014-09 and Update 2016-02 concurrently with an effective date of January 1, 2018. We expect to apply the modified retrospective approach to our adoption. We are currently evaluating the effect that Update 2014-09 and Update 2016-02 will have on our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During our evaluation of Update 2016-02, we have concluded that our drilling contracts contain a lease component, and upon adoption, we will be required to separately recognize revenues associated with the lease of our drilling rigs and the provision of contract drilling services. Due to the significant interaction between Update 2016-02 and Update 2014-09, we expect to adopt both updates concurrently with an effective date of January 1, 2018. We expect to apply the modified retrospective approach to our adoption. Adoption will result in increased disclosure of the nature of our leasing arrangements and may result in variability of our revenue recognition patterns relative to current U.S. GAAP based on the provisions in each of our drilling contracts. With respect to leases whereby we are the lessee, we expect to recognize lease liabilities and offsetting "right of use" assets ranging from approximately $60 million to $80 million upon adoption, based on our portfolio of leases as of December 31, 2016 . We are currently evaluating the other impacts that Update 2014-09 and 2016-02 will have on our consolidated financial statements and related disclosures. During 2015, the Financial Accounting Standards Board issued Accounting Standards Update 2015-03, Interest — Imputation of Interest (Subtopic 835-30): Simplifying the Presentation of Debt Issuance Costs ("Update 2015-03"), as updated by Update 2015-15, Interest - Imputation of Interest (Subtopic 835-30): Presentation and Subsequent Measurement of Debt Issuance Costs Associated with Line-of-Credit Arrangements - Amendments to SEC Paragraphs Pursuant to Staff Announcements at June 18, 2015 EITF Meeting ("Update 2015-15"),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We adopted Update 2015-03 and Update 2015-15 on a retrospective basis effective January 1, 2016. Accordingly, all debt issuance costs, except for the balance related to our line-of-credit arrangement, were presented as a deduction from the carrying amount of the related debt liability on our consolidated balance sheet for all periods presented. As a result of retrospective application, we reclassified debt issuance costs of $26.5 million on our consolidated b</t>
  </si>
  <si>
    <t>Fair Value Measurements</t>
  </si>
  <si>
    <t>Fair Value Disclosures [Abstract]</t>
  </si>
  <si>
    <t>FAIR VALUE MEASUREMENTS The following fair value hierarchy table categorizes information regarding our net financial assets measured at fair value on a recurring basis as of December 31, 2016 and 2015 (in millions): Quoted Prices in Active Markets for Identical Assets (Level 1) Significant Other Observable Inputs (Level 2) Significant Unobservable Inputs (Level 3) Total As of December 31, 2016 Supplemental executive retirement plan assets $ 27.7 $ — $ — $ 27.7 Total financial assets 27.7 — — 27.7 Derivatives, net — (8.8 ) — (8.8 ) Total financial liabilities $ — $ (8.8 ) $ — $ (8.8 ) As of December 31, 2015 Supplemental executive retirement plan assets $ 33.1 $ — $ — $ 33.1 Total financial assets 33.1 — — 33.1 Derivatives, net — (19.7 ) — (19.7 ) Total financial liabilities $ — $ (19.7 ) $ — $ (19.7 ) Supplemental Executive Retirement Plans Our Ensco supplemental executive retirement plans (the "SERP") are non-qualified plans that provide for eligible employees to defer a portion of their compensation for use after retirement. Assets held in the SERP were marketable securities measured at fair value on a recurring basis using Level 1 inputs and were included in other assets, net, on our consolidated balance sheets as of December 31, 2016 and 2015 . The fair value measurements of assets held in the SERP were based on quoted market prices. Net unrealized gains of $1.8 million , $700,000 and $2.3 million from marketable securities held in our SERP were included in other, net, in our consolidated statements of operations for the years ended December 31, 2016, 2015 and 2014 , respectively. Derivatives Our derivatives were measured at fair value on a recurring basis using Level 2 inputs as of December 31, 2016 and 2015 . See "Note 5 - Derivative Instruments" for additional information on our derivatives, including a description of our foreign currency hedging activities and related methodologies used to manage foreign currency exchange rate risk. The fair value measurements of our derivatives were based on market prices that are generally observable for similar assets or liabilities at commonly quoted intervals. Other Financial Instruments The carrying values and estimated fair values of our debt instruments as of December 31, 2016 and 2015 were as follows (in millions): December 31, 2016 December 31, 2015 Carrying Value Estimated Fair Value Carrying Value Estimated Fair Value 8.50% Senior notes due 2019 $ 480.2 $ 485.0 $ 566.4 $ 510.2 6.875% Senior notes due 2020 735.9 727.5 990.9 850.5 4.70% Senior notes due 2021 674.4 658.9 1,476.7 1,254.0 3.00% Exchangeable senior notes due 2024 (1) 604.3 874.7 — — 4.50% Senior notes due 2024 618.6 536.0 619.7 417.4 5.20% Senior notes due 2025 662.8 582.3 692.5 505.2 7.20% Debentures due 2027 149.2 138.7 149.1 133.5 7.875% Senior notes due 2040 378.3 270.6 379.8 244.0 5.75% Senior notes due 2044 970.8 728.0 993.5 707.1 Total $ 5,274.5 $ 5,001.7 $ 5,868.6 $ 4,621.9 (1)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which will be amortized to interest expense. Excluding the unamortized discount, the carrying value of the 2024 Convertible Notes was $830.1 million as of December 31, 2016 . See "Note 4 - Debt" for additional information on this issuance. The estimated fair values of our senior notes and debentures were determined using quoted market prices. The decline in the carrying value of long-term debt instruments from December 31, 2015 to December 31, 2016 is primarily due to debt repurchases as discussed in "Note 4 - Debt". The estimated fair values of our cash and cash equivalents, short-term investments, receivables, trade payables and other liabilities approximated their carrying values as of December 31, 2016 and 2015 .</t>
  </si>
  <si>
    <t>Property And Equipment</t>
  </si>
  <si>
    <t>Property, Plant and Equipment [Abstract]</t>
  </si>
  <si>
    <t>PROPERTY AND EQUIPMENT Property and equipment as of December 31, 2016 and 2015 consisted of the following (in millions): 2016 2015 Drilling rigs and equipment $ 11,067.4 $ 11,001.8 Other 180.8 180.0 Work in progress 1,744.3 1,537.6 $ 12,992.5 $ 12,719.4 Work in progress as of December 31, 2016 primarily consisted of $1.1 billion related to the construction of ultra-deepwater drillships ENSCO DS-9 and ENSCO DS-10, $415.4 million related to the construction of ENSCO 140 and ENSCO 141 premium jackup rigs and $85.2 million related to the construction of ENSCO 123, an ultra-premium harsh environment jackup rig. ENSCO DS-9, ENSCO 140 and ENSCO 141 have been delivered by their respective shipyards but not yet placed into service as of December 31, 2016 . Work in progress as of December 31, 2015 primarily consisted of $1.1 billion related to the construction of ultra-deepwater drillships ENSCO DS-9 and ENSCO DS-10, $259.8 million related to the construction of ENSCO 140 and ENSCO 141 premium jackup rigs and $71.1 million related to the construction of ENSCO 123, an ultra-premium harsh environment jackup rig. Impairment of Long-Lived Assets During 2015, we recorded a pre-tax, non-cash loss on impairment of long-lived assets of $2,618.9 million , of which $2,470.3 million was included in (loss) income from continuing operations and $148.6 million was included in loss from discontinued operations, net, in our consolidated statement of operations. During 2014, we recorded a pre-tax, non-cash loss on impairment of long-lived assets of $2,463.1 million , of which $1,220.8 million was included in (loss) income from continuing operations and $1,242.3 million was included in loss from discontinued operations, net, in our consolidated statement of operations. On a quarterly basis, we evaluate the carrying value of our property and equipment to identify events or changes in circumstances ("triggering events") that indicate the carrying value may not be recoverable. Beginning in 2014, Brent crude oil prices declined significantly from over $100 per barrel to $55 per barrel at December 31, 2014 and $35 per barrel at December 31, 2015. These prices resulted in significant capital spending reductions by our customers. Customers began delaying drilling programs and exploring subletting opportunities for contracted rigs thereby exacerbating supply pressure. In addition, certain customers requested contract concessions or terminated drilling contracts altogether. The significant supply and demand imbalance was anticipated to be adversely impacted by future newbuild deliveries, program delays and lower capital spending by operators. These adverse changes resulted in the deterioration of our forecasted day rates and utilization during the respective prior year periods. As a result, we concluded that triggering events had occurred during both 2014 and 2015. For rigs whose carrying values were determined not to be recoverable, we recorded an impairment for the difference between their fair values and carrying values. We estimated the fair values of these rigs by applying either an income approach, using projected discounted cash flows, or a market approach. These valuations were based on unobservable inputs that require significant judgments for which there is limited information, including assumptions regarding future day rates, utilization, operating costs and capital requirements. In instances where we applied an income approach, forecasted day rates and utilization took into account market conditions and our anticipated business outlook, both of which were impacted by the adverse changes in the business environment. The forecasted market day rates were depressed in the near term but were forecasted to grow in the longer-term and terminal period. Operating costs were forecasted using a combination of our historical average operating costs and expected future costs, adjusted for an estimated inflation factor. Capital requirements were based on our estimates of future capital costs, taking into consideration our historical trends. The estimated capital requirements included cash outflows to maintain the current operating condition of our rigs through their remaining useful lives. In instances where we applied a market approach, the fair value was based on unobservable third-party estimated prices that would be received in exchange for the assets in an orderly transaction between market participants. We validated all third-party estimated prices using our forecasts of economic returns for the respective rigs or other market data. If the global economy, our overall business outlook and/or our expectations regarding the marketability of one or more of our drilling rigs deteriorate further, we may conclude that a triggering event has occurred and perform a recoverability test that could lead to a material impairment charge in future periods.</t>
  </si>
  <si>
    <t>Debt</t>
  </si>
  <si>
    <t>Debt Disclosure [Abstract]</t>
  </si>
  <si>
    <t>DEBT The carrying value of our long-term debt as of December 31, 2016 and 2015 consisted of the following (in millions): 2016 2015 8.50% Senior notes due 2019 $ 480.2 $ 566.4 6.875% Senior notes due 2020 735.9 990.9 4.70% Senior notes due 2021 674.4 1,476.7 3.00% Exchangeable senior notes due 2024 604.3 — 4.50% Senior notes due 2024 618.6 619.7 5.20% Senior notes due 2025 662.8 692.5 7.20% Senior notes due 2027 149.2 149.1 7.875% Senior notes due 2040 378.3 379.8 5.75% Senior notes due 2044 970.8 993.5 Total Debt 5,274.5 5,868.6 Less current maturities (331.9 ) — Total long-term debt $ 4,942.6 $ 5,868.6 Convertible Senior Notes In December 2016, Ensco Jersey Finance Limited, a wholly-owned subsidiary of Ensco plc, issued $849.5 million aggregate principal amount of unsecured 2024 Convertible Notes in a private offering. The 2024 Convertible Notes are fully and unconditionally guaranteed, on a senior, unsecured basis, by Ensco plc and are exchangeable into cash, our Class A ordinary shares or a combination thereof, at our election. Interest on the 2024 Convertible Notes is payable semiannually on January 31 and July 31 of each year commencing on July 31, 2017. The 2024 Convertible Notes will mature on January 31, 2024, unless exchanged, redeemed or repurchased in accordance with their terms prior to such date. Holders may exchange their 2024 Convertible Notes at their option any time prior to July 31, 2023 only under certain circumstances set forth in the indenture governing the 2024 Convertible Notes. On or after July 31, 2023, holders may exchange their 2024 Convertible Notes at any time, regardless of the foregoing circumstances. The initial exchange rate is 71.3343 shares per $1,000 principal amount of notes, representing an initial exchange price of $14.02 per share, and is subject to adjustment upon certain events. The 2024 Convertible Notes may not be redeemed by us except in the event of certain tax law changes. The total net proceeds from this offering, including issuance costs accrued as of December 31, 2016, were $822.8 million . Holders may exchange their notes at their option at any time prior to July 31, 2023 only under the following circumstances: (i) during any calendar quarter commencing after the calendar quarter ending on March 31, 2017, if the last reported sale price of our Class A ordinary shares for at least 20 trading days during the period of 30 consecutive trading days ending on, and including, the last trading day of the immediately preceding calendar quarter is greater than or equal to 130% of the applicable exchange price on each of such 20 trading days; (ii) during the five business day period after any five consecutive trading day period (the "measurement period") in which the trading price (as defined in the indenture governing the 2024 Convertible Notes) per $1,000 principal amount of 2024 Convertible Notes for each trading day of the measurement period was less than 98% of the product of the last reported sale price of our Class A ordinary shares and the applicable exchange rate on each such trading day; (iii) upon the occurrence of specified corporate events; or (iv) if Ensco Jersey Finance Limited calls any or all of the 2024 Convertible Notes for redemption in the event of certain tax law changes, at any time prior to the close of business on the business day immediately preceding the redemption date. As of December 31, 2016 , none of the conditions allowing holders of the 2024 Convertible Notes to convert had been met. If a fundamental change (as defined in the indenture for the 2024 Convertible Notes) occurs, holders of the 2024 Convertible Notes may require us to repurchase for cash all or any portion of their notes at a repurchase price equal to 100% of the principal amount of the notes to be repurchased, plus accrued and unpaid interest, if any, to, but excluding the repurchase date. Upon conversion of the 2024 Convertible Notes, holders will receive cash, our Class A ordinary shares, or a combination thereof, at our election. Our intent is to settle the principal amount of the 2024 Convertible Notes in cash upon conversion. If the conversion value exceeds the principal amount (i.e., our share price exceeds the exchange price on the date of conversion), we expect to deliver shares equal to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the denominator for our computation of diluted EPS using the treasury stock method. See "Note 1 - Description of the Business and Summary of Significant Accounting Policies" for additional information regarding the impact to our EPS. The 2024 Convertible Notes were separated into their liability and equity components and included in long-term debt and additional paid-in capital on our consolidated balance sheet, respectively. The carrying amount of the liability component was calculated by measuring the estimated fair value of a similar liability that does not include an associated conversion feature. The carrying amount of the equity component representing the conversion feature was determined by deducting the fair value of the liability component from the principal amount of the 2024 Convertible Notes. The difference between the carrying amount of the liability and the principal amount is amortized to interest expense over the term of the 2024 Convertible Notes using the effective interest method and, together with the coupon interest, results in an effective interest rate of approximately 8% per annum. The equity component is not remeasured if we continue to meet certain conditions for equity classification. The costs related to the issuance of the 2024 Convertible Notes were allocated to the liability and equity components based on their relative fair values. Issuance costs attributable to the liability component are amortized to interest expense over the term of the notes using the effective interest method and the issuance costs attributable to the equity component were recorded to additional paid-in capital on our consolidated balance sheet. As of December 31, 2016 , the 2024 Convertible Notes consist of the following (in millions): Liability component: Principal $ 849.5 Less: Unamortized debt discount and issuance costs (245.2 ) Net carrying amount $ 604.3 Equity component, net $ 220.0 For the year ended December 31, 2016 , we recognized $1.3 million associated with coupon interest and $1.5 million associated with the amortization of debt discount and issuance costs. The indenture governing the 2024 Convertible Notes contains customary events of default, including failure to pay principal or interest on such notes when due, among others. The indenture also contain certain restrictions, including, among others, restrictions on our ability and the ability of our subsidiaries to create or incur secured indebtedness, enter into certain sale/leaseback transactions and enter into certain merger or consolidation transactions. Senior Notes During 2015,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Interest on the New 2044 Notes is payable semiannually on April 1 and October 1 of each year. During 2014, we issued $625.0 million aggregate principal amount of unsecured 4.50% senior notes due 2024 (the "2024 Notes") at a discount of $850,000 and $625.0 million aggregate principal amount of unsecured 5.75% senior notes due 2044 (the "Existing 2044 Notes" and together with the New 2044 Notes, the "2044 Notes") at a discount of $2.8 million . Interest on the 2024 Notes and the Existing 2044 Notes is payable semiannually on April 1 and October 1 of each year. The Existing 2044 Notes and the New 2044 Notes are treated as a single series of debt securities under the indenture governing the notes. During 2011, we issued $1.5 billion aggregate principal amount of unsecured 4.70% senior notes due 2021 (the “2021 Notes”) at a discount of $29.6 million in a public offering. Interest on the 2021 Notes is payable semiannually on March 15 and September 15 of each year. Upon consummation of the Pride acquisition during 2011, we assumed outstanding debt comprised of $900.0 million aggregate principal amount of unsecured 6.875% senior notes due 2020 , $500.0 million aggregate principal amount of unsecured 8.5% senior notes due 2019 and $300.0 million aggregate principal amount of unsecured 7.875% senior notes due 2040 (collectively, the "Acquired Notes" and together with the 2021 Notes, 2024 Notes, 2025 Notes and 2044 Notes, the "Senior Notes"). Ensco plc has fully and unconditionally guaranteed the performance of all Pride obligations with respect to the Acquired Notes. See "Note 15 - Guarantee of Registered Securities" for additional information on the guarantee of the Acquired Notes. We may redeem the 2024 Notes, 2025 Notes and 2044 Notes in whole, at any time or in part from time to time, prior to maturity. If we elect to redeem the 2024 Notes and 2025 Notes before the date that is three months prior to the maturity date or the 2044 Notes before the date that is six months prior to the maturity date, we will pay an amount equal to 100% of the principal amount of the notes redeemed plus accrued and unpaid interest and a "make-whole" premium. If we elect to redeem the 2024 Notes, 2025 Notes or 2044 Notes on or after the aforementioned dates, we will pay an amount equal to 100% of the principal amount of the notes redeemed plus accrued and unpaid interest but we are not required to pay a "make-whole" premium. We may redeem each series of the 2021 Notes and the Acquired Notes, in whole or in part, at any time, at a price equal to 100% of their principal amount, plus accrued and unpaid interest and a "make-whole" premium. The indentures governing the Senior Notes contain customary events of default, including failure to pay principal or interest on such notes when due, among others. The indentures governing the Senior Notes also contain certain restrictions, including, among others, restrictions on our ability and the ability of our subsidiaries to create or incur secured indebtedness, enter into certain sale/leaseback transactions and enter into certain merger or consolidation transactions. Debentures Due 2027 During 1997, Ensco International Incorporated issued $150.0 million of unsecured 7.20% Debentures due November 15, 2027 (the "Debentures") in a public offering. Interest on the Debentures is payable semiannually in May and November. We may redeem the Debentures, in whole or in part, at any time prior to maturity, at a price equal to 100% of their principal amount, plus accrued and unpaid interest and a "make-whole" premium. The Debentures are not subject to any sinking fund requirements. During 2009, Ensco plc entered into a supplemental indenture to unconditionally guarantee the principal and interest payments on the Debentures. See "Note 15 - Guarantee of Registered Securities" for additional information on the guarantee of the Debentures. The Debentures and the indenture pursuant to which the Debentures were issued also contain customary events of default, including failure to pay principal or interest on the Debentur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Tender Offers and Open Market Repurchases During 2016, we launched cash tender offers (the "Tender Offers") to repurchase up to $750 million aggregate purchase price of our outstanding debt. We received tenders totaling $860.7 million for an aggregate purchase price of $622.3 million . We used cash on hand to settle the tendered debt. Additionally during 2016, we repurchased on the open market $269.9 million of our outstanding debt for an aggregate purchase price of $241.6 million . Our tender offers and open market repurchases during the year ended December 31, 2016 were as follows (in millions, except percentages): Aggregate Principal Amount Repurchased Aggregate Repurchase Price Discount % 8.50% Senior notes due 2019 $ 62.0 $ 55.7 10.2 % 6.875% Senior notes due 2020 219.2 181.5 17.2 % 4.70% Senior notes due 2021 817.0 609.0 25.5 % 4.50% Senior notes due 2024 1.7 0.9 47.1 % 5.20% Senior notes due 2025 30.7 16.8 45.3 % Total $ 1,130.6 $ 863.9 23.6 % During the year ended December 31, 2016 , we recognized pre-tax gains from debt extinguishment of $279.0 million included in other, net, in our consolidated statements of operations related to the Tender Offers and open market repurchases, net of discounts, premiums, debt issuance costs and transaction costs. Debt to Equity Exchange During 2016, we entered into a privately-negotiated exchange agreement whereby we issued 1,822,432 Class A ordinary shares, representing less than one percent of our outstanding shares, in exchange for $24.5 million principal amount of our 2044 Notes, resulting in a pre-tax gain from debt extinguishment of $8.8 million . Exchange Offers In January 2017, we completed exchange offers (the "Exchange Offers") to exchange our outstanding 8.50% senior notes due 2019 , 6.875% senior notes due 2020 and 4.70% senior notes due 2021 for 8.00% senior notes due 2024 and cash. The Exchange Offers resulted in the tender of $649.5 million aggregate principal amount of our outstanding notes that were settled and exchanged as follows (in millions): Aggregate Principal Amount Repurchased 8% Senior notes due 2024 Consideration Cash (1) Total Consideration 8.50% Senior notes due 2019 $ 145.8 $ 81.6 $ 81.7 $ 163.3 6.875% Senior notes due 2020 129.8 69.3 69.4 138.7 4.70% Senior notes due 2021 373.9 181.1 181.4 362.5 Total $ 649.5 $ 332.0 $ 332.5 $ 664.5 (1) As of December 31, 2016, the aggregate amount of principal repurchased with cash of $332.5 million , along with associated premiums, was classified as current maturities of long-term debt on our consolidated balance sheet. During the first quarter, we expect to recognize a pre-tax loss on the Exchange Offers of approximately $6.0 million , net of premiums and transaction costs. Redemption of 2016 Senior Notes and U.S. Maritime Administration Obligations During 2011, we issued $1.0 billion of 3.25% senior notes due 2016 (the “2016 Notes”). During 2015, through the combination of a cash tender offer and subsequent redemption, we utilized a portion of the net proceeds from the 2025 Notes and New 2044 Notes to retire the 2016 Notes, and we recorded a pre-tax loss on debt extinguishment of $30.4 million , net of discounts and unamortized debt issuance costs, included in other, net, in our consolidated statement of operations. During 2015, we used the remaining net proceeds from the 2025 Notes and New 2044 Notes, together with cash on hand, to redeem the remaining $65.3 million outstanding on our 4.33% U.S. Maritime Administration notes due 2016 and 4.65% U.S. Maritime Administration bonds due 2020 . We incurred additional losses on debt extinguishment of $3.1 million , which were included in other, net, in our consolidated statement of operations. Revolving Credit We have a $2.25 billion senior unsecured revolving credit facility with a syndicate of banks to be used for general corporate purposes with a term expiring on September 30, 2019 (the "Credit Facility"). During 2016, we extended the maturity of $1.13 billion of the $2.25 billion commitment for one year to September 30, 2020. Advances under the Credit Facility bear interest at Base Rate or LIBOR plus an applicable margin rate, depending on our credit ratings. We are required to pay a quarterly commitment fee on the undrawn portion of the $2.25 billion commitment, which is also based on our credit ratings. In February 2016, Moody's announced a downgrade of our credit rating to B1, and in December, Standard &amp; Poor's downgraded our credit rating to BB, which are both ratings below investment grade. The first rating action resulted in the highest applicable margin rates and commitment fees under the Credit Facility, and as a result, the second rating action had no effect on our current costs of borrowing. The applicable margin rates are 0.50% per annum for Base Rate advances and 1.50% per annum for LIBOR advances. Also, our quarterly commitment fee is 0.225% per annum on the undrawn portion of the $2.25 billion commitment. The Credit Facility requires us to maintain a total debt to total capitalization ratio that is less than or equal to 60% . The Credit Facility also contains customary restrictive covenants, including, among others, prohibitions on creating, incurring or assuming certain debt and liens; entering into certain merger arrangements; selling, leasing, transferring or otherwise disposing of all or substantially all of our assets; making a material change in the nature of the business; and entering into certain transactions with affiliates. We have the right, subject to receipt of commitments from new or existing lenders, to increase the commitments under the Credit Facility by an amount not to exceed $500 million and to extend the maturity of the commitments under the Credit Facility by one additional year. As of December 31, 2016 , we were in compliance in all material respects with our covenants under the Credit Facility. We expect to remain in compliance with our Credit Facility covenants during 2017. We had no amounts outstanding under the Credit Facility as of December 31, 2016 and 2015 . Our access to credit and capital markets depends on the credit ratings assigned to our debt. As a result of recent rating actions by these agencies, we no longer maintain an investment-grade status. Our current credit ratings, and any additional actual or anticipated downgrades in our credit ratings, could limit our available options when accessing credit and capital markets, or when restructuring or refinancing our debt. In addition, future financings or refinancings may result in higher borrowing costs and require more restrictive terms and covenants, which may further restrict our operations. With a credit rating below investment grade, we have no access to the commercial paper market. Maturities The descriptions of our senior notes above reflect the original principal amounts issued, which have been subsequently reduced through our tenders, repurchases and exchanges such that the maturities of our debt were as follows (in millions): Original Principal 2016 Tenders and Repurchases 2016 Debt to Equity Exchange Principal Outstanding at December 31, 2016 (1) 2017 Exchange Offers (2) Remaining Principal 8.50% Senior notes due 2019 $ 500.0 $ (62.0 ) $ — $ 438.0 $ (145.8 ) $ 292.2 6.875% Senior notes due 2020 900.0 (219.2 ) — 680.8 (129.8 ) 551.0 4.70% Senior notes due 2021 1,500.0 (817.0 ) — 683.0 (373.9 ) 309.1 3.00% Senior notes due 2024 849.5 — — 849.5 — 849.5 4.50% Senior notes due 2024 625.0 (1.7 ) — 623.3 — 623.3 8.00% Senior notes due 2024 — — — — 332.0 332.0 5.20% Senior notes due 2025 700.0 (30.7 ) — 669.3 — 669.3 7.20% Senior notes due 2027 150.0 — — 150.0 — 150.0 7.875% Senior notes due 2040 300.0 — — 300.0 — 300.0 5.75% Senior notes due 2044 1,025.0 — (24.5 ) 1,000.5 — 1,000.5 Total $ 6,549.5 $ (1,130.6 ) $ (24.5 ) $ 5,394.4 $ (317.5 ) $ 5,076.9 (1) The aggregate principal amount outstanding as of December 31, 2016 excludes net unamortized discounts and debt issuance costs of $119.9 million . (2) As of December 31, 2016 , the aggregate amount of principal repurchased with cash of $332.5 million , along with associated premiums, was classified as current maturities of long-term debt on our consolidated balance sheet. Interest Expense Interest expense totaled $228.8 million , $216.3 million and $161.4 million for the years ended December 31, 2016, 2015 and 2014 , respectively, which was net of interest amounts capitalized of $45.7 million , $87.4 million and $78.2 million in connection with newbuild rig construction and other capital projects.</t>
  </si>
  <si>
    <t>Derivative Instruments</t>
  </si>
  <si>
    <t>Derivative Instruments and Hedging Activities Disclosure [Abstract]</t>
  </si>
  <si>
    <t>DERIVATIVE INSTRUMENTS We use derivatives to reduce our exposure to various market risks, primarily foreign currency exchange rate risk. We maintain a foreign currency exchange rate risk management strategy that utilizes derivatives to reduce our exposure to unanticipated fluctuations in earnings and cash flows caused by changes in foreign currency exchange rates. We mitigate our credit risk relating to the counterparties of our derivatives by transacting with multiple, high-quality financial institutions, thereby limiting exposure to individual counterparties, and by entering into International Swaps and Derivatives Association, Inc. (“ISDA”) Master Agreements, which include provisions for a legally enforceable master netting agreement, with our derivative counterparties. See "Note 14 - Supplemental Financial Information" for additional information on the mitigation of credit risk relating to counterparties of our derivatives. We do not enter into derivatives for trading or other speculative purposes. All derivatives were recorded on our consolidated balance sheets at fair value. Derivatives subject to legally enforceable master netting agreements were not offset on our consolidated balance sheets. Accounting for the gains and losses resulting from changes in the fair value of derivatives depends on the use of the derivative and whether it qualifies for hedge accounting. See "Note 1 - Description of the Business and Summary of Significant Accounting Policies" for additional information on our accounting policy for derivatives and "Note 2 - Fair Value Measurements" for additional information on the fair value measurement of our derivatives. As of December 31, 2016 and 2015 , our consolidated balance sheets included net foreign currency derivative liabilities of $8.8 million and $19.7 million , respectively. All of our derivatives mature within the next 18 months. Derivatives recorded at fair value on our consolidated balance sheets as of December 31, 2016 and 2015 consisted of the following (in millions): Derivative Assets Derivative Liabilities 2016 2015 2016 2015 Derivatives Designated as Hedging Instruments Foreign currency forward contracts - current (1) $ 4.1 $ .6 $ 11.4 $ 20.7 Foreign currency forward contracts - non-current (2) .2 .2 .8 1.5 4.3 .8 12.2 22.2 Derivatives not Designated as Hedging Instruments Foreign currency forward contracts - current (1) .4 2.6 1.3 .9 .4 2.6 1.3 .9 Total $ 4.7 $ 3.4 $ 13.5 $ 23.1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net, and other liabilities, respectively, on our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December 31, 2016 , we had cash flow hedges outstanding to exchange an aggregate $180.9 million for various foreign currencies, including $82.2 million for British pounds, $38.4 million for Australian dollars, $28.3 million for euros, $19.4 million for Brazilian reais, $9.1 million for Singapore dollars and $3.5 million for other currencies. Gains and losses, net of tax, on derivatives designated as cash flow hedges included in our consolidated statements of operations and comprehensive income for each of the years in the three-year period ended December 31, 2016 were as follows (in millions): Loss Recognized in Other Comprehensive Income ("OCI") on Derivatives (Effective Portion) (Loss) Gain Reclassified from AOCI into Income (Effective Portion) (1) Gain (Loss) Recognized in Income on Derivatives (Ineffective Portion and Amount Excluded from Effectiveness Testing) (2) 2016 2015 2014 2016 2015 2014 2016 2015 2014 Interest rate lock contracts (3) $ — $ — $ — $ (.2 ) $ (.6 ) $ (.4 ) $ — $ — $ — Foreign currency forward contracts (4) (5.4 ) (23.6 ) (11.7 ) (12.2 ) (21.6 ) 1.3 1.9 (.1 ) (.7 ) Total $ (5.4 ) $ (23.6 ) $ (11.7 ) $ (12.4 ) $ (22.2 ) $ .9 $ 1.9 $ (.1 ) $ (.7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solidated statements of operations. (3) Losses on interest rate lock derivatives reclassified from AOCI into income (effective portion) were included in interest expense, net, in our consolidated statements of operations. (4) During the year ended December 31, 2016 , $13.1 million of losses were reclassified from AOCI into contract drilling expense and $900,000 of gains were reclassified from AOCI into depreciation expense in our consolidated statement of operations. During the year ended December 31, 2015 , $22.5 million of losses were reclassified from AOCI into contract drilling expense and $900,000 of gains were reclassified from AOCI into depreciation expense in our consolidated statement of operations. During the year ended December 31, 2014 , $400,000 of gains were reclassified from AOCI into contract drilling and $900,000 of gains were reclassified from AOCI into depreciation expense in our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December 31, 2016 , we held derivatives not designated as hedging instruments to exchange an aggregate $136.2 million for various foreign currencies, including $79.5 million for euros, $13.5 million for Swiss francs, $22.9 million for Indonesian rupiah, $11.3 million for British pounds and $9.0 million for other currencies. Net losses of $7.0 million , $17.3 million and $24.8 million associated with our derivatives not designated as hedging instruments were included in other, net, in our consolidated statements of operations for the years ended December 31, 2016, 2015 and 2014 , respectively. As of December 31, 2016 , the estimated amount of net losses associated with derivatives, net of tax, that will be reclassified to earnings during the next 12 months was as follows (in millions): Net unrealized losses to be reclassified to contract drilling expense $ (5.0 ) Net realized gains to be reclassified to depreciation expense .9 Net realized losses to be reclassified to interest expense (.4 ) Net losses to be reclassified to earnings $ (4.5 )</t>
  </si>
  <si>
    <t>Shareholders' Equity</t>
  </si>
  <si>
    <t>Stockholders' Equity Note [Abstract]</t>
  </si>
  <si>
    <t>SHAREHOLDERS' EQUITY Activity in our various shareholders' equity accounts for each of the years in the three-year period ended December 31, 2016 was as follows (in millions): Shares Par Value Additional Paid-in Capital Retained Earnings AOCI Treasury Shares Noncontrolling Interest BALANCE, December 31, 2013 239.6 $ 24.1 $ 5,467.2 $ 7,327.3 $ 18.2 $ (45.2 ) $ 7.3 Net (loss) income — — — (3,902.6 ) — — 14.1 Dividends paid — — — (704.3 ) — — — Distributions to noncontrolling interests — — — — — — (13.5 ) Shares issued under share-based compensation plans, net 1.0 .1 .4 — — (.1 ) — Tax benefit from share-based compensation — — 1.2 — — — — Repurchase of shares — — — — — (13.7 ) — Share-based compensation cost — — 48.7 — — — — Net other comprehensive loss — — — — (6.3 ) — — BALANCE, December 31, 2014 240.6 24.2 5,517.5 2,720.4 11.9 (59.0 ) 7.9 Net (loss) income — — — (1,594.8 ) — — 8.9 Dividends paid — — — (140.3 ) — — — Distributions to noncontrolling interests — — — — — — (12.5 ) Shares issued under share-based compensation plans, net 2.3 .2 — — — (.2 ) — Tax expense on share-based compensation — — (2.4 ) — — — — Repurchase of shares — — — — — (4.6 ) — Share-based compensation cost — — 39.4 — — — — Net other comprehensive income — — — — .6 — — BALANCE, December 31, 2015 242.9 24.4 5,554.5 985.3 12.5 (63.8 ) 4.3 Net income — — — 890.2 — — 6.9 Dividends paid — — — (11.4 ) — — — Distributions to noncontrolling interests — — — — — — (7.8 ) Contributions from noncontrolling interests — — — — — — 1.0 Equity issuance 65.6 6.5 579.0 — — — — Equity for debt exchange 1.8 .2 14.8 — — — — Equity component of convertible senior notes issuance, net — — 220.0 — — — — Tax expense on share-based compensation — — (3.4 ) — — — — Repurchase of shares — — — — — (2.0 ) — Share-based compensation cost — — 37.3 — — — — Net other comprehensive income — — — — 6.5 — — BALANCE, December 31, 2016 310.3 $ 31.1 $ 6,402.2 $ 1,864.1 $ 19.0 $ (65.8 ) $ 4.4 On April 20, 2016, we closed an underwritten public offering of 65,550,000 Class A ordinary shares at $9.25 per share, inclusive of shares purchased under an underwriters' option. We received net proceeds from the offering of $585.5 million . In October 2016, we entered into a privately-negotiated exchange agreement whereby we issued 1,822,432 Class A ordinary shares, representing less than one percent of our outstanding Class A ordinary shares, in exchange for $24.5 million principal amount of our 2044 Notes, resulting in a pre-tax gain from debt extinguishment of $8.8 million . As a U.K. company governed in part by the Companies Act, we cannot issue new shares (other than in limited circumstances) without being authorized by our shareholders. At our last annual general meeting, our shareholders authorized the allotment of 78.5 million Class A ordinary shares (or 157.1 million Class A ordinary shares in connection with an offer by way of a rights issue or other similar issue) for a period up to the conclusion of our 2017 annual general meeting (or, if earlier, at the close of business on August 23, 2017). As of December 31, 2016 , there had been 2.0 million shares issued under this authority. Under English law, we are only able to declare dividends and return funds to our shareholders out of the accumulated distributable reserves on our statutory balance sheet. The declaration and amount of future dividends is at the discretion of our Board of Directors and will depend on our profitability, liquidity, financial condition, market outlook, reinvestment opportunities, capital requirements and other factors and restrictions our Board of Directors deems relevant. There can be no assurance that we will pay a dividend in the future. During 2013, our shareholders approved a share repurchase program. Subject to certain provisions under English law, including the requirement of Ensco plc to have sufficient distributable reserves, we may repurchase up to a maximum of $2.0 billion in the aggregate under the program, but in no case more than 35.0 million shares. The program terminates during 2018. As of December 31, 2016 , there had been no share repurchases under this program.</t>
  </si>
  <si>
    <t>Benefit Plans</t>
  </si>
  <si>
    <t>Disclosure of Compensation Related Costs, Share-based Payments [Abstract]</t>
  </si>
  <si>
    <t>BENEFIT PLANS Our shareholders approved the 2012 Long-Term Incentive Plan (the “2012 LTIP”) effective January 1, 2012, to provide for the issuance of non-vested share awards, share option awards and performance awards (collectively "awards"). Under the 2012 LTIP, as amended, 27.5 million shares were reserved for issuance as awards to officers, non-employee directors and key employees who are in a position to contribute materially to our growth, development and long-term success. As of December 31, 2016 , there were 16.0 million shares available for issuance as awards under the 2012 LTIP. Awards may be satisfied by newly issued shares, including shares held by a subsidiary or affiliated entity, or by delivery of shares held in an affiliated employee benefit trust at the Company's discretion. Non-Vested Share Awards and Units Grants of non-vested share awards and non-vested share units (including certain share units to be settled in cash, collectively the "share awards") generally vest at rates of 20% or 33% per year, as determined by a committee or subcommittee of the Board of Directors at the time of grant. During 2016, we granted 3.4 million non-vested share units to our employees pursuant to the 2012 Long-Term Incentive Plan, which will be settled in cash upon vesting, and an additional 1.1 million non-vested share awards that will be settled in shares. Our non-vested share awards have voting and dividend rights effective on the date of grant, and our non-vested share units have dividend rights effective on the date of grant. Compensation expense for non-vested share awards and non-vested share units to be settled in shares is measured at fair value on the date of grant and recognized on a straight-line basis over the requisite service period (usually the vesting period). Compensation expense for non-vested share units to be settled in cash is remeasured each quarter with a cumulative adjustment to compensation cost during the period based on changes in our share price. The amount of compensation cost recognized in our consolidated statement of operations is based on the share awards ultimately expected to vest and, therefore, reduced for estimated forfeitures. The following table summarizes the share awards compensation expense recognized during each of the years in the three-year period ended December 31, 2016 (in millions): 2016 2015 2014 Contract drilling $ 19.9 $ 19.5 $ 20.9 General and administrative 16.6 17.8 20.7 Share award compensation expense included in operating expenses 36.5 37.3 41.6 Tax benefit (5.9 ) (4.8 ) (5.1 ) Total share award compensation expense included in net income $ 30.6 $ 32.5 $ 36.5 The following table summarizes the value of share awards granted and vested during each of the years in the three-year period ended December 31, 2016 : 2016 2015 2014 Weighted-average grant-date fair value of share awards granted (per share) $ 9.84 $ 23.95 $ 51.22 Total fair value of share awards vested during the period (in millions) $ 8.8 $ 18.0 $ 46.2 The following table summarizes share awards activity for the year ended December 31, 2016 (shares in thousands): Shares Weighted-Average Grant-Date Fair Value Share awards as of December 31, 2015 3,143 $ 36.46 Granted 4,542 9.84 Vested (935 ) 40.28 Forfeited (618 ) 20.13 Share awards as of December 31, 2016 6,132 $ 17.85 As of December 31, 2016 , there was $84.7 million of total unrecognized compensation cost related to share awards, which is expected to be recognized over a weighted-average period of 2.0 years. Share Option Awards Share option awards ("options") granted to officers and employees generally become exercisable in 25% increments over a four-year period or 33% increments over a three-year period and, to the extent not exercised, expire on the seventh anniversary of the date of grant. Options granted to non-employee directors are immediately exercisable and, to the extent not exercised, expire on the seventh anniversary of the date of grant. The exercise price of options granted under the 2012 LTIP equals the market value of the underlying shares on the date of grant. As of December 31, 2016 , options granted to purchase 282,233 shares with a weighted-average exercise price of $41.34 were outstanding under the 2012 LTIP and predecessor or acquired plans. No options have been granted since 2011, and there were no unrecognized compensation costs related to options as of December 31, 2016 . Performance Awards Under the 2012 LTIP, performance awards may be issued to our senior executive officers. Performance awards granted during 2014, 2015 and 2016 are payable in Ensco shares upon attainment of specified performance goals based on relative total shareholder return ("TSR") and relative return on capital employed ("ROCE"). The performance goals are determined by a committee or subcommittee of the Board of Directors. Performance awards generally vest at the end of a three -year measurement period based on attainment of performance goals. Our performance awards are classified as equity awards with compensation expense recognized on a straight-line basis over the requisite service period. The estimated probable outcome of attainment of the specified performance goals is based on historical experience, and any subsequent changes in this estimate for the relative ROCE performance goal are recognized as a cumulative adjustment to compensation cost in the period in which the change in estimate occurs. The aggregate grant-date fair value of performance awards granted during 2016, 2015 and 2014 totaled $6.1 million , $8.3 million and $7.4 million , respectively. The aggregate fair value of performance awards vested during 2016, 2015 and 2014 totaled $2.8 million , $4.6 million and $6.9 million , respectively. During the years ended December 31, 2016, 2015 and 2014 , we recognized $3.1 million , $2.9 million and $3.4 million of compensation expense for performance awards, respectively, which was included in general and administrative expense in our consolidated statements of operations. As of December 31, 2016 , there was $7.9 million of total unrecognized compensation cost related to unvested performance awards, which is expected to be recognized over a weighted-average period of 1.9 years. Savings Plans We have profit sharing plans (the "Ensco Savings Plan," the "Ensco Multinational Savings Plan" and the "Ensco Limited Retirement Plan"), which cover eligible employees, as defined within each plan. The Ensco Savings Plan includes a 401(k) savings plan feature, which allows eligible employees to make tax-deferred contributions to the plan. The Ensco Limited Retirement Plan also allows eligible employees to make tax-deferred contributions to the plan. Contributions made to the Ensco Multinational Savings Plan may or may not qualify for tax deferral based on each plan participant's local tax requirements. We generally make matching cash contributions to the plans. We match 100% of the amount contributed by the employee up to a maximum of 5% of eligible salary. Matching contributions totaled $16.7 million , $18.9 million and $20.7 million for the years ended December 31, 2016, 2015 and 2014 , respectively. Any additional discretionary contributions made into the plans require approval of the Board of Directors and are generally paid in cash. We recorded additional discretionary contribution provisions of $19.2 million , $27.5 million and $30.7 million for the years ended December 31, 2016, 2015 and 2014 , respectively. Matching contributions and additional discretionary contributions become vested in 33% increments upon completion of each initial year of service with all contributions becoming fully vested subsequent to achievement of three or more years of service. We have 1.0 million shares reserved for issuance as matching contributions under the Ensco Savings Plan.</t>
  </si>
  <si>
    <t>Goodwill</t>
  </si>
  <si>
    <t>Goodwill and Intangible Assets Disclosure [Abstract]</t>
  </si>
  <si>
    <t>Goodwill and Other Intangible Assets and Liabilities</t>
  </si>
  <si>
    <t>GOODWILL Our business consists of three operating segments: (1) Floaters, which includes our drillships and semisubmersible rigs, (2) Jackups and (3) Other, which consists of management services on rigs owned by third-parties. Our two reportable segments, Floaters and Jackups, represent our reporting units. We have historically tested goodwill for impairment on an annual basis or when events or changes in circumstances indicate that a potential impairment exists. At the beginning of 2015, our goodwill balance was $276.1 million , net of accumulated impairment of $2,997.9 million . During 2015, we recorded non-cash losses on impairment of $192.6 million and $83.5 million for the Jackups and Floaters reporting units, respectively, which were included in loss on impairment in our consolidated statement of operations. During 2014, we recorded a non-cash loss on impairment of $ 2,997.9 million for the Floaters reporting unit, which was included in loss on impairment in our consolidated statement of operations. As part of our annual goodwill impairment test, beginning in 2014, we considered the decline in Brent crude oil prices, which resulted in significant capital spending reductions by our customers and resulted in the deterioration of our forecasted day rates and utilization. Additionally, during the latter half of 2014 and into 2015, our stock price declined significantly from above $50 in early 2014 down to $35 at the end of 2014 and ending 2015 below $15 . We considered the deterioration in our forecasted day rates and utilization, the sustained decline in our stock price and our asset impairment charges on certain rigs, and we concluded it was more-likely-than-not that the fair values of our reporting units were less than their carrying amounts. During 2014, we concluded that the declining market conditions and asset impairments on older, less capable floaters indicated that the Floaters reporting unit was less than its carrying amount. Our qualitative assessment of our Jackups reporting unit indicated that the fair value significantly exceeded its carrying amount. During 2015, in light of further declining market conditions and more pervasive asset impairments, we concluded that both the Floaters and Jackups reporting units were less than their carrying amounts. During 2014, we estimated the fair value of our Floaters reporting unit using a blended income and market approach. During 2015, we estimated the fair values of each reporting unit using an income approach. Due to volatile market conditions, we concluded that the income approach provided a better estimate of fair value compared to other valuation approaches. The income approach was based on a discounted cash flow model, which utilized present values of cash flows to estimate fair value and was based on unobservable inputs that require significant judgments for which there is limited information. The future cash flows were projected based on our estimates of future day rates, utilization, operating costs, capital requirements, growth rates and terminal values. Forecasted day rates and utilization took into account market conditions and our anticipated business outlook, both of which were impacted by the adverse changes in the business environment. The day rates reflected contracted rates during the respective contracted periods and our estimate of market day rates in uncontracted periods. The forecasted market day rates were depressed in the near term but were forecasted to grow in the longer-term and terminal period. Operating costs were forecasted using a combination of our historical average operating costs and expected future costs, adjusted for an estimated inflation factor. Capital requirements in the discounted cash flow model were based on our estimates of future capital costs, taking into consideration our historical trends. The estimated capital requirements included cash outflows for new rig construction and cash outflows to maintain the current operating condition of our rigs through their remaining useful lives. A terminal period was used to reflect our estimate of stable, perpetual growth. The terminal period reflected a growth rate of 3.0% , which included an estimated inflation factor. The future cash flows were discounted using a market-participant risk-adjusted weighted-average cost of capital of 11.5% and 11.0% for the assessments performed at December 31, 2015 and December 31, 2014, respectively. These assumptions were derived from unobservable inputs and reflect our judgments and assumptions. We evaluated the estimated fair value of our reporting units compared to our market capitalization. The aggregate fair values of our reporting units exceeded our market capitalization, and we concluded that the resulting implied control premiums were reasonable based on recent market transactions within our industry or other relevant benchmark data. We compared the estimated fair value of each reporting unit to the fair values of all assets and liabilities within the respective reporting unit to calculate the implied fair value of goodwill and recorded an impairment to goodwill for the difference. All of our goodwill was impaired as of December 31, 2015.</t>
  </si>
  <si>
    <t>Income Taxes</t>
  </si>
  <si>
    <t>Components of Income Tax Expense (Benefit), Continuing Operations [Abstract]</t>
  </si>
  <si>
    <t>INCOME TAXES We generated losses of $151.6 million , $578.2 million and $460.3 million from continuing operations before income taxes in the U.S. and profits of $1.1 billion and losses of $893.0 million and $2.1 billion from continuing operations before income taxes in non-U.S. countries for the years ended December 31, 2016 , 2015 and 2014, respectively. The following table summarizes components of our provision for income taxes from continuing operations for each of the years in the three-year period ended December 31, 2016 (in millions): 2016 2015 2014 Current income tax (benefit) expense: U.S. $ (6.6 ) $ 18.7 $ 114.8 Non-U.S. 86.4 125.4 149.2 79.8 144.1 264.0 Deferred income tax expense (benefit): U.S. 15.9 (180.4 ) (86.7 ) Non-U.S. 12.8 22.4 (36.8 ) 28.7 (158.0 ) (123.5 ) Total income tax expense (benefit) $ 108.5 $ (13.9 ) $ 140.5 Deferred Taxes The following table summarizes significant components of deferred income tax assets (liabilities) as of December 31, 2016 and 2015 (in millions): 2016 2015 Deferred tax assets : Net operating loss carryforwards $ 197.9 $ 228.7 Foreign tax credits 91.7 84.1 Premiums on long-term debt 57.4 86.0 Deferred revenue 55.7 77.7 Employee benefits, including share-based compensation 30.6 40.5 Other 32.5 20.5 Total deferred tax assets 465.8 537.5 Valuation allowance (238.8 ) (266.4 ) Net deferred tax assets 227.0 271.1 Deferred tax liabilities : Property and equipment (103.3 ) (97.1 ) Intercompany transfers of property (18.9 ) (21.2 ) Deferred costs (11.4 ) (15.3 ) Other (23.6 ) (25.8 ) Total deferred tax liabilities (157.2 ) (159.4 ) Net deferred tax asset $ 69.8 $ 111.7 The realization of substantially all of our deferred tax assets is dependent 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 term if our estimates of future taxable income change. As of December 31, 2016 , we had deferred tax assets of $91.7 million for U.S. foreign tax credits (“FTC”) and $197.9 million related to $802.1 million of net operating loss (“NOL”) carryforwards, which can be used to reduce our income taxes payable in future years. The FTC expire between 2022 and 2036 . NOL carryforwards, which were generated in various jurisdictions worldwide, include $406.9 million that do not expire and $395.2 million that will expire, if not utilized, beginning in 2017 through 2026 . Due to the uncertainty of realization, we have a $221.7 million valuation allowance on FTC and NOL carryforwards. Effective Tax Rate Ensco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In periods of declining profitability, our income tax expense may not decline proportionally with income, which could result in higher effective income tax rates. Further, we may continue to incur income tax expense in periods in which we operate at a loss. Our consolidated effective income tax rate on continuing operations for each of the years in the three-year period ended December 31, 2016 , differs from the U.K. statutory income tax rate as follows: 2016 2015 2014 U.K. statutory income tax rate 20.0 % 20.2 % 21.5 % Non-U.K. taxes (7.9 ) (12.3 ) (1.3 ) Debt repurchases (4.1 ) — — Goodwill and asset impairments — (4.0 ) (25.3 ) Valuation allowance 2.6 (1.5 ) (1.1 ) Other .3 (1.5 ) .7 Effective income tax rate 10.9 % .9 % (5.5 )% Our 2016 consolidated effective income tax rate includes the impact of various discrete tax items, including a $16.9 million tax expense resulting from net gains on the repurchase of various debt during the year, the recognition of an $8.4 million net tax benefit relating to the sale of various rigs, a $5.5 million tax benefit resulting from a net reduction in the valuation allowance on U.S. foreign tax credits and a net $5.3 million tax benefit associated with liabilities for unrecognized tax benefits and other adjustments relating to prior years. Our consolidated effective income tax rate for 2015 includes the impact of various discrete tax items, primarily related to a $192.5 million tax benefit associated with rig impairments and an $11.0 million tax benefit resulting from the reduction of a valuation allowance on U.S. foreign tax credits. Our consolidated effective income tax rate for 2014 includes the impact of various discrete tax items, including the recognition of a net $18.4 million tax expense associated with liabilities for unrecognized tax benefits and other adjustments relating to prior years and a $16.4 million tax benefit associated with rig impairments. In addition, we recognized a net $41.4 million tax benefit in connection with the utilization of foreign tax credits that were previously subject to a valuation allowance. Excluding the impact of the aforementioned discrete tax items, our consolidated effective income tax rates for the years ended December 31, 2016, 2015 and 2014 were 20.3% , 16.0% and 10.7% , respectively. The changes in our consolidated effective income tax rate excluding discrete tax items during the three-year period result primarily from changes in the relative components of our earnings from the various taxing jurisdictions in which our drilling rigs are operated and/or owned and differences in tax rates in such taxing jurisdictions.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16 , we had $122.0 million of unrecognized tax benefits, of which $116.3 million was included in other liabilities on our consolidated balance sheet and the remaining $5.7 million , which is associated with a tax position taken in tax years with NOL carryforwards, was presented as a reduction of deferred tax assets. As of December 31, 2015, we had $140.6 million of unrecognized tax benefits, of which $119.3 million was included in other liabilities on our consolidated balance sheet and the remaining $21.3 million , which is associated with a tax position taken in tax years with NOL carryforwards, was presented as a reduction of deferred tax assets. If recognized, $108.6 million of the $122.0 million unrecognized tax benefits as of December 31, 2016 would impact our consolidated effective income tax rate. A reconciliation of the beginning and ending amount of unrecognized tax benefits for the years ended December 31, 2016 and 2015 is as follows (in millions): 2016 2015 Balance, beginning of year $ 140.6 $ 134.4 Settlements with taxing authorities (27.6 ) (.6 ) Decreases in unrecognized tax benefits as a result (.5 ) (2.1 ) Lapse of applicable statutes of limitations (.2 ) (5.6 ) Increases in unrecognized tax benefits as a result of tax positions taken during prior years 4.9 15.7 Increases in unrecognized tax benefits as a result of tax positions taken during the current year 7.6 6.6 Impact of foreign currency exchange rates (2.8 ) (7.8 ) Balance, end of year $ 122.0 $ 140.6 Accrued interest and penalties totaled $26.6 million and $30.4 million as of December 31, 2016 and 2015 , respectively, and were included in other liabilities on our consolidated balance sheets. We recognized a net benefit of $3.8 million and a net expense of $3.9 million and $9.2 million associated with interest and penalties during the years ended December 31, 2016, 2015 and 2014 , respectively. Interest and penalties are included in current income tax expense in our consolidated statements of operations. Our 2011 and subsequent years U.S. Federal tax returns remain subject to examination. Tax years as early as 2005 remain subject to examination in the other major tax jurisdictions in which we operated. Statutes of limitations applicable to certain of our tax positions lapsed during 2016, 2015 and 2014 , resulting in net income tax benefits, inclusive of interest and penalties, of $0.6 million , $7.6 million and $2.4 million , respectively. Absent the commencement of examinations by tax authorities, statutes of limitations applicable to certain of our tax positions will lapse during 2017 . Therefore, it is reasonably possible that our unrecognized tax benefits will decline during the next 12 months by $1.1 million , inclusive of $0.7 million of accrued interest and penalties, of which up to $1.1 million would impact our consolidated effective income tax rate if recognized. Intercompany Transfer of Drilling Rigs During the three-year period ended December 31, 2016, we transferred ownership of certain drilling rigs among our subsidiaries, including five jackups and one drillship during 2016, one semisubmersible rig during 2015 and three jackups during 2014. There were no income tax liabilities or reversing temporary differences associated with the intercompany transfers of drilling rigs during these periods. As of December 31, 2016 and 2015 , the unamortized balance associated with deferred charges for income taxes incurred in connection with intercompany transfers of drilling rigs totaled $33.0 million and $37.1 million , respectively, and was included in other assets, net, on our consolidated balance sheets. Current income tax expense for the years ended December 31, 2016, 2015 and 2014 included $4.1 million , $2.6 million and $2.6 million , respectively, of amortization of income taxes incurred in connection with intercompany transfers of drilling rigs. As of December 31, 2016 and 2015 , the unamortized balance associated with the deferred tax liability for reversing temporary differences of transferred drilling rigs totaled $18.9 million and $21.2 million , respectively, and was included in other liabilities on our consolidated balance sheets. Deferred income tax benefit for the years ended December 31, 2016, 2015 and 2014 included benefits of $2.3 million , $1.8 million and $1.8 million , respectively, of amortization of deferred reversing temporary differences associated with intercompany transfers of drilling rigs. Undistributed Earnings Dividend income received by Ensco plc from its subsidiaries is exempt from U.K. taxation. We do not provide deferred taxes on undistributed earnings of certain subsidiaries because our policy and intention is to reinvest such earnings indefinitely. Each of the subsidiaries for which we maintain such policy has sufficient net assets, liquidity, contract backlog and/or other financial resources available to meet operational and capital investment requirements, which allows us to continue to maintain our policy of reinvesting the undistributed earnings indefinitely. As of December 31, 2016 , the aggregate undistributed earnings of the subsidiaries for which we maintain a policy and intention to reinvest earnings indefinitely totaled $1.0 billion . Should we make a distribution from these subsidiaries in the form of dividends or otherwise, we would be subject to additional income taxes. The unrecognized deferred tax liability related to these undistributed earnings was not practicable to estimate as of December 31, 2016 .</t>
  </si>
  <si>
    <t>Discontinued Operations</t>
  </si>
  <si>
    <t>Discontinued Operations and Disposal Groups [Abstract]</t>
  </si>
  <si>
    <t>DISCONTINUED OPERATIONS Our business strategy has been to focus on ultra-deepwater floater and premium jackup operations. We continually assess our rig portfolio and actively work with our rig broker to market certain rigs that no longer meet our standards for economic returns or are not part of our long-term strategic plan. Prior to 2015, individual rig disposals were classified as discontinued operations once the rigs met the criteria to be classified as held-for-sale. The operating results of the rigs through the date the rig was sold as well as the gain or loss on sale were included in loss from discontinued operations, net, in our consolidated statement of operations. Net proceeds from the sales of the rigs were included in investing activities of discontinued operations in our consolidated statement of cash flows in the period in which the proceeds were received. During 2015, we adopted the Financial Accounting Standards Board’s Accounting Standards Update 2014-08, Presentation of Financial Statements ( Topic 205 ) and Property, Plant, and Equipment ( Topic 360 ): Reporting Discontinued Operations and Disclosures of Disposals of Components of an Entity (" Update 2014-08 "). Under the new guidance, only disposals representing a strategic shift in operations should be presented as discontinued operations. As a result, individual assets that are classified as held-for-sale beginning in 2015 are not reported as discontinued operations and their operating results and gain or loss on sale of these rigs are included in contract drilling expense in our consolidated statements of operations. Rigs that were classified as held-for-sale prior to 2015 continue to be reported as discontinued operations. During 2014, we committed to a plan to sell six floaters and two jackups. ENSCO 5000, ENSCO 5001, ENSCO 5002, ENSCO 6000, ENSCO 7500, ENSCO DS-2, ENSCO 58 and ENSCO 90 were removed from our portfolio of rigs marketed for contract drilling services and were classified as held-for-sale. The operating results for these rigs and any related gain or loss on sale were included in income (loss) from discontinued operations, net, in our consolidated statements of operations. ENSCO 7500 and ENSCO 90 continue to be actively marketed for sale and were classified as held-for-sale on our December 31, 2016 consolidated balance sheet. The following rig sales were included in discontinued operations during the three-year period ended December 31, 2016 (in millions): Rig Date of Sale Segment (1) Net Proceeds Net Book Value (2) Pre-tax(Loss)/Gain ENSCO DS-2 May 2016 Floaters $ 5.0 $ 4.0 $ 1.0 ENSCO 58 April 2016 Jackups .7 .3 .4 ENSCO 6000 April 2016 Floaters .6 700,000 .8 (.2 ) ENSCO 5001 December 2015 Floaters 2.4 2.5 (.1 ) ENSCO 5002 June 2015 Floaters 1.6 — 1.6 ENSCO 5000 December 2014 Floaters 1.3 .5 .8 ENSCO 93 (3) September 2014 Jackups 51.7 52.9 (1.2 ) ENSCO 85 April 2014 Jackups 64.4 54.1 10.3 ENSCO 69 &amp; Pride Wisconsin (4) January 2014 Jackups 32.2 8.6 23.6 $ 159.9 $ 123.7 $ 36.2 (1) The rigs' operating results were reclassified to discontinued operations in our consolidated statements of operations for each of the years in the three-year period ended December 31, 2016 and were previously included within the specified operating segment. (2) Includes the rig's net book value as well as inventory and other assets on the date of the sale. (3) In September 2014, we sold ENSCO 93, a jackup contracted to Pemex. In connection with this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the $1.2 million loss on sale was included in loss from discontinued operations, net, in our consolidated statement of operations for the year ended December 31, 2014. (4) The net proceeds from the sale of ENSCO 69 and Pride Wisconsin were received in December 2013. The following table summarizes income (loss) from discontinued operations for each of the years in the three-year period ended December 31, 2016 (in millions): 2016 2015 2014 Revenues $ — $ 19.5 $ 325.0 Operating expenses 3.1 39.5 372.0 Operating loss (3.1 ) (20.0 ) (47.0 ) Income tax (benefit) expense (10.1 ) (7.7 ) 30.7 Loss on impairment, net — (120.6 ) (1,158.8 ) Gain on disposal of discontinued operations, net 1.1 4.3 37.3 Income (loss) from discontinued operations $ 8.1 $ (128.6 ) $ (1,199.2 ) On a quarterly basis, we reassess the fair values of our held-for-sale rigs to determine whether any adjustments to the carrying values are necessary. We recorded a non-cash loss on impairment totaling $120.6 million (net of tax benefits of $28.0 million ) and $1.2 billion (net of tax benefits of $83.5 million ), for the years ended December 31, 2015 and 2014 , respectively, as a result of declines in the estimated fair values of our held-for-sale rigs. The loss on impairment was included in loss from discontinued operations, net, in our consolidated statement of operations for the years ended December 31, 2015 and 2014 , respectively. We measured the fair value of held-for-sale rigs by applying a market approach, which was based on an unobservable third-party estimated price that would be received in exchange for the assets in an orderly transaction between market participants. Income tax benefit from discontinued operations for the year ended December 31, 2016 and 2015 included $10.2 million and $12.6 million of discrete tax benefits, respectively. Debt and interest expense are not allocated to our discontinued operations.</t>
  </si>
  <si>
    <t>Commitments And Contingencies</t>
  </si>
  <si>
    <t>Commitments and Contingencies Disclosure [Abstract]</t>
  </si>
  <si>
    <t>COMMITMENTS AND CONTINGENCIES Leases We are obligated under leases for certain of our offices and equipment. Rental expense relating to operating leases was $32.6 million , $50.9 million and $54.4 million during the years ended December 31, 2016, 2015 and 2014 , respectively. Future minimum rental payments under our noncancellable operating lease obligations are as follows: $32.7 million during 2017 ; $24.2 million during 2018 ; $18.0 million during 2019 ; $10.6 million during 2020 ; $9.5 million during 2021 and $37.4 million thereafter. Capital Commitments The following table summarizes the cumulative amount of contractual payments made as of December 31, 2016 for our rigs under construction and estimated timing of our remaining contractual payments (in millions): Cumulative Paid (1) 2017 2018 2019 Total (2) ENSCO DS-10 (3) $ 245.4 $ 234.0 $ — $ 75.0 $ 554.4 ENSCO 123 57.5 8.0 215.3 — 280.8 $ 302.9 $ 242.0 $ 215.3 $ 75.0 $ 835.2 (1) Cumulative paid represents the aggregate amount of contractual payments made from commencement of the construction agreement through December 31, 2016 . (2) Total commitments are based on fixed-price shipyard construction contracts, exclusive of costs associated with commissioning, systems integration testing, project management and capitalized interest. (3) In January 2017, we reached an agreement with the shipyard constructing ENSCO DS-10 to further delay delivery and $75.0 million of the final milestone payment until the first quarter of 2019, or such earlier date as we may elect to take delivery. The actual timing of these expenditures may vary based on the completion of various construction milestones, which are, to a large extent, beyond our control. Brazil Internal Investigation Pride International LLC, formerly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the most recent of which commenced in early 2015 after media reports were released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who provided services to Pride and Ensco in connection with the DSA. Independent counsel has continued to provide the SEC and DOJ with updates throughout the investigation, including detailed briefings regarding its investigation and findings. On December 21, 2015, we entered into a one-year tolling agreement with the DOJ. On March 7, 2016, we entered into a one-year tolling agreement with the SEC. Subsequent to initiating our Audit Committee investigation, Brazilian court documents connected to the prosecution of former Petrobras directors and employees as well as certain other third parties, including our former marketing consultant, referenced the alleged irregularities cited in the Petrobras internal audit report.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our former marketing consultant both received and procured improper payments from SHI for employees of Petrobras and that Pride had knowledge of this activity and assisted in the procurement of and/or facilitated these improper payments. We disagree with Petrobras’ allegations. See "-DSA Dispute" below for additional information. Outside of Petrobras’ allegations, we have not been contacted by any Brazil governmental authority regarding alleged wrongdoing by Pride or Ensco or any of their current or former employees related to this matter. We cannot predict whether any U.S., Brazilian or other governmental authority will seek to investigate Pride's involvement in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declaration that the DSA is void. We believe that Petrobras has repudiated the DSA and have therefore accepted the DSA as terminated on April 8, 2016 (the "Termination Date"). At this time, we cannot reasonably determine the validity of Petrobras' claim or the range of our potential exposure, if any. As a result, there can be no assurance as to how this dispute will ultimately be resolved. We did not recognize revenue for amounts owed to us under the DSA from the beginning of the fourth quarter of 2015 through the Termination Date, as we concluded that collectability of these amounts was not reasonably assured. Additionally, our receivables from Petrobras related to the DSA from prior to the fourth quarter of 2015 are fully reserved in our consolidated balance sheet as of December 31, 2016. We have initiated arbitration proceedings in the U.K. against Petrobras seeking payment of all amounts owed to us under the DSA, in addition to any other amounts to which we are entitled, and intend to vigorously pursue our claims. Petrobras subsequently filed a counterclaim seeking restitution of certain sums paid under the DSA less value received by Petrobras under the DSA. We have also initiated separate arbitration proceedings in the U.K. against SHI for any losses we have incurred in connection with the foregoing. SHI subsequently filed a statement of defense disputing our claim. There can be no assurance as to how these arbitration proceedings will ultimately be resolved. Customer Dispute A customer filed a lawsuit in Texas federal court against one of our subsidiaries claiming damages based on allegations that our subsidiary breached and was negligent in the performance of a drilling contract during the period beginning in mid-2011 through May 2012. The customer’s recently issued court documents allege damages totaling approximately $45 million . Although we are vigorously defending this lawsuit, we do not have sufficient information at this time to provide a reasonable estimate of potential liability, if any. As a result, there can be no assurance as to how this dispute will ultimately be resolved. Asbestos Litigation We and certain subsidiaries are currently named as defendants, along with numerous third-party companies as co-defendants, in multi-party lawsuits filed in Mississippi and Louisiana by approximately 32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The settlement documents for these lawsuits have been processed, and the cases have been dismissed. We intend to vigorously defend against the remaining lawsuits and have filed responsive pleadings preserving all defenses and challenges to jurisdiction and venue. We expect final disposition of these lawsuits to be immaterial to our financial position, operating results and cash flow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16 totaled $55.5 million and are issued under facilities provided by various banks and other financial institutions. Obligations under these letters of credit and surety bonds are not normally called, as we typically comply with the underlying performance requirement. As of December 31, 2016 , we had not been required to make collateral deposits with respect to these agreements.</t>
  </si>
  <si>
    <t>Sale Leaseback (Notes)</t>
  </si>
  <si>
    <t>Sale Leaseback [Abstract]</t>
  </si>
  <si>
    <t>Sale Leaseback Transaction Disclosure [Text Block]</t>
  </si>
  <si>
    <t>SALE-LEASEBACK During 2014, we sold jackup rigs ENSCO 83, ENSCO 89, ENSCO 93 and ENSCO 98, all of which were contracted to Pemex. We received proceeds of $211.8 million and incurred commissions and other incremental, direct costs of $5.3 million . The carrying value of these rigs was $169.6 million . In connection with this sale, we executed charter agreements with the purchaser to continue operating the rigs for the remainder of the Pemex contracts. We accounted for the transaction as a sale-leaseback, whereby we retained a significant portion of the remaining use of the rigs as a result of the charter agreements. We recorded an aggregate gain on sale of $7.5 million at the time of disposal, which represented the portion of the gain that exceeded the present value of payments due under the charter agreements, included in contract drilling expense in our consolidated statement of operations for the year ended December 31, 2014 . The remaining $29.4 million gain was deferred and amortized to contract drilling expense within the Jackup segment over the remaining charter term of each rig. Of the $29.4 million deferred gain, $22.4 million and $7.0 million were recognized in contract drilling expense in our consolidated statements of operations for the years ended December 31, 2015 and December 31, 2014 , respectively. Due to our long-term charter agreements with the purchaser, ENSCO 83, ENSCO 89 and ENSCO 98 operating results for periods beginning after the date of sale (September 30, 2014) were included in income from continuing operations within the Other segment. Operating results for these rigs prior to September 30, 2014 were included in income from continuing operations within the Jackup segment. The ENSCO 93 contract with Pemex ended in July 2015, less than one year from the date of sale. Therefore, our rig management operations following the sale did not constitute significant ongoing involvement. As a result, ENSCO 93 operating results were included in income (loss) from discontinued operations, net, in our consolidated statements of operations for the two-year period ended December 31, 2015 . Additionally, the loss on sale of $1.2 million was included in loss from discontinued operations, net, in our consolidated statements of operations for the year ended December 31, 2014 . The proceeds from the sale were included in investing activities of discontinued operations in our consolidated statement of cash flows for the year ended December 31, 2014 . See "Note 10 - Discontinued Operations" for additional information.</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each of the years in the three-year period ended December 31, 2016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Year Ended December 31, 2016 Floaters Jackups Other Operating Segments Total Reconciling Items Consolidated Total Revenues $ 1,771.1 $ 929.5 $ 75.8 $ 2,776.4 $ — $ 2,776.4 Operating expenses Contract drilling (exclusive of depreciation) 725.0 516.8 59.2 1,301.0 — 1,301.0 Depreciation 304.1 123.7 — 427.8 17.5 445.3 General and administrative — — — — 100.8 100.8 Operating income $ 742.0 $ 289.0 $ 16.6 $ 1,047.6 $ (118.3 ) $ 929.3 Property and equipment, net $ 8,300.4 $ 2,561.0 $ — $ 10,861.4 $ 57.9 $ 10,919.3 Capital expenditures $ 110.3 $ 206.2 $ — $ 316.5 $ 5.7 $ 322.2 Year Ended December 31, 2015 Floaters Jackups Other Operating Segments Total Reconciling Items Consolidated Total Revenues $ 2,466.0 $ 1,445.6 $ 151.8 $ 4,063.4 $ — $ 4,063.4 Operating expenses Contract drilling (exclusive of depreciation) 1,052.8 693.5 123.3 1,869.6 — 1,869.6 Loss on impairment 1,778.4 968.0 2,746.4 — 2,746.4 Depreciation 382.4 175.7 — 558.1 14.4 572.5 General and administrative — — — — 118.4 118.4 Operating (loss) income $ (747.6 ) $ (391.6 ) $ 28.5 $ (1,110.7 ) $ (132.8 ) $ (1,243.5 ) Property and equipment, net $ 8,535.6 $ 2,481.2 $ — $ 11,016.8 $ 71.0 $ 11,087.8 Capital expenditures $ 1,176.6 $ 434.7 $ — $ 1,611.3 $ 8.2 $ 1,619.5 Year Ended December 31, 2014 Floaters Jackups Other Operating Segments Total Reconciling Items Consolidated Total Revenues $ 2,697.6 $ 1,774.6 $ 92.3 $ 4,564.5 $ — $ 4,564.5 Operating expenses Contract drilling (exclusive of depreciation) 1,201.2 807.4 68.3 2,076.9 — 2,076.9 Loss on impairment 3,982.3 236.4 — 4,218.7 — 4,218.7 Depreciation 358.1 171.2 — 529.3 8.6 537.9 General and administrative — — — — 131.9 131.9 Operating (loss) income $ (2,844.0 ) $ 559.6 $ 24.0 $ (2,260.4 ) $ (140.5 ) $ (2,400.9 ) Property and equipment, net $ 9,462.3 $ 2,995.3 $ — $ 12,457.6 $ 77.2 $ 12,534.8 Capital expenditures $ 855.5 $ 666.3 $ — $ 1,521.8 $ 44.9 $ 1,566.7 Information about Geographic Areas As of December 31, 2016 , our Floaters segment consisted of seven drillships, nine dynamically positioned semisubmersible rigs and three moored semisubmersible rigs deployed in various locations. Additionally, our Floaters segment included one ultra-deepwater drillship under construction in South Korea and one dynamically positioned semisubmersible rig held-for-sale. Our Jackups segment consisted of 38 jackup rigs, of which 36 were deployed in various locations, one was under construction in Singapore and one was classified as held-for-sale. As of December 31, 2016 , the geographic distribution of our drilling rigs by operating segment was as follows: Floaters Jackups Total North &amp; South America 8 7 15 Europe &amp; the Mediterranean 6 11 17 Middle East &amp; Africa 1 11 12 Asia &amp; Pacific Rim 4 7 11 Asia &amp; Pacific Rim (under construction) 1 1 2 Held-For-Sale 1 1 2 Total 21 38 59 We provide management services on two rigs owned by third-parties not included in the table above. For purposes of our long-lived asset geographic disclosure, we attribute assets to the geographic location of the drilling rig as of the end of the applicable year. For new construction projects, assets are attributed to the location of future operation if known or to the location of construction if the ultimate location of operation is undetermined. Information by country for those countries that account for more than 10% of our long-lived assets was as follows (in millions): Long-lived Assets 2016 2015 2014 United States $ 2,898.3 $ 4,731.8 $ 5,240.4 Spain 2,334.5 757.0 — Singapore 1,388.4 832.9 126.7 Angola 821.7 1,471.1 1,913.5 United Kingdom 409.0 462.4 982.0 Brazil 187.4 210.8 1,459.0 Other countries 2,880.0 2,621.8 2,813.2 Total $ 10,919.3 $ 11,087.8 $ 12,534.8</t>
  </si>
  <si>
    <t>Supplemental Financial Information</t>
  </si>
  <si>
    <t>Supplemental Financial Information [Abstract]</t>
  </si>
  <si>
    <t>Supplemental Balance Sheet Disclosures [Text Block]</t>
  </si>
  <si>
    <t>14. SUPPLEMENTAL FINANCIAL INFORMATION Consolidated Balance Sheet Information Accounts receivable, net, as of December 31, 2016 and 2015 consisted of the following (in millions): 2016 2015 Trade $ 358.4 $ 595.0 Other 24.5 16.3 382.9 611.3 Allowance for doubtful accounts (21.9 ) (29.3 ) $ 361.0 $ 582.0 Other current assets as of December 31, 2016 and 2015 consisted of the following (in millions): 2016 2015 Inventory $ 225.2 $ 235.3 Deferred costs 32.4 52.1 Prepaid taxes 30.7 73.5 Prepaid expenses 7.9 20.5 Other 19.8 20.4 $ 316.0 $ 401.8 Other assets, net, as of December 31, 2016 and 2015 consisted of the following (in millions): 2016 2015 Deferred tax assets $ 69.3 $ 94.8 Deferred costs 35.7 55.8 Prepaid taxes on intercompany transfers of property 33.0 37.1 Supplemental executive retirement plan assets 27.7 33.1 Other 10.2 16.8 $ 175.9 $ 237.6 Accrued liabilities and other as of December 31, 2016 and 2015 consisted of the following (in millions): 2016 2015 Personnel costs $ 124.0 $ 161.6 Deferred revenue 116.7 197.2 Accrued interest 71.7 88.4 Taxes 40.7 70.8 Derivative liabilities 12.7 21.6 Other 10.8 11.3 $ 376.6 $ 550.9 Other liabilities as of December 31, 2016 and 2015 consisted of the following (in millions): 2016 2015 Unrecognized tax benefits (inclusive of interest and penalties) $ 142.9 $ 149.7 Deferred revenue 120.9 218.6 Supplemental executive retirement plan liabilities 28.9 34.4 Personnel costs 13.5 17.7 Other 16.3 28.8 $ 322.5 $ 449.2 Accumulated other comprehensive income as of December 31, 2016 and 2015 consisted of the following (in millions): 2016 2015 Derivative instruments $ 13.6 $ 6.6 Currency translation adjustment 7.6 7.8 Other (2.2 ) (1.9 ) $ 19.0 $ 12.5 Consolidated Statement of Operations Information Repair and maintenance expense related to continuing operations for each of the years in the three-year period ended December 31, 2016 was as follows (in millions): 2016 2015 2014 Repair and maintenance expense $ 151.1 $ 270.1 $ 357.2 Consolidated Statement of Cash Flows Information Net cash provided by operating activities of continuing operations attributable to the net change in operating assets and liabilities for each of the years in the three-year period ended December 31, 2016 was as follows (in millions): 2016 2015 2014 (Decrease) increase in liabilities $ (316.6 ) $ (379.2 ) $ 208.2 Decrease (increase) in accounts receivable 222.3 269.5 (38.5 ) Decrease (increase) in other assets 86.1 25.7 (76.4 ) $ (8.2 ) $ (84.0 ) $ 93.3 During 2016, the net change in operating assets and liabilities increased by $75.8 million as compared to the prior year. The net change during 2016 was primarily due to a decline in liabilities related to lower operating levels across the fleet and the amortization of deferred revenue, mostly offset by a decline in accounts receivable due to lower revenues from contract drilling services and a decline in prepaid taxes and other assets due to collections during the year and amortization, respectively. During 2015, the net change in operating assets and liabilities declined by $177.3 million as compared to the prior year. The net change during 2015 was primarily due to a decline in liabilities related to lower operating levels across the fleet and the amortization of deferred revenue, partially offset by a decline in accounts receivable due to lower revenues from contract drilling services. Cash paid for interest and income taxes for each of the years in the three-year period ended December 31, 2016 was as follows (in millions): 2016 2015 2014 Interest, net of amounts capitalized $ 264.8 $ 249.3 $ 170.0 Income taxes 56.4 97.3 218.2 Capitalized interest totaled $45.7 million , $87.4 million and $78.2 million during the years ended December 31, 2016, 2015 and 2014 , respectively. Capital expenditure accruals totaling $11.5 million , $60.9 million and $137.2 million for the years ended December 31, 2016, 2015 and 2014 , respectively, were excluded from investing activities in our consolidated statements of cash flows. Amortization of assets and liabilities, net, included the amortization of debt premiums, intangibles, deferred charges for income taxes incurred on intercompany transfers of drilling rigs and certain other deferred costs. Concentration of Risk We are exposed to credit risk relating to our receivables from customers, our cash and cash equivalents and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During 2014 and 2015, we insured certain receivables deemed to have a higher credit risk. We mitigate our credit risk relating to cash and investments by focusing on diversification and quality of instruments. Cash equivalents and short-term investments consist of a portfolio of high-grade instruments. Custody of cash and cash equivalents and short-term investments is maintained at several well-capitalized financial institutions, and we monitor the financial condition of those financial institutions. We mitigate our credit risk relating to counterparties of our derivatives through a variety of techniques, including transacting with multiple, high-quality financial institutions, thereby limiting our exposure to individual counterparties and by entering into ISDA Master Agreements, which include provisions for a legally enforceable master netting agreement, with our derivative counterparties. See "Note 5 - Derivative Instruments" for additional information on our derivative activity.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Consolidated revenues by customer for the years ended December 31, 2016 , 2015 and 2014 were as follows: 2016 2015 2014 Total (1) 13 % 9 % 9 % BP (2) 12 % 18 % 16 % Petrobras (3) 9 % 14 % 9 % Other 66 % 59 % 66 % 100 % 100 % 100 % (1) For the years ended December 31, 2016, 2015 and 2014 , all Total revenues were attributable to the Floater segment. (2) For the year ended December 31, 2016, 76% , 17% and 7% of the revenues provided by BP were attributable to our Floaters, Other and Jackups segments, respectively. For the years ended December 31, 2015 and 2014, 81% and 80% of the revenues provided by BP, respectively, were attributable to our Floaters segment and the remaining revenues were attributable to our Other segment. For the year ended December 31, 2015 , excluding the impact of ENSCO DS-4 lump-sum termination payments of $110.6 million , revenues from BP represented 15% of total revenue. (3) For the years ended December 31, 2016, 2015 and 2014 , all Petrobras revenues were attributable to our Floaters segment. For purposes of our geographic disclosure, we attribute revenues to the geographic location where such revenues are earned. Consolidated revenues by region for the years ended December 31, 2016, 2015 and 2014 were as follows (in millions): 2016 2015 2014 Angola (1) $ 552.1 $ 586.5 $ 607.9 U.S. Gulf of Mexico (2) 531.7 1,151.5 1,712.4 Brazil (3) 298.0 468.5 459.1 United Kingdom (4) 246.2 400.7 406.2 Other 1,148.4 1,456.2 1,378.9 $ 2,776.4 $ 4,063.4 $ 4,564.5 (1) For the years ended December 31, 2016, 2015 and 2014 , 87% , 88% and 100% of the revenues earned in Angola, respectively, were attributable to our Floaters segment with the remaining revenues attributable to our Jackups segment. (2) For the years ended December 31, 2016, 2015 and 2014 , 82% , 86% and 79% of the revenues earned in the U.S. Gulf of Mexico, respectively, were attributable to our Floaters segment. For the years ended December 31, 2016, 2015 and 2014 , 7% , 9% and 18% of revenues were attributable to our Jackups segment. (3) For the years ended December 31, 2016, 2015 and 2014 , all revenues were attributable to our Floaters segment. (4) For the years ended December 31, 2016, 2015 and 2014 , all revenues were attributable to our Jackups segment.</t>
  </si>
  <si>
    <t>Guarantee Of Registered Securities</t>
  </si>
  <si>
    <t>Guarantees [Abstract]</t>
  </si>
  <si>
    <t>GUARANTEE OF REGISTERED SECURITIES In connection with the Pride acquisition, Ensco plc and Pride entered into a supplemental indenture to the indenture dated as of July 1, 2004 between Pride and the Bank of New York Mellon, as indenture trustee, providing for, among other matters, the full and unconditional guarantee by Ensco plc of Pride’s 8.5% senior notes due 2019 , 6.875% senior notes due 2020 and 7.875% senior notes due 2040 , which had an aggregate outstanding principal balance of $ 1.4 billion as of December 31, 2016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in November 1997, which had an aggregate outstanding principal balance of $150.0 million as of December 31, 2016 . Pride International LLC (formerly Pride International, Inc.) and Ensco International Incorporated are 100% owned subsidiaries of Ensco plc. All guarantees are unsecured obligations of Ensco plc ranking equal in right of payment with all of its existing and future unsecured and unsubordinated indebtedness. The following tables present our condensed consolidating statements of operations for each of the years in the three-year period ended December 31, 2016 ; our condensed consolidating statements of comprehensive income for each of the years in the three-year period ended December 31, 2016 ; our condensed consolidating balance sheets as of December 31, 2016 and 2015 ; and our condensed consolidating statements of cash flows for each of the years in the three-year period ended December 31, 2016 , in accordance with Rule 3-10 of Regulation S-X. ENSCO PLC AND SUBSIDIARIES CONDENSED CONSOLIDATING STATEMENTS OF OPERATIONS Year Ended December 31, 2016 (in millions) Ensco plc ENSCO International Incorporated Pride International LLC Other Non-guarantor Subsidiaries of Ensco Consolidating Adjustments Total OPERATING REVENUES $ 27.9 $ 144.4 $ — $ 2,897.4 $ (293.3 ) $ 2,776.4 OPERATING EXPENSES Contract drilling (exclusive of depreciation) 27.3 144.8 .1 1,422.1 (293.3 ) 1,301.0 Depreciation — 17.2 .4 427.7 — 445.3 General and administrative 36.2 .2 — 64.4 — 100.8 OPERATING (LOSS) INCOME (35.6 ) (17.8 ) (.5 ) 983.2 — 929.3 OTHER INCOME (EXPENSE), NET 152.9 (79.0 ) (76.6 ) 7.8 63.1 68.2 INCOME (LOSS) FROM CONTINUING OPERATIONS BEFORE INCOME TAXES 117.3 (96.8 ) (77.1 ) 991.0 63.1 997.5 INCOME TAX EXPENSE (BENEFIT) — .7 (.6 ) 108.4 — 108.5 DISCONTINUED OPERATIONS, NET — — — 8.1 — 8.1 EQUITY EARNINGS IN AFFILIATES, NET OF TAX 772.9 205.7 125.7 — (1,104.3 ) — NET INCOME 890.2 108.2 49.2 890.7 (1,041.2 ) 897.1 NET INCOME ATTRIBUTABLE TO NONCONTROLLING INTERESTS — — — (6.9 ) — (6.9 ) NET INCOME ATTRIBUTABLE TO ENSCO $ 890.2 $ 108.2 $ 49.2 $ 883.8 $ (1,041.2 ) $ 890.2 ENSCO PLC AND SUBSIDIARIES CONDENSED CONSOLIDATING STATEMENTS OF OPERATIONS Year Ended December 31, 2015 (in millions) Ensco plc ENSCO International Incorporated Pride International LLC Other Non-guarantor Subsidiaries of Ensco Consolidating Adjustments Total OPERATING REVENUES $ 31.7 $ 163.5 $ — $ 4,199.4 $ (331.2 ) $ 4,063.4 OPERATING EXPENSES Contract drilling (exclusive of depreciation) 29.2 163.5 — 2,008.1 (331.2 ) 1,869.6 Loss on impairment — — — 2,746.4 — 2,746.4 Depreciation .1 13.8 — 558.6 — 572.5 General and administrative 51.5 .2 — 66.7 — 118.4 OPERATING LOSS (49.1 ) (14.0 ) — (1,180.4 ) — (1,243.5 ) OTHER (EXPENSE) INCOME, NET (169.5 ) (28.6 ) (71.5 ) 41.9 — (227.7 ) LOSS FROM CONTINUING OPERATIONS BEFORE INCOME TAXES (218.6 ) (42.6 ) (71.5 ) (1,138.5 ) — (1,471.2 ) INCOME TAX (BENEFIT) EXPENSE — (190.6 ) — 176.7 — (13.9 ) DISCONTINUED OPERATIONS, NET — — — (128.6 ) — (128.6 ) EQUITY LOSS IN AFFILIATES, NET OF TAX (1,376.2 ) (1,672.8 ) (1,771.5 ) — 4,820.5 — NET LOSS (1,594.8 ) (1,524.8 ) (1,843.0 ) (1,443.8 ) 4,820.5 (1,585.9 ) NET INCOME ATTRIBUTABLE TO NONCONTROLLING INTERESTS — — — (8.9 ) — (8.9 ) NET LOSS ATTRIBUTABLE TO ENSCO $ (1,594.8 ) $ (1,524.8 ) $ (1,843.0 ) $ (1,452.7 ) $ 4,820.5 $ (1,594.8 ) ENSCO PLC AND SUBSIDIARIES CONDENSED CONSOLIDATING STATEMENTS OF OPERATIONS Year Ended December 31, 2014 (in millions) Ensco plc ENSCO International Incorporated Pride International LLC Other Non-guarantor Subsidiaries of Ensco Consolidating Adjustments Total OPERATING REVENUES $ 34.5 $ 145.4 $ — $ 4,683.0 $ (298.4 ) $ 4,564.5 OPERATING EXPENSES Contract drilling (exclusive of depreciation) 31.8 145.4 — 2,198.1 (298.4 ) 2,076.9 Loss on impairment — — — 4,218.7 — 4,218.7 Depreciation .2 7.6 — 530.1 — 537.9 General and administrative 52.0 .4 — 79.5 — 131.9 OPERATING LOSS (49.5 ) (8.0 ) — (2,343.4 ) — (2,400.9 ) OTHER (EXPENSE) INCOME, NET (67.0 ) (43.3 ) (54.7 ) 17.1 — (147.9 ) LOSS FROM CONTINUING OPERATIONS BEFORE INCOME TAXES (116.5 ) (51.3 ) (54.7 ) (2,326.3 ) — (2,548.8 ) INCOME TAX (BENEFIT) EXPENSE — (44.9 ) — 185.4 185.4 — 140.5 DISCONTINUED OPERATIONS, NET — — — (1,199.2 ) — (1,199.2 ) EQUITY LOSS IN AFFILIATES, NET OF TAX (3,786.1 ) (3,651.0 ) (3,744.3 ) — 11,181.4 — NET LOSS (3,902.6 ) (3,657.4 ) (3,799.0 ) (3,710.9 ) 11,181.4 (3,888.5 ) NET INCOME ATTRIBUTABLE TO NONCONTROLLING INTERESTS — — — (14.1 ) — (14.1 ) NET LOSS ATTRIBUTABLE TO ENSCO $ (3,902.6 ) $ (3,657.4 ) $ (3,799.0 ) $ (3,725.0 ) $ 11,181.4 $ (3,902.6 ) ENSCO PLC AND SUBSIDIARIES CONDENSED CONSOLIDATING STATEMENTS OF COMPREHENSIVE INCOME Year Ended December 31, 2016 (in millions) Ensco plc ENSCO International Incorporated Pride International LLC Other Non-Guarantor Subsidiaries of Ensco Consolidating Adjustments Total NET INCOME $ 890.2 $ 108.2 $ 49.2 $ 890.7 $ (1,041.2 ) $ 897.1 OTHER COMPREHENSIVE (LOSS) INCOME, NET Net change in fair value of derivatives — (5.4 ) — — — (5.4 ) Reclassification of net losses on derivative instruments from other comprehensive income into net income — 12.4 — — — 12.4 Other — — — (.5 ) — (.5 ) NET OTHER COMPREHENSIVE INCOME (LOSS) — 7.0 — (.5 ) — 6.5 COMPREHENSIVE INCOME 890.2 115.2 49.2 890.2 (1,041.2 ) 903.6 COMPREHENSIVE INCOME ATTRIBUTABLE TO NONCONTROLLING INTERESTS — — — (6.9 ) — (6.9 ) COMPREHENSIVE INCOME ATTRIBUTABLE TO ENSCO $ 890.2 $ 115.2 $ 49.2 $ 883.3 $ (1,041.2 ) $ 896.7 ENSCO PLC AND SUBSIDIARIES CONDENSED CONSOLIDATING STATEMENTS OF COMPREHENSIVE LOSS Year Ended December 31, 2015 (in millions) Ensco plc ENSCO International Incorporated Pride International LLC Other Non-Guarantor Subsidiaries of Ensco Consolidating Adjustments Total NET LOSS $ (1,594.8 ) $ (1,524.8 ) $ (1,843.0 ) $ (1,443.8 ) $ 4,820.5 $ (1,585.9 ) OTHER COMPREHENSIVE (LOSS) INCOME, NET Net change in fair value of derivatives — (23.6 ) — — — (23.6 ) Reclassification of net gains on derivative instruments from other comprehensive income into net income — 22.2 — — — 22.2 Other — — — 2.0 — 2.0 NET OTHER COMPREHENSIVE (LOSS) INCOME — (1.4 ) — 2.0 — .6 COMPREHENSIVE LOSS (1,594.8 ) (1,526.2 ) (1,843.0 ) (1,441.8 ) 4,820.5 (1,585.3 ) COMPREHENSIVE INCOME ATTRIBUTABLE TO NONCONTROLLING INTERESTS — — — (8.9 ) — (8.9 ) COMPREHENSIVE LOSS ATTRIBUTABLE TO ENSCO $ (1,594.8 ) $ (1,526.2 ) $ (1,843.0 ) $ (1,450.7 ) $ 4,820.5 $ (1,594.2 ) ENSCO PLC AND SUBSIDIARIES CONDENSED CONSOLIDATING STATEMENTS OF COMPREHENSIVE LOSS Year Ended December 31, 2014 (in millions) Ensco plc ENSCO International Incorporated Pride International LLC Other Non-Guarantor Subsidiaries of Ensco Consolidating Adjustments Total NET LOSS $ (3,902.6 ) $ (3,657.4 ) $ (3,799.0 ) $ (3,710.9 ) $ 11,181.4 $ (3,888.5 ) OTHER COMPREHENSIVE (LOSS) INCOME, NET Net change in fair value of derivatives — (11.7 ) — — — (11.7 ) Reclassification of net losses on derivative instruments from other comprehensive income into net income — (.9 ) — — — (.9 ) Other — — — 6.3 — 6.3 NET OTHER COMPREHENSIVE (LOSS) INCOME — (12.6 ) — 6.3 — (6.3 ) COMPREHENSIVE LOSS (3,902.6 ) (3,670.0 ) (3,799.0 ) (3,704.6 ) 11,181.4 (3,894.8 ) COMPREHENSIVE INCOME ATTRIBUTABLE TO NONCONTROLLING INTERESTS — — — (14.1 ) — (14.1 ) COMPREHENSIVE LOSS ATTRIBUTABLE TO ENSCO $ (3,902.6 ) $ (3,670.0 ) $ (3,799.0 ) $ (3,718.7 ) $ 11,181.4 $ (3,908.9 ) 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1,442.6 Accounts receivable, net 6.8 — — 354.2 — 361.0 Accounts receivable from affiliates 486.5 251.2 — 152.2 (889.9 ) — Other .1 6.8 — 309.1 — 316.0 Total current assets 2,551.1 263.5 19.8 1,334.8 (889.9 ) 3,279.3 PROPERTY AND EQUIPMENT, AT COST 1.8 121.0 — 12,869.7 — 12,992.5 Less accumulated depreciation 1.8 63.8 — 2,007.6 — 2,073.2 Property and equipment, net — 57.2 — 10,862.1 — 10,919.3 DUE FROM AFFILIATES 1,512.2 4,513.8 1,978.8 7,234.4 (15,239.2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9 (890.0 ) — Current maturities of long-term debt 187.1 — 144.8 — — 331.9 Total current liabilities 270.0 253.6 179.0 1,041.8 (890.0 ) 854.4 DUE TO AFFILIATES 1,375.8 5,367.6 2,040.7 6,455.0 (15,239.1 ) — LONG-TERM DEBT 2,720.2 149.2 1,449.5 623.7 — 4,942.6 OTHER LIABILITIES — 2.9 — 406.3 (86.7 ) 322.5 ENSCO SHAREHOLDERS' EQUITY (DEFICIT) 8,255.0 2,605.0 (609.3 ) 11,081.2 (13,081.3 ) 8,250.6 NONCONTROLLING INTERESTS — — — 4.4 — 4.4 Total equity (deficit) 8,255.0 2,605.0 (609.3 ) 11,085.6 (13,081.3 ) 8,255.0 $ 12,621.0 $ 8,378.3 $ 3,059.9 $ 19,612.4 $ (29,297.1 ) $ 14,374.5 ENSCO PLC AND SUBSIDIARIES CONDENSED CONSOLIDATING BALANCE SHEETS December 31, 2015 (in millions) Ensco plc ENSCO International Incorporated Pride International LLC Other Non-guarantor Subsidiaries of Ensco Consolidating Adjustments Total ASSETS CURRENT ASSETS Cash and cash equivalents $ 94.0 $ — $ 2.0 $ 25.3 $ — $ 121.3 Short-term investments 1,180.0 — — — — 1,180.0 Accounts receivable, net 1.2 — — 580.8 — 582.0 Accounts receivable from affiliates 808.7 237.3 — 148.1 (1,194.1 ) — Other 0.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Current maturities of long-term debt — — — — — — Total current liabilities 80.1 245.9 34.8 1,608.8 (1,194.1 ) 775.5 DUE TO AFFILIATES 751.9 4,354.3 1,763.7 8,609.2 (15,479.1 ) — LONG-TERM DEBT 3,782.4 149.0 1,937.2 — — 5,868.6 INVESTMENTS IN AFFILIATES — 442.0 1,319.3 — (1,761.3 ) — OTHER LIABILITIES — 135.7 — 443.9 (130.4 ) 449.2 ENSCO SHAREHOLDERS' EQUITY 6,517.2 522.6 (3,017.5 ) 8,473.1 (5,982.5 ) 6,512.9 NONCONTROLLING INTERESTS — — — 4.3 — 4.3 Total equity (deficit) 6,517.2 522.6 (3,017.5 ) 8,477.4 (5,982.5 ) 6,517.2 $ 11,131.6 $ 5,849.5 $ 2,037.5 $ 19,139.3 $ (24,547.4 ) $ 13,610.5 ENSCO PLC AND SUBSIDIARIES CONDENSED CONSOLIDATING STATEMENTS OF CASH FLOWS Year Ended December 31, 2016 (in millions) Ensco plc ENSCO International Incorporated Pride International LLC Other Non-guarantor Subsidiaries of Ensco Consolidating Adjustments Total OPERATING ACTIVITIES Net cash (used in) provided by operating activities of continuing operations $ (101.3 ) $ (46.5 ) $ (116.9 ) $ 1,342.1 $ — $ 1,077.4 INVESTING ACTIVITIES Purchases of short-term investments (2,047.1 ) (5.5 ) — (422.0 ) — (2,474.6 ) Maturities of short-term investments 2,062.0 — — 150.0 — 2,212.0 Additions to property and equipment — — — (322.2 ) — (322.2 ) Net proceeds from disposition of assets — — — 9.8 — 9.8 Purchase of affiliate debt (237.9 ) — — — 237.9 — Net cash used in investing activities of continuing operations (223.0 ) (5.5 ) — (584.4 ) 237.9 (575.0 ) FINANCING ACTIVITIES Reduction of long-term borrowings (626.0 ) — — — (237.9 ) (863.9 ) Proceeds from debt issuance — — — 849.5 — 849.5 Proceeds from equity issuance 585.5 — — — — 585.5 Debt financing costs (23.4 ) — — — — (23.4 ) Cash dividends paid (11.6 ) — — — — (11.6 ) Advances from (to) affiliates 1,200.6 52.0 134.7 (1,387.3 ) — — Other (2.2 ) — — (4.9 ) — (7.1 ) Net cash provided by (used in) financing activities 1,122.9 52.0 134.7 (542.7 ) (237.9 ) 529.0 DISCONTINUED OPERATIONS Operating activities — — — 2.1 — 2.1 Investing activities — — — 6.3 — 6.3 Net cash provided by discontinued operations — — — 8.4 — 8.4 Effect of exchange rate changes on cash and cash equivalents — — — (1.4 ) — (1.4 ) INCREASE IN CASH AND CASH EQUIVALENTS 798.6 — 17.8 222.0 — 1,038.4 CASH AND CASH EQUIVALENTS, BEGINNING OF YEAR 94.0 — 2.0 25.3 — 121.3 CASH AND CASH EQUIVALENTS, END OF YEAR $ 892.6 $ — $ 19.8 $ 247.3 $ — $ 1,159.7 ENSCO PLC AND SUBSIDIARIES CONDENSED CONSOLIDATING STATEMENTS OF CASH FLOWS Year Ended December 31, 2015 (in millions) Ensco plc ENSCO International Incorporated Pride International LLC Other Non-guarantor Subsidiaries of Ensco Consolidating Adjustments Total OPERATING ACTIVITIES Net cash (used in) provided by operating activities of continuing operations $ (71.1 ) $ 2.0 $ (114.0 ) $ 1,881.0 $ — $ 1,697.9 INVESTING ACTIVITIES Additions to property and equipment — — — (1,619.5 ) — (1,619.5 ) Purchases of short-term investments (1,780.0 ) — — — — (1,780.0 ) Net proceeds from disposition of assets .3 — — 1.3 — 1.6 Maturities of short-term investments 1,312.0 — — 45.3 — 1,357.3 Net cash used in investing activities of continuing operations (467.7 ) — — (1,572.9 ) — (2,040.6 ) FINANCING ACTIVITIES Proceeds from debt issuance 1,078.7 — — — — 1,078.7 Cash dividends paid (141.2 ) — — — — (141.2 ) Reduction of long-term borrowings (1,072.5 ) — — — — (1,072.5 ) Premium paid on redemption of debt (30.3 ) — — — — (30.3 ) Debt financing costs (10.5 ) — — — — (10.5 ) Advances from (to) affiliates 526.2 (2.0 ) 25.2 (549.4 ) — — Other (5.0 ) — — (11.0 ) — (16.0 ) Net cash provided by (used in) financing activities 345.4 (2.0 ) 25.2 (560.4 ) — (191.8 ) DISCONTINUED OPERATIONS Operating activities — — — (10.9 ) — (10.9 ) Investing activities — — — 2.2 — 2.2 Net cash used in discontinued operations — — — (8.7 ) — (8.7 ) Effect of exchange rate changes on cash and cash equivalents — — — (.3 ) — (.3 ) DECREASE IN CASH AND CASH EQUIVALENTS (193.4 ) — (88.8 ) (261.3 ) — (543.5 ) CASH AND CASH EQUIVALENTS, BEGINNING OF YEAR 287.4 — 90.8 286.6 — 664.8 CASH AND CASH EQUIVALENTS, END OF YEAR $ 94.0 $ — $ 2.0 $ 25.3 $ — $ 121.3 ENSCO PLC AND SUBSIDIARIES CONDENSED CONSOLIDATING STATEMENTS OF CASH FLOWS Year Ended December 31, 2014 (in millions) Ensco plc ENSCO International Incorporated Pride International LLC Other Non-guarantor Subsidiaries of Ensco Consolidating Adjustments Total OPERATING ACTIVITIES Net cash (used in) provided by operating activities of continuing operations $ (63.8 ) $ (167.6 ) $ (90.9 ) $ 2,380.2 $ — $ 2,057.9 INVESTING ACTIVITIES Additions to property and equipment — (37.2 ) — (1,529.5 ) — (1,566.7 ) Purchases of short-term investments (716.1 ) — — (74.5 ) — (790.6 ) Maturities of short-term investments — — — 83.3 — 83.3 Net proceeds from disposition of assets — — — 169.2 — 169.2 Net cash used in investing activities of continuing operations (716.1 ) (37.2 ) — (1,351.5 ) — (2,104.8 ) FINANCING ACTIVITIES Proceeds from debt issuance 1,246.4 — — — — 1,246.4 Cash dividends paid (703.0 ) — — — — (703.0 ) Reduction of long-term borrowing — — — (60.1 ) — (60.1 ) Debt financing costs (13.4 ) — — — — (13.4 ) Advances from (to) affiliates 501.9 204.3 176.8 (883.0 ) — — Other (11.1 ) — — (16.1 ) — (27.2 ) Net cash provided by (used in) financing activities 1,020.8 204.3 176.8 (959.2 ) — 442.7 DISCONTINUED OPERATIONS Operating activities — — — (3.8 ) — (3.8 ) Investing activities — — — 107.2 — 107.2 Net cash provided by discontinued operations — — — 103.4 — 103.4 Effect of exchange rate changes on cash and cash equivalents — — — — — — INCREASE (DECREASE) IN CASH AND CASH EQUIVALENTS 240.9 (.5 ) 85.9 172.9 — 499.2 CASH AND CASH EQUIVALENTS, BEGINNING OF YEAR 46.5 .5 4.9 113.7 — 165.6 CASH AND CASH EQUIVALENTS, END OF YEAR $ 287.4 $ — $ 90.8 $ 286.6 $ — $ 664.8</t>
  </si>
  <si>
    <t>Unaudited Quarterly Financial Data</t>
  </si>
  <si>
    <t>Quarterly Financial Data [Abstract]</t>
  </si>
  <si>
    <t>UNAUDITED QUARTERLY FINANCIAL DATA The following tables summarize our unaudited quarterly condensed consolidated income statement data for the years ended December 31, 2016 and 2015 (in millions, except per share amounts): 2016 First Quarter Second Quarter Third Quarter Fourth Quarter Year Operating revenues $ 814.0 $ 909.6 $ 548.2 $ 504.6 $ 2,776.4 Operating expenses Contract drilling (exclusive of depreciation) 363.7 350.2 298.1 289.0 1,301.0 Depreciation 113.3 112.4 109.4 110.2 445.3 General and administrative 23.4 27.4 25.3 24.7 100.8 Operating income 313.6 419.6 115.4 80.7 929.3 Other (expense) income, net (64.6 ) 209.9 (30.9 ) (46.2 ) 68.2 Income from continuing operations before income taxes 249.0 629.5 84.5 34.5 997.5 Income tax expense (benefit) 71.4 36.7 (3.5 ) 3.9 108.5 Income from continuing operations 177.6 592.8 88.0 30.6 889.0 (Loss) income from discontinued operations, net (.9 ) (.2 ) (.7 ) 9.9 8.1 Net income 176.7 592.6 87.3 40.5 897.1 Net income attributable to noncontrolling interests (1.4 ) (2.0 ) (2.0 ) (1.5 ) (6.9 ) Net income attributable to Ensco $ 175.3 $ 590.6 $ 85.3 $ 39.0 $ 890.2 Earnings per share – basic and diluted Continuing operations $ 0.74 $ 2.04 $ 0.28 $ 0.10 $ 3.10 Discontinued operations — — — 0.03 0.03 $ 0.74 $ 2.04 $ 0.28 $ 0.13 $ 3.13 2015 First Quarter Second Quarter Third Quarter Fourth Quarter Year Operating revenues $ 1,163.9 $ 1,059.0 $ 1,012.2 $ 828.3 $ 4,063.4 Operating expenses Contract drilling (exclusive of depreciation) 518.3 502.6 433.5 415.2 1,869.6 Loss on impairment — — 2.4 2,744.0 2,746.4 Depreciation 137.1 140.5 145.2 149.7 572.5 General and administrative 30.1 29.7 28.4 30.2 118.4 Operating income (loss) 478.4 386.2 402.7 (2,510.8 ) (1,243.5 ) Other expense, net (72.6 ) (55.4 ) (52.4 ) (47.3 ) (227.7 ) Income (loss) from continuing operations before income taxes 405.8 330.8 350.3 (2,558.1 ) (1,471.2 ) Income tax expense (benefit) 77.7 58.0 33.2 (182.8 ) (13.9 ) Income (loss) from continuing operations 328.1 272.8 317.1 (2,375.3 ) (1,457.3 ) Loss from discontinued operations, net (.2 ) (10.1 ) (23.3 ) (95.0 ) (128.6 ) Net income (loss) 327.9 262.7 293.8 (2,470.3 ) (1,585.9 ) Net income attributable to noncontrolling interests (3.2 ) (2.4 ) (1.8 ) (1.5 ) (8.9 ) Net income (loss) attributable to Ensco $ 324.7 $ 260.3 $ 292.0 $ (2,471.8 ) $ (1,594.8 ) Earnings (loss) per share – basic and diluted Continuing operations $ 1.38 $ 1.15 $ 1.34 $ (10.23 ) $ (6.33 ) Discontinued operations — (0.04 ) (0.10 ) (0.41 ) (0.55 ) $ 1.38 $ 1.11 $ 1.24 $ (10.64 ) $ (6.88 )</t>
  </si>
  <si>
    <t>Description Of The Business And Summary Of Significant Accounting Policies (Policies)</t>
  </si>
  <si>
    <t>Business</t>
  </si>
  <si>
    <t xml:space="preserve">Business We are one of the leading providers of offshore contract drilling services to the international oil and gas industry. We own and operate an offshore drilling rig fleet of 57 rigs spanning most of the strategic markets around the globe. Our rig fleet includes eight drillships, 10 dynamically positioned semisubmersible rigs, three moored semisubmersible rigs and 38 jackup rigs, including two rigs under construction. Our fleet is the world's second larges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14 countries on six continents. The markets in which we operate include the U.S. Gulf of Mexico, Brazil, the Mediterranean, the North Sea, the Middle East, West Africa, Australia and Southeast Asia. We provide drilling services on a "day rate" contract basis. Under day rate contracts, we provide a drilling rig and rig crews for which we receive a daily rate that may vary throughout the duration of the contractual term. The day rate we earn can vary between the full day rate and zero rate, depending on the operations of the rig. Our customers bear substantially all of the costs of constructing the well and supporting drilling operations, as well as the economic risk relative to the success of the well. In addition, our customers may pay all or a portion of the cost of moving our equipment and personnel to and from the well site. </t>
  </si>
  <si>
    <t>Basis Of Presentation-U.K. Companies Act 2006 Section 435 Statement</t>
  </si>
  <si>
    <t>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Companies Act"), which will be prepared in accordance with Financial Reporting Standard 102, The Financial Reporting Standard applicable in the UK and Republic of Ireland (“FRS 102”) and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Companies Act.</t>
  </si>
  <si>
    <t>Principles Of Consolidation</t>
  </si>
  <si>
    <t>Principles of Consolidation The accompanying consolidated financial statements include the accounts of Ensco plc, those of our wholly-owned subsidiaries and entities in which we hold a controlling financial interest. All intercompany accounts and transactions have been eliminated. Certain previously reported amounts have been reclassified to conform to the current year presentation.</t>
  </si>
  <si>
    <t>Pervasiveness Of Estimates</t>
  </si>
  <si>
    <t>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si>
  <si>
    <t>Foreign Currency Remeasurement And Translation</t>
  </si>
  <si>
    <t xml:space="preserve">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6.0 million of losses , $5.4 million of gains and $2.6 million of losses , and were included in other, net, in our consolidated statements of operations for the years ended December 31, 2016, 2015 and 2014 , respectively. </t>
  </si>
  <si>
    <t>Cash Equivalents And Short-Term Investments</t>
  </si>
  <si>
    <t xml:space="preserve">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ed of time deposits with initial maturities in excess of three months but less than one year and totaled $1.4 billion and $1.2 billion as of December 31, 2016 and 2015 , respectively. Cash flows from purchases and maturities of short-term investments were classified as investing activities in our consolidated statements of cash flows for the years ended December 31, 2016, 2015 and 2014 . To mitigate our credit risk, our investments in time deposits are diversified across multiple, high-quality financial institutions. </t>
  </si>
  <si>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that are not reimbursed by the customer.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 Our property and equipment is depreciated on a straight-line basis, after allowing for salvage values, over the estimated useful lives of our assets. Drilling rigs and related equipment are depreciated over estimated useful lives ranging from four to 35 years. Buildings and improvements are depreciated over estimated useful lives ranging from seven to 30 years. Other equipment, including computer and communications hardware and software costs, is depreciated over estimated useful lives ranging from three to six years. On December 31, 2015, we evaluated our current judgments and assumptions used in determining the useful lives of our drilling rigs. We considered both historical experience and expectations of future operations, utilization and performance of our assets based on recent changes in the current market environment. As a result, we reduced the useful lives of certain floaters and jackups effective January 1, 2016. This reduction in useful lives increased depreciation expense by approximately $20.0 million for the year ended December 31, 2016.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net realizable value</t>
  </si>
  <si>
    <t>Operating Revenues And Expenses</t>
  </si>
  <si>
    <t>Operating Revenues and Expenses Our drilling contracts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and costs incurred prior to commencement of drilling operations are deferred and recogn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 Deferred mobilization costs were included in other current assets and other assets, net, on our consolidated balance sheets and totaled $43.9 million and $77.0 million as of December 31, 2016 and 2015 , respectively. Deferred mobilization revenue was included in accrued liabilities and other, and other liabilities on our consolidated balance sheets and totaled $62.1 million and $111.8 million as of December 31, 2016 and 2015 , respectively. In connection with some contracts, we receive up-front lump-sum fees or similar compensation for capital improvements to our drilling rigs. Such compensation is deferred and recognized as revenue over the period that the related drilling services are performed, and the cost is capitalized and depreciated over the useful life of the asset. Deferred revenue associated with capital improvements was included in accrued liabilities and other, and other liabilities on our consolidated balance sheets and totaled $165.2 million and $287.2 million as of December 31, 2016 and 2015 , respectively. We may receive termination fees if certain drilling contracts are terminated by the customer prior to the end of the contractual term. Such compensation is recognized as revenues when services have been completed under the terms of the contract, the termination fee can be reasonably measured and collectability is reasonably assured. For the year ended December 31, 2016 , operating revenues included $185.0 million for the lump-sum consideration received in settlement and release of the ENSCO DS-9 customer's ongoing early termination obligations. The ENSCO DS-9 contract was terminated for convenience by the customer in July 2015, whereby the customer was obligated to pay us monthly termination fees for two years under the termination provisions of the contract. Operating revenues also included $20.0 million for the lump-sum consideration received in settlement of the ENSCO 8503 customer's remaining obligations under the contract. For the year ended December 31, 2015, operating revenues included $129.0 million related to the lump-sum payments associated with the ENSCO DS-4 and ENSCO DS-9 contract termination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14.9 million and $21.2 million as of December 31, 2016 and 2015 , respectively. In certain countries in which we operate, taxes such as sales, use, value-added, gross receipts and excise may be assessed by the local government on our revenues. We generally record our tax-assessed revenue transactions on a net basis in our consolidated statement of operations.</t>
  </si>
  <si>
    <t>Derivative Instruments We use derivatives to reduce our exposure to various market risks, primarily foreign currency exchange rate risk. See "Note 5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si>
  <si>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Income taxes resulting from an intercompany rig sale, as well as the tax effect of any reversing temporary differences resulting from the sale, are deferred and amortized on a straight-line basis over the remaining useful life of the rig.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ee "Note 9 - Income Taxes" for additional information on our deferred taxes, unrecognized tax benefits, intercompany transfers of drilling rigs and undistributed earnings.</t>
  </si>
  <si>
    <t>Share-Based Compensation</t>
  </si>
  <si>
    <t>Share-Based Compensation We sponsor share-based compensation plans that provide equity compensation to our key employees, officers and non-employee directors. Our Long-Term Incentive Plan (the “2012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The amount of compensation cost recognized in our consolidated statement of operations is based on the awards ultimately expected to vest and, therefore, reduced for estimated forfeitures. All changes in estimated forfeitures are based on historical experience and are recognized as a cumulative adjustment to compensation cost in the period in which they occur. See "Note 7 - Benefit Plans" for additional information on our share-based compensation.</t>
  </si>
  <si>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2 - Fair Value Measurements" for additional information on the fair value measurement of certain of our assets and liabilities.</t>
  </si>
  <si>
    <t>Earnings Per Share</t>
  </si>
  <si>
    <t>Earnings Per Share We compute basic and diluted earnings per share ("EPS") in accordance with the two-class method. Net income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performance awards and excludes non-vested shares. In each of the years in the three-year period ended December 31, 2016 , our potentially dilutive instruments were not included in the computation of diluted income (loss) per share as the effect of including these shares in the calculation would have been anti-dilutive. The following table is a reconciliation of income (loss) from continuing operations attributable to Ensco shares used in our basic and diluted EPS computations for each of the years in the three-year period ended December 31, 2016 (in millions): 2016 2015 2014 Income (loss) from continuing operations attributable to Ensco $ 882.1 $ (1,466.1 ) $ (2,703.1 ) Income from continuing operations allocated to non-vested share awards (16.6 ) (2.0 ) (7.9 ) Income (loss) from continuing operations attributable to Ensco shares $ 865.5 $ (1,468.1 ) $ (2,711.0 ) Anti-dilutive share awards totaling 500,000 , 800,000 and 400,000 for the years ended December 31, 2016, 2015 and 2014 , respectively, were excluded from the computation of diluted EPS. During 2016, we issued our 3.00% exchangeable senior notes due 2024 (the "2024 Convertible Notes"). See "Note 4 - Debt" for additional information on this issuance. We have the option to settle th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 ended December 31, 2016.</t>
  </si>
  <si>
    <t>Noncontrolling Interests</t>
  </si>
  <si>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Income (loss) from continuing operations attributable to Ensco for each of the years in the three-year period ended December 31, 2016 was as follows (in millions): 2016 2015 2014 Income (loss) from continuing operations $ 889.0 $ (1,457.3 ) $ (2,689.3 ) Income from continuing operations attributable to noncontrolling interests (6.9 ) (8.8 ) (13.8 ) Income (loss) from continuing operations attributable to Ensco $ 882.1 $ (1,466.1 ) $ (2,703.1 ) Income (loss) from discontinued operations attributable to Ensco for each of the years in the three-year period ended December 31, 2016 was as follows (in millions): 2016 2015 2014 Income (loss) from discontinued operations $ 8.1 $ (128.6 ) $ (1,199.2 ) Income from discontinued operations attributable to noncontrolling interests — (.1 ) (.3 ) Income (loss) from discontinued operations attributable to Ensco $ 8.1 $ (128.7 ) $ (1,199.5 )</t>
  </si>
  <si>
    <t>New Accounting Pronouncements</t>
  </si>
  <si>
    <t>New Accounting Pronouncements In October 2016, the Financial Accounting Standards Board issued Accounting Standards Update 2016-16, Income Taxes (Topic 740): Intra-Entity Transfers of Assets Other Than Inventory (“Update 2016-16”),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December 15, 2017, with early adoption permitted. A modified retrospective approach with a cumulative-effect adjustment directly to retained earnings at the beginning of the period of adoption is required. We expect to early adopt Update 2016-16 during the first quarter of 2017. We expect to recognize a cumulative-effect reduction of retained earnings at the beginning of the period of adoption of approximately $14 million . In March 2016, the Financial Accounting Standards Board issued Accounting Standards Update 2016-09, Compensation — Stock Compensation (Topic 718): Improvements to Employee Share-Based Payment Accounting ("Update 2016-09"), which simplifies several aspects of accounting for share-based payment transactions including the income tax consequences, classification of awards as either equity or liabilities and classification on the statement of cash flows. This update is effective for annual and interim periods beginning after December 15, 2016, with early adoption permitted. Transition methods vary for the related amendments. We expect to adopt Update 2016-09 during the first quarter of 2017. We believe the new standard will cause some volatility in our effective tax rates primarily due to the new requirement that companies recognize additional tax benefits or expenses related to the vesting or settlement of employee share-based awards (the difference between the actual tax benefit and the tax benefit initially recognized for financial reporting purposes) as income tax benefit or expense in earnings, rather than in additional paid-in capital, in the period in which they occur. Further, we expect to record forfeitures as they occur as opposed to estimating an allowance for future forfeitures. We do not anticipate that these changes will have a material impact on our consolidated financial statements and related disclosure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During 2015, the Financial Accounting Standards Board voted to delay the effective date one year. Update 2014-09 is now effective for annual and interim periods for fiscal years beginning after December 15, 2017. During 2016, the Financial Accounting Standards Board issued Accounting Standards Update 2016-08, Revenue from Contracts with Customers (Topic 606): Principal versus Agent Considerations ("Update 2016-08"), Accounting Standards Update 2016-10, Revenue from Contracts with Customers (Topic 606): Identifying Performance Obligations and Licensing ("Update 2016-10"), Accounting Standards Update 2016-12, Revenue from Contracts with Customers (Topic 606): Narrow-Scope Improvements and Practical Expedients ("Update 2016-12"), and Accounting Standard Update 2016-20, Technical Corrections and Improvements to Topic 606, Revenue from Contracts with Customers ("Update 2016-20"). The amendments in Update 2016-08, 2016-10 and 2016-12 do not change the core principle of Update 2014-09 but instead clarify the implementation guidance and provide narrow-scope improvements. Update 2016-20 includes additional guidance for disclosures related to remaining performance obligations. Update 2014-09 will replace most existing revenue recognition guidance in U.S. GAAP and may be adopted using a retrospective, modified retrospective or prospective with a cumulative catch-up approach. Due to the significant interaction between Update 2014-09 and Accounting Standards Update 2016-02, Leases (Topic 842): Amendments to the FASB Accounting Standards Codification ("Update 2016-02"), we expect to adopt Update 2014-09 and Update 2016-02 concurrently with an effective date of January 1, 2018. We expect to apply the modified retrospective approach to our adoption. We are currently evaluating the effect that Update 2014-09 and Update 2016-02 will have on our consolidated financial statements and related disclosures. In February 2016, the Financial Accounting Standards Board issued Accounting Standards Update 2016-02, Leases (Topic 842): Amendments to the FASB Accounting Standards Codification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During our evaluation of Update 2016-02, we have concluded that our drilling contracts contain a lease component, and upon adoption, we will be required to separately recognize revenues associated with the lease of our drilling rigs and the provision of contract drilling services. Due to the significant interaction between Update 2016-02 and Update 2014-09, we expect to adopt both updates concurrently with an effective date of January 1, 2018. We expect to apply the modified retrospective approach to our adoption. Adoption will result in increased disclosure of the nature of our leasing arrangements and may result in variability of our revenue recognition patterns relative to current U.S. GAAP based on the provisions in each of our drilling contracts. With respect to leases whereby we are the lessee, we expect to recognize lease liabilities and offsetting "right of use" assets ranging from approximately $60 million to $80 million upon adoption, based on our portfolio of leases as of December 31, 2016 . We are currently evaluating the other impacts that Update 2014-09 and 2016-02 will have on our consolidated financial statements and related disclosures. During 2015, the Financial Accounting Standards Board issued Accounting Standards Update 2015-03, Interest — Imputation of Interest (Subtopic 835-30): Simplifying the Presentation of Debt Issuance Costs ("Update 2015-03"), as updated by Update 2015-15, Interest - Imputation of Interest (Subtopic 835-30): Presentation and Subsequent Measurement of Debt Issuance Costs Associated with Line-of-Credit Arrangements - Amendments to SEC Paragraphs Pursuant to Staff Announcements at June 18, 2015 EITF Meeting ("Update 2015-15"),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We adopted Update 2015-03 and Update 2015-15 on a retrospective basis effective January 1, 2016. Accordingly, all debt issuance costs, except for the balance related to our line-of-credit arrangement, were presented as a deduction from the carrying amount of the related debt liability on our consolidated balance sheet for all periods presented. As a result of retrospective application, we reclassified debt issuance costs of $26.5 million on our consolidated balance sheet as of December 31, 2015. There is no impact to the manner in which debt issuance costs are amortized in our consolidated financial statements. With the exception of the updated standards discussed above, there have been no new accounting pronouncements not yet effective that have significance, or potential significance, to our consolidated financial statements.</t>
  </si>
  <si>
    <t>Description Of The Business And Summary Of Significant Accounting Policies (Tables)</t>
  </si>
  <si>
    <t>Reconciliation Of Net Income Attributable To Ensco Shares Used In Basic And Diluted EPS Computations</t>
  </si>
  <si>
    <t>The following table is a reconciliation of income (loss) from continuing operations attributable to Ensco shares used in our basic and diluted EPS computations for each of the years in the three-year period ended December 31, 2016 (in millions): 2016 2015 2014 Income (loss) from continuing operations attributable to Ensco $ 882.1 $ (1,466.1 ) $ (2,703.1 ) Income from continuing operations allocated to non-vested share awards (16.6 ) (2.0 ) (7.9 ) Income (loss) from continuing operations attributable to Ensco shares $ 865.5 $ (1,468.1 ) $ (2,711.0 )</t>
  </si>
  <si>
    <t>Schedule Of Income From Continuing Operations Attributable To Ensco</t>
  </si>
  <si>
    <t>Income (loss) from continuing operations attributable to Ensco for each of the years in the three-year period ended December 31, 2016 was as follows (in millions): 2016 2015 2014 Income (loss) from continuing operations $ 889.0 $ (1,457.3 ) $ (2,689.3 ) Income from continuing operations attributable to noncontrolling interests (6.9 ) (8.8 ) (13.8 ) Income (loss) from continuing operations attributable to Ensco $ 882.1 $ (1,466.1 ) $ (2,703.1 )</t>
  </si>
  <si>
    <t>Reconciliation of Income (Loss) from Discontinued Operations</t>
  </si>
  <si>
    <t>Income (loss) from discontinued operations attributable to Ensco for each of the years in the three-year period ended December 31, 2016 was as follows (in millions): 2016 2015 2014 Income (loss) from discontinued operations $ 8.1 $ (128.6 ) $ (1,199.2 ) Income from discontinued operations attributable to noncontrolling interests — (.1 ) (.3 ) Income (loss) from discontinued operations attributable to Ensco $ 8.1 $ (128.7 ) $ (1,199.5 )</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as of December 31, 2016 and 2015 (in millions): Quoted Prices in Active Markets for Identical Assets (Level 1) Significant Other Observable Inputs (Level 2) Significant Unobservable Inputs (Level 3) Total As of December 31, 2016 Supplemental executive retirement plan assets $ 27.7 $ — $ — $ 27.7 Total financial assets 27.7 — — 27.7 Derivatives, net — (8.8 ) — (8.8 ) Total financial liabilities $ — $ (8.8 ) $ — $ (8.8 ) As of December 31, 2015 Supplemental executive retirement plan assets $ 33.1 $ — $ — $ 33.1 Total financial assets 33.1 — — 33.1 Derivatives, net — (19.7 ) — (19.7 ) Total financial liabilities $ — $ (19.7 ) $ — $ (19.7 )</t>
  </si>
  <si>
    <t>Schedule Of Carrying Values And Estimated Fair Values Of Debt Instruments</t>
  </si>
  <si>
    <t>The carrying values and estimated fair values of our debt instruments as of December 31, 2016 and 2015 were as follows (in millions): December 31, 2016 December 31, 2015 Carrying Value Estimated Fair Value Carrying Value Estimated Fair Value 8.50% Senior notes due 2019 $ 480.2 $ 485.0 $ 566.4 $ 510.2 6.875% Senior notes due 2020 735.9 727.5 990.9 850.5 4.70% Senior notes due 2021 674.4 658.9 1,476.7 1,254.0 3.00% Exchangeable senior notes due 2024 (1) 604.3 874.7 — — 4.50% Senior notes due 2024 618.6 536.0 619.7 417.4 5.20% Senior notes due 2025 662.8 582.3 692.5 505.2 7.20% Debentures due 2027 149.2 138.7 149.1 133.5 7.875% Senior notes due 2040 378.3 270.6 379.8 244.0 5.75% Senior notes due 2044 970.8 728.0 993.5 707.1 Total $ 5,274.5 $ 5,001.7 $ 5,868.6 $ 4,621.9 (1)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which will be amortized to interest expense. Excluding the unamortized discount, the carrying value of the 2024 Convertible Notes was $830.1 million as of December 31, 2016 . See "Note 4 - Debt" for additional information on this issuance.</t>
  </si>
  <si>
    <t>Property And Equipment (Tables)</t>
  </si>
  <si>
    <t>Schedule Of Property And Equipment</t>
  </si>
  <si>
    <t>Property and equipment as of December 31, 2016 and 2015 consisted of the following (in millions): 2016 2015 Drilling rigs and equipment $ 11,067.4 $ 11,001.8 Other 180.8 180.0 Work in progress 1,744.3 1,537.6 $ 12,992.5 $ 12,719.4</t>
  </si>
  <si>
    <t>Debt (Tables)</t>
  </si>
  <si>
    <t>Schedule Of Long-Term Debt Instruments</t>
  </si>
  <si>
    <t>The carrying value of our long-term debt as of December 31, 2016 and 2015 consisted of the following (in millions): 2016 2015 8.50% Senior notes due 2019 $ 480.2 $ 566.4 6.875% Senior notes due 2020 735.9 990.9 4.70% Senior notes due 2021 674.4 1,476.7 3.00% Exchangeable senior notes due 2024 604.3 — 4.50% Senior notes due 2024 618.6 619.7 5.20% Senior notes due 2025 662.8 692.5 7.20% Senior notes due 2027 149.2 149.1 7.875% Senior notes due 2040 378.3 379.8 5.75% Senior notes due 2044 970.8 993.5 Total Debt 5,274.5 5,868.6 Less current maturities (331.9 ) — Total long-term debt $ 4,942.6 $ 5,868.6</t>
  </si>
  <si>
    <t>Convertible Debt</t>
  </si>
  <si>
    <t xml:space="preserve">As of December 31, 2016 , the 2024 Convertible Notes consist of the following (in millions): Liability component: Principal $ 849.5 Less: Unamortized debt discount and issuance costs (245.2 ) Net carrying amount $ 604.3 Equity component, net $ 220.0 For the year ended December 31, 2016 , we recognized $1.3 million associated with coupon interest and $1.5 million associated with the amortization of debt discount and issuance costs. </t>
  </si>
  <si>
    <t>Schedule of Extinguishment of Debt</t>
  </si>
  <si>
    <t>Our tender offers and open market repurchases during the year ended December 31, 2016 were as follows (in millions, except percentages): Aggregate Principal Amount Repurchased Aggregate Repurchase Price Discount % 8.50% Senior notes due 2019 $ 62.0 $ 55.7 10.2 % 6.875% Senior notes due 2020 219.2 181.5 17.2 % 4.70% Senior notes due 2021 817.0 609.0 25.5 % 4.50% Senior notes due 2024 1.7 0.9 47.1 % 5.20% Senior notes due 2025 30.7 16.8 45.3 % Total $ 1,130.6 $ 863.9 23.6 % During the year ended December 31, 2016 , we recognized pre-tax gains from debt extinguishment of $279.0 million included in other, net, in our consolidated statements of operations related to the Tender Offers and open market repurchases, net of discounts, premiums, debt issuance costs and transaction costs. The Exchange Offers resulted in the tender of $649.5 million aggregate principal amount of our outstanding notes that were settled and exchanged as follows (in millions): Aggregate Principal Amount Repurchased 8% Senior notes due 2024 Consideration Cash (1) Total Consideration 8.50% Senior notes due 2019 $ 145.8 $ 81.6 $ 81.7 $ 163.3 6.875% Senior notes due 2020 129.8 69.3 69.4 138.7 4.70% Senior notes due 2021 373.9 181.1 181.4 362.5 Total $ 649.5 $ 332.0 $ 332.5 $ 664.5 (1) As of December 31, 2016, the aggregate amount of principal repurchased with cash of $332.5 million , along with associated premiums, was classified as current maturities of long-term debt on our consolidated balance sheet. During the first quarter, we expect to recognize a pre-tax loss on the Exchange Offers of approximately $6.0 million , net of premiums and transaction costs.</t>
  </si>
  <si>
    <t>Aggregate Maturities Of Long-Term Debt</t>
  </si>
  <si>
    <t xml:space="preserve">The descriptions of our senior notes above reflect the original principal amounts issued, which have been subsequently reduced through our tenders, repurchases and exchanges such that the maturities of our debt were as follows (in millions): Original Principal 2016 Tenders and Repurchases 2016 Debt to Equity Exchange Principal Outstanding at December 31, 2016 (1) 2017 Exchange Offers (2) Remaining Principal 8.50% Senior notes due 2019 $ 500.0 $ (62.0 ) $ — $ 438.0 $ (145.8 ) $ 292.2 6.875% Senior notes due 2020 900.0 (219.2 ) — 680.8 (129.8 ) 551.0 4.70% Senior notes due 2021 1,500.0 (817.0 ) — 683.0 (373.9 ) 309.1 3.00% Senior notes due 2024 849.5 — — 849.5 — 849.5 4.50% Senior notes due 2024 625.0 (1.7 ) — 623.3 — 623.3 8.00% Senior notes due 2024 — — — — 332.0 332.0 5.20% Senior notes due 2025 700.0 (30.7 ) — 669.3 — 669.3 7.20% Senior notes due 2027 150.0 — — 150.0 — 150.0 7.875% Senior notes due 2040 300.0 — — 300.0 — 300.0 5.75% Senior notes due 2044 1,025.0 — (24.5 ) 1,000.5 — 1,000.5 Total $ 6,549.5 $ (1,130.6 ) $ (24.5 ) $ 5,394.4 $ (317.5 ) $ 5,076.9 (1) The aggregate principal amount outstanding as of December 31, 2016 excludes net unamortized discounts and debt issuance costs of $119.9 million . (2) As of December 31, 2016 , the aggregate amount of principal repurchased with cash of $332.5 million , along with associated premiums, was classified as current maturities of long-term debt on our consolidated balance sheet. </t>
  </si>
  <si>
    <t>Derivative Instruments (Tables)</t>
  </si>
  <si>
    <t>Schedule Of Derivatives At Fair Value</t>
  </si>
  <si>
    <t>Derivatives recorded at fair value on our consolidated balance sheets as of December 31, 2016 and 2015 consisted of the following (in millions): Derivative Assets Derivative Liabilities 2016 2015 2016 2015 Derivatives Designated as Hedging Instruments Foreign currency forward contracts - current (1) $ 4.1 $ .6 $ 11.4 $ 20.7 Foreign currency forward contracts - non-current (2) .2 .2 .8 1.5 4.3 .8 12.2 22.2 Derivatives not Designated as Hedging Instruments Foreign currency forward contracts - current (1) .4 2.6 1.3 .9 .4 2.6 1.3 .9 Total $ 4.7 $ 3.4 $ 13.5 $ 23.1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net, and other liabilities, respectively, on our consolidated balance sheets.</t>
  </si>
  <si>
    <t>Gains And Losses On Derivatives Designated As Cash Flow Hedges</t>
  </si>
  <si>
    <t>Gains and losses, net of tax, on derivatives designated as cash flow hedges included in our consolidated statements of operations and comprehensive income for each of the years in the three-year period ended December 31, 2016 were as follows (in millions): Loss Recognized in Other Comprehensive Income ("OCI") on Derivatives (Effective Portion) (Loss) Gain Reclassified from AOCI into Income (Effective Portion) (1) Gain (Loss) Recognized in Income on Derivatives (Ineffective Portion and Amount Excluded from Effectiveness Testing) (2) 2016 2015 2014 2016 2015 2014 2016 2015 2014 Interest rate lock contracts (3) $ — $ — $ — $ (.2 ) $ (.6 ) $ (.4 ) $ — $ — $ — Foreign currency forward contracts (4) (5.4 ) (23.6 ) (11.7 ) (12.2 ) (21.6 ) 1.3 1.9 (.1 ) (.7 ) Total $ (5.4 ) $ (23.6 ) $ (11.7 ) $ (12.4 ) $ (22.2 ) $ .9 $ 1.9 $ (.1 ) $ (.7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solidated statements of operations. (3) Losses on interest rate lock derivatives reclassified from AOCI into income (effective portion) were included in interest expense, net, in our consolidated statements of operations. (4) During the year ended December 31, 2016 , $13.1 million of losses were reclassified from AOCI into contract drilling expense and $900,000 of gains were reclassified from AOCI into depreciation expense in our consolidated statement of operations. During the year ended December 31, 2015 , $22.5 million of losses were reclassified from AOCI into contract drilling expense and $900,000 of gains were reclassified from AOCI into depreciation expense in our consolidated statement of operations. During the year ended December 31, 2014 , $400,000 of gains were reclassified from AOCI into contract drilling and $900,000 of gains were reclassified from AOCI into depreciation expense in our consolidated statement of operations.</t>
  </si>
  <si>
    <t>Schedule Of Estimated Amount Of Net Gains Associated With Derivatives</t>
  </si>
  <si>
    <t>As of December 31, 2016 , the estimated amount of net losses associated with derivatives, net of tax, that will be reclassified to earnings during the next 12 months was as follows (in millions): Net unrealized losses to be reclassified to contract drilling expense $ (5.0 ) Net realized gains to be reclassified to depreciation expense .9 Net realized losses to be reclassified to interest expense (.4 ) Net losses to be reclassified to earnings $ (4.5 )</t>
  </si>
  <si>
    <t>Shareholders' Equity (Tables)</t>
  </si>
  <si>
    <t>Schedule Of Activity In Our Various Shareholders' Equity</t>
  </si>
  <si>
    <t>Activity in our various shareholders' equity accounts for each of the years in the three-year period ended December 31, 2016 was as follows (in millions): Shares Par Value Additional Paid-in Capital Retained Earnings AOCI Treasury Shares Noncontrolling Interest BALANCE, December 31, 2013 239.6 $ 24.1 $ 5,467.2 $ 7,327.3 $ 18.2 $ (45.2 ) $ 7.3 Net (loss) income — — — (3,902.6 ) — — 14.1 Dividends paid — — — (704.3 ) — — — Distributions to noncontrolling interests — — — — — — (13.5 ) Shares issued under share-based compensation plans, net 1.0 .1 .4 — — (.1 ) — Tax benefit from share-based compensation — — 1.2 — — — — Repurchase of shares — — — — — (13.7 ) — Share-based compensation cost — — 48.7 — — — — Net other comprehensive loss — — — — (6.3 ) — — BALANCE, December 31, 2014 240.6 24.2 5,517.5 2,720.4 11.9 (59.0 ) 7.9 Net (loss) income — — — (1,594.8 ) — — 8.9 Dividends paid — — — (140.3 ) — — — Distributions to noncontrolling interests — — — — — — (12.5 ) Shares issued under share-based compensation plans, net 2.3 .2 — — — (.2 ) — Tax expense on share-based compensation — — (2.4 ) — — — — Repurchase of shares — — — — — (4.6 ) — Share-based compensation cost — — 39.4 — — — — Net other comprehensive income — — — — .6 — — BALANCE, December 31, 2015 242.9 24.4 5,554.5 985.3 12.5 (63.8 ) 4.3 Net income — — — 890.2 — — 6.9 Dividends paid — — — (11.4 ) — — — Distributions to noncontrolling interests — — — — — — (7.8 ) Contributions from noncontrolling interests — — — — — — 1.0 Equity issuance 65.6 6.5 579.0 — — — — Equity for debt exchange 1.8 .2 14.8 — — — — Equity component of convertible senior notes issuance, net — — 220.0 — — — — Tax expense on share-based compensation — — (3.4 ) — — — — Repurchase of shares — — — — — (2.0 ) — Share-based compensation cost — — 37.3 — — — — Net other comprehensive income — — — — 6.5 — — BALANCE, December 31, 2016 310.3 $ 31.1 $ 6,402.2 $ 1,864.1 $ 19.0 $ (65.8 ) $ 4.4</t>
  </si>
  <si>
    <t>Benefit Plans (Tables)</t>
  </si>
  <si>
    <t>Summary Of Non-Vested Share Award Related Compensation Expense Recognized</t>
  </si>
  <si>
    <t>The following table summarizes the share awards compensation expense recognized during each of the years in the three-year period ended December 31, 2016 (in millions): 2016 2015 2014 Contract drilling $ 19.9 $ 19.5 $ 20.9 General and administrative 16.6 17.8 20.7 Share award compensation expense included in operating expenses 36.5 37.3 41.6 Tax benefit (5.9 ) (4.8 ) (5.1 ) Total share award compensation expense included in net income $ 30.6 $ 32.5 $ 36.5</t>
  </si>
  <si>
    <t>Summary Of Value Of Non-Vested Share Awards Granted And Vested</t>
  </si>
  <si>
    <t>The following table summarizes the value of share awards granted and vested during each of the years in the three-year period ended December 31, 2016 : 2016 2015 2014 Weighted-average grant-date fair value of share awards granted (per share) $ 9.84 $ 23.95 $ 51.22 Total fair value of share awards vested during the period (in millions) $ 8.8 $ 18.0 $ 46.2</t>
  </si>
  <si>
    <t>Summary Of Non-Vested Share Award Activity</t>
  </si>
  <si>
    <t>The following table summarizes share awards activity for the year ended December 31, 2016 (shares in thousands): Shares Weighted-Average Grant-Date Fair Value Share awards as of December 31, 2015 3,143 $ 36.46 Granted 4,542 9.84 Vested (935 ) 40.28 Forfeited (618 ) 20.13 Share awards as of December 31, 2016 6,132 $ 17.85</t>
  </si>
  <si>
    <t>Income Taxes (Tables)</t>
  </si>
  <si>
    <t>Summary Of Components Of Provision For Income Taxes From Continuing Operations</t>
  </si>
  <si>
    <t>The following table summarizes components of our provision for income taxes from continuing operations for each of the years in the three-year period ended December 31, 2016 (in millions): 2016 2015 2014 Current income tax (benefit) expense: U.S. $ (6.6 ) $ 18.7 $ 114.8 Non-U.S. 86.4 125.4 149.2 79.8 144.1 264.0 Deferred income tax expense (benefit): U.S. 15.9 (180.4 ) (86.7 ) Non-U.S. 12.8 22.4 (36.8 ) 28.7 (158.0 ) (123.5 ) Total income tax expense (benefit) $ 108.5 $ (13.9 ) $ 140.5</t>
  </si>
  <si>
    <t>Summary Of Significant Components Of Deferred Income Tax Assets (Liabilities)</t>
  </si>
  <si>
    <t>The following table summarizes significant components of deferred income tax assets (liabilities) as of December 31, 2016 and 2015 (in millions): 2016 2015 Deferred tax assets : Net operating loss carryforwards $ 197.9 $ 228.7 Foreign tax credits 91.7 84.1 Premiums on long-term debt 57.4 86.0 Deferred revenue 55.7 77.7 Employee benefits, including share-based compensation 30.6 40.5 Other 32.5 20.5 Total deferred tax assets 465.8 537.5 Valuation allowance (238.8 ) (266.4 ) Net deferred tax assets 227.0 271.1 Deferred tax liabilities : Property and equipment (103.3 ) (97.1 ) Intercompany transfers of property (18.9 ) (21.2 ) Deferred costs (11.4 ) (15.3 ) Other (23.6 ) (25.8 ) Total deferred tax liabilities (157.2 ) (159.4 ) Net deferred tax asset $ 69.8 $ 111.7</t>
  </si>
  <si>
    <t>Summary Of Effective Income Tax Rate On Continuing Operations</t>
  </si>
  <si>
    <t>Our consolidated effective income tax rate on continuing operations for each of the years in the three-year period ended December 31, 2016 , differs from the U.K. statutory income tax rate as follows: 2016 2015 2014 U.K. statutory income tax rate 20.0 % 20.2 % 21.5 % Non-U.K. taxes (7.9 ) (12.3 ) (1.3 ) Debt repurchases (4.1 ) — — Goodwill and asset impairments — (4.0 ) (25.3 ) Valuation allowance 2.6 (1.5 ) (1.1 ) Other .3 (1.5 ) .7 Effective income tax rate 10.9 % .9 % (5.5 )%</t>
  </si>
  <si>
    <t>Summary Of Reconciliation Of The Beginning And Ending Amount Of Unrecognized Tax Benefits</t>
  </si>
  <si>
    <t>A reconciliation of the beginning and ending amount of unrecognized tax benefits for the years ended December 31, 2016 and 2015 is as follows (in millions): 2016 2015 Balance, beginning of year $ 140.6 $ 134.4 Settlements with taxing authorities (27.6 ) (.6 ) Decreases in unrecognized tax benefits as a result (.5 ) (2.1 ) Lapse of applicable statutes of limitations (.2 ) (5.6 ) Increases in unrecognized tax benefits as a result of tax positions taken during prior years 4.9 15.7 Increases in unrecognized tax benefits as a result of tax positions taken during the current year 7.6 6.6 Impact of foreign currency exchange rates (2.8 ) (7.8 ) Balance, end of year $ 122.0 $ 140.6</t>
  </si>
  <si>
    <t>Discontinued Operations (Tables)</t>
  </si>
  <si>
    <t>Summary Of Rig Sales and Income From Discontinued Operations</t>
  </si>
  <si>
    <t>Rig Date of Sale Segment (1) Net Proceeds Net Book Value (2) Pre-tax(Loss)/Gain ENSCO DS-2 May 2016 Floaters $ 5.0 $ 4.0 $ 1.0 ENSCO 58 April 2016 Jackups .7 .3 .4 ENSCO 6000 April 2016 Floaters .6 700,000 .8 (.2 ) ENSCO 5001 December 2015 Floaters 2.4 2.5 (.1 ) ENSCO 5002 June 2015 Floaters 1.6 — 1.6 ENSCO 5000 December 2014 Floaters 1.3 .5 .8 ENSCO 93 (3) September 2014 Jackups 51.7 52.9 (1.2 ) ENSCO 85 April 2014 Jackups 64.4 54.1 10.3 ENSCO 69 &amp; Pride Wisconsin (4) January 2014 Jackups 32.2 8.6 23.6 $ 159.9 $ 123.7 $ 36.2 (1) The rigs' operating results were reclassified to discontinued operations in our consolidated statements of operations for each of the years in the three-year period ended December 31, 2016 and were previously included within the specified operating segment. (2) Includes the rig's net book value as well as inventory and other assets on the date of the sale. (3) In September 2014, we sold ENSCO 93, a jackup contracted to Pemex. In connection with this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the $1.2 million loss on sale was included in loss from discontinued operations, net, in our consolidated statement of operations for the year ended December 31, 2014. The following table summarizes income (loss) from discontinued operations for each of the years in the three-year period ended December 31, 2016 (in millions): 2016 2015 2014 Revenues $ — $ 19.5 $ 325.0 Operating expenses 3.1 39.5 372.0 Operating loss (3.1 ) (20.0 ) (47.0 ) Income tax (benefit) expense (10.1 ) (7.7 ) 30.7 Loss on impairment, net — (120.6 ) (1,158.8 ) Gain on disposal of discontinued operations, net 1.1 4.3 37.3 Income (loss) from discontinued operations $ 8.1 $ (128.6 ) $ (1,199.2 )</t>
  </si>
  <si>
    <t>Commitments And Contingencies (Tables)</t>
  </si>
  <si>
    <t>Capital Commitments</t>
  </si>
  <si>
    <t xml:space="preserve">The following table summarizes the cumulative amount of contractual payments made as of December 31, 2016 for our rigs under construction and estimated timing of our remaining contractual payments (in millions): Cumulative Paid (1) 2017 2018 2019 Total (2) ENSCO DS-10 (3) $ 245.4 $ 234.0 $ — $ 75.0 $ 554.4 ENSCO 123 57.5 8.0 215.3 — 280.8 $ 302.9 $ 242.0 $ 215.3 $ 75.0 $ 835.2 (1) Cumulative paid represents the aggregate amount of contractual payments made from commencement of the construction agreement through December 31, 2016 . (2) Total commitments are based on fixed-price shipyard construction contracts, exclusive of costs associated with commissioning, systems integration testing, project management and capitalized interest. (3) In January 2017, we reached an agreement with the shipyard constructing ENSCO DS-10 to further delay delivery and $75.0 million of the final milestone payment until the first quarter of 2019, or such earlier date as we may elect to take delivery. </t>
  </si>
  <si>
    <t>Segment Information (Tables)</t>
  </si>
  <si>
    <t>Schedule Of Segment Reporting Information</t>
  </si>
  <si>
    <t>Year Ended December 31, 2016 Floaters Jackups Other Operating Segments Total Reconciling Items Consolidated Total Revenues $ 1,771.1 $ 929.5 $ 75.8 $ 2,776.4 $ — $ 2,776.4 Operating expenses Contract drilling (exclusive of depreciation) 725.0 516.8 59.2 1,301.0 — 1,301.0 Depreciation 304.1 123.7 — 427.8 17.5 445.3 General and administrative — — — — 100.8 100.8 Operating income $ 742.0 $ 289.0 $ 16.6 $ 1,047.6 $ (118.3 ) $ 929.3 Property and equipment, net $ 8,300.4 $ 2,561.0 $ — $ 10,861.4 $ 57.9 $ 10,919.3 Capital expenditures $ 110.3 $ 206.2 $ — $ 316.5 $ 5.7 $ 322.2 Year Ended December 31, 2015 Floaters Jackups Other Operating Segments Total Reconciling Items Consolidated Total Revenues $ 2,466.0 $ 1,445.6 $ 151.8 $ 4,063.4 $ — $ 4,063.4 Operating expenses Contract drilling (exclusive of depreciation) 1,052.8 693.5 123.3 1,869.6 — 1,869.6 Loss on impairment 1,778.4 968.0 2,746.4 — 2,746.4 Depreciation 382.4 175.7 — 558.1 14.4 572.5 General and administrative — — — — 118.4 118.4 Operating (loss) income $ (747.6 ) $ (391.6 ) $ 28.5 $ (1,110.7 ) $ (132.8 ) $ (1,243.5 ) Property and equipment, net $ 8,535.6 $ 2,481.2 $ — $ 11,016.8 $ 71.0 $ 11,087.8 Capital expenditures $ 1,176.6 $ 434.7 $ — $ 1,611.3 $ 8.2 $ 1,619.5 Year Ended December 31, 2014 Floaters Jackups Other Operating Segments Total Reconciling Items Consolidated Total Revenues $ 2,697.6 $ 1,774.6 $ 92.3 $ 4,564.5 $ — $ 4,564.5 Operating expenses Contract drilling (exclusive of depreciation) 1,201.2 807.4 68.3 2,076.9 — 2,076.9 Loss on impairment 3,982.3 236.4 — 4,218.7 — 4,218.7 Depreciation 358.1 171.2 — 529.3 8.6 537.9 General and administrative — — — — 131.9 131.9 Operating (loss) income $ (2,844.0 ) $ 559.6 $ 24.0 $ (2,260.4 ) $ (140.5 ) $ (2,400.9 ) Property and equipment, net $ 9,462.3 $ 2,995.3 $ — $ 12,457.6 $ 77.2 $ 12,534.8 Capital expenditures $ 855.5 $ 666.3 $ — $ 1,521.8 $ 44.9 $ 1,566.7</t>
  </si>
  <si>
    <t>Schedule Of Geographic Distribution Of Rigs By Segment</t>
  </si>
  <si>
    <t>As of December 31, 2016 , the geographic distribution of our drilling rigs by operating segment was as follows: Floaters Jackups Total North &amp; South America 8 7 15 Europe &amp; the Mediterranean 6 11 17 Middle East &amp; Africa 1 11 12 Asia &amp; Pacific Rim 4 7 11 Asia &amp; Pacific Rim (under construction) 1 1 2 Held-For-Sale 1 1 2 Total 21 38 59</t>
  </si>
  <si>
    <t>Schedule Of Revenues And Long-Lived Assets By Geographical Segment</t>
  </si>
  <si>
    <t>Information by country for those countries that account for more than 10% of our long-lived assets was as follows (in millions): Long-lived Assets 2016 2015 2014 United States $ 2,898.3 $ 4,731.8 $ 5,240.4 Spain 2,334.5 757.0 — Singapore 1,388.4 832.9 126.7 Angola 821.7 1,471.1 1,913.5 United Kingdom 409.0 462.4 982.0 Brazil 187.4 210.8 1,459.0 Other countries 2,880.0 2,621.8 2,813.2 Total $ 10,919.3 $ 11,087.8 $ 12,534.8</t>
  </si>
  <si>
    <t>Supplemental Financial Information (Tables)</t>
  </si>
  <si>
    <t>Accounts Receivable, Net</t>
  </si>
  <si>
    <t>Accounts receivable, net, as of December 31, 2016 and 2015 consisted of the following (in millions): 2016 2015 Trade $ 358.4 $ 595.0 Other 24.5 16.3 382.9 611.3 Allowance for doubtful accounts (21.9 ) (29.3 ) $ 361.0 $ 582.0</t>
  </si>
  <si>
    <t>Other Current Assets</t>
  </si>
  <si>
    <t>Other current assets as of December 31, 2016 and 2015 consisted of the following (in millions): 2016 2015 Inventory $ 225.2 $ 235.3 Deferred costs 32.4 52.1 Prepaid taxes 30.7 73.5 Prepaid expenses 7.9 20.5 Other 19.8 20.4 $ 316.0 $ 401.8</t>
  </si>
  <si>
    <t>Other Assets, Net</t>
  </si>
  <si>
    <t>Other assets, net, as of December 31, 2016 and 2015 consisted of the following (in millions): 2016 2015 Deferred tax assets $ 69.3 $ 94.8 Deferred costs 35.7 55.8 Prepaid taxes on intercompany transfers of property 33.0 37.1 Supplemental executive retirement plan assets 27.7 33.1 Other 10.2 16.8 $ 175.9 $ 237.6</t>
  </si>
  <si>
    <t>Accrued Liabilities And Other</t>
  </si>
  <si>
    <t>Accrued liabilities and other as of December 31, 2016 and 2015 consisted of the following (in millions): 2016 2015 Personnel costs $ 124.0 $ 161.6 Deferred revenue 116.7 197.2 Accrued interest 71.7 88.4 Taxes 40.7 70.8 Derivative liabilities 12.7 21.6 Other 10.8 11.3 $ 376.6 $ 550.9</t>
  </si>
  <si>
    <t>Other Liabilities</t>
  </si>
  <si>
    <t>Other liabilities as of December 31, 2016 and 2015 consisted of the following (in millions): 2016 2015 Unrecognized tax benefits (inclusive of interest and penalties) $ 142.9 $ 149.7 Deferred revenue 120.9 218.6 Supplemental executive retirement plan liabilities 28.9 34.4 Personnel costs 13.5 17.7 Other 16.3 28.8 $ 322.5 $ 449.2</t>
  </si>
  <si>
    <t>Schedule of Accumulated Other Comprehensive Income (Loss) [Table Text Block]</t>
  </si>
  <si>
    <t>Accumulated other comprehensive income as of December 31, 2016 and 2015 consisted of the following (in millions): 2016 2015 Derivative instruments $ 13.6 $ 6.6 Currency translation adjustment 7.6 7.8 Other (2.2 ) (1.9 ) $ 19.0 $ 12.5</t>
  </si>
  <si>
    <t>Repair And Maintenance Expense Related To Continuing Operations</t>
  </si>
  <si>
    <t>Repair and maintenance expense related to continuing operations for each of the years in the three-year period ended December 31, 2016 was as follows (in millions): 2016 2015 2014 Repair and maintenance expense $ 151.1 $ 270.1 $ 357.2</t>
  </si>
  <si>
    <t>Schedule of Cash Flows Information</t>
  </si>
  <si>
    <t>Net cash provided by operating activities of continuing operations attributable to the net change in operating assets and liabilities for each of the years in the three-year period ended December 31, 2016 was as follows (in millions): 2016 2015 2014 (Decrease) increase in liabilities $ (316.6 ) $ (379.2 ) $ 208.2 Decrease (increase) in accounts receivable 222.3 269.5 (38.5 ) Decrease (increase) in other assets 86.1 25.7 (76.4 ) $ (8.2 ) $ (84.0 ) $ 93.3</t>
  </si>
  <si>
    <t>Cash Paid For Interest And Income Taxes</t>
  </si>
  <si>
    <t>Cash paid for interest and income taxes for each of the years in the three-year period ended December 31, 2016 was as follows (in millions): 2016 2015 2014 Interest, net of amounts capitalized $ 264.8 $ 249.3 $ 170.0 Income taxes 56.4 97.3 218.2</t>
  </si>
  <si>
    <t>Revenue from External Customers by Products and Services [Table Text Block]</t>
  </si>
  <si>
    <t xml:space="preserve">Consolidated revenues by customer for the years ended December 31, 2016 , 2015 and 2014 were as follows: 2016 2015 2014 Total (1) 13 % 9 % 9 % BP (2) 12 % 18 % 16 % Petrobras (3) 9 % 14 % 9 % Other 66 % 59 % 66 % 100 % 100 % 100 % (1) For the years ended December 31, 2016, 2015 and 2014 , all Total revenues were attributable to the Floater segment. (2) For the year ended December 31, 2016, 76% , 17% and 7% of the revenues provided by BP were attributable to our Floaters, Other and Jackups segments, respectively. For the years ended December 31, 2015 and 2014, 81% and 80% of the revenues provided by BP, respectively, were attributable to our Floaters segment and the remaining revenues were attributable to our Other segment. For the year ended December 31, 2015 , excluding the impact of ENSCO DS-4 lump-sum termination payments of $110.6 million , revenues from BP represented 15% of total revenue. (3) For the years ended December 31, 2016, 2015 and 2014 , all Petrobras revenues were attributable to our Floaters segment. </t>
  </si>
  <si>
    <t>Reconciliation of Revenue from Segments to Consolidated [Table Text Block]</t>
  </si>
  <si>
    <t xml:space="preserve">Consolidated revenues by region for the years ended December 31, 2016, 2015 and 2014 were as follows (in millions): 2016 2015 2014 Angola (1) $ 552.1 $ 586.5 $ 607.9 U.S. Gulf of Mexico (2) 531.7 1,151.5 1,712.4 Brazil (3) 298.0 468.5 459.1 United Kingdom (4) 246.2 400.7 406.2 Other 1,148.4 1,456.2 1,378.9 $ 2,776.4 $ 4,063.4 $ 4,564.5 (1) For the years ended December 31, 2016, 2015 and 2014 , 87% , 88% and 100% of the revenues earned in Angola, respectively, were attributable to our Floaters segment with the remaining revenues attributable to our Jackups segment. (2) For the years ended December 31, 2016, 2015 and 2014 , 82% , 86% and 79% of the revenues earned in the U.S. Gulf of Mexico, respectively, were attributable to our Floaters segment. For the years ended December 31, 2016, 2015 and 2014 , 7% , 9% and 18% of revenues were attributable to our Jackups segment. (3) For the years ended December 31, 2016, 2015 and 2014 , all revenues were attributable to our Floaters segment. (4) For the years ended December 31, 2016, 2015 and 2014 , all revenues were attributable to our Jackups segment. </t>
  </si>
  <si>
    <t>Guarantee Of Registered Securities (Tables)</t>
  </si>
  <si>
    <t>Condensed Consolidating Statements Of Income</t>
  </si>
  <si>
    <t>ENSCO PLC AND SUBSIDIARIES CONDENSED CONSOLIDATING STATEMENTS OF OPERATIONS Year Ended December 31, 2016 (in millions) Ensco plc ENSCO International Incorporated Pride International LLC Other Non-guarantor Subsidiaries of Ensco Consolidating Adjustments Total OPERATING REVENUES $ 27.9 $ 144.4 $ — $ 2,897.4 $ (293.3 ) $ 2,776.4 OPERATING EXPENSES Contract drilling (exclusive of depreciation) 27.3 144.8 .1 1,422.1 (293.3 ) 1,301.0 Depreciation — 17.2 .4 427.7 — 445.3 General and administrative 36.2 .2 — 64.4 — 100.8 OPERATING (LOSS) INCOME (35.6 ) (17.8 ) (.5 ) 983.2 — 929.3 OTHER INCOME (EXPENSE), NET 152.9 (79.0 ) (76.6 ) 7.8 63.1 68.2 INCOME (LOSS) FROM CONTINUING OPERATIONS BEFORE INCOME TAXES 117.3 (96.8 ) (77.1 ) 991.0 63.1 997.5 INCOME TAX EXPENSE (BENEFIT) — .7 (.6 ) 108.4 — 108.5 DISCONTINUED OPERATIONS, NET — — — 8.1 — 8.1 EQUITY EARNINGS IN AFFILIATES, NET OF TAX 772.9 205.7 125.7 — (1,104.3 ) — NET INCOME 890.2 108.2 49.2 890.7 (1,041.2 ) 897.1 NET INCOME ATTRIBUTABLE TO NONCONTROLLING INTERESTS — — — (6.9 ) — (6.9 ) NET INCOME ATTRIBUTABLE TO ENSCO $ 890.2 $ 108.2 $ 49.2 $ 883.8 $ (1,041.2 ) $ 890.2 ENSCO PLC AND SUBSIDIARIES CONDENSED CONSOLIDATING STATEMENTS OF OPERATIONS Year Ended December 31, 2015 (in millions) Ensco plc ENSCO International Incorporated Pride International LLC Other Non-guarantor Subsidiaries of Ensco Consolidating Adjustments Total OPERATING REVENUES $ 31.7 $ 163.5 $ — $ 4,199.4 $ (331.2 ) $ 4,063.4 OPERATING EXPENSES Contract drilling (exclusive of depreciation) 29.2 163.5 — 2,008.1 (331.2 ) 1,869.6 Loss on impairment — — — 2,746.4 — 2,746.4 Depreciation .1 13.8 — 558.6 — 572.5 General and administrative 51.5 .2 — 66.7 — 118.4 OPERATING LOSS (49.1 ) (14.0 ) — (1,180.4 ) — (1,243.5 ) OTHER (EXPENSE) INCOME, NET (169.5 ) (28.6 ) (71.5 ) 41.9 — (227.7 ) LOSS FROM CONTINUING OPERATIONS BEFORE INCOME TAXES (218.6 ) (42.6 ) (71.5 ) (1,138.5 ) — (1,471.2 ) INCOME TAX (BENEFIT) EXPENSE — (190.6 ) — 176.7 — (13.9 ) DISCONTINUED OPERATIONS, NET — — — (128.6 ) — (128.6 ) EQUITY LOSS IN AFFILIATES, NET OF TAX (1,376.2 ) (1,672.8 ) (1,771.5 ) — 4,820.5 — NET LOSS (1,594.8 ) (1,524.8 ) (1,843.0 ) (1,443.8 ) 4,820.5 (1,585.9 ) NET INCOME ATTRIBUTABLE TO NONCONTROLLING INTERESTS — — — (8.9 ) — (8.9 ) NET LOSS ATTRIBUTABLE TO ENSCO $ (1,594.8 ) $ (1,524.8 ) $ (1,843.0 ) $ (1,452.7 ) $ 4,820.5 $ (1,594.8 ) ENSCO PLC AND SUBSIDIARIES CONDENSED CONSOLIDATING STATEMENTS OF OPERATIONS Year Ended December 31, 2014 (in millions) Ensco plc ENSCO International Incorporated Pride International LLC Other Non-guarantor Subsidiaries of Ensco Consolidating Adjustments Total OPERATING REVENUES $ 34.5 $ 145.4 $ — $ 4,683.0 $ (298.4 ) $ 4,564.5 OPERATING EXPENSES Contract drilling (exclusive of depreciation) 31.8 145.4 — 2,198.1 (298.4 ) 2,076.9 Loss on impairment — — — 4,218.7 — 4,218.7 Depreciation .2 7.6 — 530.1 — 537.9 General and administrative 52.0 .4 — 79.5 — 131.9 OPERATING LOSS (49.5 ) (8.0 ) — (2,343.4 ) — (2,400.9 ) OTHER (EXPENSE) INCOME, NET (67.0 ) (43.3 ) (54.7 ) 17.1 — (147.9 ) LOSS FROM CONTINUING OPERATIONS BEFORE INCOME TAXES (116.5 ) (51.3 ) (54.7 ) (2,326.3 ) — (2,548.8 ) INCOME TAX (BENEFIT) EXPENSE — (44.9 ) — 185.4 185.4 — 140.5 DISCONTINUED OPERATIONS, NET — — — (1,199.2 ) — (1,199.2 ) EQUITY LOSS IN AFFILIATES, NET OF TAX (3,786.1 ) (3,651.0 ) (3,744.3 ) — 11,181.4 — NET LOSS (3,902.6 ) (3,657.4 ) (3,799.0 ) (3,710.9 ) 11,181.4 (3,888.5 ) NET INCOME ATTRIBUTABLE TO NONCONTROLLING INTERESTS — — — (14.1 ) — (14.1 ) NET LOSS ATTRIBUTABLE TO ENSCO $ (3,902.6 ) $ (3,657.4 ) $ (3,799.0 ) $ (3,725.0 ) $ 11,181.4 $ (3,902.6 )</t>
  </si>
  <si>
    <t>Schedule of Condensed Consolidated Statements of Comprehensive Income</t>
  </si>
  <si>
    <t>ENSCO PLC AND SUBSIDIARIES CONDENSED CONSOLIDATING STATEMENTS OF COMPREHENSIVE INCOME Year Ended December 31, 2016 (in millions) Ensco plc ENSCO International Incorporated Pride International LLC Other Non-Guarantor Subsidiaries of Ensco Consolidating Adjustments Total NET INCOME $ 890.2 $ 108.2 $ 49.2 $ 890.7 $ (1,041.2 ) $ 897.1 OTHER COMPREHENSIVE (LOSS) INCOME, NET Net change in fair value of derivatives — (5.4 ) — — — (5.4 ) Reclassification of net losses on derivative instruments from other comprehensive income into net income — 12.4 — — — 12.4 Other — — — (.5 ) — (.5 ) NET OTHER COMPREHENSIVE INCOME (LOSS) — 7.0 — (.5 ) — 6.5 COMPREHENSIVE INCOME 890.2 115.2 49.2 890.2 (1,041.2 ) 903.6 COMPREHENSIVE INCOME ATTRIBUTABLE TO NONCONTROLLING INTERESTS — — — (6.9 ) — (6.9 ) COMPREHENSIVE INCOME ATTRIBUTABLE TO ENSCO $ 890.2 $ 115.2 $ 49.2 $ 883.3 $ (1,041.2 ) $ 896.7 ENSCO PLC AND SUBSIDIARIES CONDENSED CONSOLIDATING STATEMENTS OF COMPREHENSIVE LOSS Year Ended December 31, 2015 (in millions) Ensco plc ENSCO International Incorporated Pride International LLC Other Non-Guarantor Subsidiaries of Ensco Consolidating Adjustments Total NET LOSS $ (1,594.8 ) $ (1,524.8 ) $ (1,843.0 ) $ (1,443.8 ) $ 4,820.5 $ (1,585.9 ) OTHER COMPREHENSIVE (LOSS) INCOME, NET Net change in fair value of derivatives — (23.6 ) — — — (23.6 ) Reclassification of net gains on derivative instruments from other comprehensive income into net income — 22.2 — — — 22.2 Other — — — 2.0 — 2.0 NET OTHER COMPREHENSIVE (LOSS) INCOME — (1.4 ) — 2.0 — .6 COMPREHENSIVE LOSS (1,594.8 ) (1,526.2 ) (1,843.0 ) (1,441.8 ) 4,820.5 (1,585.3 ) COMPREHENSIVE INCOME ATTRIBUTABLE TO NONCONTROLLING INTERESTS — — — (8.9 ) — (8.9 ) COMPREHENSIVE LOSS ATTRIBUTABLE TO ENSCO $ (1,594.8 ) $ (1,526.2 ) $ (1,843.0 ) $ (1,450.7 ) $ 4,820.5 $ (1,594.2 ) ENSCO PLC AND SUBSIDIARIES CONDENSED CONSOLIDATING STATEMENTS OF COMPREHENSIVE LOSS Year Ended December 31, 2014 (in millions) Ensco plc ENSCO International Incorporated Pride International LLC Other Non-Guarantor Subsidiaries of Ensco Consolidating Adjustments Total NET LOSS $ (3,902.6 ) $ (3,657.4 ) $ (3,799.0 ) $ (3,710.9 ) $ 11,181.4 $ (3,888.5 ) OTHER COMPREHENSIVE (LOSS) INCOME, NET Net change in fair value of derivatives — (11.7 ) — — — (11.7 ) Reclassification of net losses on derivative instruments from other comprehensive income into net income — (.9 ) — — — (.9 ) Other — — — 6.3 — 6.3 NET OTHER COMPREHENSIVE (LOSS) INCOME — (12.6 ) — 6.3 — (6.3 ) COMPREHENSIVE LOSS (3,902.6 ) (3,670.0 ) (3,799.0 ) (3,704.6 ) 11,181.4 (3,894.8 ) COMPREHENSIVE INCOME ATTRIBUTABLE TO NONCONTROLLING INTERESTS — — — (14.1 ) — (14.1 ) COMPREHENSIVE LOSS ATTRIBUTABLE TO ENSCO $ (3,902.6 ) $ (3,670.0 ) $ (3,799.0 ) $ (3,718.7 ) $ 11,181.4 $ (3,908.9 )</t>
  </si>
  <si>
    <t>Condensed Consolidating Balance Sheets</t>
  </si>
  <si>
    <t>ENSCO PLC AND SUBSIDIARIES CONDENSED CONSOLIDATING BALANCE SHEETS December 31, 2016 (in millions) Ensco plc ENSCO International Incorporated Pride International LLC Other Non-guarantor Subsidiaries of Ensco Consolidating Adjustments Total ASSETS CURRENT ASSETS Cash and cash equivalents $ 892.6 $ — $ 19.8 $ 247.3 $ — $ 1,159.7 Short-term investments 1,165.1 5.5 — 272.0 — 1,442.6 Accounts receivable, net 6.8 — — 354.2 — 361.0 Accounts receivable from affiliates 486.5 251.2 — 152.2 (889.9 ) — Other .1 6.8 — 309.1 — 316.0 Total current assets 2,551.1 263.5 19.8 1,334.8 (889.9 ) 3,279.3 PROPERTY AND EQUIPMENT, AT COST 1.8 121.0 — 12,869.7 — 12,992.5 Less accumulated depreciation 1.8 63.8 — 2,007.6 — 2,073.2 Property and equipment, net — 57.2 — 10,862.1 — 10,919.3 DUE FROM AFFILIATES 1,512.2 4,513.8 1,978.8 7,234.4 (15,239.2 ) — INVESTMENTS IN AFFILIATES 8,557.7 3,462.3 1,061.3 — (13,081.3 ) — OTHER ASSETS, NET — 81.5 — 181.1 (86.7 ) 175.9 $ 12,621.0 $ 8,378.3 $ 3,059.9 $ 19,612.4 $ (29,297.1 ) $ 14,374.5 LIABILITIES AND SHAREHOLDERS' EQUITY CURRENT LIABILITIES Accounts payable and accrued liabilities $ 44.1 $ 45.2 $ 28.3 $ 404.9 $ — $ 522.5 Accounts payable to affiliates 38.8 208.4 5.9 636.9 (890.0 ) — Current maturities of long-term debt 187.1 — 144.8 — — 331.9 Total current liabilities 270.0 253.6 179.0 1,041.8 (890.0 ) 854.4 DUE TO AFFILIATES 1,375.8 5,367.6 2,040.7 6,455.0 (15,239.1 ) — LONG-TERM DEBT 2,720.2 149.2 1,449.5 623.7 — 4,942.6 OTHER LIABILITIES — 2.9 — 406.3 (86.7 ) 322.5 ENSCO SHAREHOLDERS' EQUITY (DEFICIT) 8,255.0 2,605.0 (609.3 ) 11,081.2 (13,081.3 ) 8,250.6 NONCONTROLLING INTERESTS — — — 4.4 — 4.4 Total equity (deficit) 8,255.0 2,605.0 (609.3 ) 11,085.6 (13,081.3 ) 8,255.0 $ 12,621.0 $ 8,378.3 $ 3,059.9 $ 19,612.4 $ (29,297.1 ) $ 14,374.5 ENSCO PLC AND SUBSIDIARIES CONDENSED CONSOLIDATING BALANCE SHEETS December 31, 2015 (in millions) Ensco plc ENSCO International Incorporated Pride International LLC Other Non-guarantor Subsidiaries of Ensco Consolidating Adjustments Total ASSETS CURRENT ASSETS Cash and cash equivalents $ 94.0 $ — $ 2.0 $ 25.3 $ — $ 121.3 Short-term investments 1,180.0 — — — — 1,180.0 Accounts receivable, net 1.2 — — 580.8 — 582.0 Accounts receivable from affiliates 808.7 237.3 — 148.1 (1,194.1 ) — Other 0.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 43.1 — 324.9 (130.4 ) 237.6 $ 11,131.6 $ 5,849.5 $ 2,037.5 $ 19,139.3 $ (24,547.4 ) $ 13,610.5 LIABILITIES AND SHAREHOLDERS' EQUITY CURRENT LIABILITIES Accounts payable and accrued liabilities $ 60.7 $ 69.6 $ 34.8 $ 610.4 $ — $ 775.5 Accounts payable to affiliates 19.4 176.3 — 998.4 (1,194.1 ) — Current maturities of long-term debt — — — — — — Total current liabilities 80.1 245.9 34.8 1,608.8 (1,194.1 ) 775.5 DUE TO AFFILIATES 751.9 4,354.3 1,763.7 8,609.2 (15,479.1 ) — LONG-TERM DEBT 3,782.4 149.0 1,937.2 — — 5,868.6 INVESTMENTS IN AFFILIATES — 442.0 1,319.3 — (1,761.3 ) — OTHER LIABILITIES — 135.7 — 443.9 (130.4 ) 449.2 ENSCO SHAREHOLDERS' EQUITY 6,517.2 522.6 (3,017.5 ) 8,473.1 (5,982.5 ) 6,512.9 NONCONTROLLING INTERESTS — — — 4.3 — 4.3 Total equity (deficit) 6,517.2 522.6 (3,017.5 ) 8,477.4 (5,982.5 ) 6,517.2 $ 11,131.6 $ 5,849.5 $ 2,037.5 $ 19,139.3 $ (24,547.4 ) $ 13,610.5</t>
  </si>
  <si>
    <t>Condensed Consolidating Statements Of Cash Flows</t>
  </si>
  <si>
    <t>ENSCO PLC AND SUBSIDIARIES CONDENSED CONSOLIDATING STATEMENTS OF CASH FLOWS Year Ended December 31, 2016 (in millions) Ensco plc ENSCO International Incorporated Pride International LLC Other Non-guarantor Subsidiaries of Ensco Consolidating Adjustments Total OPERATING ACTIVITIES Net cash (used in) provided by operating activities of continuing operations $ (101.3 ) $ (46.5 ) $ (116.9 ) $ 1,342.1 $ — $ 1,077.4 INVESTING ACTIVITIES Purchases of short-term investments (2,047.1 ) (5.5 ) — (422.0 ) — (2,474.6 ) Maturities of short-term investments 2,062.0 — — 150.0 — 2,212.0 Additions to property and equipment — — — (322.2 ) — (322.2 ) Net proceeds from disposition of assets — — — 9.8 — 9.8 Purchase of affiliate debt (237.9 ) — — — 237.9 — Net cash used in investing activities of continuing operations (223.0 ) (5.5 ) — (584.4 ) 237.9 (575.0 ) FINANCING ACTIVITIES Reduction of long-term borrowings (626.0 ) — — — (237.9 ) (863.9 ) Proceeds from debt issuance — — — 849.5 — 849.5 Proceeds from equity issuance 585.5 — — — — 585.5 Debt financing costs (23.4 ) — — — — (23.4 ) Cash dividends paid (11.6 ) — — — — (11.6 ) Advances from (to) affiliates 1,200.6 52.0 134.7 (1,387.3 ) — — Other (2.2 ) — — (4.9 ) — (7.1 ) Net cash provided by (used in) financing activities 1,122.9 52.0 134.7 (542.7 ) (237.9 ) 529.0 DISCONTINUED OPERATIONS Operating activities — — — 2.1 — 2.1 Investing activities — — — 6.3 — 6.3 Net cash provided by discontinued operations — — — 8.4 — 8.4 Effect of exchange rate changes on cash and cash equivalents — — — (1.4 ) — (1.4 ) INCREASE IN CASH AND CASH EQUIVALENTS 798.6 — 17.8 222.0 — 1,038.4 CASH AND CASH EQUIVALENTS, BEGINNING OF YEAR 94.0 — 2.0 25.3 — 121.3 CASH AND CASH EQUIVALENTS, END OF YEAR $ 892.6 $ — $ 19.8 $ 247.3 $ — $ 1,159.7 ENSCO PLC AND SUBSIDIARIES CONDENSED CONSOLIDATING STATEMENTS OF CASH FLOWS Year Ended December 31, 2015 (in millions) Ensco plc ENSCO International Incorporated Pride International LLC Other Non-guarantor Subsidiaries of Ensco Consolidating Adjustments Total OPERATING ACTIVITIES Net cash (used in) provided by operating activities of continuing operations $ (71.1 ) $ 2.0 $ (114.0 ) $ 1,881.0 $ — $ 1,697.9 INVESTING ACTIVITIES Additions to property and equipment — — — (1,619.5 ) — (1,619.5 ) Purchases of short-term investments (1,780.0 ) — — — — (1,780.0 ) Net proceeds from disposition of assets .3 — — 1.3 — 1.6 Maturities of short-term investments 1,312.0 — — 45.3 — 1,357.3 Net cash used in investing activities of continuing operations (467.7 ) — — (1,572.9 ) — (2,040.6 ) FINANCING ACTIVITIES Proceeds from debt issuance 1,078.7 — — — — 1,078.7 Cash dividends paid (141.2 ) — — — — (141.2 ) Reduction of long-term borrowings (1,072.5 ) — — — — (1,072.5 ) Premium paid on redemption of debt (30.3 ) — — — — (30.3 ) Debt financing costs (10.5 ) — — — — (10.5 ) Advances from (to) affiliates 526.2 (2.0 ) 25.2 (549.4 ) — — Other (5.0 ) — — (11.0 ) — (16.0 ) Net cash provided by (used in) financing activities 345.4 (2.0 ) 25.2 (560.4 ) — (191.8 ) DISCONTINUED OPERATIONS Operating activities — — — (10.9 ) — (10.9 ) Investing activities — — — 2.2 — 2.2 Net cash used in discontinued operations — — — (8.7 ) — (8.7 ) Effect of exchange rate changes on cash and cash equivalents — — — (.3 ) — (.3 ) DECREASE IN CASH AND CASH EQUIVALENTS (193.4 ) — (88.8 ) (261.3 ) — (543.5 ) CASH AND CASH EQUIVALENTS, BEGINNING OF YEAR 287.4 — 90.8 286.6 — 664.8 CASH AND CASH EQUIVALENTS, END OF YEAR $ 94.0 $ — $ 2.0 $ 25.3 $ — $ 121.3 ENSCO PLC AND SUBSIDIARIES CONDENSED CONSOLIDATING STATEMENTS OF CASH FLOWS Year Ended December 31, 2014 (in millions) Ensco plc ENSCO International Incorporated Pride International LLC Other Non-guarantor Subsidiaries of Ensco Consolidating Adjustments Total OPERATING ACTIVITIES Net cash (used in) provided by operating activities of continuing operations $ (63.8 ) $ (167.6 ) $ (90.9 ) $ 2,380.2 $ — $ 2,057.9 INVESTING ACTIVITIES Additions to property and equipment — (37.2 ) — (1,529.5 ) — (1,566.7 ) Purchases of short-term investments (716.1 ) — — (74.5 ) — (790.6 ) Maturities of short-term investments — — — 83.3 — 83.3 Net proceeds from disposition of assets — — — 169.2 — 169.2 Net cash used in investing activities of continuing operations (716.1 ) (37.2 ) — (1,351.5 ) — (2,104.8 ) FINANCING ACTIVITIES Proceeds from debt issuance 1,246.4 — — — — 1,246.4 Cash dividends paid (703.0 ) — — — — (703.0 ) Reduction of long-term borrowing — — — (60.1 ) — (60.1 ) Debt financing costs (13.4 ) — — — — (13.4 ) Advances from (to) affiliates 501.9 204.3 176.8 (883.0 ) — — Other (11.1 ) — — (16.1 ) — (27.2 ) Net cash provided by (used in) financing activities 1,020.8 204.3 176.8 (959.2 ) — 442.7 DISCONTINUED OPERATIONS Operating activities — — — (3.8 ) — (3.8 ) Investing activities — — — 107.2 — 107.2 Net cash provided by discontinued operations — — — 103.4 — 103.4 Effect of exchange rate changes on cash and cash equivalents — — — — — — INCREASE (DECREASE) IN CASH AND CASH EQUIVALENTS 240.9 (.5 ) 85.9 172.9 — 499.2 CASH AND CASH EQUIVALENTS, BEGINNING OF YEAR 46.5 .5 4.9 113.7 — 165.6 CASH AND CASH EQUIVALENTS, END OF YEAR $ 287.4 $ — $ 90.8 $ 286.6 $ — $ 664.8</t>
  </si>
  <si>
    <t>Unaudited Quarterly Financial Data (Tables)</t>
  </si>
  <si>
    <t>Summary Of Unaudited Quarterly Consolidated Income Statement</t>
  </si>
  <si>
    <t>The following tables summarize our unaudited quarterly condensed consolidated income statement data for the years ended December 31, 2016 and 2015 (in millions, except per share amounts): 2016 First Quarter Second Quarter Third Quarter Fourth Quarter Year Operating revenues $ 814.0 $ 909.6 $ 548.2 $ 504.6 $ 2,776.4 Operating expenses Contract drilling (exclusive of depreciation) 363.7 350.2 298.1 289.0 1,301.0 Depreciation 113.3 112.4 109.4 110.2 445.3 General and administrative 23.4 27.4 25.3 24.7 100.8 Operating income 313.6 419.6 115.4 80.7 929.3 Other (expense) income, net (64.6 ) 209.9 (30.9 ) (46.2 ) 68.2 Income from continuing operations before income taxes 249.0 629.5 84.5 34.5 997.5 Income tax expense (benefit) 71.4 36.7 (3.5 ) 3.9 108.5 Income from continuing operations 177.6 592.8 88.0 30.6 889.0 (Loss) income from discontinued operations, net (.9 ) (.2 ) (.7 ) 9.9 8.1 Net income 176.7 592.6 87.3 40.5 897.1 Net income attributable to noncontrolling interests (1.4 ) (2.0 ) (2.0 ) (1.5 ) (6.9 ) Net income attributable to Ensco $ 175.3 $ 590.6 $ 85.3 $ 39.0 $ 890.2 Earnings per share – basic and diluted Continuing operations $ 0.74 $ 2.04 $ 0.28 $ 0.10 $ 3.10 Discontinued operations — — — 0.03 0.03 $ 0.74 $ 2.04 $ 0.28 $ 0.13 $ 3.13 2015 First Quarter Second Quarter Third Quarter Fourth Quarter Year Operating revenues $ 1,163.9 $ 1,059.0 $ 1,012.2 $ 828.3 $ 4,063.4 Operating expenses Contract drilling (exclusive of depreciation) 518.3 502.6 433.5 415.2 1,869.6 Loss on impairment — — 2.4 2,744.0 2,746.4 Depreciation 137.1 140.5 145.2 149.7 572.5 General and administrative 30.1 29.7 28.4 30.2 118.4 Operating income (loss) 478.4 386.2 402.7 (2,510.8 ) (1,243.5 ) Other expense, net (72.6 ) (55.4 ) (52.4 ) (47.3 ) (227.7 ) Income (loss) from continuing operations before income taxes 405.8 330.8 350.3 (2,558.1 ) (1,471.2 ) Income tax expense (benefit) 77.7 58.0 33.2 (182.8 ) (13.9 ) Income (loss) from continuing operations 328.1 272.8 317.1 (2,375.3 ) (1,457.3 ) Loss from discontinued operations, net (.2 ) (10.1 ) (23.3 ) (95.0 ) (128.6 ) Net income (loss) 327.9 262.7 293.8 (2,470.3 ) (1,585.9 ) Net income attributable to noncontrolling interests (3.2 ) (2.4 ) (1.8 ) (1.5 ) (8.9 ) Net income (loss) attributable to Ensco $ 324.7 $ 260.3 $ 292.0 $ (2,471.8 ) $ (1,594.8 ) Earnings (loss) per share – basic and diluted Continuing operations $ 1.38 $ 1.15 $ 1.34 $ (10.23 ) $ (6.33 ) Discontinued operations — (0.04 ) (0.10 ) (0.41 ) (0.55 ) $ 1.38 $ 1.11 $ 1.24 $ (10.64 ) $ (6.88 )</t>
  </si>
  <si>
    <t>Description Of The Business And Summary Of Significant Accounting Policies Description Of The Business And Summary Of Significant Accounting Policies (Reconciliation Of Net Income Attributable To Ensco Shares Used In Basic And Diluted EPS Computations) (Details) - USD ($) $ in Millions</t>
  </si>
  <si>
    <t>Income (loss) from continuing operations attributable to Ensco</t>
  </si>
  <si>
    <t>Income from continuing operations allocated to non-vested share awards</t>
  </si>
  <si>
    <t>Income (Loss) from Continuing Operations Attributable to Parent, Available to Common Stockholders</t>
  </si>
  <si>
    <t>Description Of The Business And Summary Of Significant Accounting Policies (Schedule Of Income From Continuing Operations Attributable To Ensco) (Details) - USD ($) $ in Millions</t>
  </si>
  <si>
    <t>Income (loss) from continuing operations</t>
  </si>
  <si>
    <t>Income from continuing operations attributable to noncontrolling interests</t>
  </si>
  <si>
    <t>Description Of The Business And Summary Of Significant Accounting Policies (Schedule Of Income From Discontinued Operations Attributable To Ensco) (Details) - USD ($) $ in Millions</t>
  </si>
  <si>
    <t>(Loss) income from discontinued operations</t>
  </si>
  <si>
    <t>Income from discontinued operations attributable to noncontrolling interests</t>
  </si>
  <si>
    <t>(Loss) income from discontinued operations attributable to Ensco</t>
  </si>
  <si>
    <t>Description Of The Business And Summary Of Significant Accounting Policies (Narrative) (Details) $ in Millions</t>
  </si>
  <si>
    <t>Dec. 31, 2016USD ($)continentcountryshares</t>
  </si>
  <si>
    <t>Dec. 31, 2015USD ($)shares</t>
  </si>
  <si>
    <t>Dec. 31, 2014USD ($)shares</t>
  </si>
  <si>
    <t>Description Of The Business And Summary Of Significant Accounting Policies [Line Items]</t>
  </si>
  <si>
    <t>Number of contract drilling rigs</t>
  </si>
  <si>
    <t>Number of different countries having drilling contracts spanning | country</t>
  </si>
  <si>
    <t>Number of different continents having drilling contracts | continent</t>
  </si>
  <si>
    <t>Net foreign currency exchange gains (losses)</t>
  </si>
  <si>
    <t>Antidilutive share options excluded from computation of diluted earnings per share | shares</t>
  </si>
  <si>
    <t>Three Percent Senior Notes Due Two Thousand Twenty Four [Member] | Senior Notes [Member]</t>
  </si>
  <si>
    <t>Debt instrument, interest rate, stated percentage</t>
  </si>
  <si>
    <t>3.00%</t>
  </si>
  <si>
    <t>Deferred Mobilization Costs [Member]</t>
  </si>
  <si>
    <t>Other assets</t>
  </si>
  <si>
    <t>Deferred Regulatory Certification And Compliance Costs [Member]</t>
  </si>
  <si>
    <t>Service Life [Member] | Change in depreciation expense [Member]</t>
  </si>
  <si>
    <t>Change in Accounting Estimate</t>
  </si>
  <si>
    <t>Ultra Deepwater Drillships [Member]</t>
  </si>
  <si>
    <t>Semisubmersible Rigs [Member]</t>
  </si>
  <si>
    <t>Moored Semisubmersible Rigs [Member]</t>
  </si>
  <si>
    <t>Jackup Rigs [Member]</t>
  </si>
  <si>
    <t>Construction in Progress [Member]</t>
  </si>
  <si>
    <t>Drilling rigs and equipment [Member] | Minimum [Member]</t>
  </si>
  <si>
    <t>Property, Plant and Equipment, Useful Life</t>
  </si>
  <si>
    <t>4 years</t>
  </si>
  <si>
    <t>Drilling rigs and equipment [Member] | Maximum [Member]</t>
  </si>
  <si>
    <t>35 years</t>
  </si>
  <si>
    <t>Building and Building Improvements [Member] | Minimum [Member]</t>
  </si>
  <si>
    <t>7 years</t>
  </si>
  <si>
    <t>Building and Building Improvements [Member] | Maximum [Member]</t>
  </si>
  <si>
    <t>30 years</t>
  </si>
  <si>
    <t>Equipment [Member] | Minimum [Member]</t>
  </si>
  <si>
    <t>3 years</t>
  </si>
  <si>
    <t>Equipment [Member] | Maximum [Member]</t>
  </si>
  <si>
    <t>6 years</t>
  </si>
  <si>
    <t>ENSCO DS-9 [Member] | Sales Revenue, Net [Member]</t>
  </si>
  <si>
    <t>Gain (Loss) on Contract Termination</t>
  </si>
  <si>
    <t>ENSCO 8503 [Member] | Sales Revenue, Net [Member]</t>
  </si>
  <si>
    <t>ENSCO DS-4 and ENSCO DS-9 [Member] | Sales Revenue, Net [Member]</t>
  </si>
  <si>
    <t>Mobilization Revenue [Member]</t>
  </si>
  <si>
    <t>Capital Reimbursements [Member]</t>
  </si>
  <si>
    <t>Description Of The Business And Summary Of Significant Accounting Policies New Accounting Pronouncements or Changes in Accounting Principle (Narrative) (Details) - USD ($) $ in Millions</t>
  </si>
  <si>
    <t>Jan. 01, 2018</t>
  </si>
  <si>
    <t>Mar. 31, 2017</t>
  </si>
  <si>
    <t>Accounting Standards Update 2015-03 [Member]</t>
  </si>
  <si>
    <t>New Accounting Pronouncements or Change in Accounting Principle [Line Items]</t>
  </si>
  <si>
    <t>Debt Issuance Cost, Gross, Noncurrent</t>
  </si>
  <si>
    <t>New Accounting Pronouncement, Early Adoption, Effect [Member] | Accounting Standards Update 2016-16 [Member] | Scenario, Forecast [Member]</t>
  </si>
  <si>
    <t>New Accounting Pronouncement or Change in Accounting Principle, Effect of Adoption, Quantification</t>
  </si>
  <si>
    <t>New Accounting Pronouncement, Early Adoption, Effect [Member] | Accounting Standards Update 2016-02 [Member] | Scenario, Forecast [Member] | Maximum [Member]</t>
  </si>
  <si>
    <t>New Accounting Pronouncement, Early Adoption, Effect [Member] | Accounting Standards Update 2016-02 [Member] | Scenario, Forecast [Member] | Minimum [Member]</t>
  </si>
  <si>
    <t>Fair Value Measurements (Narrative) (Details) - USD ($)</t>
  </si>
  <si>
    <t>Supplemental Executive Retirement Plans [Member]</t>
  </si>
  <si>
    <t>Fair Value, Assets and Liabilities Measured on Recurring and Nonrecurring Basis [Line Items]</t>
  </si>
  <si>
    <t>Change in unrealized gains (losses) included in other income</t>
  </si>
  <si>
    <t>Fair Value Measurements (Schedule Of Financial Assets And Liabilities Measured At Fair Value On A Recurring Basis) (Details) - USD ($) $ in Millions</t>
  </si>
  <si>
    <t>Fair Value, Assets Measured on Recurring Basis, Unobservable Input Reconciliation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Debt Instrument Carrying Value</t>
  </si>
  <si>
    <t>Debt instrument, Fair Value Disclosure</t>
  </si>
  <si>
    <t>8.50% Senior notes due 2019</t>
  </si>
  <si>
    <t>8.50%</t>
  </si>
  <si>
    <t>Debt Instrument, Maturity Date, Description</t>
  </si>
  <si>
    <t>6.875% Senior notes due 2020</t>
  </si>
  <si>
    <t>6.875%</t>
  </si>
  <si>
    <t>4.70% Senior notes due 2021</t>
  </si>
  <si>
    <t>4.70%</t>
  </si>
  <si>
    <t>3.00% Exchangeable senior notes due 2024</t>
  </si>
  <si>
    <t>3.00% Exchangeable senior notes due 2024 | Convertible Debt [Member]</t>
  </si>
  <si>
    <t>Convertible Debt, Fair Value Disclosures</t>
  </si>
  <si>
    <t>[1]</t>
  </si>
  <si>
    <t>3.00% exchangeable senior notes, excluding discount and net of debt issuance costs</t>
  </si>
  <si>
    <t>8.00%</t>
  </si>
  <si>
    <t>4.50% Senior notes due 2024</t>
  </si>
  <si>
    <t>4.50%</t>
  </si>
  <si>
    <t>5.20% Senior notes due 2025</t>
  </si>
  <si>
    <t>5.20%</t>
  </si>
  <si>
    <t>7.20% Senior notes due 2027</t>
  </si>
  <si>
    <t>7.20%</t>
  </si>
  <si>
    <t>7.875% Senior notes due 2040</t>
  </si>
  <si>
    <t>7.875%</t>
  </si>
  <si>
    <t>5.75% Senior notes due 2044</t>
  </si>
  <si>
    <t>5.75%</t>
  </si>
  <si>
    <t>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which will be amortized to interest expense. Excluding the unamortized discount, the carrying value of the 2024 Convertible Notes was $830.1 million as of December 31, 2016. See "Note 4 - Debt" for additional information on this issuance.</t>
  </si>
  <si>
    <t>Property And Equipment (Schedule Of Property And Equipment) (Details) - USD ($) $ in Millions</t>
  </si>
  <si>
    <t>Property, Plant and Equipment [Line Items]</t>
  </si>
  <si>
    <t>Property and equipment</t>
  </si>
  <si>
    <t>Drilling rigs and equipment</t>
  </si>
  <si>
    <t>Work in progress</t>
  </si>
  <si>
    <t>Property And Equipment (Narrative) (Details) - USD ($) $ in Millions</t>
  </si>
  <si>
    <t>Continuing Operations [Member]</t>
  </si>
  <si>
    <t>Impairment of Long-Lived Assets Held-for-use</t>
  </si>
  <si>
    <t>Discontinued Operations [Member]</t>
  </si>
  <si>
    <t>Impairment of Long-Lived Assets to be Disposed of</t>
  </si>
  <si>
    <t>Work in progress | Jackup Rigs [Member]</t>
  </si>
  <si>
    <t>Work in progress | Ultra Deepwater Drillships [Member]</t>
  </si>
  <si>
    <t>Work in progress | Premium Jackup Rigs [Member]</t>
  </si>
  <si>
    <t>Debt (Schedule Of Long-Term Debt Instruments) (Details) - USD ($) $ in Millions</t>
  </si>
  <si>
    <t>Debt Instrument [Line Items]</t>
  </si>
  <si>
    <t>Debt, Long-term and Short-term, Combined Amount</t>
  </si>
  <si>
    <t>Long-term Debt, Current Maturities</t>
  </si>
  <si>
    <t>Long-term Debt, Excluding Current Maturities</t>
  </si>
  <si>
    <t>Debt (Convertible Debt) (Details) $ in Millions</t>
  </si>
  <si>
    <t>Dec. 31, 2016USD ($)</t>
  </si>
  <si>
    <t>Debt Instrument, Unamortized Discount (Premium) and Debt Issuance Costs, Net</t>
  </si>
  <si>
    <t>Convertible Debt [Member] | 3.00% Exchangeable senior notes due 2024</t>
  </si>
  <si>
    <t>Debt Instrument, Face Amount</t>
  </si>
  <si>
    <t>Debt Instrument, Convertible, Carrying Amount of Equity Component</t>
  </si>
  <si>
    <t>Interest Expense, Debt, Excluding Amortization</t>
  </si>
  <si>
    <t>Amortization of Debt Issuance Costs and Discounts</t>
  </si>
  <si>
    <t>Debt (Schedule of Extinguishment of Debt - Tender and OMR) (Details) - USD ($) $ in Millions</t>
  </si>
  <si>
    <t>Oct. 01, 2016</t>
  </si>
  <si>
    <t>Extinguishment of Debt [Line Items]</t>
  </si>
  <si>
    <t>Debt Instrument, Repurchased Face Amount</t>
  </si>
  <si>
    <t>Senior Notes [Member]</t>
  </si>
  <si>
    <t>Debt Instrument, Repurchase Amount</t>
  </si>
  <si>
    <t>Discount on Principal</t>
  </si>
  <si>
    <t>23.60%</t>
  </si>
  <si>
    <t>Senior Notes [Member] | 8.50% Senior notes due 2019</t>
  </si>
  <si>
    <t>10.20%</t>
  </si>
  <si>
    <t>Senior Notes [Member] | 6.875% Senior notes due 2020</t>
  </si>
  <si>
    <t>17.20%</t>
  </si>
  <si>
    <t>Senior Notes [Member] | 4.70% Senior notes due 2021</t>
  </si>
  <si>
    <t>25.50%</t>
  </si>
  <si>
    <t>Senior Notes [Member] | 4.50% Senior notes due 2024</t>
  </si>
  <si>
    <t>47.10%</t>
  </si>
  <si>
    <t>Senior Notes [Member] | 5.20% Senior notes due 2025</t>
  </si>
  <si>
    <t>45.30%</t>
  </si>
  <si>
    <t>Debt (Schedule of Extinguishment of Debt - Exchange Offers) (Details) - USD ($) $ in Millions</t>
  </si>
  <si>
    <t>Jan. 05, 2017</t>
  </si>
  <si>
    <t>Dec. 31, 2011</t>
  </si>
  <si>
    <t>Gain (Loss) on Extinguishment of Debt</t>
  </si>
  <si>
    <t>Scenario, Forecast [Member]</t>
  </si>
  <si>
    <t>Debt Instrument, Repurchased Amount Paid in Cash</t>
  </si>
  <si>
    <t>Scenario, Forecast [Member] | 8.50% Senior notes due 2019</t>
  </si>
  <si>
    <t>Scenario, Forecast [Member] | 6.875% Senior notes due 2020</t>
  </si>
  <si>
    <t>Scenario, Forecast [Member] | 4.70% Senior notes due 2021</t>
  </si>
  <si>
    <t>Scenario, Forecast [Member] | Senior Notes [Member]</t>
  </si>
  <si>
    <t>Scenario, Forecast [Member] | Senior Notes [Member] | 8.50% Senior notes due 2019</t>
  </si>
  <si>
    <t>[2]</t>
  </si>
  <si>
    <t>Scenario, Forecast [Member] | Senior Notes [Member] | 8.50% Senior notes due 2019 exchanged for 8.00% Senior notes due 2024 [Member]</t>
  </si>
  <si>
    <t>Scenario, Forecast [Member] | Senior Notes [Member] | 6.875% Senior notes due 2020</t>
  </si>
  <si>
    <t>Scenario, Forecast [Member] | Senior Notes [Member] | 6.875% Senior notes due 2020 exchanged for 8.00% Senior notes due 2024 [Member]</t>
  </si>
  <si>
    <t>Scenario, Forecast [Member] | Senior Notes [Member] | 4.70% Senior notes due 2021</t>
  </si>
  <si>
    <t>Scenario, Forecast [Member] | Senior Notes [Member] | 4.70% Senior notes due 2021 exchanged for 8.00% Senior notes due 2024 [Member]</t>
  </si>
  <si>
    <t>Scenario, Forecast [Member] | Senior Notes [Member] | 8.00% Senior notes due 2024</t>
  </si>
  <si>
    <t>As of December 31, 2016, the aggregate amount of principal repurchased with cash of $332.5 million, along with associated premiums, was classified as current maturities of long-term debt on our consolidated balance sheet. During the first quarter, we expect to recognize a pre-tax loss on the Exchange Offers of approximately $6.0 million, net of premiums and transaction costs.</t>
  </si>
  <si>
    <t>As of December 31, 2016, the aggregate amount of principal repurchased with cash of $332.5 million, along with associated premiums, was classified as current maturities of long-term debt on our consolidated balance sheet.</t>
  </si>
  <si>
    <t>Debt (Aggregate Maturities Of Long-Term Debt) (Details) - USD ($) $ in Millions</t>
  </si>
  <si>
    <t>Total</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 | 8.00% Senior notes due 2024</t>
  </si>
  <si>
    <t>Senior Notes [Member] | 7.20% Senior notes due 2027</t>
  </si>
  <si>
    <t>Senior Notes [Member] | 7.875% Senior notes due 2040</t>
  </si>
  <si>
    <t>Senior Notes [Member] | 5.75% Senior notes due 2044</t>
  </si>
  <si>
    <t>Debt Instrument, Repurchased Face Amount Net of Exchanged Notes</t>
  </si>
  <si>
    <t>[3]</t>
  </si>
  <si>
    <t>Scenario, Forecast [Member] | Senior Notes [Member] | 4.50% Senior notes due 2024</t>
  </si>
  <si>
    <t>Scenario, Forecast [Member] | Senior Notes [Member] | 5.20% Senior notes due 2025</t>
  </si>
  <si>
    <t>Scenario, Forecast [Member] | Senior Notes [Member] | 7.20% Senior notes due 2027</t>
  </si>
  <si>
    <t>Scenario, Forecast [Member] | Senior Notes [Member] | 7.875% Senior notes due 2040</t>
  </si>
  <si>
    <t>Scenario, Forecast [Member] | Senior Notes [Member] | 5.75% Senior notes due 2044</t>
  </si>
  <si>
    <t>Scenario, Forecast [Member] | Convertible Debt [Member] | 3.00% Exchangeable senior notes due 2024</t>
  </si>
  <si>
    <t>The aggregate principal amount outstanding as of December 31, 2016 excludes net unamortized discounts and debt issuance costs of $119.9 million.</t>
  </si>
  <si>
    <t>Debt (Narrative) (Details)</t>
  </si>
  <si>
    <t>9 Months Ended</t>
  </si>
  <si>
    <t>10 Months Ended</t>
  </si>
  <si>
    <t>Sep. 30, 2016USD ($)shares</t>
  </si>
  <si>
    <t>Jun. 30, 2016shares</t>
  </si>
  <si>
    <t>Mar. 31, 2015USD ($)</t>
  </si>
  <si>
    <t>Sep. 30, 2014USD ($)</t>
  </si>
  <si>
    <t>Dec. 31, 2011USD ($)</t>
  </si>
  <si>
    <t>Dec. 31, 2015USD ($)</t>
  </si>
  <si>
    <t>Dec. 31, 2016USD ($)$ / shares</t>
  </si>
  <si>
    <t>Dec. 31, 2014USD ($)</t>
  </si>
  <si>
    <t>Oct. 01, 2016USD ($)</t>
  </si>
  <si>
    <t>Apr. 30, 2015USD ($)</t>
  </si>
  <si>
    <t>Mar. 17, 2011USD ($)</t>
  </si>
  <si>
    <t>Debt Instrument, Convertible, Conversion Price | $ / shares</t>
  </si>
  <si>
    <t>Tender Offer</t>
  </si>
  <si>
    <t>Stock Issued During Period, Shares, New Issues | shares</t>
  </si>
  <si>
    <t>Interest Expense</t>
  </si>
  <si>
    <t>Capitalized interest</t>
  </si>
  <si>
    <t>Debt Instrument, Redemption Price, Percentage</t>
  </si>
  <si>
    <t>100.00%</t>
  </si>
  <si>
    <t>Debentures Due 2027 [Member]</t>
  </si>
  <si>
    <t>0.00%</t>
  </si>
  <si>
    <t>Senior Note Maturity Year</t>
  </si>
  <si>
    <t>Tender Offer [Member]</t>
  </si>
  <si>
    <t>Open Market Repurchases [Member]</t>
  </si>
  <si>
    <t>Revolving Credit Facility [Member] | Five Year Credit Facility Member</t>
  </si>
  <si>
    <t>Current borrowing capacity</t>
  </si>
  <si>
    <t>Line of Credit Facility, Unused Capacity, Commitment Fee Percentage</t>
  </si>
  <si>
    <t>0.225%</t>
  </si>
  <si>
    <t>Maximum amount of right to increase the commitment</t>
  </si>
  <si>
    <t>Line of Credit Facility, Fair Value of Amount Outstanding</t>
  </si>
  <si>
    <t>Revolving Credit Facility [Member] | Credit Facility due 2019 [Member]</t>
  </si>
  <si>
    <t>Revolving Credit Facility [Member] | Base Rate [Member] | Five Year Credit Facility Member</t>
  </si>
  <si>
    <t>Basis spread on variable rate</t>
  </si>
  <si>
    <t>0.50%</t>
  </si>
  <si>
    <t>Revolving Credit Facility [Member] | London Interbank Offered Rate (LIBOR) [Member] | Five Year Credit Facility Member</t>
  </si>
  <si>
    <t>1.50%</t>
  </si>
  <si>
    <t>Conversion rate per $1,000 principal amount of shares</t>
  </si>
  <si>
    <t>Proceeds from Issuance of Long-term Debt</t>
  </si>
  <si>
    <t>Debt Instrument, Unamortized Discount (Premium), Net</t>
  </si>
  <si>
    <t>Senior Notes [Member] | Three Point Two Five Percent Senior Notes Member</t>
  </si>
  <si>
    <t>3.25%</t>
  </si>
  <si>
    <t>Gain (Loss) on Extinguishment of Debt, before Write off of Debt Issuance Cost</t>
  </si>
  <si>
    <t>Senior Notes [Member] | Tender Offers and Open Market Repurchases [Member]</t>
  </si>
  <si>
    <t>Bonds [Member] | Four Point Three Three Percent and Four Point Six Five Percent Maritime Administration Bonds [Member]</t>
  </si>
  <si>
    <t>Bonds [Member] | Four Point Six Five Percent Marine Administration Bonds Including Current Maturities Member</t>
  </si>
  <si>
    <t>4.65%</t>
  </si>
  <si>
    <t>Acquired Debt [Member] | Four Point Three Three Percent Marine Administration Bonds Including Current Maturities Member</t>
  </si>
  <si>
    <t>4.33%</t>
  </si>
  <si>
    <t>Maximum [Member] | Revolving Credit Facility [Member] | Five Year Credit Facility Member</t>
  </si>
  <si>
    <t>Maximum Percent of Debt to Total Capitalization Ratio</t>
  </si>
  <si>
    <t>60.00%</t>
  </si>
  <si>
    <t>Derivative Instruments (Narrative) (Details) - USD ($) $ in Millions</t>
  </si>
  <si>
    <t>Derivative Instruments, Gain (Loss) [Line Items]</t>
  </si>
  <si>
    <t>Maximum maturity period for all derivatives</t>
  </si>
  <si>
    <t>18 months</t>
  </si>
  <si>
    <t>Not Designated as Hedging Instrument [Member]</t>
  </si>
  <si>
    <t>Net gains on derivatives not designated as hedging instruments</t>
  </si>
  <si>
    <t>Foreign Currency Derivative [Member]</t>
  </si>
  <si>
    <t>Foreign Exchange Forward [Member] | Cash Flow Hedges [Member] | Designated as Hedging Instrument [Member]</t>
  </si>
  <si>
    <t>Derivative, Notional Amount</t>
  </si>
  <si>
    <t>Foreign Exchange Forward [Member] | Fair Value Hedging [Member] | Not Designated as Hedging Instrument [Member]</t>
  </si>
  <si>
    <t>United Kingdom, Pounds | Foreign Exchange Forward [Member] | Cash Flow Hedges [Member] | Designated as Hedging Instrument [Member]</t>
  </si>
  <si>
    <t>United Kingdom, Pounds | Foreign Exchange Forward [Member] | Fair Value Hedging [Member] | Not Designated as Hedging Instrument [Member]</t>
  </si>
  <si>
    <t>Australia, Dollars | Foreign Exchange Forward [Member] | Cash Flow Hedges [Member] | Designated as Hedging Instrument [Member]</t>
  </si>
  <si>
    <t>Euro Member Countries, Euro | Foreign Exchange Forward [Member] | Cash Flow Hedges [Member] | Designated as Hedging Instrument [Member]</t>
  </si>
  <si>
    <t>Euro Member Countries, Euro | Foreign Exchange Forward [Member] | Fair Value Hedging [Member] | Not Designated as Hedging Instrument [Member]</t>
  </si>
  <si>
    <t>Brazil, Brazil Real | Foreign Exchange Forward [Member] | Cash Flow Hedges [Member] | Designated as Hedging Instrument [Member]</t>
  </si>
  <si>
    <t>Singapore, Dollars | Foreign Exchange Forward [Member] | Cash Flow Hedges [Member] | Designated as Hedging Instrument [Member]</t>
  </si>
  <si>
    <t>No currency | Foreign Exchange Forward [Member] | Cash Flow Hedges [Member] | Designated as Hedging Instrument [Member]</t>
  </si>
  <si>
    <t>No currency | Foreign Exchange Forward [Member] | Fair Value Hedging [Member] | Not Designated as Hedging Instrument [Member]</t>
  </si>
  <si>
    <t>Switzerland, Francs | Foreign Exchange Forward [Member] | Fair Value Hedging [Member] | Not Designated as Hedging Instrument [Member]</t>
  </si>
  <si>
    <t>Indonesia, Rupiahs | Foreign Exchange Forward [Member] | Fair Value Hedging [Member] | Not Designated as Hedging Instrument [Member]</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Designated as Hedging Instrument [Member] | Foreign Currency Forward Contracts - Non-Current [Member]</t>
  </si>
  <si>
    <t>Not Designated as Hedging Instrument [Member] | Foreign Currency Forward Contracts - Current [Member]</t>
  </si>
  <si>
    <t>Derivative assets and liabilities that have maturity dates equal to or less than 12 months from the respective balance sheet dates were included in other current assets and accrued liabilities and other, respectively, on our consolidated balance sheets.</t>
  </si>
  <si>
    <t>Derivative assets and liabilities that have maturity dates greater than 12 months from the respective balance sheet dates were included in other assets, net, and other liabilities, respectively, on our consolidated balance sheets.</t>
  </si>
  <si>
    <t>Derivative Instruments (Gains And Losses On Derivatives Designated As Cash Flow Hedges) (Details) - USD ($)</t>
  </si>
  <si>
    <t>Designated as Hedging Instrument [Member] | Cash Flow Hedges [Member]</t>
  </si>
  <si>
    <t>Gain (Loss) Recognized in Other Comprehensive Income ("OCI") on Derivatives (Effective Portion)</t>
  </si>
  <si>
    <t>Gain (Loss) Reclassified from AOCI into Income (Effective Portion)</t>
  </si>
  <si>
    <t>Gain (Loss) Recognized in Income on Derivatives (Ineffective Portion and Amount Excluded from Effectiveness Testing)</t>
  </si>
  <si>
    <t>Designated as Hedging Instrument [Member] | Cash Flow Hedges [Member] | Interest Rate Lock Contracts [Member]</t>
  </si>
  <si>
    <t>[1],[2]</t>
  </si>
  <si>
    <t>[1],[3]</t>
  </si>
  <si>
    <t>Designated as Hedging Instrument [Member] | Cash Flow Hedges [Member] | Foreign Currency Forward Contracts [Member]</t>
  </si>
  <si>
    <t>[2],[4]</t>
  </si>
  <si>
    <t>[3],[4]</t>
  </si>
  <si>
    <t>Derivative Instruments, Gain (Loss) Recognized in Other Comprehensive Income (Loss), Effective Portion, Net</t>
  </si>
  <si>
    <t>[4]</t>
  </si>
  <si>
    <t>Contract Drilling [Member] | Foreign Currency Forward Contracts [Member]</t>
  </si>
  <si>
    <t>Depreciation Expense [Member] | Foreign Currency Forward Contracts [Member]</t>
  </si>
  <si>
    <t>Losses on interest rate lock derivatives reclassified from AOCI into income (effective portion) were included in interest expense, net, in our consolidated statements of operations.</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solidated statements of operations.</t>
  </si>
  <si>
    <t>During the year ended December 31, 2016, $13.1 million of losses were reclassified from AOCI into contract drilling expense and $900,000 of gains were reclassified from AOCI into depreciation expense in our consolidated statement of operations. During the year ended December 31, 2015, $22.5 million of losses were reclassified from AOCI into contract drilling expense and $900,000 of gains were reclassified from AOCI into depreciation expense in our consolidated statement of operations. During the year ended December 31, 2014, $400,000 of gains were reclassified from AOCI into contract drilling and $900,000 of gains were reclassified from AOCI into depreciation expense in our consolidated statement of operations.</t>
  </si>
  <si>
    <t>Derivative Instruments (Schedule Of Estimated Amount Of Net Gains Associated With Derivatives) (Details) $ in Millions</t>
  </si>
  <si>
    <t>Net unrealized gains to be reclassified to contract drilling expense</t>
  </si>
  <si>
    <t>Net realized gains to be reclassified to depreciation expense</t>
  </si>
  <si>
    <t>Net realized (losses) to be reclassified to interest expense</t>
  </si>
  <si>
    <t>Net gains to be reclassified to earnings</t>
  </si>
  <si>
    <t>Shareholders' Equity (Narrative) (Details)</t>
  </si>
  <si>
    <t>Stock Repurchase Program, Authorized Amount | $</t>
  </si>
  <si>
    <t>Stock Repurchase Program, Number of Shares Authorized to be Repurchased</t>
  </si>
  <si>
    <t>Stock Repurchased During Period, Shares</t>
  </si>
  <si>
    <t>Shareholders' Equity Shareholders' Equity (Share Issuance Narrative) (Details) - USD ($) $ / shares in Units, $ in Millions</t>
  </si>
  <si>
    <t>Shares Issuance [Line Items]</t>
  </si>
  <si>
    <t>Stock Issued During Period, Shares, New Issues</t>
  </si>
  <si>
    <t>Shares Issued, Price Per Share</t>
  </si>
  <si>
    <t>Proceeds from (Repurchase of) Equity</t>
  </si>
  <si>
    <t>5.75% Senior notes due 2044 | Senior Notes [Member]</t>
  </si>
  <si>
    <t>Shareholders' Equity (Schedule Of Activity In Our Various Shareholders' Equity) (Details) - USD ($) $ in Millions</t>
  </si>
  <si>
    <t>Increase (Decrease) in Stockholders' Equity [Roll Forward]</t>
  </si>
  <si>
    <t>BALANCE</t>
  </si>
  <si>
    <t>Net other comprehensive income (loss)</t>
  </si>
  <si>
    <t>Common Stock [Member]</t>
  </si>
  <si>
    <t>BALANCE, shares</t>
  </si>
  <si>
    <t>Stock Issued During Period, Value, New Issues</t>
  </si>
  <si>
    <t>Conversion of Stock, Shares Issued</t>
  </si>
  <si>
    <t>Conversion of Stock, Amount Issued</t>
  </si>
  <si>
    <t>Shares issued under share-based compensation plans, net, shares</t>
  </si>
  <si>
    <t>Shares issued under share-based compensation plans, net</t>
  </si>
  <si>
    <t>Additional Paid-In Capital [Member]</t>
  </si>
  <si>
    <t>Tax benefit (deficiency) from share-based compensation</t>
  </si>
  <si>
    <t>Share-based compensation cost</t>
  </si>
  <si>
    <t>Retained Earnings [Member]</t>
  </si>
  <si>
    <t>AOCI [Member]</t>
  </si>
  <si>
    <t>Treasury Shares [Member]</t>
  </si>
  <si>
    <t>Repurchase of shares</t>
  </si>
  <si>
    <t>Noncontrolling Interest [Member]</t>
  </si>
  <si>
    <t>Distributions to noncontrolling interests</t>
  </si>
  <si>
    <t>Proceeds from Noncontrolling Interests</t>
  </si>
  <si>
    <t>Benefit Plans (Narrative) (Details) - USD ($) $ / shares in Units, $ in Thousands</t>
  </si>
  <si>
    <t>Share-based Compensation Arrangement by Share-based Payment Award [Line Items]</t>
  </si>
  <si>
    <t>Share-based Compensation Arrangement by Share-based Payment Award, Equity Instruments Other than Options, Granted in Period</t>
  </si>
  <si>
    <t>Share-based Compensation Arrangement by Share-based Payment Award, Options, Exercisable, Weighted Average Exercise Price</t>
  </si>
  <si>
    <t>Long-Term Incentive Plan (LTIP) [Member]</t>
  </si>
  <si>
    <t>Shares reserved for issuance as awards</t>
  </si>
  <si>
    <t>Share Options Award [Member]</t>
  </si>
  <si>
    <t>Unrecognized compensation cost on awards</t>
  </si>
  <si>
    <t>Share options award, outstanding</t>
  </si>
  <si>
    <t>Non-Vested Share Awards [Member]</t>
  </si>
  <si>
    <t>Recognized compensation cost, weighted-average period, years</t>
  </si>
  <si>
    <t>2 years</t>
  </si>
  <si>
    <t>Non-Vested Share Awards [Member] | Maximum [Member]</t>
  </si>
  <si>
    <t>Share awards, vest rate</t>
  </si>
  <si>
    <t>33.00%</t>
  </si>
  <si>
    <t>Non-Vested Share Awards [Member] | Minimum [Member]</t>
  </si>
  <si>
    <t>20.00%</t>
  </si>
  <si>
    <t>Non-Vested Share Awards, Liability Classified [Member]</t>
  </si>
  <si>
    <t>Non Vested Share Awards, Equity Classified [Member]</t>
  </si>
  <si>
    <t>Exercisable In Increments Over Three-Year Period [Member]</t>
  </si>
  <si>
    <t>Exercisable In Increments Over Four-Year Period [Member]</t>
  </si>
  <si>
    <t>25.00%</t>
  </si>
  <si>
    <t>Performance Awards [Member]</t>
  </si>
  <si>
    <t>1 year 10 months 24 days</t>
  </si>
  <si>
    <t>Share option awards, exercisable, increment</t>
  </si>
  <si>
    <t>Performance awards, granted, aggregate grant-date fair value</t>
  </si>
  <si>
    <t>Performance awards, vested, aggregate fair value</t>
  </si>
  <si>
    <t>Recognized compensation expense</t>
  </si>
  <si>
    <t>Savings Plan [Member]</t>
  </si>
  <si>
    <t>Employee match</t>
  </si>
  <si>
    <t>Total matching contributions</t>
  </si>
  <si>
    <t>Profit sharing contribution provisions</t>
  </si>
  <si>
    <t>Savings Plan [Member] | Maximum [Member]</t>
  </si>
  <si>
    <t>Maximum percentage of eligible employee compensation to be matched by employer</t>
  </si>
  <si>
    <t>5.00%</t>
  </si>
  <si>
    <t>Benefit Plans (Summary Of Non-Vested Share Award Related Compensation Expense Recognized) (Details) - USD ($) $ in Millions</t>
  </si>
  <si>
    <t>Employee Service Share-based Compensation, Allocation of Recognized Period Costs [Line Items]</t>
  </si>
  <si>
    <t>Tax benefit</t>
  </si>
  <si>
    <t>Total non-vested share award related compensation expense included in net income</t>
  </si>
  <si>
    <t>Contract Drilling [Member]</t>
  </si>
  <si>
    <t>Non-vested share award related compensation expense</t>
  </si>
  <si>
    <t>General And Administrative [Member]</t>
  </si>
  <si>
    <t>Operating Expenses [Member]</t>
  </si>
  <si>
    <t>Benefit Plans (Summary Of Value Of Non-Vested Share Awards Granted And Vested) (Details) - USD ($) $ / shares in Units, $ in Millions</t>
  </si>
  <si>
    <t>Weighted-average grant-date fair value of non-vested share awards granted (per share)</t>
  </si>
  <si>
    <t>Total fair value of non-vested share awards vested during the period (in millions)</t>
  </si>
  <si>
    <t>Benefit Plans (Summary Of Non-Vested Share Award Activity) (Details) - $ / shares shares in Thousands</t>
  </si>
  <si>
    <t>Share-based Compensation Arrangement by Share-based Payment Award, Equity Instruments Other than Options, Nonvested, Number of Shares [Roll Forward]</t>
  </si>
  <si>
    <t>Share awards as of December 31, 2015</t>
  </si>
  <si>
    <t>Non-vested Granted, Shares</t>
  </si>
  <si>
    <t>Non-vested Vested, Shares</t>
  </si>
  <si>
    <t>Non-vested Forfeited, Shares</t>
  </si>
  <si>
    <t>Share awards as of December 31, 2016</t>
  </si>
  <si>
    <t>Share-based Compensation Arrangement by Share-based Payment Award, Equity Instruments Other than Options, Nonvested, Weighted Average Grant Date Fair Value [Roll Forward]</t>
  </si>
  <si>
    <t>Non-vested as of December 31, 2015, Weighted-Average Grant-Date Fair Value</t>
  </si>
  <si>
    <t>Non-vested Granted, Weighted-Average Grant-Date Fair Value</t>
  </si>
  <si>
    <t>Non-vested Vested, Weighted-Average Grant-Date Fair Value</t>
  </si>
  <si>
    <t>Non-vested Forfeited, Weighted-Average Grant-Date Fair Value</t>
  </si>
  <si>
    <t>Non-vested as of December 31, 2016, Weighted-Average Grant-Date Fair Value</t>
  </si>
  <si>
    <t>Goodwill and Other Intangible Assets and Liabilities (Details) $ in Millions</t>
  </si>
  <si>
    <t>Dec. 31, 2015USD ($)$ / bbl</t>
  </si>
  <si>
    <t>Dec. 31, 2014USD ($)$ / bbl</t>
  </si>
  <si>
    <t>Mar. 31, 2014$ / bbl</t>
  </si>
  <si>
    <t>Goodwill [Line Items]</t>
  </si>
  <si>
    <t>Goodwill, Impaired, Accumulated Impairment Loss</t>
  </si>
  <si>
    <t>Price Per Barrel | $ / bbl</t>
  </si>
  <si>
    <t>Asset Impairment Charges, Assumptions Used, Terminal Growth Rate</t>
  </si>
  <si>
    <t>Asset Impairment Charges, Assumptions Used, Weighted Average Capital Cost</t>
  </si>
  <si>
    <t>11.50%</t>
  </si>
  <si>
    <t>11.00%</t>
  </si>
  <si>
    <t>Floaters [Member]</t>
  </si>
  <si>
    <t>Goodwill, Impairment Loss</t>
  </si>
  <si>
    <t>Jackups [Member]</t>
  </si>
  <si>
    <t>Income Taxes (Narrative) (Details) $ in Millions</t>
  </si>
  <si>
    <t>Dec. 31, 2016USD ($)jackup</t>
  </si>
  <si>
    <t>Dec. 31, 2015USD ($)jackup</t>
  </si>
  <si>
    <t>Dec. 31, 2014USD ($)jackup</t>
  </si>
  <si>
    <t>Dec. 31, 2017USD ($)</t>
  </si>
  <si>
    <t>Income from continuing operations before income taxes in the U.S. countries</t>
  </si>
  <si>
    <t>Income from continuing operations before income taxes in the non-U.S. countries</t>
  </si>
  <si>
    <t>Deferred tax assets related to U.S. foreign tax credits</t>
  </si>
  <si>
    <t>Deferred tax assets related to net operating loss carryforwards</t>
  </si>
  <si>
    <t>Net operating loss carryforwards</t>
  </si>
  <si>
    <t>Operating loss carryforwards, Not subject to expiration</t>
  </si>
  <si>
    <t>Operating loss carryforwards, Subject to expiration</t>
  </si>
  <si>
    <t>Valuation allowance on NOL carryforwards and FTC</t>
  </si>
  <si>
    <t>Income Tax Expense (Benefit), Discrete Item</t>
  </si>
  <si>
    <t>Valuation Allowance, Deferred Tax Asset, Change in Amount</t>
  </si>
  <si>
    <t>Unrecognized Tax Benefits Associated with Liabilities for Unrecognized Tax Benefits</t>
  </si>
  <si>
    <t>Consilidated effective income tax rate excluding discrete items</t>
  </si>
  <si>
    <t>20.30%</t>
  </si>
  <si>
    <t>16.00%</t>
  </si>
  <si>
    <t>10.70%</t>
  </si>
  <si>
    <t>Minimum percentage threshold for recognition of tax benefits</t>
  </si>
  <si>
    <t>50.00%</t>
  </si>
  <si>
    <t>Total unrecognized tax benefits</t>
  </si>
  <si>
    <t>Unrecognized Tax Benefits, Increase Resulting from Prior Period Tax Positions With Net Operating Loss Carryforwards</t>
  </si>
  <si>
    <t>Amount of unrecognized tax benefits affecting the consolidated effective income tax rate if recognized</t>
  </si>
  <si>
    <t>Amount of accrued interest and penalties included in other liabilities</t>
  </si>
  <si>
    <t>Amount of interest and penalties recognized in net tax expense</t>
  </si>
  <si>
    <t>Income tax benefits, inclusive of interest and penalties due to lapses in statute of limitations</t>
  </si>
  <si>
    <t>Number of assets transferred (in drillships or jackups) | jackup</t>
  </si>
  <si>
    <t>Income tax liability from gain on intercompany transfers</t>
  </si>
  <si>
    <t>Unamortized deferred charges related to intercompany transfers</t>
  </si>
  <si>
    <t>Amount included in current income taxes for amortization of deferred income taxes related to intercompany transfers</t>
  </si>
  <si>
    <t>Deferred tax liability related to temporary difference from transferred drilling rigs</t>
  </si>
  <si>
    <t>Tax benefits included in deferred income tax expense related to amortization of deferred reversing temporary differences from intercompany transfers</t>
  </si>
  <si>
    <t>Undistributed Earnings of Foreign Subsidiaries</t>
  </si>
  <si>
    <t>Other Liabilities [Member]</t>
  </si>
  <si>
    <t>Rig Impairments [Member]</t>
  </si>
  <si>
    <t>Minimum [Member]</t>
  </si>
  <si>
    <t>Deferred Tax Assets, Foreign, Expiration Date</t>
  </si>
  <si>
    <t>Operating loss carryforwards tax credits expiration year</t>
  </si>
  <si>
    <t>Maximum [Member]</t>
  </si>
  <si>
    <t>Other Operating Income (Expense) [Member]</t>
  </si>
  <si>
    <t>Decline in unrecognized tax benefits during next twelve months</t>
  </si>
  <si>
    <t>Accrued interest and penalty assessments related to the decline in unrecognized tax benefits</t>
  </si>
  <si>
    <t>Income Taxes (Summary Of Components Of Provision For Income Taxes From Continuing Operations) (Details) - USD ($) $ in Millions</t>
  </si>
  <si>
    <t>Current income tax expense, U.S.</t>
  </si>
  <si>
    <t>Current income tax expense, Non-U.S.</t>
  </si>
  <si>
    <t>Current Income Tax Expense, Total</t>
  </si>
  <si>
    <t>Deferred income tax expense (benefit), U.S.</t>
  </si>
  <si>
    <t>Deferred income tax expense (benefit), Non-U.S.</t>
  </si>
  <si>
    <t>Deferred income tax expense</t>
  </si>
  <si>
    <t>Income Tax Expense (Benefit)</t>
  </si>
  <si>
    <t>Income Taxes (Summary Of Significant Components Of Deferred Income Tax Assets (Liabilities)) (Details) - USD ($) $ in Millions</t>
  </si>
  <si>
    <t>Effective Income Tax Rate Reconciliation, Amount [Abstract]</t>
  </si>
  <si>
    <t>Net operating loss carryfowards</t>
  </si>
  <si>
    <t>Foreign tax credits</t>
  </si>
  <si>
    <t>Premium on long-term debt</t>
  </si>
  <si>
    <t>Deferred Tax Assets, Deferred Income</t>
  </si>
  <si>
    <t>Employee benefits, including share-based compensation</t>
  </si>
  <si>
    <t>Total deferred tax assets</t>
  </si>
  <si>
    <t>Valuation allowance</t>
  </si>
  <si>
    <t>Net deferred tax assets</t>
  </si>
  <si>
    <t>Intercompany transfers of property</t>
  </si>
  <si>
    <t>Deferred costs</t>
  </si>
  <si>
    <t>Total deferred tax liabilities</t>
  </si>
  <si>
    <t>Net deferred tax asset</t>
  </si>
  <si>
    <t>Income Taxes (Summary Of Effective Income Tax Rate On Continuing Operations) (Details)</t>
  </si>
  <si>
    <t>U.K. statutory income tax rate</t>
  </si>
  <si>
    <t>20.20%</t>
  </si>
  <si>
    <t>21.50%</t>
  </si>
  <si>
    <t>Non-U.K. taxes</t>
  </si>
  <si>
    <t>(7.90%)</t>
  </si>
  <si>
    <t>(12.30%)</t>
  </si>
  <si>
    <t>(1.30%)</t>
  </si>
  <si>
    <t>Effective Income Tax Rate Reconciliation, Tax Exempt Income, Percent</t>
  </si>
  <si>
    <t>(4.10%)</t>
  </si>
  <si>
    <t>Assets impairment</t>
  </si>
  <si>
    <t>(4.00%)</t>
  </si>
  <si>
    <t>(25.30%)</t>
  </si>
  <si>
    <t>2.60%</t>
  </si>
  <si>
    <t>(1.50%)</t>
  </si>
  <si>
    <t>(1.10%)</t>
  </si>
  <si>
    <t>0.30%</t>
  </si>
  <si>
    <t>0.70%</t>
  </si>
  <si>
    <t>Effective income tax rate</t>
  </si>
  <si>
    <t>10.90%</t>
  </si>
  <si>
    <t>0.90%</t>
  </si>
  <si>
    <t>(5.50%)</t>
  </si>
  <si>
    <t>Income Taxes (Summary Of Reconciliation Of The Beginning And Ending Amount Of Unrecognized Tax Benefits) (Details) - USD ($) $ in Millions</t>
  </si>
  <si>
    <t>Balance, beginning of year</t>
  </si>
  <si>
    <t>Settlements with taxing authorities</t>
  </si>
  <si>
    <t>Decreases in unrecognized tax benefits as a result of tax positions taken during prior years</t>
  </si>
  <si>
    <t>Lapse of applicable statutes of limitations</t>
  </si>
  <si>
    <t>Increases in unrecognized tax benefits as a result of tax positions taken during prior years</t>
  </si>
  <si>
    <t>Increases in unrecognized tax benefits as a result of tax positions taken during the current year</t>
  </si>
  <si>
    <t>Impact of foreign currency exchange rates</t>
  </si>
  <si>
    <t>Balance, end of year</t>
  </si>
  <si>
    <t>Discontinued Operations (Schedule of Rig Sales) (Details) - USD ($) $ in Millions</t>
  </si>
  <si>
    <t>Income Statement, Balance Sheet and Additional Disclosures by Disposal Groups, Including Discontinued Operations [Line Items]</t>
  </si>
  <si>
    <t>Net Book Value</t>
  </si>
  <si>
    <t>Pre-tax Gain/(Loss)</t>
  </si>
  <si>
    <t>[2],[3]</t>
  </si>
  <si>
    <t>Disposal Group, Including Discontinued Operation, Gross Profit (Loss)</t>
  </si>
  <si>
    <t>Floaters [Member] | ENSCO DS-2 [Member]</t>
  </si>
  <si>
    <t>Floaters [Member] | ENSCO 6000 [Member]</t>
  </si>
  <si>
    <t>Floaters [Member] | ENSCO 5001 [Member]</t>
  </si>
  <si>
    <t>Floaters [Member] | ENSCO 5002 [Member]</t>
  </si>
  <si>
    <t>Floaters [Member] | ENSCO 5000 [Member]</t>
  </si>
  <si>
    <t>Jackups [Member] | ENSCO 58 [Member]</t>
  </si>
  <si>
    <t>Jackups [Member] | ENSCO 93 [Member]</t>
  </si>
  <si>
    <t>Jackups [Member] | ENSCO 85 [Member]</t>
  </si>
  <si>
    <t>Jackups [Member] | ENSCO 69 And Wisconsin [Member]</t>
  </si>
  <si>
    <t>Includes the rig's net book value as well as inventory and other assets on the date of the sale.</t>
  </si>
  <si>
    <t>The rigs' operating results were reclassified to discontinued operations in our consolidated statements of operations for each of the years in the three-year period ended December 31, 2016 and were previously included within the specified operating segment.</t>
  </si>
  <si>
    <t>In September 2014, we sold ENSCO 93, a jackup contracted to Pemex. In connection with this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the $1.2 million loss on sale was included in loss from discontinued operations, net, in our consolidated statement of operations for the year ended December 31, 2014.</t>
  </si>
  <si>
    <t>Discontinued Operations (Narrative) (Details) $ in Millions</t>
  </si>
  <si>
    <t>Dec. 31, 2014USD ($)rigs</t>
  </si>
  <si>
    <t>Impairment of Long-Lived Assets to be Disposed of, Net of Tax Benefit</t>
  </si>
  <si>
    <t>Discontinued Operations, Income Tax Expense (Benefit), Discrete Item</t>
  </si>
  <si>
    <t>Number of Rigs Committed to be Sold | rigs</t>
  </si>
  <si>
    <t>Impairment of Long-Lived Assets to be Disposed of, Tax Benefit</t>
  </si>
  <si>
    <t>Discontinued Operations (Summary Of Income From Discontinued Operations) (Details) - USD ($) $ in Millions</t>
  </si>
  <si>
    <t>Revenues</t>
  </si>
  <si>
    <t>Operating expenses</t>
  </si>
  <si>
    <t>Operating (loss) income before income taxes</t>
  </si>
  <si>
    <t>Income tax benefit</t>
  </si>
  <si>
    <t>Gain on disposal of discontinued operations, net</t>
  </si>
  <si>
    <t>DISCONTINUED OPERATIONS, NET</t>
  </si>
  <si>
    <t>Commitments And Contingencies (Narrative) (Details) $ in Millions</t>
  </si>
  <si>
    <t>Dec. 31, 2016USD ($)plaintiffs</t>
  </si>
  <si>
    <t>Rental expenses</t>
  </si>
  <si>
    <t>Thereafter</t>
  </si>
  <si>
    <t>Loss Contingency, Damages Sought, Value</t>
  </si>
  <si>
    <t>Loss Contingency, Number of Plaintiffs | plaintiffs</t>
  </si>
  <si>
    <t>Loss Contingency, Claims Settled, Number | plaintiffs</t>
  </si>
  <si>
    <t>Letters of Credit Outstanding, Amount</t>
  </si>
  <si>
    <t>Commitments And Contingencies (Capital Commitments) (Details) $ in Millions</t>
  </si>
  <si>
    <t>Cumulative Paid</t>
  </si>
  <si>
    <t>ENSCO DS-10 [Member]</t>
  </si>
  <si>
    <t>ENSCO 123 [Member]</t>
  </si>
  <si>
    <t>Cumulative paid represents the aggregate amount of contractual payments made from commencement of the construction agreement through December 31, 2016.</t>
  </si>
  <si>
    <t>Total commitments are based on fixed-price shipyard construction contracts, exclusive of costs associated with commissioning, systems integration testing, project management and capitalized interest.</t>
  </si>
  <si>
    <t>(3) In January 2017, we reached an agreement with the shipyard constructing ENSCO DS-10 to further delay delivery and $75.0 million of the final milestone payment until the first quarter of 2019, or such earlier date as we may elect to take delivery.</t>
  </si>
  <si>
    <t>Sale Leaseback (Details) - USD ($) $ in Millions</t>
  </si>
  <si>
    <t>Sale Leaseback Transaction [Line Items]</t>
  </si>
  <si>
    <t>Discontinued Operation, Gain (Loss) from Disposal of Discontinued Operation, before Income Tax</t>
  </si>
  <si>
    <t>ENSCO 83, 89, 93 and 98 [Member]</t>
  </si>
  <si>
    <t>Proceeds from Sale of Other Property, Plant, and Equipment</t>
  </si>
  <si>
    <t>Sales Commissions and Fees</t>
  </si>
  <si>
    <t>Sale Leaseback Transaction, Net Book Value</t>
  </si>
  <si>
    <t>Gain (Loss) on Disposition of Property Plant Equipment</t>
  </si>
  <si>
    <t>Sale Leaseback Transaction, Deferred Gain, Net</t>
  </si>
  <si>
    <t>Deferred Gain on Sale of Property</t>
  </si>
  <si>
    <t>Segment Information (Narrative) (Details)</t>
  </si>
  <si>
    <t>Dec. 31, 2016segmentscontractservice</t>
  </si>
  <si>
    <t>Segment Reporting Information [Line Items]</t>
  </si>
  <si>
    <t>Number of operating segments</t>
  </si>
  <si>
    <t>Number of reportable segments</t>
  </si>
  <si>
    <t>Number of services | service</t>
  </si>
  <si>
    <t>Number of drilling management contracts | contract</t>
  </si>
  <si>
    <t>Floaters [Member] | Ultra Deepwater Drillships [Member]</t>
  </si>
  <si>
    <t>Floaters [Member] | Dynamically Positioned Semisubmersible [Member]</t>
  </si>
  <si>
    <t>Floaters [Member] | Moored Semisubmersible Rigs [Member]</t>
  </si>
  <si>
    <t>Floaters [Member] | Asset under Construction [Member]</t>
  </si>
  <si>
    <t>Floaters [Member] | Discontinued Operations, Held-for-sale [Member]</t>
  </si>
  <si>
    <t>Jackups [Member] | Jackup Rigs [Member]</t>
  </si>
  <si>
    <t>Jackups [Member] | Asset under Construction [Member]</t>
  </si>
  <si>
    <t>Jackups [Member] | Discontinued Operations, Held-for-sale [Member]</t>
  </si>
  <si>
    <t>Segment Information (Schedule Of Segment Reporting Information) (Details) - USD ($) $ in Millions</t>
  </si>
  <si>
    <t>Operating expenses - Contract drilling (exclusive of depreciation)</t>
  </si>
  <si>
    <t>Capital expenditures</t>
  </si>
  <si>
    <t>Other [Member]</t>
  </si>
  <si>
    <t xml:space="preserve"> </t>
  </si>
  <si>
    <t>Operating Segments Total [Member]</t>
  </si>
  <si>
    <t>Reconciling Items [Member]</t>
  </si>
  <si>
    <t>Segment Information (Schedule Of Geographic Distribution Of Rigs By Segment) (Details)</t>
  </si>
  <si>
    <t>Dec. 31, 2016contractrigs</t>
  </si>
  <si>
    <t>Total number of contract drilling rigs</t>
  </si>
  <si>
    <t>North &amp; South America (Excluding Brazil) [Member]</t>
  </si>
  <si>
    <t>North &amp; South America (Excluding Brazil) [Member] | Floaters [Member]</t>
  </si>
  <si>
    <t>North &amp; South America (Excluding Brazil) [Member] | Jackups [Member]</t>
  </si>
  <si>
    <t>Europe &amp; Mediterranean [Member]</t>
  </si>
  <si>
    <t>Europe &amp; Mediterranean [Member] | Floaters [Member]</t>
  </si>
  <si>
    <t>Europe &amp; Mediterranean [Member] | Jackups [Member]</t>
  </si>
  <si>
    <t>Middle East &amp; Africa [Member]</t>
  </si>
  <si>
    <t>Middle East &amp; Africa [Member] | Floaters [Member]</t>
  </si>
  <si>
    <t>Middle East &amp; Africa [Member] | Jackups [Member]</t>
  </si>
  <si>
    <t>Asia Pacific [Member]</t>
  </si>
  <si>
    <t>Asia Pacific [Member] | Construction in Progress [Member]</t>
  </si>
  <si>
    <t>Asia Pacific [Member] | Floaters [Member]</t>
  </si>
  <si>
    <t>Asia Pacific [Member] | Floaters [Member] | Construction in Progress [Member]</t>
  </si>
  <si>
    <t>Asia Pacific [Member] | Jackups [Member]</t>
  </si>
  <si>
    <t>Asia Pacific [Member] | Jackups [Member] | Construction in Progress [Member]</t>
  </si>
  <si>
    <t>Discontinued Operations, Held-for-sale [Member]</t>
  </si>
  <si>
    <t>Discontinued Operations, Held-for-sale [Member] | Floaters [Member]</t>
  </si>
  <si>
    <t>Discontinued Operations, Held-for-sale [Member] | Jackups [Member]</t>
  </si>
  <si>
    <t>Segment Information (Schedule Of Long-Lived Assets By Geographical Segment) (Details) - USD ($) $ in Millions</t>
  </si>
  <si>
    <t>Long-lived Assets</t>
  </si>
  <si>
    <t>Geographic Areas [Member]</t>
  </si>
  <si>
    <t>Geographic Areas [Member] | United States [Member]</t>
  </si>
  <si>
    <t>Geographic Areas [Member] | SPAIN</t>
  </si>
  <si>
    <t>Geographic Areas [Member] | SINGAPORE</t>
  </si>
  <si>
    <t>Geographic Areas [Member] | Angola [Member]</t>
  </si>
  <si>
    <t>Geographic Areas [Member] | United Kingdom [Member]</t>
  </si>
  <si>
    <t>Geographic Areas [Member] | Brazil [Member]</t>
  </si>
  <si>
    <t>Geographic Areas [Member] | Other countries [Member]</t>
  </si>
  <si>
    <t>Supplemental Financial Information (Narrative) (Details) - USD ($) $ in Millions</t>
  </si>
  <si>
    <t>Increase (Decrease) in Other Operating Assets and Liabilities, Net</t>
  </si>
  <si>
    <t>Capital expenditure accruals</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Other Credit Derivatives [Member]</t>
  </si>
  <si>
    <t>Supplemental Financial Information (Other Current Assets) (Details) - USD ($) $ in Millions</t>
  </si>
  <si>
    <t>Inventory</t>
  </si>
  <si>
    <t>Deferred mobilization costs</t>
  </si>
  <si>
    <t>Prepaid taxes</t>
  </si>
  <si>
    <t>Prepaid expenses</t>
  </si>
  <si>
    <t>Other current assets</t>
  </si>
  <si>
    <t>Supplemental Financial Information (Other Assets, Net) (Details) - USD ($) $ in Millions</t>
  </si>
  <si>
    <t>Deferred tax assets</t>
  </si>
  <si>
    <t>Prepaid taxes on intercompany transfers of property</t>
  </si>
  <si>
    <t>Other assets, net</t>
  </si>
  <si>
    <t>Supplemental Financial Information (Accrued Liabilities And Other) (Details) - USD ($) $ in Millions</t>
  </si>
  <si>
    <t>Personnel costs</t>
  </si>
  <si>
    <t>Deferred revenue</t>
  </si>
  <si>
    <t>Accrued interest</t>
  </si>
  <si>
    <t>Taxes</t>
  </si>
  <si>
    <t>Derivative Liability</t>
  </si>
  <si>
    <t>Supplemental Financial Information (Other Liabilities) (Details) - USD ($) $ in Millions</t>
  </si>
  <si>
    <t>Unrecognized tax benefits (inclusive of interest and penalties)</t>
  </si>
  <si>
    <t>Supplemental executive retirement plan liabilities</t>
  </si>
  <si>
    <t>Other Accrued Liabilities, Noncurrent</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Repair And Maintenance Expense Related To Continuing Operations) (Details) - USD ($) $ in Millions</t>
  </si>
  <si>
    <t>Repair and maintenance expense</t>
  </si>
  <si>
    <t>Supplemental Financial Information (Cash Flows Information) (Details) - USD ($) $ in Millions</t>
  </si>
  <si>
    <t>(Decrease) increase in liabilities</t>
  </si>
  <si>
    <t>(Increase) decrease in accounts receivable</t>
  </si>
  <si>
    <t>(Increase) decrease in other assets</t>
  </si>
  <si>
    <t>Supplemental Financial Information (Cash Paid For Interest And Income Taxes) (Details) - USD ($) $ in Millions</t>
  </si>
  <si>
    <t>Dec. 31, 2013</t>
  </si>
  <si>
    <t>Interest, net of amounts capitalized</t>
  </si>
  <si>
    <t>Income taxes</t>
  </si>
  <si>
    <t>Supplemental Financial Information Supplemental Financial Information (Major Customers) (Details) - USD ($) $ in Millions</t>
  </si>
  <si>
    <t>Customer Concentration Risk [Member] | Sales Revenue, Services, Net [Member]</t>
  </si>
  <si>
    <t>Revenue from External Customer [Line Items]</t>
  </si>
  <si>
    <t>Concentration Risk, Percentage</t>
  </si>
  <si>
    <t>TOTAL [Member] | Customer Concentration Risk [Member] | Sales Revenue, Services, Net [Member]</t>
  </si>
  <si>
    <t>13.00%</t>
  </si>
  <si>
    <t>9.00%</t>
  </si>
  <si>
    <t>BP [Member] | Customer Concentration Risk [Member] | Sales Revenue, Services, Net [Member]</t>
  </si>
  <si>
    <t>12.00%</t>
  </si>
  <si>
    <t>18.00%</t>
  </si>
  <si>
    <t>concentration risk, percentage excl termination fees</t>
  </si>
  <si>
    <t>15.00%</t>
  </si>
  <si>
    <t>Petrobras [Member] | Customer Concentration Risk [Member] | Sales Revenue, Services, Net [Member]</t>
  </si>
  <si>
    <t>14.00%</t>
  </si>
  <si>
    <t>Other Customers [Member] | Customer Concentration Risk [Member] | Sales Revenue, Services, Net [Member]</t>
  </si>
  <si>
    <t>66.00%</t>
  </si>
  <si>
    <t>59.00%</t>
  </si>
  <si>
    <t>Floaters [Member] | BP [Member] | Customer Concentration Risk [Member] | Sales Revenue, Services, Net [Member]</t>
  </si>
  <si>
    <t>76.00%</t>
  </si>
  <si>
    <t>81.00%</t>
  </si>
  <si>
    <t>80.00%</t>
  </si>
  <si>
    <t>Other Rigs [Member] | BP [Member] | Customer Concentration Risk [Member] | Sales Revenue, Services, Net [Member]</t>
  </si>
  <si>
    <t>17.00%</t>
  </si>
  <si>
    <t>Jackups Member | BP [Member] | Customer Concentration Risk [Member] | Sales Revenue, Services, Net [Member]</t>
  </si>
  <si>
    <t>7.00%</t>
  </si>
  <si>
    <t>ENSCO DS-4 [Member] | Sales Revenue, Net [Member]</t>
  </si>
  <si>
    <t>(1) For the years ended December 31, 2016, 2015 and 2014, all Total revenues were attributable to the Floater segment.(2) For the year ended December 31, 2016, 76%, 17% and 7% of the revenues provided by BP were attributable to our Floaters, Other and Jackups segments, respectively. For the years ended December 31, 2015 and 2014, 81% and 80% of the revenues provided by BP, respectively, were attributable to our Floaters segment and the remaining revenues were attributable to our Other segment.For the year ended December 31, 2015, excluding the impact of ENSCO DS-4 lump-sum termination payments of $110.6 million</t>
  </si>
  <si>
    <t>For the years ended December 31, 2016, 2015 and 2014, all Petrobras revenues were attributable to our Floaters segment.</t>
  </si>
  <si>
    <t>Supplemental Financial Information Supplemental Financial Information (Revenue by region) (Details) - Geographic Concentration Risk [Member] - Sales Revenue, Services, Net [Member] - USD ($) $ in Millions</t>
  </si>
  <si>
    <t>Segment Reporting, Revenue Reconciling Item [Line Items]</t>
  </si>
  <si>
    <t>Us Gulf Of Mexico [Member]</t>
  </si>
  <si>
    <t>Us Gulf Of Mexico [Member] | Floaters [Member]</t>
  </si>
  <si>
    <t>82.00%</t>
  </si>
  <si>
    <t>86.00%</t>
  </si>
  <si>
    <t>79.00%</t>
  </si>
  <si>
    <t>Us Gulf Of Mexico [Member] | Jackups Member</t>
  </si>
  <si>
    <t>Angola [Member]</t>
  </si>
  <si>
    <t>Angola [Member] | Floaters [Member]</t>
  </si>
  <si>
    <t>87.00%</t>
  </si>
  <si>
    <t>88.00%</t>
  </si>
  <si>
    <t>Brazil [Member]</t>
  </si>
  <si>
    <t>United Kingdom [Member]</t>
  </si>
  <si>
    <t>Other Geographic Areas [Member]</t>
  </si>
  <si>
    <t>(2) For the years ended December 31, 2016, 2015 and 2014, 82%, 86% and 79% of the revenues earned in the U.S. Gulf of Mexico, respectively, were attributable to our Floaters segment. For the years ended December 31, 2016, 2015 and 2014, 7%, 9% and 18% of revenues were attributable to our Jackups segment.</t>
  </si>
  <si>
    <t>(1) For the years ended December 31, 2016, 2015 and 2014, 87%, 88% and 100% of the revenues earned in Angola, respectively, were attributable to our Floaters segment with the remaining revenues attributable to our Jackups segment.</t>
  </si>
  <si>
    <t>(3) For the years ended December 31, 2016, 2015 and 2014, all revenues were attributable to our Floaters segment.</t>
  </si>
  <si>
    <t>4) For the years ended December 31, 2016, 2015 and 2014, all revenues were attributable to our Jackups segment.</t>
  </si>
  <si>
    <t>Guarantee Of Registered Securities (Narrative) (Details)</t>
  </si>
  <si>
    <t>Guarantor Obligations [Line Items]</t>
  </si>
  <si>
    <t>Senior notes aggregate outstanding principal balance</t>
  </si>
  <si>
    <t>8.50% Senior Notes Due 2019 [Member]</t>
  </si>
  <si>
    <t>Debt instrument interest rate stated percentage</t>
  </si>
  <si>
    <t>7.875% Senior Notes Due 2040 [Member]</t>
  </si>
  <si>
    <t>Notes Issued</t>
  </si>
  <si>
    <t>Guarantee Of Registered Securities (Condensed Consolidating Statements Of Income) (Details) - USD ($) $ in Millions</t>
  </si>
  <si>
    <t>OTHER (EXPENSE) INCOME, NET</t>
  </si>
  <si>
    <t>EQUITY EARNINGS IN AFFILIATES, NET OF TAX</t>
  </si>
  <si>
    <t>Ensco Plc [Member]</t>
  </si>
  <si>
    <t>ENSCO International Inc. [Member]</t>
  </si>
  <si>
    <t>Pride International Inc. [Member]</t>
  </si>
  <si>
    <t>Other Non-Guarantor Subsidiaries Of Ensco [Member]</t>
  </si>
  <si>
    <t>Consolidating Adjustments [Member]</t>
  </si>
  <si>
    <t>Guarantee Of Registered Securities (Condensed Consolidating Statements Of Comprehensive Income) (Details) - USD ($) $ in Millions</t>
  </si>
  <si>
    <t>Guarantee Of Registered Securities (Condensed Consolidating Balance Sheets) (Details) - USD ($) $ in Millions</t>
  </si>
  <si>
    <t>Accounts receivable from affiliates</t>
  </si>
  <si>
    <t>DUE FROM AFFILIATES</t>
  </si>
  <si>
    <t>INVESTMENTS IN AFFILIATES</t>
  </si>
  <si>
    <t>Accounts payable and accrued liabilities</t>
  </si>
  <si>
    <t>Accounts payable to affiliates</t>
  </si>
  <si>
    <t>DUE TO AFFILIATES</t>
  </si>
  <si>
    <t>Guarantee Of Registered Securities (Condensed Consolidating Statements Of Cash Flows) (Details) - USD ($) $ in Millions</t>
  </si>
  <si>
    <t>Purchase of Affiliate Debt</t>
  </si>
  <si>
    <t>Payments of Debt Extinguishment Costs</t>
  </si>
  <si>
    <t>Advances (to) from affiliates</t>
  </si>
  <si>
    <t>Gains (Losses) on Extinguishment of Debt</t>
  </si>
  <si>
    <t>Other Noncash Income (Expense)</t>
  </si>
  <si>
    <t>Proceeds from Contributions from Affiliates</t>
  </si>
  <si>
    <t>Unaudited Quarterly Financial Data (Summary Of Unaudited Quarterly Consolidated Income Statement) (Details) - USD ($) $ / shares in Units, $ in Millions</t>
  </si>
  <si>
    <t>Other (expense) income, net</t>
  </si>
  <si>
    <t>Provision for income taxes</t>
  </si>
  <si>
    <t>Earnings per share – basic and dilute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314808</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913950000</v>
      </c>
    </row>
    <row r="17" spans="1:4">
      <c r="A17" s="4" t="s">
        <v>28</v>
      </c>
      <c r="C17" s="5" t="n">
        <v>302954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776.4</v>
      </c>
      <c r="C4" s="7" t="n">
        <v>4063.4</v>
      </c>
      <c r="D4" s="7" t="n">
        <v>4564.5</v>
      </c>
    </row>
    <row r="5" spans="1:4">
      <c r="A5" s="3" t="s">
        <v>34</v>
      </c>
    </row>
    <row r="6" spans="1:4">
      <c r="A6" s="4" t="s">
        <v>35</v>
      </c>
      <c r="B6" s="5" t="n">
        <v>1301</v>
      </c>
      <c r="C6" s="8" t="n">
        <v>1869.6</v>
      </c>
      <c r="D6" s="8" t="n">
        <v>2076.9</v>
      </c>
    </row>
    <row r="7" spans="1:4">
      <c r="A7" s="4" t="s">
        <v>36</v>
      </c>
      <c r="B7" s="5" t="n">
        <v>0</v>
      </c>
      <c r="C7" s="8" t="n">
        <v>2746.4</v>
      </c>
      <c r="D7" s="8" t="n">
        <v>4218.7</v>
      </c>
    </row>
    <row r="8" spans="1:4">
      <c r="A8" s="4" t="s">
        <v>37</v>
      </c>
      <c r="B8" s="8" t="n">
        <v>445.3</v>
      </c>
      <c r="C8" s="8" t="n">
        <v>572.5</v>
      </c>
      <c r="D8" s="8" t="n">
        <v>537.9</v>
      </c>
    </row>
    <row r="9" spans="1:4">
      <c r="A9" s="4" t="s">
        <v>38</v>
      </c>
      <c r="B9" s="8" t="n">
        <v>100.8</v>
      </c>
      <c r="C9" s="8" t="n">
        <v>118.4</v>
      </c>
      <c r="D9" s="8" t="n">
        <v>131.9</v>
      </c>
    </row>
    <row r="10" spans="1:4">
      <c r="A10" s="4" t="s">
        <v>39</v>
      </c>
      <c r="B10" s="8" t="n">
        <v>1847.1</v>
      </c>
      <c r="C10" s="8" t="n">
        <v>5306.9</v>
      </c>
      <c r="D10" s="8" t="n">
        <v>6965.4</v>
      </c>
    </row>
    <row r="11" spans="1:4">
      <c r="A11" s="4" t="s">
        <v>40</v>
      </c>
      <c r="B11" s="8" t="n">
        <v>929.3</v>
      </c>
      <c r="C11" s="8" t="n">
        <v>-1243.5</v>
      </c>
      <c r="D11" s="8" t="n">
        <v>-2400.9</v>
      </c>
    </row>
    <row r="12" spans="1:4">
      <c r="A12" s="3" t="s">
        <v>41</v>
      </c>
    </row>
    <row r="13" spans="1:4">
      <c r="A13" s="4" t="s">
        <v>42</v>
      </c>
      <c r="B13" s="8" t="n">
        <v>13.8</v>
      </c>
      <c r="C13" s="8" t="n">
        <v>9.9</v>
      </c>
      <c r="D13" s="5" t="n">
        <v>13</v>
      </c>
    </row>
    <row r="14" spans="1:4">
      <c r="A14" s="4" t="s">
        <v>43</v>
      </c>
      <c r="B14" s="8" t="n">
        <v>-228.8</v>
      </c>
      <c r="C14" s="8" t="n">
        <v>-216.3</v>
      </c>
      <c r="D14" s="8" t="n">
        <v>-161.4</v>
      </c>
    </row>
    <row r="15" spans="1:4">
      <c r="A15" s="4" t="s">
        <v>44</v>
      </c>
      <c r="B15" s="8" t="n">
        <v>283.2</v>
      </c>
      <c r="C15" s="8" t="n">
        <v>-21.3</v>
      </c>
      <c r="D15" s="8" t="n">
        <v>0.5</v>
      </c>
    </row>
    <row r="16" spans="1:4">
      <c r="A16" s="4" t="s">
        <v>45</v>
      </c>
      <c r="B16" s="8" t="n">
        <v>68.2</v>
      </c>
      <c r="C16" s="8" t="n">
        <v>-227.7</v>
      </c>
      <c r="D16" s="8" t="n">
        <v>-147.9</v>
      </c>
    </row>
    <row r="17" spans="1:4">
      <c r="A17" s="4" t="s">
        <v>46</v>
      </c>
      <c r="B17" s="8" t="n">
        <v>997.5</v>
      </c>
      <c r="C17" s="8" t="n">
        <v>-1471.2</v>
      </c>
      <c r="D17" s="8" t="n">
        <v>-2548.8</v>
      </c>
    </row>
    <row r="18" spans="1:4">
      <c r="A18" s="3" t="s">
        <v>47</v>
      </c>
    </row>
    <row r="19" spans="1:4">
      <c r="A19" s="4" t="s">
        <v>48</v>
      </c>
      <c r="B19" s="8" t="n">
        <v>79.8</v>
      </c>
      <c r="C19" s="8" t="n">
        <v>144.1</v>
      </c>
      <c r="D19" s="5" t="n">
        <v>264</v>
      </c>
    </row>
    <row r="20" spans="1:4">
      <c r="A20" s="4" t="s">
        <v>49</v>
      </c>
      <c r="B20" s="8" t="n">
        <v>28.7</v>
      </c>
      <c r="C20" s="5" t="n">
        <v>-158</v>
      </c>
      <c r="D20" s="8" t="n">
        <v>-123.5</v>
      </c>
    </row>
    <row r="21" spans="1:4">
      <c r="A21" s="4" t="s">
        <v>50</v>
      </c>
      <c r="B21" s="8" t="n">
        <v>108.5</v>
      </c>
      <c r="C21" s="8" t="n">
        <v>-13.9</v>
      </c>
      <c r="D21" s="8" t="n">
        <v>140.5</v>
      </c>
    </row>
    <row r="22" spans="1:4">
      <c r="A22" s="4" t="s">
        <v>51</v>
      </c>
      <c r="B22" s="5" t="n">
        <v>889</v>
      </c>
      <c r="C22" s="8" t="n">
        <v>-1457.3</v>
      </c>
      <c r="D22" s="8" t="n">
        <v>-2689.3</v>
      </c>
    </row>
    <row r="23" spans="1:4">
      <c r="A23" s="4" t="s">
        <v>52</v>
      </c>
      <c r="B23" s="8" t="n">
        <v>8.1</v>
      </c>
      <c r="C23" s="8" t="n">
        <v>-128.6</v>
      </c>
      <c r="D23" s="8" t="n">
        <v>-1199.2</v>
      </c>
    </row>
    <row r="24" spans="1:4">
      <c r="A24" s="4" t="s">
        <v>53</v>
      </c>
      <c r="B24" s="8" t="n">
        <v>897.1</v>
      </c>
      <c r="C24" s="8" t="n">
        <v>-1585.9</v>
      </c>
      <c r="D24" s="8" t="n">
        <v>-3888.5</v>
      </c>
    </row>
    <row r="25" spans="1:4">
      <c r="A25" s="4" t="s">
        <v>54</v>
      </c>
      <c r="B25" s="8" t="n">
        <v>-6.9</v>
      </c>
      <c r="C25" s="8" t="n">
        <v>-8.9</v>
      </c>
      <c r="D25" s="8" t="n">
        <v>-14.1</v>
      </c>
    </row>
    <row r="26" spans="1:4">
      <c r="A26" s="4" t="s">
        <v>55</v>
      </c>
      <c r="B26" s="7" t="n">
        <v>890.2</v>
      </c>
      <c r="C26" s="7" t="n">
        <v>-1594.8</v>
      </c>
      <c r="D26" s="7" t="n">
        <v>-3902.6</v>
      </c>
    </row>
    <row r="27" spans="1:4">
      <c r="A27" s="3" t="s">
        <v>56</v>
      </c>
    </row>
    <row r="28" spans="1:4">
      <c r="A28" s="4" t="s">
        <v>57</v>
      </c>
      <c r="B28" s="9" t="n">
        <v>3.1</v>
      </c>
      <c r="C28" s="9" t="n">
        <v>-6.33</v>
      </c>
      <c r="D28" s="9" t="n">
        <v>-11.7</v>
      </c>
    </row>
    <row r="29" spans="1:4">
      <c r="A29" s="4" t="s">
        <v>58</v>
      </c>
      <c r="B29" s="10" t="n">
        <v>0.03</v>
      </c>
      <c r="C29" s="10" t="n">
        <v>-0.55</v>
      </c>
      <c r="D29" s="10" t="n">
        <v>-5.18</v>
      </c>
    </row>
    <row r="30" spans="1:4">
      <c r="A30" s="4" t="s">
        <v>59</v>
      </c>
      <c r="B30" s="9" t="n">
        <v>3.13</v>
      </c>
      <c r="C30" s="9" t="n">
        <v>-6.88</v>
      </c>
      <c r="D30" s="9" t="n">
        <v>-16.88</v>
      </c>
    </row>
    <row r="31" spans="1:4">
      <c r="A31" s="4" t="s">
        <v>60</v>
      </c>
      <c r="B31" s="7" t="n">
        <v>873.6</v>
      </c>
      <c r="C31" s="7" t="n">
        <v>-1596.8</v>
      </c>
      <c r="D31" s="7" t="n">
        <v>-3910.5</v>
      </c>
    </row>
    <row r="32" spans="1:4">
      <c r="A32" s="3" t="s">
        <v>61</v>
      </c>
    </row>
    <row r="33" spans="1:4">
      <c r="A33" s="4" t="s">
        <v>62</v>
      </c>
      <c r="B33" s="8" t="n">
        <v>279.1</v>
      </c>
      <c r="C33" s="8" t="n">
        <v>232.2</v>
      </c>
      <c r="D33" s="8" t="n">
        <v>231.6</v>
      </c>
    </row>
    <row r="34" spans="1:4">
      <c r="A34" s="4" t="s">
        <v>63</v>
      </c>
      <c r="B34" s="9" t="n">
        <v>0.04</v>
      </c>
      <c r="C34" s="9" t="n">
        <v>0.6</v>
      </c>
      <c r="D34" s="6" t="n">
        <v>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59</v>
      </c>
      <c r="B10" s="4" t="s">
        <v>217</v>
      </c>
    </row>
    <row r="11" spans="1:2">
      <c r="A11" s="4" t="s">
        <v>218</v>
      </c>
      <c r="B11" s="4" t="s">
        <v>219</v>
      </c>
    </row>
    <row r="12" spans="1:2">
      <c r="A12" s="4" t="s">
        <v>165</v>
      </c>
      <c r="B12" s="4" t="s">
        <v>220</v>
      </c>
    </row>
    <row r="13" spans="1:2">
      <c r="A13" s="4" t="s">
        <v>178</v>
      </c>
      <c r="B13" s="4" t="s">
        <v>221</v>
      </c>
    </row>
    <row r="14" spans="1:2">
      <c r="A14" s="4" t="s">
        <v>222</v>
      </c>
      <c r="B14" s="4" t="s">
        <v>223</v>
      </c>
    </row>
    <row r="15" spans="1:2">
      <c r="A15" s="4" t="s">
        <v>156</v>
      </c>
      <c r="B15" s="4" t="s">
        <v>224</v>
      </c>
    </row>
    <row r="16" spans="1:2">
      <c r="A16" s="4" t="s">
        <v>225</v>
      </c>
      <c r="B16" s="4" t="s">
        <v>226</v>
      </c>
    </row>
    <row r="17" spans="1:2">
      <c r="A17" s="4" t="s">
        <v>227</v>
      </c>
      <c r="B17" s="4" t="s">
        <v>228</v>
      </c>
    </row>
    <row r="18" spans="1:2">
      <c r="A18" s="4" t="s">
        <v>229</v>
      </c>
      <c r="B18"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6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71</v>
      </c>
    </row>
    <row r="4" spans="1:12">
      <c r="A4" s="4" t="s">
        <v>53</v>
      </c>
      <c r="B4" s="7" t="n">
        <v>40.5</v>
      </c>
      <c r="C4" s="7" t="n">
        <v>87.3</v>
      </c>
      <c r="D4" s="7" t="n">
        <v>592.6</v>
      </c>
      <c r="E4" s="7" t="n">
        <v>176.7</v>
      </c>
      <c r="F4" s="7" t="n">
        <v>-2470.3</v>
      </c>
      <c r="G4" s="7" t="n">
        <v>293.8</v>
      </c>
      <c r="H4" s="7" t="n">
        <v>262.7</v>
      </c>
      <c r="I4" s="7" t="n">
        <v>327.9</v>
      </c>
      <c r="J4" s="7" t="n">
        <v>897.1</v>
      </c>
      <c r="K4" s="7" t="n">
        <v>-1585.9</v>
      </c>
      <c r="L4" s="7" t="n">
        <v>-3888.5</v>
      </c>
    </row>
    <row r="5" spans="1:12">
      <c r="A5" s="3" t="s">
        <v>72</v>
      </c>
    </row>
    <row r="6" spans="1:12">
      <c r="A6" s="4" t="s">
        <v>73</v>
      </c>
      <c r="J6" s="8" t="n">
        <v>-5.4</v>
      </c>
      <c r="K6" s="8" t="n">
        <v>-23.6</v>
      </c>
      <c r="L6" s="8" t="n">
        <v>-11.7</v>
      </c>
    </row>
    <row r="7" spans="1:12">
      <c r="A7" s="4" t="s">
        <v>74</v>
      </c>
      <c r="J7" s="8" t="n">
        <v>12.4</v>
      </c>
      <c r="K7" s="8" t="n">
        <v>22.2</v>
      </c>
      <c r="L7" s="8" t="n">
        <v>-0.9</v>
      </c>
    </row>
    <row r="8" spans="1:12">
      <c r="A8" s="4" t="s">
        <v>75</v>
      </c>
      <c r="J8" s="8" t="n">
        <v>-0.5</v>
      </c>
      <c r="K8" s="5" t="n">
        <v>2</v>
      </c>
      <c r="L8" s="8" t="n">
        <v>6.3</v>
      </c>
    </row>
    <row r="9" spans="1:12">
      <c r="A9" s="4" t="s">
        <v>76</v>
      </c>
      <c r="J9" s="8" t="n">
        <v>6.5</v>
      </c>
      <c r="K9" s="8" t="n">
        <v>0.6</v>
      </c>
      <c r="L9" s="8" t="n">
        <v>-6.3</v>
      </c>
    </row>
    <row r="10" spans="1:12">
      <c r="A10" s="4" t="s">
        <v>77</v>
      </c>
      <c r="J10" s="8" t="n">
        <v>903.6</v>
      </c>
      <c r="K10" s="8" t="n">
        <v>-1585.3</v>
      </c>
      <c r="L10" s="8" t="n">
        <v>-3894.8</v>
      </c>
    </row>
    <row r="11" spans="1:12">
      <c r="A11" s="4" t="s">
        <v>78</v>
      </c>
      <c r="J11" s="8" t="n">
        <v>-6.9</v>
      </c>
      <c r="K11" s="8" t="n">
        <v>-8.9</v>
      </c>
      <c r="L11" s="8" t="n">
        <v>-14.1</v>
      </c>
    </row>
    <row r="12" spans="1:12">
      <c r="A12" s="4" t="s">
        <v>79</v>
      </c>
      <c r="J12" s="7" t="n">
        <v>896.7</v>
      </c>
      <c r="K12" s="7" t="n">
        <v>-1594.2</v>
      </c>
      <c r="L12" s="7" t="n">
        <v>-3908.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31</v>
      </c>
    </row>
    <row r="3" spans="1:4">
      <c r="A3" s="3" t="s">
        <v>154</v>
      </c>
    </row>
    <row r="4" spans="1:4">
      <c r="A4" s="4" t="s">
        <v>330</v>
      </c>
      <c r="B4" s="7" t="n">
        <v>882.1</v>
      </c>
      <c r="C4" s="7" t="n">
        <v>-1466.1</v>
      </c>
      <c r="D4" s="7" t="n">
        <v>-2703.1</v>
      </c>
    </row>
    <row r="5" spans="1:4">
      <c r="A5" s="4" t="s">
        <v>331</v>
      </c>
      <c r="B5" s="8" t="n">
        <v>16.6</v>
      </c>
      <c r="C5" s="5" t="n">
        <v>2</v>
      </c>
      <c r="D5" s="8" t="n">
        <v>7.9</v>
      </c>
    </row>
    <row r="6" spans="1:4">
      <c r="A6" s="4" t="s">
        <v>332</v>
      </c>
      <c r="B6" s="7" t="n">
        <v>865.5</v>
      </c>
      <c r="C6" s="7" t="n">
        <v>-1468.1</v>
      </c>
      <c r="D6" s="6" t="n">
        <v>-27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3</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54</v>
      </c>
    </row>
    <row r="4" spans="1:12">
      <c r="A4" s="4" t="s">
        <v>334</v>
      </c>
      <c r="B4" s="7" t="n">
        <v>30.6</v>
      </c>
      <c r="C4" s="6" t="n">
        <v>88</v>
      </c>
      <c r="D4" s="7" t="n">
        <v>592.8</v>
      </c>
      <c r="E4" s="7" t="n">
        <v>177.6</v>
      </c>
      <c r="F4" s="7" t="n">
        <v>-2375.3</v>
      </c>
      <c r="G4" s="7" t="n">
        <v>317.1</v>
      </c>
      <c r="H4" s="7" t="n">
        <v>272.8</v>
      </c>
      <c r="I4" s="7" t="n">
        <v>328.1</v>
      </c>
      <c r="J4" s="6" t="n">
        <v>889</v>
      </c>
      <c r="K4" s="7" t="n">
        <v>-1457.3</v>
      </c>
      <c r="L4" s="7" t="n">
        <v>-2689.3</v>
      </c>
    </row>
    <row r="5" spans="1:12">
      <c r="A5" s="4" t="s">
        <v>335</v>
      </c>
      <c r="J5" s="8" t="n">
        <v>6.9</v>
      </c>
      <c r="K5" s="8" t="n">
        <v>8.800000000000001</v>
      </c>
      <c r="L5" s="8" t="n">
        <v>13.8</v>
      </c>
    </row>
    <row r="6" spans="1:12">
      <c r="A6" s="4" t="s">
        <v>330</v>
      </c>
      <c r="J6" s="7" t="n">
        <v>882.1</v>
      </c>
      <c r="K6" s="7" t="n">
        <v>-1466.1</v>
      </c>
      <c r="L6" s="7" t="n">
        <v>-2703.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7" t="n">
        <v>1159.7</v>
      </c>
      <c r="C3" s="7" t="n">
        <v>121.3</v>
      </c>
    </row>
    <row r="4" spans="1:3">
      <c r="A4" s="4" t="s">
        <v>83</v>
      </c>
      <c r="B4" s="8" t="n">
        <v>1442.6</v>
      </c>
      <c r="C4" s="5" t="n">
        <v>1180</v>
      </c>
    </row>
    <row r="5" spans="1:3">
      <c r="A5" s="4" t="s">
        <v>84</v>
      </c>
      <c r="B5" s="5" t="n">
        <v>361</v>
      </c>
      <c r="C5" s="5" t="n">
        <v>582</v>
      </c>
    </row>
    <row r="6" spans="1:3">
      <c r="A6" s="4" t="s">
        <v>75</v>
      </c>
      <c r="B6" s="5" t="n">
        <v>316</v>
      </c>
      <c r="C6" s="8" t="n">
        <v>401.8</v>
      </c>
    </row>
    <row r="7" spans="1:3">
      <c r="A7" s="4" t="s">
        <v>85</v>
      </c>
      <c r="B7" s="8" t="n">
        <v>3279.3</v>
      </c>
      <c r="C7" s="8" t="n">
        <v>2285.1</v>
      </c>
    </row>
    <row r="8" spans="1:3">
      <c r="A8" s="4" t="s">
        <v>86</v>
      </c>
      <c r="B8" s="8" t="n">
        <v>12992.5</v>
      </c>
      <c r="C8" s="8" t="n">
        <v>12719.4</v>
      </c>
    </row>
    <row r="9" spans="1:3">
      <c r="A9" s="4" t="s">
        <v>87</v>
      </c>
      <c r="B9" s="8" t="n">
        <v>2073.2</v>
      </c>
      <c r="C9" s="8" t="n">
        <v>1631.6</v>
      </c>
    </row>
    <row r="10" spans="1:3">
      <c r="A10" s="4" t="s">
        <v>88</v>
      </c>
      <c r="B10" s="8" t="n">
        <v>10919.3</v>
      </c>
      <c r="C10" s="8" t="n">
        <v>11087.8</v>
      </c>
    </row>
    <row r="11" spans="1:3">
      <c r="A11" s="4" t="s">
        <v>89</v>
      </c>
      <c r="B11" s="8" t="n">
        <v>175.9</v>
      </c>
      <c r="C11" s="8" t="n">
        <v>237.6</v>
      </c>
    </row>
    <row r="12" spans="1:3">
      <c r="A12" s="4" t="s">
        <v>90</v>
      </c>
      <c r="B12" s="8" t="n">
        <v>14374.5</v>
      </c>
      <c r="C12" s="8" t="n">
        <v>13610.5</v>
      </c>
    </row>
    <row r="13" spans="1:3">
      <c r="A13" s="3" t="s">
        <v>91</v>
      </c>
    </row>
    <row r="14" spans="1:3">
      <c r="A14" s="4" t="s">
        <v>92</v>
      </c>
      <c r="B14" s="8" t="n">
        <v>145.9</v>
      </c>
      <c r="C14" s="8" t="n">
        <v>224.6</v>
      </c>
    </row>
    <row r="15" spans="1:3">
      <c r="A15" s="4" t="s">
        <v>93</v>
      </c>
      <c r="B15" s="8" t="n">
        <v>376.6</v>
      </c>
      <c r="C15" s="8" t="n">
        <v>550.9</v>
      </c>
    </row>
    <row r="16" spans="1:3">
      <c r="A16" s="4" t="s">
        <v>94</v>
      </c>
      <c r="B16" s="8" t="n">
        <v>331.9</v>
      </c>
      <c r="C16" s="5" t="n">
        <v>0</v>
      </c>
    </row>
    <row r="17" spans="1:3">
      <c r="A17" s="4" t="s">
        <v>95</v>
      </c>
      <c r="B17" s="8" t="n">
        <v>854.4</v>
      </c>
      <c r="C17" s="8" t="n">
        <v>775.5</v>
      </c>
    </row>
    <row r="18" spans="1:3">
      <c r="A18" s="4" t="s">
        <v>96</v>
      </c>
      <c r="B18" s="8" t="n">
        <v>4942.6</v>
      </c>
      <c r="C18" s="8" t="n">
        <v>5868.6</v>
      </c>
    </row>
    <row r="19" spans="1:3">
      <c r="A19" s="4" t="s">
        <v>97</v>
      </c>
      <c r="B19" s="8" t="n">
        <v>322.5</v>
      </c>
      <c r="C19" s="8" t="n">
        <v>449.2</v>
      </c>
    </row>
    <row r="20" spans="1:3">
      <c r="A20" s="3" t="s">
        <v>98</v>
      </c>
    </row>
    <row r="21" spans="1:3">
      <c r="A21" s="4" t="s">
        <v>99</v>
      </c>
      <c r="B21" s="8" t="n">
        <v>6402.2</v>
      </c>
      <c r="C21" s="8" t="n">
        <v>5554.5</v>
      </c>
    </row>
    <row r="22" spans="1:3">
      <c r="A22" s="4" t="s">
        <v>100</v>
      </c>
      <c r="B22" s="8" t="n">
        <v>1864.1</v>
      </c>
      <c r="C22" s="8" t="n">
        <v>985.3</v>
      </c>
    </row>
    <row r="23" spans="1:3">
      <c r="A23" s="4" t="s">
        <v>101</v>
      </c>
      <c r="B23" s="5" t="n">
        <v>19</v>
      </c>
      <c r="C23" s="8" t="n">
        <v>12.5</v>
      </c>
    </row>
    <row r="24" spans="1:3">
      <c r="A24" s="4" t="s">
        <v>102</v>
      </c>
      <c r="B24" s="8" t="n">
        <v>-65.8</v>
      </c>
      <c r="C24" s="8" t="n">
        <v>-63.8</v>
      </c>
    </row>
    <row r="25" spans="1:3">
      <c r="A25" s="4" t="s">
        <v>103</v>
      </c>
      <c r="B25" s="8" t="n">
        <v>8250.6</v>
      </c>
      <c r="C25" s="8" t="n">
        <v>6512.9</v>
      </c>
    </row>
    <row r="26" spans="1:3">
      <c r="A26" s="4" t="s">
        <v>104</v>
      </c>
      <c r="B26" s="8" t="n">
        <v>4.4</v>
      </c>
      <c r="C26" s="8" t="n">
        <v>4.3</v>
      </c>
    </row>
    <row r="27" spans="1:3">
      <c r="A27" s="4" t="s">
        <v>105</v>
      </c>
      <c r="B27" s="5" t="n">
        <v>8255</v>
      </c>
      <c r="C27" s="8" t="n">
        <v>6517.2</v>
      </c>
    </row>
    <row r="28" spans="1:3">
      <c r="A28" s="4" t="s">
        <v>106</v>
      </c>
      <c r="B28" s="8" t="n">
        <v>14374.5</v>
      </c>
      <c r="C28" s="8" t="n">
        <v>13610.5</v>
      </c>
    </row>
    <row r="29" spans="1:3">
      <c r="A29" s="4" t="s">
        <v>107</v>
      </c>
    </row>
    <row r="30" spans="1:3">
      <c r="A30" s="3" t="s">
        <v>98</v>
      </c>
    </row>
    <row r="31" spans="1:3">
      <c r="A31" s="4" t="s">
        <v>108</v>
      </c>
      <c r="B31" s="5" t="n">
        <v>31</v>
      </c>
      <c r="C31" s="8" t="n">
        <v>24.3</v>
      </c>
    </row>
    <row r="32" spans="1:3">
      <c r="A32" s="4" t="s">
        <v>109</v>
      </c>
    </row>
    <row r="33" spans="1:3">
      <c r="A33" s="3" t="s">
        <v>98</v>
      </c>
    </row>
    <row r="34" spans="1:3">
      <c r="A34" s="4" t="s">
        <v>108</v>
      </c>
      <c r="B34" s="7" t="n">
        <v>0.1</v>
      </c>
      <c r="C34" s="7"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6</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54</v>
      </c>
    </row>
    <row r="4" spans="1:12">
      <c r="A4" s="4" t="s">
        <v>337</v>
      </c>
      <c r="B4" s="7" t="n">
        <v>9.9</v>
      </c>
      <c r="C4" s="7" t="n">
        <v>-0.7</v>
      </c>
      <c r="D4" s="7" t="n">
        <v>-0.2</v>
      </c>
      <c r="E4" s="7" t="n">
        <v>-0.9</v>
      </c>
      <c r="F4" s="6" t="n">
        <v>-95</v>
      </c>
      <c r="G4" s="7" t="n">
        <v>-23.3</v>
      </c>
      <c r="H4" s="7" t="n">
        <v>-10.1</v>
      </c>
      <c r="I4" s="7" t="n">
        <v>-0.2</v>
      </c>
      <c r="J4" s="7" t="n">
        <v>8.1</v>
      </c>
      <c r="K4" s="7" t="n">
        <v>-128.6</v>
      </c>
      <c r="L4" s="7" t="n">
        <v>-1199.2</v>
      </c>
    </row>
    <row r="5" spans="1:12">
      <c r="A5" s="4" t="s">
        <v>338</v>
      </c>
      <c r="J5" s="5" t="n">
        <v>0</v>
      </c>
      <c r="K5" s="8" t="n">
        <v>-0.1</v>
      </c>
      <c r="L5" s="8" t="n">
        <v>-0.3</v>
      </c>
    </row>
    <row r="6" spans="1:12">
      <c r="A6" s="4" t="s">
        <v>339</v>
      </c>
      <c r="J6" s="7" t="n">
        <v>8.1</v>
      </c>
      <c r="K6" s="7" t="n">
        <v>-128.7</v>
      </c>
      <c r="L6" s="7" t="n">
        <v>-1199.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s>
  <sheetData>
    <row r="1" spans="1:4">
      <c r="A1" s="1" t="s">
        <v>340</v>
      </c>
      <c r="B1" s="2" t="s">
        <v>1</v>
      </c>
    </row>
    <row r="2" spans="1:4">
      <c r="B2" s="2" t="s">
        <v>341</v>
      </c>
      <c r="C2" s="2" t="s">
        <v>342</v>
      </c>
      <c r="D2" s="2" t="s">
        <v>343</v>
      </c>
    </row>
    <row r="3" spans="1:4">
      <c r="A3" s="3" t="s">
        <v>344</v>
      </c>
    </row>
    <row r="4" spans="1:4">
      <c r="A4" s="4" t="s">
        <v>345</v>
      </c>
      <c r="B4" s="5" t="n">
        <v>57</v>
      </c>
    </row>
    <row r="5" spans="1:4">
      <c r="A5" s="4" t="s">
        <v>346</v>
      </c>
      <c r="B5" s="5" t="n">
        <v>14</v>
      </c>
    </row>
    <row r="6" spans="1:4">
      <c r="A6" s="4" t="s">
        <v>347</v>
      </c>
      <c r="B6" s="5" t="n">
        <v>6</v>
      </c>
    </row>
    <row r="7" spans="1:4">
      <c r="A7" s="4" t="s">
        <v>348</v>
      </c>
      <c r="B7" s="6" t="n">
        <v>-6</v>
      </c>
      <c r="C7" s="7" t="n">
        <v>5.4</v>
      </c>
      <c r="D7" s="7" t="n">
        <v>-2.6</v>
      </c>
    </row>
    <row r="8" spans="1:4">
      <c r="A8" s="4" t="s">
        <v>83</v>
      </c>
      <c r="B8" s="7" t="n">
        <v>1442.6</v>
      </c>
      <c r="C8" s="6" t="n">
        <v>1180</v>
      </c>
    </row>
    <row r="9" spans="1:4">
      <c r="A9" s="4" t="s">
        <v>349</v>
      </c>
      <c r="B9" s="5" t="n">
        <v>500000</v>
      </c>
      <c r="C9" s="5" t="n">
        <v>800000</v>
      </c>
      <c r="D9" s="5" t="n">
        <v>400000</v>
      </c>
    </row>
    <row r="10" spans="1:4">
      <c r="A10" s="4" t="s">
        <v>350</v>
      </c>
    </row>
    <row r="11" spans="1:4">
      <c r="A11" s="3" t="s">
        <v>344</v>
      </c>
    </row>
    <row r="12" spans="1:4">
      <c r="A12" s="4" t="s">
        <v>351</v>
      </c>
      <c r="B12" s="4" t="s">
        <v>352</v>
      </c>
    </row>
    <row r="13" spans="1:4">
      <c r="A13" s="4" t="s">
        <v>353</v>
      </c>
    </row>
    <row r="14" spans="1:4">
      <c r="A14" s="3" t="s">
        <v>344</v>
      </c>
    </row>
    <row r="15" spans="1:4">
      <c r="A15" s="4" t="s">
        <v>354</v>
      </c>
      <c r="B15" s="7" t="n">
        <v>43.9</v>
      </c>
      <c r="C15" s="6" t="n">
        <v>77</v>
      </c>
    </row>
    <row r="16" spans="1:4">
      <c r="A16" s="4" t="s">
        <v>355</v>
      </c>
    </row>
    <row r="17" spans="1:4">
      <c r="A17" s="3" t="s">
        <v>344</v>
      </c>
    </row>
    <row r="18" spans="1:4">
      <c r="A18" s="4" t="s">
        <v>354</v>
      </c>
      <c r="B18" s="8" t="n">
        <v>14.9</v>
      </c>
      <c r="C18" s="8" t="n">
        <v>21.2</v>
      </c>
    </row>
    <row r="19" spans="1:4">
      <c r="A19" s="4" t="s">
        <v>356</v>
      </c>
    </row>
    <row r="20" spans="1:4">
      <c r="A20" s="3" t="s">
        <v>344</v>
      </c>
    </row>
    <row r="21" spans="1:4">
      <c r="A21" s="4" t="s">
        <v>357</v>
      </c>
      <c r="B21" s="6" t="n">
        <v>20</v>
      </c>
    </row>
    <row r="22" spans="1:4">
      <c r="A22" s="4" t="s">
        <v>358</v>
      </c>
    </row>
    <row r="23" spans="1:4">
      <c r="A23" s="3" t="s">
        <v>344</v>
      </c>
    </row>
    <row r="24" spans="1:4">
      <c r="A24" s="4" t="s">
        <v>345</v>
      </c>
      <c r="B24" s="5" t="n">
        <v>8</v>
      </c>
    </row>
    <row r="25" spans="1:4">
      <c r="A25" s="4" t="s">
        <v>359</v>
      </c>
    </row>
    <row r="26" spans="1:4">
      <c r="A26" s="3" t="s">
        <v>344</v>
      </c>
    </row>
    <row r="27" spans="1:4">
      <c r="A27" s="4" t="s">
        <v>345</v>
      </c>
      <c r="B27" s="5" t="n">
        <v>10</v>
      </c>
    </row>
    <row r="28" spans="1:4">
      <c r="A28" s="4" t="s">
        <v>360</v>
      </c>
    </row>
    <row r="29" spans="1:4">
      <c r="A29" s="3" t="s">
        <v>344</v>
      </c>
    </row>
    <row r="30" spans="1:4">
      <c r="A30" s="4" t="s">
        <v>345</v>
      </c>
      <c r="B30" s="5" t="n">
        <v>3</v>
      </c>
    </row>
    <row r="31" spans="1:4">
      <c r="A31" s="4" t="s">
        <v>361</v>
      </c>
    </row>
    <row r="32" spans="1:4">
      <c r="A32" s="3" t="s">
        <v>344</v>
      </c>
    </row>
    <row r="33" spans="1:4">
      <c r="A33" s="4" t="s">
        <v>345</v>
      </c>
      <c r="B33" s="5" t="n">
        <v>38</v>
      </c>
    </row>
    <row r="34" spans="1:4">
      <c r="A34" s="4" t="s">
        <v>362</v>
      </c>
    </row>
    <row r="35" spans="1:4">
      <c r="A35" s="3" t="s">
        <v>344</v>
      </c>
    </row>
    <row r="36" spans="1:4">
      <c r="A36" s="4" t="s">
        <v>345</v>
      </c>
      <c r="B36" s="5" t="n">
        <v>2</v>
      </c>
    </row>
    <row r="37" spans="1:4">
      <c r="A37" s="4" t="s">
        <v>363</v>
      </c>
    </row>
    <row r="38" spans="1:4">
      <c r="A38" s="3" t="s">
        <v>344</v>
      </c>
    </row>
    <row r="39" spans="1:4">
      <c r="A39" s="4" t="s">
        <v>364</v>
      </c>
      <c r="B39" s="4" t="s">
        <v>365</v>
      </c>
    </row>
    <row r="40" spans="1:4">
      <c r="A40" s="4" t="s">
        <v>366</v>
      </c>
    </row>
    <row r="41" spans="1:4">
      <c r="A41" s="3" t="s">
        <v>344</v>
      </c>
    </row>
    <row r="42" spans="1:4">
      <c r="A42" s="4" t="s">
        <v>364</v>
      </c>
      <c r="B42" s="4" t="s">
        <v>367</v>
      </c>
    </row>
    <row r="43" spans="1:4">
      <c r="A43" s="4" t="s">
        <v>368</v>
      </c>
    </row>
    <row r="44" spans="1:4">
      <c r="A44" s="3" t="s">
        <v>344</v>
      </c>
    </row>
    <row r="45" spans="1:4">
      <c r="A45" s="4" t="s">
        <v>364</v>
      </c>
      <c r="B45" s="4" t="s">
        <v>369</v>
      </c>
    </row>
    <row r="46" spans="1:4">
      <c r="A46" s="4" t="s">
        <v>370</v>
      </c>
    </row>
    <row r="47" spans="1:4">
      <c r="A47" s="3" t="s">
        <v>344</v>
      </c>
    </row>
    <row r="48" spans="1:4">
      <c r="A48" s="4" t="s">
        <v>364</v>
      </c>
      <c r="B48" s="4" t="s">
        <v>371</v>
      </c>
    </row>
    <row r="49" spans="1:4">
      <c r="A49" s="4" t="s">
        <v>372</v>
      </c>
    </row>
    <row r="50" spans="1:4">
      <c r="A50" s="3" t="s">
        <v>344</v>
      </c>
    </row>
    <row r="51" spans="1:4">
      <c r="A51" s="4" t="s">
        <v>364</v>
      </c>
      <c r="B51" s="4" t="s">
        <v>373</v>
      </c>
    </row>
    <row r="52" spans="1:4">
      <c r="A52" s="4" t="s">
        <v>374</v>
      </c>
    </row>
    <row r="53" spans="1:4">
      <c r="A53" s="3" t="s">
        <v>344</v>
      </c>
    </row>
    <row r="54" spans="1:4">
      <c r="A54" s="4" t="s">
        <v>364</v>
      </c>
      <c r="B54" s="4" t="s">
        <v>375</v>
      </c>
    </row>
    <row r="55" spans="1:4">
      <c r="A55" s="4" t="s">
        <v>376</v>
      </c>
    </row>
    <row r="56" spans="1:4">
      <c r="A56" s="3" t="s">
        <v>344</v>
      </c>
    </row>
    <row r="57" spans="1:4">
      <c r="A57" s="4" t="s">
        <v>377</v>
      </c>
      <c r="B57" s="6" t="n">
        <v>185</v>
      </c>
    </row>
    <row r="58" spans="1:4">
      <c r="A58" s="4" t="s">
        <v>378</v>
      </c>
    </row>
    <row r="59" spans="1:4">
      <c r="A59" s="3" t="s">
        <v>344</v>
      </c>
    </row>
    <row r="60" spans="1:4">
      <c r="A60" s="4" t="s">
        <v>377</v>
      </c>
      <c r="B60" s="5" t="n">
        <v>20</v>
      </c>
    </row>
    <row r="61" spans="1:4">
      <c r="A61" s="4" t="s">
        <v>379</v>
      </c>
    </row>
    <row r="62" spans="1:4">
      <c r="A62" s="3" t="s">
        <v>344</v>
      </c>
    </row>
    <row r="63" spans="1:4">
      <c r="A63" s="4" t="s">
        <v>377</v>
      </c>
      <c r="C63" s="5" t="n">
        <v>129</v>
      </c>
    </row>
    <row r="64" spans="1:4">
      <c r="A64" s="4" t="s">
        <v>380</v>
      </c>
    </row>
    <row r="65" spans="1:4">
      <c r="A65" s="3" t="s">
        <v>344</v>
      </c>
    </row>
    <row r="66" spans="1:4">
      <c r="A66" s="4" t="s">
        <v>303</v>
      </c>
      <c r="B66" s="8" t="n">
        <v>62.1</v>
      </c>
      <c r="C66" s="8" t="n">
        <v>111.8</v>
      </c>
    </row>
    <row r="67" spans="1:4">
      <c r="A67" s="4" t="s">
        <v>381</v>
      </c>
    </row>
    <row r="68" spans="1:4">
      <c r="A68" s="3" t="s">
        <v>344</v>
      </c>
    </row>
    <row r="69" spans="1:4">
      <c r="A69" s="4" t="s">
        <v>303</v>
      </c>
      <c r="B69" s="7" t="n">
        <v>165.2</v>
      </c>
      <c r="C69" s="7" t="n">
        <v>28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384</v>
      </c>
      <c r="D1" s="2" t="s">
        <v>30</v>
      </c>
    </row>
    <row r="2" spans="1:4">
      <c r="A2" s="4" t="s">
        <v>385</v>
      </c>
    </row>
    <row r="3" spans="1:4">
      <c r="A3" s="3" t="s">
        <v>386</v>
      </c>
    </row>
    <row r="4" spans="1:4">
      <c r="A4" s="4" t="s">
        <v>387</v>
      </c>
      <c r="D4" s="7" t="n">
        <v>26.5</v>
      </c>
    </row>
    <row r="5" spans="1:4">
      <c r="A5" s="4" t="s">
        <v>388</v>
      </c>
    </row>
    <row r="6" spans="1:4">
      <c r="A6" s="3" t="s">
        <v>386</v>
      </c>
    </row>
    <row r="7" spans="1:4">
      <c r="A7" s="4" t="s">
        <v>389</v>
      </c>
      <c r="C7" s="6" t="n">
        <v>14</v>
      </c>
    </row>
    <row r="8" spans="1:4">
      <c r="A8" s="4" t="s">
        <v>390</v>
      </c>
    </row>
    <row r="9" spans="1:4">
      <c r="A9" s="3" t="s">
        <v>386</v>
      </c>
    </row>
    <row r="10" spans="1:4">
      <c r="A10" s="4" t="s">
        <v>389</v>
      </c>
      <c r="B10" s="6" t="n">
        <v>80</v>
      </c>
    </row>
    <row r="11" spans="1:4">
      <c r="A11" s="4" t="s">
        <v>391</v>
      </c>
    </row>
    <row r="12" spans="1:4">
      <c r="A12" s="3" t="s">
        <v>386</v>
      </c>
    </row>
    <row r="13" spans="1:4">
      <c r="A13" s="4" t="s">
        <v>389</v>
      </c>
      <c r="B13" s="6" t="n">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31</v>
      </c>
    </row>
    <row r="3" spans="1:4">
      <c r="A3" s="4" t="s">
        <v>393</v>
      </c>
    </row>
    <row r="4" spans="1:4">
      <c r="A4" s="3" t="s">
        <v>394</v>
      </c>
    </row>
    <row r="5" spans="1:4">
      <c r="A5" s="4" t="s">
        <v>395</v>
      </c>
      <c r="B5" s="6" t="n">
        <v>1800000</v>
      </c>
      <c r="C5" s="6" t="n">
        <v>700000</v>
      </c>
      <c r="D5" s="6" t="n">
        <v>2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7" t="n">
        <v>27.7</v>
      </c>
      <c r="C3" s="7" t="n">
        <v>33.1</v>
      </c>
    </row>
    <row r="4" spans="1:3">
      <c r="A4" s="4" t="s">
        <v>399</v>
      </c>
      <c r="B4" s="8" t="n">
        <v>27.7</v>
      </c>
      <c r="C4" s="8" t="n">
        <v>33.1</v>
      </c>
    </row>
    <row r="5" spans="1:3">
      <c r="A5" s="4" t="s">
        <v>400</v>
      </c>
      <c r="B5" s="8" t="n">
        <v>-8.800000000000001</v>
      </c>
      <c r="C5" s="8" t="n">
        <v>-19.7</v>
      </c>
    </row>
    <row r="6" spans="1:3">
      <c r="A6" s="4" t="s">
        <v>401</v>
      </c>
      <c r="B6" s="8" t="n">
        <v>-8.800000000000001</v>
      </c>
      <c r="C6" s="8" t="n">
        <v>-19.7</v>
      </c>
    </row>
    <row r="7" spans="1:3">
      <c r="A7" s="4" t="s">
        <v>402</v>
      </c>
    </row>
    <row r="8" spans="1:3">
      <c r="A8" s="3" t="s">
        <v>397</v>
      </c>
    </row>
    <row r="9" spans="1:3">
      <c r="A9" s="4" t="s">
        <v>398</v>
      </c>
      <c r="B9" s="8" t="n">
        <v>27.7</v>
      </c>
      <c r="C9" s="8" t="n">
        <v>33.1</v>
      </c>
    </row>
    <row r="10" spans="1:3">
      <c r="A10" s="4" t="s">
        <v>399</v>
      </c>
      <c r="B10" s="8" t="n">
        <v>27.7</v>
      </c>
    </row>
    <row r="11" spans="1:3">
      <c r="A11" s="4" t="s">
        <v>400</v>
      </c>
      <c r="B11" s="5" t="n">
        <v>0</v>
      </c>
      <c r="C11" s="5" t="n">
        <v>0</v>
      </c>
    </row>
    <row r="12" spans="1:3">
      <c r="A12" s="4" t="s">
        <v>401</v>
      </c>
      <c r="B12" s="5" t="n">
        <v>0</v>
      </c>
      <c r="C12" s="5" t="n">
        <v>0</v>
      </c>
    </row>
    <row r="13" spans="1:3">
      <c r="A13" s="4" t="s">
        <v>403</v>
      </c>
    </row>
    <row r="14" spans="1:3">
      <c r="A14" s="3" t="s">
        <v>397</v>
      </c>
    </row>
    <row r="15" spans="1:3">
      <c r="A15" s="4" t="s">
        <v>398</v>
      </c>
      <c r="B15" s="5" t="n">
        <v>0</v>
      </c>
      <c r="C15" s="5" t="n">
        <v>0</v>
      </c>
    </row>
    <row r="16" spans="1:3">
      <c r="A16" s="4" t="s">
        <v>399</v>
      </c>
      <c r="B16" s="5" t="n">
        <v>0</v>
      </c>
      <c r="C16" s="5" t="n">
        <v>0</v>
      </c>
    </row>
    <row r="17" spans="1:3">
      <c r="A17" s="4" t="s">
        <v>400</v>
      </c>
      <c r="B17" s="8" t="n">
        <v>-8.800000000000001</v>
      </c>
      <c r="C17" s="8" t="n">
        <v>-19.7</v>
      </c>
    </row>
    <row r="18" spans="1:3">
      <c r="A18" s="4" t="s">
        <v>401</v>
      </c>
      <c r="B18" s="8" t="n">
        <v>-8.800000000000001</v>
      </c>
      <c r="C18" s="8" t="n">
        <v>-19.7</v>
      </c>
    </row>
    <row r="19" spans="1:3">
      <c r="A19" s="4" t="s">
        <v>404</v>
      </c>
    </row>
    <row r="20" spans="1:3">
      <c r="A20" s="3" t="s">
        <v>397</v>
      </c>
    </row>
    <row r="21" spans="1:3">
      <c r="A21" s="4" t="s">
        <v>398</v>
      </c>
      <c r="B21" s="5" t="n">
        <v>0</v>
      </c>
      <c r="C21" s="5" t="n">
        <v>0</v>
      </c>
    </row>
    <row r="22" spans="1:3">
      <c r="A22" s="4" t="s">
        <v>399</v>
      </c>
      <c r="B22" s="5" t="n">
        <v>0</v>
      </c>
      <c r="C22" s="5" t="n">
        <v>0</v>
      </c>
    </row>
    <row r="23" spans="1:3">
      <c r="A23" s="4" t="s">
        <v>400</v>
      </c>
      <c r="B23" s="5" t="n">
        <v>0</v>
      </c>
      <c r="C23" s="5" t="n">
        <v>0</v>
      </c>
    </row>
    <row r="24" spans="1:3">
      <c r="A24" s="4" t="s">
        <v>401</v>
      </c>
      <c r="B24" s="6" t="n">
        <v>0</v>
      </c>
      <c r="C2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5</v>
      </c>
      <c r="C1" s="2" t="s">
        <v>1</v>
      </c>
    </row>
    <row r="2" spans="1:4">
      <c r="C2" s="2" t="s">
        <v>2</v>
      </c>
      <c r="D2" s="2" t="s">
        <v>30</v>
      </c>
    </row>
    <row r="3" spans="1:4">
      <c r="A3" s="3" t="s">
        <v>397</v>
      </c>
    </row>
    <row r="4" spans="1:4">
      <c r="A4" s="4" t="s">
        <v>406</v>
      </c>
      <c r="C4" s="7" t="n">
        <v>5274.5</v>
      </c>
      <c r="D4" s="7" t="n">
        <v>5868.6</v>
      </c>
    </row>
    <row r="5" spans="1:4">
      <c r="A5" s="4" t="s">
        <v>407</v>
      </c>
      <c r="C5" s="8" t="n">
        <v>5001.7</v>
      </c>
      <c r="D5" s="8" t="n">
        <v>4621.9</v>
      </c>
    </row>
    <row r="6" spans="1:4">
      <c r="A6" s="4" t="s">
        <v>408</v>
      </c>
    </row>
    <row r="7" spans="1:4">
      <c r="A7" s="3" t="s">
        <v>397</v>
      </c>
    </row>
    <row r="8" spans="1:4">
      <c r="A8" s="4" t="s">
        <v>406</v>
      </c>
      <c r="C8" s="8" t="n">
        <v>480.2</v>
      </c>
      <c r="D8" s="8" t="n">
        <v>566.4</v>
      </c>
    </row>
    <row r="9" spans="1:4">
      <c r="A9" s="4" t="s">
        <v>407</v>
      </c>
      <c r="C9" s="6" t="n">
        <v>485</v>
      </c>
      <c r="D9" s="8" t="n">
        <v>510.2</v>
      </c>
    </row>
    <row r="10" spans="1:4">
      <c r="A10" s="4" t="s">
        <v>351</v>
      </c>
      <c r="C10" s="4" t="s">
        <v>409</v>
      </c>
    </row>
    <row r="11" spans="1:4">
      <c r="A11" s="4" t="s">
        <v>410</v>
      </c>
      <c r="C11" s="5" t="n">
        <v>2019</v>
      </c>
    </row>
    <row r="12" spans="1:4">
      <c r="A12" s="4" t="s">
        <v>411</v>
      </c>
    </row>
    <row r="13" spans="1:4">
      <c r="A13" s="3" t="s">
        <v>397</v>
      </c>
    </row>
    <row r="14" spans="1:4">
      <c r="A14" s="4" t="s">
        <v>406</v>
      </c>
      <c r="C14" s="7" t="n">
        <v>735.9</v>
      </c>
      <c r="D14" s="8" t="n">
        <v>990.9</v>
      </c>
    </row>
    <row r="15" spans="1:4">
      <c r="A15" s="4" t="s">
        <v>407</v>
      </c>
      <c r="C15" s="7" t="n">
        <v>727.5</v>
      </c>
      <c r="D15" s="8" t="n">
        <v>850.5</v>
      </c>
    </row>
    <row r="16" spans="1:4">
      <c r="A16" s="4" t="s">
        <v>351</v>
      </c>
      <c r="C16" s="4" t="s">
        <v>412</v>
      </c>
    </row>
    <row r="17" spans="1:4">
      <c r="A17" s="4" t="s">
        <v>410</v>
      </c>
      <c r="C17" s="5" t="n">
        <v>2020</v>
      </c>
    </row>
    <row r="18" spans="1:4">
      <c r="A18" s="4" t="s">
        <v>413</v>
      </c>
    </row>
    <row r="19" spans="1:4">
      <c r="A19" s="3" t="s">
        <v>397</v>
      </c>
    </row>
    <row r="20" spans="1:4">
      <c r="A20" s="4" t="s">
        <v>406</v>
      </c>
      <c r="C20" s="7" t="n">
        <v>674.4</v>
      </c>
      <c r="D20" s="8" t="n">
        <v>1476.7</v>
      </c>
    </row>
    <row r="21" spans="1:4">
      <c r="A21" s="4" t="s">
        <v>407</v>
      </c>
      <c r="C21" s="7" t="n">
        <v>658.9</v>
      </c>
      <c r="D21" s="5" t="n">
        <v>1254</v>
      </c>
    </row>
    <row r="22" spans="1:4">
      <c r="A22" s="4" t="s">
        <v>351</v>
      </c>
      <c r="C22" s="4" t="s">
        <v>414</v>
      </c>
    </row>
    <row r="23" spans="1:4">
      <c r="A23" s="4" t="s">
        <v>410</v>
      </c>
      <c r="C23" s="5" t="n">
        <v>2021</v>
      </c>
    </row>
    <row r="24" spans="1:4">
      <c r="A24" s="4" t="s">
        <v>415</v>
      </c>
    </row>
    <row r="25" spans="1:4">
      <c r="A25" s="3" t="s">
        <v>397</v>
      </c>
    </row>
    <row r="26" spans="1:4">
      <c r="A26" s="4" t="s">
        <v>351</v>
      </c>
      <c r="C26" s="4" t="s">
        <v>352</v>
      </c>
    </row>
    <row r="27" spans="1:4">
      <c r="A27" s="4" t="s">
        <v>410</v>
      </c>
      <c r="C27" s="5" t="n">
        <v>2024</v>
      </c>
    </row>
    <row r="28" spans="1:4">
      <c r="A28" s="4" t="s">
        <v>416</v>
      </c>
    </row>
    <row r="29" spans="1:4">
      <c r="A29" s="3" t="s">
        <v>397</v>
      </c>
    </row>
    <row r="30" spans="1:4">
      <c r="A30" s="4" t="s">
        <v>406</v>
      </c>
      <c r="C30" s="7" t="n">
        <v>604.3</v>
      </c>
      <c r="D30" s="5" t="n">
        <v>0</v>
      </c>
    </row>
    <row r="31" spans="1:4">
      <c r="A31" s="4" t="s">
        <v>417</v>
      </c>
      <c r="B31" s="4" t="s">
        <v>418</v>
      </c>
      <c r="C31" s="8" t="n">
        <v>874.7</v>
      </c>
      <c r="D31" s="5" t="n">
        <v>0</v>
      </c>
    </row>
    <row r="32" spans="1:4">
      <c r="A32" s="4" t="s">
        <v>419</v>
      </c>
      <c r="C32" s="7" t="n">
        <v>830.1</v>
      </c>
    </row>
    <row r="33" spans="1:4">
      <c r="A33" s="4" t="s">
        <v>351</v>
      </c>
      <c r="C33" s="4" t="s">
        <v>420</v>
      </c>
    </row>
    <row r="34" spans="1:4">
      <c r="A34" s="4" t="s">
        <v>421</v>
      </c>
    </row>
    <row r="35" spans="1:4">
      <c r="A35" s="3" t="s">
        <v>397</v>
      </c>
    </row>
    <row r="36" spans="1:4">
      <c r="A36" s="4" t="s">
        <v>406</v>
      </c>
      <c r="C36" s="7" t="n">
        <v>618.6</v>
      </c>
      <c r="D36" s="8" t="n">
        <v>619.7</v>
      </c>
    </row>
    <row r="37" spans="1:4">
      <c r="A37" s="4" t="s">
        <v>407</v>
      </c>
      <c r="C37" s="6" t="n">
        <v>536</v>
      </c>
      <c r="D37" s="8" t="n">
        <v>417.4</v>
      </c>
    </row>
    <row r="38" spans="1:4">
      <c r="A38" s="4" t="s">
        <v>351</v>
      </c>
      <c r="C38" s="4" t="s">
        <v>422</v>
      </c>
    </row>
    <row r="39" spans="1:4">
      <c r="A39" s="4" t="s">
        <v>410</v>
      </c>
      <c r="C39" s="5" t="n">
        <v>2024</v>
      </c>
    </row>
    <row r="40" spans="1:4">
      <c r="A40" s="4" t="s">
        <v>423</v>
      </c>
    </row>
    <row r="41" spans="1:4">
      <c r="A41" s="3" t="s">
        <v>397</v>
      </c>
    </row>
    <row r="42" spans="1:4">
      <c r="A42" s="4" t="s">
        <v>406</v>
      </c>
      <c r="C42" s="7" t="n">
        <v>662.8</v>
      </c>
      <c r="D42" s="8" t="n">
        <v>692.5</v>
      </c>
    </row>
    <row r="43" spans="1:4">
      <c r="A43" s="4" t="s">
        <v>407</v>
      </c>
      <c r="C43" s="7" t="n">
        <v>582.3</v>
      </c>
      <c r="D43" s="8" t="n">
        <v>505.2</v>
      </c>
    </row>
    <row r="44" spans="1:4">
      <c r="A44" s="4" t="s">
        <v>351</v>
      </c>
      <c r="C44" s="4" t="s">
        <v>424</v>
      </c>
    </row>
    <row r="45" spans="1:4">
      <c r="A45" s="4" t="s">
        <v>410</v>
      </c>
      <c r="C45" s="5" t="n">
        <v>2025</v>
      </c>
    </row>
    <row r="46" spans="1:4">
      <c r="A46" s="4" t="s">
        <v>425</v>
      </c>
    </row>
    <row r="47" spans="1:4">
      <c r="A47" s="3" t="s">
        <v>397</v>
      </c>
    </row>
    <row r="48" spans="1:4">
      <c r="A48" s="4" t="s">
        <v>406</v>
      </c>
      <c r="C48" s="7" t="n">
        <v>149.2</v>
      </c>
      <c r="D48" s="8" t="n">
        <v>149.1</v>
      </c>
    </row>
    <row r="49" spans="1:4">
      <c r="A49" s="4" t="s">
        <v>407</v>
      </c>
      <c r="C49" s="7" t="n">
        <v>138.7</v>
      </c>
      <c r="D49" s="8" t="n">
        <v>133.5</v>
      </c>
    </row>
    <row r="50" spans="1:4">
      <c r="A50" s="4" t="s">
        <v>351</v>
      </c>
      <c r="C50" s="4" t="s">
        <v>426</v>
      </c>
    </row>
    <row r="51" spans="1:4">
      <c r="A51" s="4" t="s">
        <v>410</v>
      </c>
      <c r="C51" s="5" t="n">
        <v>2027</v>
      </c>
    </row>
    <row r="52" spans="1:4">
      <c r="A52" s="4" t="s">
        <v>427</v>
      </c>
    </row>
    <row r="53" spans="1:4">
      <c r="A53" s="3" t="s">
        <v>397</v>
      </c>
    </row>
    <row r="54" spans="1:4">
      <c r="A54" s="4" t="s">
        <v>406</v>
      </c>
      <c r="C54" s="7" t="n">
        <v>378.3</v>
      </c>
      <c r="D54" s="8" t="n">
        <v>379.8</v>
      </c>
    </row>
    <row r="55" spans="1:4">
      <c r="A55" s="4" t="s">
        <v>407</v>
      </c>
      <c r="C55" s="7" t="n">
        <v>270.6</v>
      </c>
      <c r="D55" s="5" t="n">
        <v>244</v>
      </c>
    </row>
    <row r="56" spans="1:4">
      <c r="A56" s="4" t="s">
        <v>351</v>
      </c>
      <c r="C56" s="4" t="s">
        <v>428</v>
      </c>
    </row>
    <row r="57" spans="1:4">
      <c r="A57" s="4" t="s">
        <v>410</v>
      </c>
      <c r="C57" s="5" t="n">
        <v>2040</v>
      </c>
    </row>
    <row r="58" spans="1:4">
      <c r="A58" s="4" t="s">
        <v>429</v>
      </c>
    </row>
    <row r="59" spans="1:4">
      <c r="A59" s="3" t="s">
        <v>397</v>
      </c>
    </row>
    <row r="60" spans="1:4">
      <c r="A60" s="4" t="s">
        <v>406</v>
      </c>
      <c r="C60" s="7" t="n">
        <v>970.8</v>
      </c>
      <c r="D60" s="8" t="n">
        <v>993.5</v>
      </c>
    </row>
    <row r="61" spans="1:4">
      <c r="A61" s="4" t="s">
        <v>407</v>
      </c>
      <c r="C61" s="6" t="n">
        <v>728</v>
      </c>
      <c r="D61" s="7" t="n">
        <v>707.1</v>
      </c>
    </row>
    <row r="62" spans="1:4">
      <c r="A62" s="4" t="s">
        <v>351</v>
      </c>
      <c r="C62" s="4" t="s">
        <v>430</v>
      </c>
    </row>
    <row r="63" spans="1:4">
      <c r="A63" s="4" t="s">
        <v>410</v>
      </c>
      <c r="C63" s="5" t="n">
        <v>2044</v>
      </c>
    </row>
    <row r="64" spans="1:4"/>
    <row r="65" spans="1:4">
      <c r="A65" s="4" t="s">
        <v>418</v>
      </c>
      <c r="B65" s="4" t="s">
        <v>431</v>
      </c>
    </row>
  </sheetData>
  <mergeCells count="3">
    <mergeCell ref="A1:B2"/>
    <mergeCell ref="A64:C64"/>
    <mergeCell ref="B65:C6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7" t="n">
        <v>12992.5</v>
      </c>
      <c r="C3" s="7" t="n">
        <v>12719.4</v>
      </c>
    </row>
    <row r="4" spans="1:3">
      <c r="A4" s="4" t="s">
        <v>435</v>
      </c>
    </row>
    <row r="5" spans="1:3">
      <c r="A5" s="3" t="s">
        <v>433</v>
      </c>
    </row>
    <row r="6" spans="1:3">
      <c r="A6" s="4" t="s">
        <v>434</v>
      </c>
      <c r="B6" s="8" t="n">
        <v>11067.4</v>
      </c>
      <c r="C6" s="8" t="n">
        <v>11001.8</v>
      </c>
    </row>
    <row r="7" spans="1:3">
      <c r="A7" s="4" t="s">
        <v>75</v>
      </c>
    </row>
    <row r="8" spans="1:3">
      <c r="A8" s="3" t="s">
        <v>433</v>
      </c>
    </row>
    <row r="9" spans="1:3">
      <c r="A9" s="4" t="s">
        <v>434</v>
      </c>
      <c r="B9" s="8" t="n">
        <v>180.8</v>
      </c>
      <c r="C9" s="5" t="n">
        <v>180</v>
      </c>
    </row>
    <row r="10" spans="1:3">
      <c r="A10" s="4" t="s">
        <v>436</v>
      </c>
    </row>
    <row r="11" spans="1:3">
      <c r="A11" s="3" t="s">
        <v>433</v>
      </c>
    </row>
    <row r="12" spans="1:3">
      <c r="A12" s="4" t="s">
        <v>434</v>
      </c>
      <c r="B12" s="7" t="n">
        <v>1744.3</v>
      </c>
      <c r="C12" s="7" t="n">
        <v>153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7</v>
      </c>
      <c r="B1" s="2" t="s">
        <v>65</v>
      </c>
      <c r="F1" s="2" t="s">
        <v>1</v>
      </c>
    </row>
    <row r="2" spans="1:8">
      <c r="B2" s="2" t="s">
        <v>30</v>
      </c>
      <c r="C2" s="2" t="s">
        <v>68</v>
      </c>
      <c r="D2" s="2" t="s">
        <v>69</v>
      </c>
      <c r="E2" s="2" t="s">
        <v>70</v>
      </c>
      <c r="F2" s="2" t="s">
        <v>2</v>
      </c>
      <c r="G2" s="2" t="s">
        <v>30</v>
      </c>
      <c r="H2" s="2" t="s">
        <v>31</v>
      </c>
    </row>
    <row r="3" spans="1:8">
      <c r="A3" s="3" t="s">
        <v>433</v>
      </c>
    </row>
    <row r="4" spans="1:8">
      <c r="A4" s="4" t="s">
        <v>434</v>
      </c>
      <c r="B4" s="7" t="n">
        <v>12719.4</v>
      </c>
      <c r="F4" s="7" t="n">
        <v>12992.5</v>
      </c>
      <c r="G4" s="7" t="n">
        <v>12719.4</v>
      </c>
    </row>
    <row r="5" spans="1:8">
      <c r="A5" s="4" t="s">
        <v>36</v>
      </c>
      <c r="B5" s="5" t="n">
        <v>2744</v>
      </c>
      <c r="C5" s="7" t="n">
        <v>2.4</v>
      </c>
      <c r="D5" s="6" t="n">
        <v>0</v>
      </c>
      <c r="E5" s="6" t="n">
        <v>0</v>
      </c>
      <c r="F5" s="5" t="n">
        <v>0</v>
      </c>
      <c r="G5" s="8" t="n">
        <v>2746.4</v>
      </c>
      <c r="H5" s="7" t="n">
        <v>4218.7</v>
      </c>
    </row>
    <row r="6" spans="1:8">
      <c r="A6" s="4" t="s">
        <v>438</v>
      </c>
    </row>
    <row r="7" spans="1:8">
      <c r="A7" s="3" t="s">
        <v>433</v>
      </c>
    </row>
    <row r="8" spans="1:8">
      <c r="A8" s="4" t="s">
        <v>439</v>
      </c>
      <c r="G8" s="8" t="n">
        <v>2470.3</v>
      </c>
      <c r="H8" s="8" t="n">
        <v>1220.8</v>
      </c>
    </row>
    <row r="9" spans="1:8">
      <c r="A9" s="4" t="s">
        <v>440</v>
      </c>
    </row>
    <row r="10" spans="1:8">
      <c r="A10" s="3" t="s">
        <v>433</v>
      </c>
    </row>
    <row r="11" spans="1:8">
      <c r="A11" s="4" t="s">
        <v>441</v>
      </c>
      <c r="G11" s="8" t="n">
        <v>148.6</v>
      </c>
      <c r="H11" s="8" t="n">
        <v>1242.3</v>
      </c>
    </row>
    <row r="12" spans="1:8">
      <c r="A12" s="4" t="s">
        <v>436</v>
      </c>
    </row>
    <row r="13" spans="1:8">
      <c r="A13" s="3" t="s">
        <v>433</v>
      </c>
    </row>
    <row r="14" spans="1:8">
      <c r="A14" s="4" t="s">
        <v>434</v>
      </c>
      <c r="B14" s="8" t="n">
        <v>1537.6</v>
      </c>
      <c r="F14" s="8" t="n">
        <v>1744.3</v>
      </c>
      <c r="G14" s="8" t="n">
        <v>1537.6</v>
      </c>
    </row>
    <row r="15" spans="1:8">
      <c r="A15" s="4" t="s">
        <v>442</v>
      </c>
    </row>
    <row r="16" spans="1:8">
      <c r="A16" s="3" t="s">
        <v>433</v>
      </c>
    </row>
    <row r="17" spans="1:8">
      <c r="A17" s="4" t="s">
        <v>434</v>
      </c>
      <c r="B17" s="8" t="n">
        <v>259.8</v>
      </c>
      <c r="F17" s="8" t="n">
        <v>415.4</v>
      </c>
      <c r="G17" s="8" t="n">
        <v>259.8</v>
      </c>
    </row>
    <row r="18" spans="1:8">
      <c r="A18" s="4" t="s">
        <v>443</v>
      </c>
    </row>
    <row r="19" spans="1:8">
      <c r="A19" s="3" t="s">
        <v>433</v>
      </c>
    </row>
    <row r="20" spans="1:8">
      <c r="A20" s="4" t="s">
        <v>434</v>
      </c>
      <c r="B20" s="8" t="n">
        <v>1085.2</v>
      </c>
      <c r="F20" s="5" t="n">
        <v>1100</v>
      </c>
      <c r="G20" s="8" t="n">
        <v>1085.2</v>
      </c>
    </row>
    <row r="21" spans="1:8">
      <c r="A21" s="4" t="s">
        <v>444</v>
      </c>
    </row>
    <row r="22" spans="1:8">
      <c r="A22" s="3" t="s">
        <v>433</v>
      </c>
    </row>
    <row r="23" spans="1:8">
      <c r="A23" s="4" t="s">
        <v>434</v>
      </c>
      <c r="B23" s="8" t="n">
        <v>71.09999999999999</v>
      </c>
      <c r="F23" s="8" t="n">
        <v>85.2</v>
      </c>
      <c r="G23" s="8" t="n">
        <v>71.09999999999999</v>
      </c>
    </row>
    <row r="24" spans="1:8">
      <c r="A24" s="4" t="s">
        <v>435</v>
      </c>
    </row>
    <row r="25" spans="1:8">
      <c r="A25" s="3" t="s">
        <v>433</v>
      </c>
    </row>
    <row r="26" spans="1:8">
      <c r="A26" s="4" t="s">
        <v>434</v>
      </c>
      <c r="B26" s="7" t="n">
        <v>11001.8</v>
      </c>
      <c r="F26" s="7" t="n">
        <v>11067.4</v>
      </c>
      <c r="G26" s="8" t="n">
        <v>11001.8</v>
      </c>
    </row>
    <row r="27" spans="1:8">
      <c r="A27" s="4" t="s">
        <v>36</v>
      </c>
      <c r="G27" s="7" t="n">
        <v>2618.9</v>
      </c>
      <c r="H27" s="7" t="n">
        <v>2463.1</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446</v>
      </c>
    </row>
    <row r="4" spans="1:3">
      <c r="A4" s="4" t="s">
        <v>406</v>
      </c>
      <c r="B4" s="7" t="n">
        <v>5274.5</v>
      </c>
      <c r="C4" s="7" t="n">
        <v>5868.6</v>
      </c>
    </row>
    <row r="5" spans="1:3">
      <c r="A5" s="4" t="s">
        <v>447</v>
      </c>
      <c r="B5" s="8" t="n">
        <v>5274.5</v>
      </c>
      <c r="C5" s="8" t="n">
        <v>5868.6</v>
      </c>
    </row>
    <row r="6" spans="1:3">
      <c r="A6" s="4" t="s">
        <v>448</v>
      </c>
      <c r="B6" s="8" t="n">
        <v>-331.9</v>
      </c>
      <c r="C6" s="5" t="n">
        <v>0</v>
      </c>
    </row>
    <row r="7" spans="1:3">
      <c r="A7" s="4" t="s">
        <v>449</v>
      </c>
      <c r="B7" s="8" t="n">
        <v>4942.6</v>
      </c>
      <c r="C7" s="8" t="n">
        <v>5868.6</v>
      </c>
    </row>
    <row r="8" spans="1:3">
      <c r="A8" s="4" t="s">
        <v>408</v>
      </c>
    </row>
    <row r="9" spans="1:3">
      <c r="A9" s="3" t="s">
        <v>446</v>
      </c>
    </row>
    <row r="10" spans="1:3">
      <c r="A10" s="4" t="s">
        <v>406</v>
      </c>
      <c r="B10" s="7" t="n">
        <v>480.2</v>
      </c>
      <c r="C10" s="8" t="n">
        <v>566.4</v>
      </c>
    </row>
    <row r="11" spans="1:3">
      <c r="A11" s="4" t="s">
        <v>410</v>
      </c>
      <c r="B11" s="5" t="n">
        <v>2019</v>
      </c>
    </row>
    <row r="12" spans="1:3">
      <c r="A12" s="4" t="s">
        <v>351</v>
      </c>
      <c r="B12" s="4" t="s">
        <v>409</v>
      </c>
    </row>
    <row r="13" spans="1:3">
      <c r="A13" s="4" t="s">
        <v>411</v>
      </c>
    </row>
    <row r="14" spans="1:3">
      <c r="A14" s="3" t="s">
        <v>446</v>
      </c>
    </row>
    <row r="15" spans="1:3">
      <c r="A15" s="4" t="s">
        <v>406</v>
      </c>
      <c r="B15" s="7" t="n">
        <v>735.9</v>
      </c>
      <c r="C15" s="8" t="n">
        <v>990.9</v>
      </c>
    </row>
    <row r="16" spans="1:3">
      <c r="A16" s="4" t="s">
        <v>410</v>
      </c>
      <c r="B16" s="5" t="n">
        <v>2020</v>
      </c>
    </row>
    <row r="17" spans="1:3">
      <c r="A17" s="4" t="s">
        <v>351</v>
      </c>
      <c r="B17" s="4" t="s">
        <v>412</v>
      </c>
    </row>
    <row r="18" spans="1:3">
      <c r="A18" s="4" t="s">
        <v>413</v>
      </c>
    </row>
    <row r="19" spans="1:3">
      <c r="A19" s="3" t="s">
        <v>446</v>
      </c>
    </row>
    <row r="20" spans="1:3">
      <c r="A20" s="4" t="s">
        <v>406</v>
      </c>
      <c r="B20" s="7" t="n">
        <v>674.4</v>
      </c>
      <c r="C20" s="8" t="n">
        <v>1476.7</v>
      </c>
    </row>
    <row r="21" spans="1:3">
      <c r="A21" s="4" t="s">
        <v>410</v>
      </c>
      <c r="B21" s="5" t="n">
        <v>2021</v>
      </c>
    </row>
    <row r="22" spans="1:3">
      <c r="A22" s="4" t="s">
        <v>351</v>
      </c>
      <c r="B22" s="4" t="s">
        <v>414</v>
      </c>
    </row>
    <row r="23" spans="1:3">
      <c r="A23" s="4" t="s">
        <v>415</v>
      </c>
    </row>
    <row r="24" spans="1:3">
      <c r="A24" s="3" t="s">
        <v>446</v>
      </c>
    </row>
    <row r="25" spans="1:3">
      <c r="A25" s="4" t="s">
        <v>410</v>
      </c>
      <c r="B25" s="5" t="n">
        <v>2024</v>
      </c>
    </row>
    <row r="26" spans="1:3">
      <c r="A26" s="4" t="s">
        <v>351</v>
      </c>
      <c r="B26" s="4" t="s">
        <v>352</v>
      </c>
    </row>
    <row r="27" spans="1:3">
      <c r="A27" s="4" t="s">
        <v>416</v>
      </c>
    </row>
    <row r="28" spans="1:3">
      <c r="A28" s="3" t="s">
        <v>446</v>
      </c>
    </row>
    <row r="29" spans="1:3">
      <c r="A29" s="4" t="s">
        <v>406</v>
      </c>
      <c r="B29" s="7" t="n">
        <v>604.3</v>
      </c>
      <c r="C29" s="5" t="n">
        <v>0</v>
      </c>
    </row>
    <row r="30" spans="1:3">
      <c r="A30" s="4" t="s">
        <v>351</v>
      </c>
      <c r="B30" s="4" t="s">
        <v>420</v>
      </c>
    </row>
    <row r="31" spans="1:3">
      <c r="A31" s="4" t="s">
        <v>421</v>
      </c>
    </row>
    <row r="32" spans="1:3">
      <c r="A32" s="3" t="s">
        <v>446</v>
      </c>
    </row>
    <row r="33" spans="1:3">
      <c r="A33" s="4" t="s">
        <v>406</v>
      </c>
      <c r="B33" s="7" t="n">
        <v>618.6</v>
      </c>
      <c r="C33" s="8" t="n">
        <v>619.7</v>
      </c>
    </row>
    <row r="34" spans="1:3">
      <c r="A34" s="4" t="s">
        <v>410</v>
      </c>
      <c r="B34" s="5" t="n">
        <v>2024</v>
      </c>
    </row>
    <row r="35" spans="1:3">
      <c r="A35" s="4" t="s">
        <v>351</v>
      </c>
      <c r="B35" s="4" t="s">
        <v>422</v>
      </c>
    </row>
    <row r="36" spans="1:3">
      <c r="A36" s="4" t="s">
        <v>423</v>
      </c>
    </row>
    <row r="37" spans="1:3">
      <c r="A37" s="3" t="s">
        <v>446</v>
      </c>
    </row>
    <row r="38" spans="1:3">
      <c r="A38" s="4" t="s">
        <v>406</v>
      </c>
      <c r="B38" s="7" t="n">
        <v>662.8</v>
      </c>
      <c r="C38" s="8" t="n">
        <v>692.5</v>
      </c>
    </row>
    <row r="39" spans="1:3">
      <c r="A39" s="4" t="s">
        <v>410</v>
      </c>
      <c r="B39" s="5" t="n">
        <v>2025</v>
      </c>
    </row>
    <row r="40" spans="1:3">
      <c r="A40" s="4" t="s">
        <v>351</v>
      </c>
      <c r="B40" s="4" t="s">
        <v>424</v>
      </c>
    </row>
    <row r="41" spans="1:3">
      <c r="A41" s="4" t="s">
        <v>425</v>
      </c>
    </row>
    <row r="42" spans="1:3">
      <c r="A42" s="3" t="s">
        <v>446</v>
      </c>
    </row>
    <row r="43" spans="1:3">
      <c r="A43" s="4" t="s">
        <v>406</v>
      </c>
      <c r="B43" s="7" t="n">
        <v>149.2</v>
      </c>
      <c r="C43" s="8" t="n">
        <v>149.1</v>
      </c>
    </row>
    <row r="44" spans="1:3">
      <c r="A44" s="4" t="s">
        <v>410</v>
      </c>
      <c r="B44" s="5" t="n">
        <v>2027</v>
      </c>
    </row>
    <row r="45" spans="1:3">
      <c r="A45" s="4" t="s">
        <v>351</v>
      </c>
      <c r="B45" s="4" t="s">
        <v>426</v>
      </c>
    </row>
    <row r="46" spans="1:3">
      <c r="A46" s="4" t="s">
        <v>427</v>
      </c>
    </row>
    <row r="47" spans="1:3">
      <c r="A47" s="3" t="s">
        <v>446</v>
      </c>
    </row>
    <row r="48" spans="1:3">
      <c r="A48" s="4" t="s">
        <v>406</v>
      </c>
      <c r="B48" s="7" t="n">
        <v>378.3</v>
      </c>
      <c r="C48" s="8" t="n">
        <v>379.8</v>
      </c>
    </row>
    <row r="49" spans="1:3">
      <c r="A49" s="4" t="s">
        <v>410</v>
      </c>
      <c r="B49" s="5" t="n">
        <v>2040</v>
      </c>
    </row>
    <row r="50" spans="1:3">
      <c r="A50" s="4" t="s">
        <v>351</v>
      </c>
      <c r="B50" s="4" t="s">
        <v>428</v>
      </c>
    </row>
    <row r="51" spans="1:3">
      <c r="A51" s="4" t="s">
        <v>429</v>
      </c>
    </row>
    <row r="52" spans="1:3">
      <c r="A52" s="3" t="s">
        <v>446</v>
      </c>
    </row>
    <row r="53" spans="1:3">
      <c r="A53" s="4" t="s">
        <v>406</v>
      </c>
      <c r="B53" s="7" t="n">
        <v>970.8</v>
      </c>
      <c r="C53" s="7" t="n">
        <v>993.5</v>
      </c>
    </row>
    <row r="54" spans="1:3">
      <c r="A54" s="4" t="s">
        <v>410</v>
      </c>
      <c r="B54" s="5" t="n">
        <v>2044</v>
      </c>
    </row>
    <row r="55" spans="1:3">
      <c r="A55" s="4" t="s">
        <v>351</v>
      </c>
      <c r="B5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450</v>
      </c>
      <c r="B1" s="2" t="s">
        <v>1</v>
      </c>
    </row>
    <row r="2" spans="1:2">
      <c r="B2" s="2" t="s">
        <v>451</v>
      </c>
    </row>
    <row r="3" spans="1:2">
      <c r="A3" s="3" t="s">
        <v>446</v>
      </c>
    </row>
    <row r="4" spans="1:2">
      <c r="A4" s="4" t="s">
        <v>452</v>
      </c>
      <c r="B4" s="7" t="n">
        <v>-119.9</v>
      </c>
    </row>
    <row r="5" spans="1:2">
      <c r="A5" s="4" t="s">
        <v>453</v>
      </c>
    </row>
    <row r="6" spans="1:2">
      <c r="A6" s="3" t="s">
        <v>446</v>
      </c>
    </row>
    <row r="7" spans="1:2">
      <c r="A7" s="4" t="s">
        <v>454</v>
      </c>
      <c r="B7" s="8" t="n">
        <v>849.5</v>
      </c>
    </row>
    <row r="8" spans="1:2">
      <c r="A8" s="4" t="s">
        <v>452</v>
      </c>
      <c r="B8" s="8" t="n">
        <v>-245.2</v>
      </c>
    </row>
    <row r="9" spans="1:2">
      <c r="A9" s="4" t="s">
        <v>249</v>
      </c>
      <c r="B9" s="8" t="n">
        <v>604.3</v>
      </c>
    </row>
    <row r="10" spans="1:2">
      <c r="A10" s="4" t="s">
        <v>455</v>
      </c>
      <c r="B10" s="5" t="n">
        <v>220</v>
      </c>
    </row>
    <row r="11" spans="1:2">
      <c r="A11" s="4" t="s">
        <v>456</v>
      </c>
      <c r="B11" s="8" t="n">
        <v>1.3</v>
      </c>
    </row>
    <row r="12" spans="1:2">
      <c r="A12" s="4" t="s">
        <v>457</v>
      </c>
      <c r="B12" s="7"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110</v>
      </c>
      <c r="B1" s="2" t="s">
        <v>111</v>
      </c>
      <c r="C1" s="2" t="s">
        <v>112</v>
      </c>
      <c r="D1" s="2" t="s">
        <v>113</v>
      </c>
      <c r="E1" s="2" t="s">
        <v>114</v>
      </c>
    </row>
    <row r="2" spans="1:5">
      <c r="A2" s="4" t="s">
        <v>115</v>
      </c>
      <c r="B2" s="5" t="n">
        <v>7300000</v>
      </c>
      <c r="C2" s="5" t="n">
        <v>7300000</v>
      </c>
      <c r="D2" s="5" t="n">
        <v>7600000</v>
      </c>
      <c r="E2" s="5" t="n">
        <v>7600000</v>
      </c>
    </row>
    <row r="3" spans="1:5">
      <c r="A3" s="4" t="s">
        <v>107</v>
      </c>
    </row>
    <row r="4" spans="1:5">
      <c r="A4" s="4" t="s">
        <v>116</v>
      </c>
      <c r="C4" s="9" t="n">
        <v>0.1</v>
      </c>
      <c r="E4" s="9" t="n">
        <v>0.1</v>
      </c>
    </row>
    <row r="5" spans="1:5">
      <c r="A5" s="4" t="s">
        <v>117</v>
      </c>
      <c r="B5" s="5" t="n">
        <v>310300000</v>
      </c>
      <c r="C5" s="5" t="n">
        <v>310300000</v>
      </c>
      <c r="D5" s="5" t="n">
        <v>242900000</v>
      </c>
      <c r="E5" s="5" t="n">
        <v>242900000</v>
      </c>
    </row>
    <row r="6" spans="1:5">
      <c r="A6" s="4" t="s">
        <v>109</v>
      </c>
    </row>
    <row r="7" spans="1:5">
      <c r="A7" s="4" t="s">
        <v>118</v>
      </c>
      <c r="B7" s="11" t="n">
        <v>1</v>
      </c>
      <c r="D7" s="11" t="n">
        <v>1</v>
      </c>
    </row>
    <row r="8" spans="1:5">
      <c r="A8" s="4" t="s">
        <v>117</v>
      </c>
      <c r="B8" s="5" t="n">
        <v>50000</v>
      </c>
      <c r="C8" s="5" t="n">
        <v>50000</v>
      </c>
      <c r="D8" s="5" t="n">
        <v>50000</v>
      </c>
      <c r="E8"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59</v>
      </c>
    </row>
    <row r="2" spans="1:3">
      <c r="A2" s="3" t="s">
        <v>460</v>
      </c>
    </row>
    <row r="3" spans="1:3">
      <c r="A3" s="4" t="s">
        <v>461</v>
      </c>
      <c r="C3" s="7" t="n">
        <v>24.5</v>
      </c>
    </row>
    <row r="4" spans="1:3">
      <c r="A4" s="4" t="s">
        <v>462</v>
      </c>
    </row>
    <row r="5" spans="1:3">
      <c r="A5" s="3" t="s">
        <v>460</v>
      </c>
    </row>
    <row r="6" spans="1:3">
      <c r="A6" s="4" t="s">
        <v>461</v>
      </c>
      <c r="B6" s="7" t="n">
        <v>1130.6</v>
      </c>
      <c r="C6" s="7" t="n">
        <v>24.5</v>
      </c>
    </row>
    <row r="7" spans="1:3">
      <c r="A7" s="4" t="s">
        <v>463</v>
      </c>
      <c r="B7" s="7" t="n">
        <v>863.9</v>
      </c>
    </row>
    <row r="8" spans="1:3">
      <c r="A8" s="4" t="s">
        <v>464</v>
      </c>
      <c r="B8" s="4" t="s">
        <v>465</v>
      </c>
    </row>
    <row r="9" spans="1:3">
      <c r="A9" s="4" t="s">
        <v>466</v>
      </c>
    </row>
    <row r="10" spans="1:3">
      <c r="A10" s="3" t="s">
        <v>460</v>
      </c>
    </row>
    <row r="11" spans="1:3">
      <c r="A11" s="4" t="s">
        <v>461</v>
      </c>
      <c r="B11" s="6" t="n">
        <v>62</v>
      </c>
    </row>
    <row r="12" spans="1:3">
      <c r="A12" s="4" t="s">
        <v>463</v>
      </c>
      <c r="B12" s="7" t="n">
        <v>55.7</v>
      </c>
    </row>
    <row r="13" spans="1:3">
      <c r="A13" s="4" t="s">
        <v>464</v>
      </c>
      <c r="B13" s="4" t="s">
        <v>467</v>
      </c>
    </row>
    <row r="14" spans="1:3">
      <c r="A14" s="4" t="s">
        <v>468</v>
      </c>
    </row>
    <row r="15" spans="1:3">
      <c r="A15" s="3" t="s">
        <v>460</v>
      </c>
    </row>
    <row r="16" spans="1:3">
      <c r="A16" s="4" t="s">
        <v>461</v>
      </c>
      <c r="B16" s="7" t="n">
        <v>219.2</v>
      </c>
    </row>
    <row r="17" spans="1:3">
      <c r="A17" s="4" t="s">
        <v>463</v>
      </c>
      <c r="B17" s="7" t="n">
        <v>181.5</v>
      </c>
    </row>
    <row r="18" spans="1:3">
      <c r="A18" s="4" t="s">
        <v>464</v>
      </c>
      <c r="B18" s="4" t="s">
        <v>469</v>
      </c>
    </row>
    <row r="19" spans="1:3">
      <c r="A19" s="4" t="s">
        <v>470</v>
      </c>
    </row>
    <row r="20" spans="1:3">
      <c r="A20" s="3" t="s">
        <v>460</v>
      </c>
    </row>
    <row r="21" spans="1:3">
      <c r="A21" s="4" t="s">
        <v>461</v>
      </c>
      <c r="B21" s="6" t="n">
        <v>817</v>
      </c>
    </row>
    <row r="22" spans="1:3">
      <c r="A22" s="4" t="s">
        <v>463</v>
      </c>
      <c r="B22" s="6" t="n">
        <v>609</v>
      </c>
    </row>
    <row r="23" spans="1:3">
      <c r="A23" s="4" t="s">
        <v>464</v>
      </c>
      <c r="B23" s="4" t="s">
        <v>471</v>
      </c>
    </row>
    <row r="24" spans="1:3">
      <c r="A24" s="4" t="s">
        <v>472</v>
      </c>
    </row>
    <row r="25" spans="1:3">
      <c r="A25" s="3" t="s">
        <v>460</v>
      </c>
    </row>
    <row r="26" spans="1:3">
      <c r="A26" s="4" t="s">
        <v>461</v>
      </c>
      <c r="B26" s="7" t="n">
        <v>1.7</v>
      </c>
    </row>
    <row r="27" spans="1:3">
      <c r="A27" s="4" t="s">
        <v>463</v>
      </c>
      <c r="B27" s="7" t="n">
        <v>0.9</v>
      </c>
    </row>
    <row r="28" spans="1:3">
      <c r="A28" s="4" t="s">
        <v>464</v>
      </c>
      <c r="B28" s="4" t="s">
        <v>473</v>
      </c>
    </row>
    <row r="29" spans="1:3">
      <c r="A29" s="4" t="s">
        <v>474</v>
      </c>
    </row>
    <row r="30" spans="1:3">
      <c r="A30" s="3" t="s">
        <v>460</v>
      </c>
    </row>
    <row r="31" spans="1:3">
      <c r="A31" s="4" t="s">
        <v>461</v>
      </c>
      <c r="B31" s="7" t="n">
        <v>30.7</v>
      </c>
    </row>
    <row r="32" spans="1:3">
      <c r="A32" s="4" t="s">
        <v>463</v>
      </c>
      <c r="B32" s="7" t="n">
        <v>16.8</v>
      </c>
    </row>
    <row r="33" spans="1:3">
      <c r="A33" s="4" t="s">
        <v>464</v>
      </c>
      <c r="B33"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76</v>
      </c>
      <c r="C1" s="2" t="s">
        <v>65</v>
      </c>
      <c r="D1" s="2" t="s">
        <v>1</v>
      </c>
    </row>
    <row r="2" spans="1:9">
      <c r="C2" s="2" t="s">
        <v>384</v>
      </c>
      <c r="D2" s="2" t="s">
        <v>2</v>
      </c>
      <c r="E2" s="2" t="s">
        <v>30</v>
      </c>
      <c r="F2" s="2" t="s">
        <v>31</v>
      </c>
      <c r="G2" s="2" t="s">
        <v>477</v>
      </c>
      <c r="H2" s="2" t="s">
        <v>459</v>
      </c>
      <c r="I2" s="2" t="s">
        <v>478</v>
      </c>
    </row>
    <row r="3" spans="1:9">
      <c r="A3" s="3" t="s">
        <v>446</v>
      </c>
    </row>
    <row r="4" spans="1:9">
      <c r="A4" s="4" t="s">
        <v>461</v>
      </c>
      <c r="H4" s="7" t="n">
        <v>24.5</v>
      </c>
    </row>
    <row r="5" spans="1:9">
      <c r="A5" s="4" t="s">
        <v>479</v>
      </c>
      <c r="D5" s="7" t="n">
        <v>287.8</v>
      </c>
      <c r="E5" s="7" t="n">
        <v>-33.5</v>
      </c>
      <c r="F5" s="6" t="n">
        <v>0</v>
      </c>
    </row>
    <row r="6" spans="1:9">
      <c r="A6" s="4" t="s">
        <v>462</v>
      </c>
    </row>
    <row r="7" spans="1:9">
      <c r="A7" s="3" t="s">
        <v>446</v>
      </c>
    </row>
    <row r="8" spans="1:9">
      <c r="A8" s="4" t="s">
        <v>461</v>
      </c>
      <c r="D8" s="8" t="n">
        <v>1130.6</v>
      </c>
      <c r="H8" s="7" t="n">
        <v>24.5</v>
      </c>
    </row>
    <row r="9" spans="1:9">
      <c r="A9" s="4" t="s">
        <v>463</v>
      </c>
      <c r="D9" s="8" t="n">
        <v>863.9</v>
      </c>
    </row>
    <row r="10" spans="1:9">
      <c r="A10" s="4" t="s">
        <v>466</v>
      </c>
    </row>
    <row r="11" spans="1:9">
      <c r="A11" s="3" t="s">
        <v>446</v>
      </c>
    </row>
    <row r="12" spans="1:9">
      <c r="A12" s="4" t="s">
        <v>461</v>
      </c>
      <c r="D12" s="5" t="n">
        <v>62</v>
      </c>
    </row>
    <row r="13" spans="1:9">
      <c r="A13" s="4" t="s">
        <v>454</v>
      </c>
      <c r="I13" s="6" t="n">
        <v>500</v>
      </c>
    </row>
    <row r="14" spans="1:9">
      <c r="A14" s="4" t="s">
        <v>463</v>
      </c>
      <c r="D14" s="8" t="n">
        <v>55.7</v>
      </c>
    </row>
    <row r="15" spans="1:9">
      <c r="A15" s="4" t="s">
        <v>468</v>
      </c>
    </row>
    <row r="16" spans="1:9">
      <c r="A16" s="3" t="s">
        <v>446</v>
      </c>
    </row>
    <row r="17" spans="1:9">
      <c r="A17" s="4" t="s">
        <v>461</v>
      </c>
      <c r="D17" s="8" t="n">
        <v>219.2</v>
      </c>
    </row>
    <row r="18" spans="1:9">
      <c r="A18" s="4" t="s">
        <v>454</v>
      </c>
      <c r="I18" s="5" t="n">
        <v>900</v>
      </c>
    </row>
    <row r="19" spans="1:9">
      <c r="A19" s="4" t="s">
        <v>463</v>
      </c>
      <c r="D19" s="8" t="n">
        <v>181.5</v>
      </c>
    </row>
    <row r="20" spans="1:9">
      <c r="A20" s="4" t="s">
        <v>470</v>
      </c>
    </row>
    <row r="21" spans="1:9">
      <c r="A21" s="3" t="s">
        <v>446</v>
      </c>
    </row>
    <row r="22" spans="1:9">
      <c r="A22" s="4" t="s">
        <v>461</v>
      </c>
      <c r="D22" s="5" t="n">
        <v>817</v>
      </c>
    </row>
    <row r="23" spans="1:9">
      <c r="A23" s="4" t="s">
        <v>454</v>
      </c>
      <c r="I23" s="6" t="n">
        <v>1500</v>
      </c>
    </row>
    <row r="24" spans="1:9">
      <c r="A24" s="4" t="s">
        <v>463</v>
      </c>
      <c r="D24" s="6" t="n">
        <v>609</v>
      </c>
    </row>
    <row r="25" spans="1:9">
      <c r="A25" s="4" t="s">
        <v>480</v>
      </c>
    </row>
    <row r="26" spans="1:9">
      <c r="A26" s="3" t="s">
        <v>446</v>
      </c>
    </row>
    <row r="27" spans="1:9">
      <c r="A27" s="4" t="s">
        <v>481</v>
      </c>
      <c r="B27" s="4" t="s">
        <v>418</v>
      </c>
      <c r="G27" s="7" t="n">
        <v>332.5</v>
      </c>
    </row>
    <row r="28" spans="1:9">
      <c r="A28" s="4" t="s">
        <v>479</v>
      </c>
      <c r="C28" s="6" t="n">
        <v>-6</v>
      </c>
    </row>
    <row r="29" spans="1:9">
      <c r="A29" s="4" t="s">
        <v>482</v>
      </c>
    </row>
    <row r="30" spans="1:9">
      <c r="A30" s="3" t="s">
        <v>446</v>
      </c>
    </row>
    <row r="31" spans="1:9">
      <c r="A31" s="4" t="s">
        <v>481</v>
      </c>
      <c r="G31" s="8" t="n">
        <v>81.7</v>
      </c>
    </row>
    <row r="32" spans="1:9">
      <c r="A32" s="4" t="s">
        <v>483</v>
      </c>
    </row>
    <row r="33" spans="1:9">
      <c r="A33" s="3" t="s">
        <v>446</v>
      </c>
    </row>
    <row r="34" spans="1:9">
      <c r="A34" s="4" t="s">
        <v>481</v>
      </c>
      <c r="G34" s="8" t="n">
        <v>69.40000000000001</v>
      </c>
    </row>
    <row r="35" spans="1:9">
      <c r="A35" s="4" t="s">
        <v>484</v>
      </c>
    </row>
    <row r="36" spans="1:9">
      <c r="A36" s="3" t="s">
        <v>446</v>
      </c>
    </row>
    <row r="37" spans="1:9">
      <c r="A37" s="4" t="s">
        <v>481</v>
      </c>
      <c r="G37" s="8" t="n">
        <v>181.4</v>
      </c>
    </row>
    <row r="38" spans="1:9">
      <c r="A38" s="4" t="s">
        <v>485</v>
      </c>
    </row>
    <row r="39" spans="1:9">
      <c r="A39" s="3" t="s">
        <v>446</v>
      </c>
    </row>
    <row r="40" spans="1:9">
      <c r="A40" s="4" t="s">
        <v>461</v>
      </c>
      <c r="G40" s="8" t="n">
        <v>649.5</v>
      </c>
    </row>
    <row r="41" spans="1:9">
      <c r="A41" s="4" t="s">
        <v>463</v>
      </c>
      <c r="G41" s="8" t="n">
        <v>664.5</v>
      </c>
    </row>
    <row r="42" spans="1:9">
      <c r="A42" s="4" t="s">
        <v>486</v>
      </c>
    </row>
    <row r="43" spans="1:9">
      <c r="A43" s="3" t="s">
        <v>446</v>
      </c>
    </row>
    <row r="44" spans="1:9">
      <c r="A44" s="4" t="s">
        <v>461</v>
      </c>
      <c r="B44" s="4" t="s">
        <v>487</v>
      </c>
      <c r="G44" s="8" t="n">
        <v>145.8</v>
      </c>
    </row>
    <row r="45" spans="1:9">
      <c r="A45" s="4" t="s">
        <v>463</v>
      </c>
      <c r="G45" s="8" t="n">
        <v>163.3</v>
      </c>
    </row>
    <row r="46" spans="1:9">
      <c r="A46" s="4" t="s">
        <v>488</v>
      </c>
    </row>
    <row r="47" spans="1:9">
      <c r="A47" s="3" t="s">
        <v>446</v>
      </c>
    </row>
    <row r="48" spans="1:9">
      <c r="A48" s="4" t="s">
        <v>454</v>
      </c>
      <c r="G48" s="8" t="n">
        <v>81.59999999999999</v>
      </c>
    </row>
    <row r="49" spans="1:9">
      <c r="A49" s="4" t="s">
        <v>489</v>
      </c>
    </row>
    <row r="50" spans="1:9">
      <c r="A50" s="3" t="s">
        <v>446</v>
      </c>
    </row>
    <row r="51" spans="1:9">
      <c r="A51" s="4" t="s">
        <v>461</v>
      </c>
      <c r="B51" s="4" t="s">
        <v>487</v>
      </c>
      <c r="G51" s="8" t="n">
        <v>129.8</v>
      </c>
    </row>
    <row r="52" spans="1:9">
      <c r="A52" s="4" t="s">
        <v>463</v>
      </c>
      <c r="G52" s="8" t="n">
        <v>138.7</v>
      </c>
    </row>
    <row r="53" spans="1:9">
      <c r="A53" s="4" t="s">
        <v>490</v>
      </c>
    </row>
    <row r="54" spans="1:9">
      <c r="A54" s="3" t="s">
        <v>446</v>
      </c>
    </row>
    <row r="55" spans="1:9">
      <c r="A55" s="4" t="s">
        <v>454</v>
      </c>
      <c r="G55" s="8" t="n">
        <v>69.3</v>
      </c>
    </row>
    <row r="56" spans="1:9">
      <c r="A56" s="4" t="s">
        <v>491</v>
      </c>
    </row>
    <row r="57" spans="1:9">
      <c r="A57" s="3" t="s">
        <v>446</v>
      </c>
    </row>
    <row r="58" spans="1:9">
      <c r="A58" s="4" t="s">
        <v>461</v>
      </c>
      <c r="B58" s="4" t="s">
        <v>487</v>
      </c>
      <c r="G58" s="8" t="n">
        <v>373.9</v>
      </c>
    </row>
    <row r="59" spans="1:9">
      <c r="A59" s="4" t="s">
        <v>463</v>
      </c>
      <c r="G59" s="8" t="n">
        <v>362.5</v>
      </c>
    </row>
    <row r="60" spans="1:9">
      <c r="A60" s="4" t="s">
        <v>492</v>
      </c>
    </row>
    <row r="61" spans="1:9">
      <c r="A61" s="3" t="s">
        <v>446</v>
      </c>
    </row>
    <row r="62" spans="1:9">
      <c r="A62" s="4" t="s">
        <v>454</v>
      </c>
      <c r="G62" s="8" t="n">
        <v>181.1</v>
      </c>
    </row>
    <row r="63" spans="1:9">
      <c r="A63" s="4" t="s">
        <v>493</v>
      </c>
    </row>
    <row r="64" spans="1:9">
      <c r="A64" s="3" t="s">
        <v>446</v>
      </c>
    </row>
    <row r="65" spans="1:9">
      <c r="A65" s="4" t="s">
        <v>454</v>
      </c>
      <c r="G65" s="6" t="n">
        <v>332</v>
      </c>
    </row>
    <row r="66" spans="1:9"/>
    <row r="67" spans="1:9">
      <c r="A67" s="4" t="s">
        <v>418</v>
      </c>
      <c r="B67" s="4" t="s">
        <v>494</v>
      </c>
    </row>
    <row r="68" spans="1:9">
      <c r="A68" s="4" t="s">
        <v>487</v>
      </c>
      <c r="B68" s="4" t="s">
        <v>495</v>
      </c>
    </row>
  </sheetData>
  <mergeCells count="5">
    <mergeCell ref="A1:B2"/>
    <mergeCell ref="D1:F1"/>
    <mergeCell ref="A66:H66"/>
    <mergeCell ref="B67:H67"/>
    <mergeCell ref="B68:H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96</v>
      </c>
      <c r="C1" s="2" t="s">
        <v>477</v>
      </c>
      <c r="D1" s="2" t="s">
        <v>2</v>
      </c>
      <c r="F1" s="2" t="s">
        <v>459</v>
      </c>
      <c r="G1" s="2" t="s">
        <v>30</v>
      </c>
    </row>
    <row r="2" spans="1:7">
      <c r="A2" s="3" t="s">
        <v>446</v>
      </c>
    </row>
    <row r="3" spans="1:7">
      <c r="A3" s="4" t="s">
        <v>461</v>
      </c>
      <c r="F3" s="7" t="n">
        <v>-24.5</v>
      </c>
    </row>
    <row r="4" spans="1:7">
      <c r="A4" s="4" t="s">
        <v>497</v>
      </c>
      <c r="D4" s="7" t="n">
        <v>5394.4</v>
      </c>
      <c r="E4" s="4" t="s">
        <v>418</v>
      </c>
      <c r="G4" s="7" t="n">
        <v>6549.5</v>
      </c>
    </row>
    <row r="5" spans="1:7">
      <c r="A5" s="4" t="s">
        <v>452</v>
      </c>
      <c r="D5" s="8" t="n">
        <v>-119.9</v>
      </c>
    </row>
    <row r="6" spans="1:7">
      <c r="A6" s="4" t="s">
        <v>462</v>
      </c>
    </row>
    <row r="7" spans="1:7">
      <c r="A7" s="3" t="s">
        <v>446</v>
      </c>
    </row>
    <row r="8" spans="1:7">
      <c r="A8" s="4" t="s">
        <v>461</v>
      </c>
      <c r="D8" s="8" t="n">
        <v>-1130.6</v>
      </c>
      <c r="F8" s="8" t="n">
        <v>-24.5</v>
      </c>
    </row>
    <row r="9" spans="1:7">
      <c r="A9" s="4" t="s">
        <v>466</v>
      </c>
    </row>
    <row r="10" spans="1:7">
      <c r="A10" s="3" t="s">
        <v>446</v>
      </c>
    </row>
    <row r="11" spans="1:7">
      <c r="A11" s="4" t="s">
        <v>498</v>
      </c>
      <c r="B11" s="4" t="s">
        <v>418</v>
      </c>
      <c r="D11" s="5" t="n">
        <v>438</v>
      </c>
    </row>
    <row r="12" spans="1:7">
      <c r="A12" s="4" t="s">
        <v>499</v>
      </c>
      <c r="G12" s="5" t="n">
        <v>500</v>
      </c>
    </row>
    <row r="13" spans="1:7">
      <c r="A13" s="4" t="s">
        <v>461</v>
      </c>
      <c r="D13" s="5" t="n">
        <v>-62</v>
      </c>
    </row>
    <row r="14" spans="1:7">
      <c r="A14" s="4" t="s">
        <v>468</v>
      </c>
    </row>
    <row r="15" spans="1:7">
      <c r="A15" s="3" t="s">
        <v>446</v>
      </c>
    </row>
    <row r="16" spans="1:7">
      <c r="A16" s="4" t="s">
        <v>499</v>
      </c>
      <c r="B16" s="4" t="s">
        <v>418</v>
      </c>
      <c r="D16" s="8" t="n">
        <v>680.8</v>
      </c>
    </row>
    <row r="17" spans="1:7">
      <c r="A17" s="4" t="s">
        <v>461</v>
      </c>
      <c r="D17" s="8" t="n">
        <v>-219.2</v>
      </c>
    </row>
    <row r="18" spans="1:7">
      <c r="A18" s="4" t="s">
        <v>500</v>
      </c>
      <c r="G18" s="5" t="n">
        <v>900</v>
      </c>
    </row>
    <row r="19" spans="1:7">
      <c r="A19" s="4" t="s">
        <v>470</v>
      </c>
    </row>
    <row r="20" spans="1:7">
      <c r="A20" s="3" t="s">
        <v>446</v>
      </c>
    </row>
    <row r="21" spans="1:7">
      <c r="A21" s="4" t="s">
        <v>461</v>
      </c>
      <c r="D21" s="5" t="n">
        <v>-817</v>
      </c>
    </row>
    <row r="22" spans="1:7">
      <c r="A22" s="4" t="s">
        <v>500</v>
      </c>
      <c r="B22" s="4" t="s">
        <v>418</v>
      </c>
      <c r="D22" s="5" t="n">
        <v>683</v>
      </c>
    </row>
    <row r="23" spans="1:7">
      <c r="A23" s="4" t="s">
        <v>501</v>
      </c>
      <c r="G23" s="5" t="n">
        <v>1500</v>
      </c>
    </row>
    <row r="24" spans="1:7">
      <c r="A24" s="4" t="s">
        <v>472</v>
      </c>
    </row>
    <row r="25" spans="1:7">
      <c r="A25" s="3" t="s">
        <v>446</v>
      </c>
    </row>
    <row r="26" spans="1:7">
      <c r="A26" s="4" t="s">
        <v>461</v>
      </c>
      <c r="D26" s="8" t="n">
        <v>-1.7</v>
      </c>
    </row>
    <row r="27" spans="1:7">
      <c r="A27" s="4" t="s">
        <v>501</v>
      </c>
      <c r="D27" s="8" t="n">
        <v>623.3</v>
      </c>
      <c r="E27" s="4" t="s">
        <v>418</v>
      </c>
      <c r="G27" s="5" t="n">
        <v>625</v>
      </c>
    </row>
    <row r="28" spans="1:7">
      <c r="A28" s="4" t="s">
        <v>502</v>
      </c>
    </row>
    <row r="29" spans="1:7">
      <c r="A29" s="3" t="s">
        <v>446</v>
      </c>
    </row>
    <row r="30" spans="1:7">
      <c r="A30" s="4" t="s">
        <v>501</v>
      </c>
      <c r="D30" s="5" t="n">
        <v>0</v>
      </c>
      <c r="E30" s="4" t="s">
        <v>418</v>
      </c>
      <c r="G30" s="5" t="n">
        <v>0</v>
      </c>
    </row>
    <row r="31" spans="1:7">
      <c r="A31" s="4" t="s">
        <v>474</v>
      </c>
    </row>
    <row r="32" spans="1:7">
      <c r="A32" s="3" t="s">
        <v>446</v>
      </c>
    </row>
    <row r="33" spans="1:7">
      <c r="A33" s="4" t="s">
        <v>461</v>
      </c>
      <c r="D33" s="8" t="n">
        <v>-30.7</v>
      </c>
    </row>
    <row r="34" spans="1:7">
      <c r="A34" s="4" t="s">
        <v>501</v>
      </c>
      <c r="D34" s="8" t="n">
        <v>669.3</v>
      </c>
      <c r="E34" s="4" t="s">
        <v>418</v>
      </c>
      <c r="G34" s="5" t="n">
        <v>700</v>
      </c>
    </row>
    <row r="35" spans="1:7">
      <c r="A35" s="4" t="s">
        <v>503</v>
      </c>
    </row>
    <row r="36" spans="1:7">
      <c r="A36" s="3" t="s">
        <v>446</v>
      </c>
    </row>
    <row r="37" spans="1:7">
      <c r="A37" s="4" t="s">
        <v>501</v>
      </c>
      <c r="D37" s="5" t="n">
        <v>150</v>
      </c>
      <c r="E37" s="4" t="s">
        <v>418</v>
      </c>
      <c r="G37" s="5" t="n">
        <v>150</v>
      </c>
    </row>
    <row r="38" spans="1:7">
      <c r="A38" s="4" t="s">
        <v>504</v>
      </c>
    </row>
    <row r="39" spans="1:7">
      <c r="A39" s="3" t="s">
        <v>446</v>
      </c>
    </row>
    <row r="40" spans="1:7">
      <c r="A40" s="4" t="s">
        <v>501</v>
      </c>
      <c r="D40" s="5" t="n">
        <v>300</v>
      </c>
      <c r="E40" s="4" t="s">
        <v>418</v>
      </c>
      <c r="G40" s="5" t="n">
        <v>300</v>
      </c>
    </row>
    <row r="41" spans="1:7">
      <c r="A41" s="4" t="s">
        <v>505</v>
      </c>
    </row>
    <row r="42" spans="1:7">
      <c r="A42" s="3" t="s">
        <v>446</v>
      </c>
    </row>
    <row r="43" spans="1:7">
      <c r="A43" s="4" t="s">
        <v>461</v>
      </c>
      <c r="F43" s="7" t="n">
        <v>-24.5</v>
      </c>
    </row>
    <row r="44" spans="1:7">
      <c r="A44" s="4" t="s">
        <v>501</v>
      </c>
      <c r="D44" s="8" t="n">
        <v>1000.5</v>
      </c>
      <c r="E44" s="4" t="s">
        <v>418</v>
      </c>
      <c r="G44" s="5" t="n">
        <v>1025</v>
      </c>
    </row>
    <row r="45" spans="1:7">
      <c r="A45" s="4" t="s">
        <v>453</v>
      </c>
    </row>
    <row r="46" spans="1:7">
      <c r="A46" s="3" t="s">
        <v>446</v>
      </c>
    </row>
    <row r="47" spans="1:7">
      <c r="A47" s="4" t="s">
        <v>501</v>
      </c>
      <c r="D47" s="8" t="n">
        <v>849.5</v>
      </c>
      <c r="E47" s="4" t="s">
        <v>418</v>
      </c>
      <c r="G47" s="7" t="n">
        <v>849.5</v>
      </c>
    </row>
    <row r="48" spans="1:7">
      <c r="A48" s="4" t="s">
        <v>452</v>
      </c>
      <c r="D48" s="7" t="n">
        <v>-245.2</v>
      </c>
    </row>
    <row r="49" spans="1:7">
      <c r="A49" s="4" t="s">
        <v>480</v>
      </c>
    </row>
    <row r="50" spans="1:7">
      <c r="A50" s="3" t="s">
        <v>446</v>
      </c>
    </row>
    <row r="51" spans="1:7">
      <c r="A51" s="4" t="s">
        <v>497</v>
      </c>
      <c r="C51" s="7" t="n">
        <v>5076.9</v>
      </c>
    </row>
    <row r="52" spans="1:7">
      <c r="A52" s="4" t="s">
        <v>481</v>
      </c>
      <c r="B52" s="4" t="s">
        <v>487</v>
      </c>
      <c r="C52" s="8" t="n">
        <v>332.5</v>
      </c>
    </row>
    <row r="53" spans="1:7">
      <c r="A53" s="4" t="s">
        <v>482</v>
      </c>
    </row>
    <row r="54" spans="1:7">
      <c r="A54" s="3" t="s">
        <v>446</v>
      </c>
    </row>
    <row r="55" spans="1:7">
      <c r="A55" s="4" t="s">
        <v>481</v>
      </c>
      <c r="C55" s="8" t="n">
        <v>81.7</v>
      </c>
    </row>
    <row r="56" spans="1:7">
      <c r="A56" s="4" t="s">
        <v>483</v>
      </c>
    </row>
    <row r="57" spans="1:7">
      <c r="A57" s="3" t="s">
        <v>446</v>
      </c>
    </row>
    <row r="58" spans="1:7">
      <c r="A58" s="4" t="s">
        <v>481</v>
      </c>
      <c r="C58" s="8" t="n">
        <v>69.40000000000001</v>
      </c>
    </row>
    <row r="59" spans="1:7">
      <c r="A59" s="4" t="s">
        <v>484</v>
      </c>
    </row>
    <row r="60" spans="1:7">
      <c r="A60" s="3" t="s">
        <v>446</v>
      </c>
    </row>
    <row r="61" spans="1:7">
      <c r="A61" s="4" t="s">
        <v>481</v>
      </c>
      <c r="C61" s="8" t="n">
        <v>181.4</v>
      </c>
    </row>
    <row r="62" spans="1:7">
      <c r="A62" s="4" t="s">
        <v>485</v>
      </c>
    </row>
    <row r="63" spans="1:7">
      <c r="A63" s="3" t="s">
        <v>446</v>
      </c>
    </row>
    <row r="64" spans="1:7">
      <c r="A64" s="4" t="s">
        <v>461</v>
      </c>
      <c r="C64" s="8" t="n">
        <v>-649.5</v>
      </c>
    </row>
    <row r="65" spans="1:7">
      <c r="A65" s="4" t="s">
        <v>506</v>
      </c>
      <c r="B65" s="4" t="s">
        <v>507</v>
      </c>
      <c r="C65" s="8" t="n">
        <v>317.5</v>
      </c>
    </row>
    <row r="66" spans="1:7">
      <c r="A66" s="4" t="s">
        <v>486</v>
      </c>
    </row>
    <row r="67" spans="1:7">
      <c r="A67" s="3" t="s">
        <v>446</v>
      </c>
    </row>
    <row r="68" spans="1:7">
      <c r="A68" s="4" t="s">
        <v>498</v>
      </c>
      <c r="C68" s="8" t="n">
        <v>292.2</v>
      </c>
    </row>
    <row r="69" spans="1:7">
      <c r="A69" s="4" t="s">
        <v>461</v>
      </c>
      <c r="B69" s="4" t="s">
        <v>507</v>
      </c>
      <c r="C69" s="8" t="n">
        <v>-145.8</v>
      </c>
    </row>
    <row r="70" spans="1:7">
      <c r="A70" s="4" t="s">
        <v>489</v>
      </c>
    </row>
    <row r="71" spans="1:7">
      <c r="A71" s="3" t="s">
        <v>446</v>
      </c>
    </row>
    <row r="72" spans="1:7">
      <c r="A72" s="4" t="s">
        <v>499</v>
      </c>
      <c r="C72" s="5" t="n">
        <v>551</v>
      </c>
    </row>
    <row r="73" spans="1:7">
      <c r="A73" s="4" t="s">
        <v>461</v>
      </c>
      <c r="B73" s="4" t="s">
        <v>507</v>
      </c>
      <c r="C73" s="8" t="n">
        <v>-129.8</v>
      </c>
    </row>
    <row r="74" spans="1:7">
      <c r="A74" s="4" t="s">
        <v>491</v>
      </c>
    </row>
    <row r="75" spans="1:7">
      <c r="A75" s="3" t="s">
        <v>446</v>
      </c>
    </row>
    <row r="76" spans="1:7">
      <c r="A76" s="4" t="s">
        <v>461</v>
      </c>
      <c r="B76" s="4" t="s">
        <v>507</v>
      </c>
      <c r="C76" s="8" t="n">
        <v>-373.9</v>
      </c>
    </row>
    <row r="77" spans="1:7">
      <c r="A77" s="4" t="s">
        <v>500</v>
      </c>
      <c r="C77" s="8" t="n">
        <v>309.1</v>
      </c>
    </row>
    <row r="78" spans="1:7">
      <c r="A78" s="4" t="s">
        <v>508</v>
      </c>
    </row>
    <row r="79" spans="1:7">
      <c r="A79" s="3" t="s">
        <v>446</v>
      </c>
    </row>
    <row r="80" spans="1:7">
      <c r="A80" s="4" t="s">
        <v>501</v>
      </c>
      <c r="C80" s="8" t="n">
        <v>623.3</v>
      </c>
    </row>
    <row r="81" spans="1:7">
      <c r="A81" s="4" t="s">
        <v>493</v>
      </c>
    </row>
    <row r="82" spans="1:7">
      <c r="A82" s="3" t="s">
        <v>446</v>
      </c>
    </row>
    <row r="83" spans="1:7">
      <c r="A83" s="4" t="s">
        <v>501</v>
      </c>
      <c r="C83" s="5" t="n">
        <v>332</v>
      </c>
    </row>
    <row r="84" spans="1:7">
      <c r="A84" s="4" t="s">
        <v>509</v>
      </c>
    </row>
    <row r="85" spans="1:7">
      <c r="A85" s="3" t="s">
        <v>446</v>
      </c>
    </row>
    <row r="86" spans="1:7">
      <c r="A86" s="4" t="s">
        <v>501</v>
      </c>
      <c r="C86" s="8" t="n">
        <v>669.3</v>
      </c>
    </row>
    <row r="87" spans="1:7">
      <c r="A87" s="4" t="s">
        <v>510</v>
      </c>
    </row>
    <row r="88" spans="1:7">
      <c r="A88" s="3" t="s">
        <v>446</v>
      </c>
    </row>
    <row r="89" spans="1:7">
      <c r="A89" s="4" t="s">
        <v>501</v>
      </c>
      <c r="C89" s="5" t="n">
        <v>150</v>
      </c>
    </row>
    <row r="90" spans="1:7">
      <c r="A90" s="4" t="s">
        <v>511</v>
      </c>
    </row>
    <row r="91" spans="1:7">
      <c r="A91" s="3" t="s">
        <v>446</v>
      </c>
    </row>
    <row r="92" spans="1:7">
      <c r="A92" s="4" t="s">
        <v>501</v>
      </c>
      <c r="C92" s="5" t="n">
        <v>300</v>
      </c>
    </row>
    <row r="93" spans="1:7">
      <c r="A93" s="4" t="s">
        <v>512</v>
      </c>
    </row>
    <row r="94" spans="1:7">
      <c r="A94" s="3" t="s">
        <v>446</v>
      </c>
    </row>
    <row r="95" spans="1:7">
      <c r="A95" s="4" t="s">
        <v>501</v>
      </c>
      <c r="C95" s="8" t="n">
        <v>1000.5</v>
      </c>
    </row>
    <row r="96" spans="1:7">
      <c r="A96" s="4" t="s">
        <v>513</v>
      </c>
    </row>
    <row r="97" spans="1:7">
      <c r="A97" s="3" t="s">
        <v>446</v>
      </c>
    </row>
    <row r="98" spans="1:7">
      <c r="A98" s="4" t="s">
        <v>501</v>
      </c>
      <c r="C98" s="7" t="n">
        <v>849.5</v>
      </c>
    </row>
    <row r="99" spans="1:7"/>
    <row r="100" spans="1:7">
      <c r="A100" s="4" t="s">
        <v>418</v>
      </c>
      <c r="B100" s="4" t="s">
        <v>514</v>
      </c>
    </row>
    <row r="101" spans="1:7">
      <c r="A101" s="4" t="s">
        <v>487</v>
      </c>
      <c r="B101" s="4" t="s">
        <v>494</v>
      </c>
    </row>
    <row r="102" spans="1:7">
      <c r="A102" s="4" t="s">
        <v>507</v>
      </c>
      <c r="B102" s="4" t="s">
        <v>495</v>
      </c>
    </row>
  </sheetData>
  <mergeCells count="6">
    <mergeCell ref="A1:B1"/>
    <mergeCell ref="D1:E1"/>
    <mergeCell ref="A99:F99"/>
    <mergeCell ref="B100:F100"/>
    <mergeCell ref="B101:F101"/>
    <mergeCell ref="B102:F1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15"/>
    <col customWidth="1" max="8" min="8" width="21"/>
    <col customWidth="1" max="9" min="9" width="31"/>
    <col customWidth="1" max="10" min="10" width="21"/>
    <col customWidth="1" max="11" min="11" width="21"/>
    <col customWidth="1" max="12" min="12" width="21"/>
    <col customWidth="1" max="13" min="13" width="21"/>
    <col customWidth="1" max="14" min="14" width="21"/>
  </cols>
  <sheetData>
    <row r="1" spans="1:14">
      <c r="A1" s="1" t="s">
        <v>515</v>
      </c>
      <c r="B1" s="2" t="s">
        <v>65</v>
      </c>
      <c r="G1" s="2" t="s">
        <v>516</v>
      </c>
      <c r="H1" s="2" t="s">
        <v>517</v>
      </c>
      <c r="I1" s="2" t="s">
        <v>1</v>
      </c>
    </row>
    <row r="2" spans="1:14">
      <c r="B2" s="2" t="s">
        <v>518</v>
      </c>
      <c r="C2" s="2" t="s">
        <v>519</v>
      </c>
      <c r="D2" s="2" t="s">
        <v>520</v>
      </c>
      <c r="E2" s="2" t="s">
        <v>521</v>
      </c>
      <c r="F2" s="2" t="s">
        <v>522</v>
      </c>
      <c r="G2" s="2" t="s">
        <v>68</v>
      </c>
      <c r="H2" s="2" t="s">
        <v>523</v>
      </c>
      <c r="I2" s="2" t="s">
        <v>524</v>
      </c>
      <c r="J2" s="2" t="s">
        <v>523</v>
      </c>
      <c r="K2" s="2" t="s">
        <v>525</v>
      </c>
      <c r="L2" s="2" t="s">
        <v>526</v>
      </c>
      <c r="M2" s="2" t="s">
        <v>527</v>
      </c>
      <c r="N2" s="2" t="s">
        <v>528</v>
      </c>
    </row>
    <row r="3" spans="1:14">
      <c r="A3" s="3" t="s">
        <v>446</v>
      </c>
    </row>
    <row r="4" spans="1:14">
      <c r="A4" s="4" t="s">
        <v>529</v>
      </c>
      <c r="I4" s="9" t="n">
        <v>14.02</v>
      </c>
    </row>
    <row r="5" spans="1:14">
      <c r="A5" s="4" t="s">
        <v>530</v>
      </c>
      <c r="I5" s="6" t="n">
        <v>750000000</v>
      </c>
    </row>
    <row r="6" spans="1:14">
      <c r="A6" s="4" t="s">
        <v>461</v>
      </c>
      <c r="L6" s="6" t="n">
        <v>24500000</v>
      </c>
    </row>
    <row r="7" spans="1:14">
      <c r="A7" s="4" t="s">
        <v>531</v>
      </c>
      <c r="B7" s="5" t="n">
        <v>1822432</v>
      </c>
      <c r="C7" s="5" t="n">
        <v>65550000</v>
      </c>
    </row>
    <row r="8" spans="1:14">
      <c r="A8" s="4" t="s">
        <v>479</v>
      </c>
      <c r="I8" s="5" t="n">
        <v>287800000</v>
      </c>
      <c r="J8" s="6" t="n">
        <v>-33500000</v>
      </c>
      <c r="K8" s="6" t="n">
        <v>0</v>
      </c>
    </row>
    <row r="9" spans="1:14">
      <c r="A9" s="4" t="s">
        <v>532</v>
      </c>
      <c r="I9" s="5" t="n">
        <v>228800000</v>
      </c>
      <c r="J9" s="5" t="n">
        <v>216300000</v>
      </c>
      <c r="K9" s="5" t="n">
        <v>161400000</v>
      </c>
    </row>
    <row r="10" spans="1:14">
      <c r="A10" s="4" t="s">
        <v>533</v>
      </c>
      <c r="I10" s="6" t="n">
        <v>45700000</v>
      </c>
      <c r="J10" s="6" t="n">
        <v>87400000</v>
      </c>
      <c r="K10" s="5" t="n">
        <v>78200000</v>
      </c>
    </row>
    <row r="11" spans="1:14">
      <c r="A11" s="4" t="s">
        <v>462</v>
      </c>
    </row>
    <row r="12" spans="1:14">
      <c r="A12" s="3" t="s">
        <v>446</v>
      </c>
    </row>
    <row r="13" spans="1:14">
      <c r="A13" s="4" t="s">
        <v>534</v>
      </c>
      <c r="J13" s="4" t="s">
        <v>535</v>
      </c>
    </row>
    <row r="14" spans="1:14">
      <c r="A14" s="4" t="s">
        <v>536</v>
      </c>
    </row>
    <row r="15" spans="1:14">
      <c r="A15" s="3" t="s">
        <v>446</v>
      </c>
    </row>
    <row r="16" spans="1:14">
      <c r="A16" s="4" t="s">
        <v>534</v>
      </c>
      <c r="J16" s="4" t="s">
        <v>537</v>
      </c>
    </row>
    <row r="17" spans="1:14">
      <c r="A17" s="4" t="s">
        <v>415</v>
      </c>
    </row>
    <row r="18" spans="1:14">
      <c r="A18" s="3" t="s">
        <v>446</v>
      </c>
    </row>
    <row r="19" spans="1:14">
      <c r="A19" s="4" t="s">
        <v>351</v>
      </c>
      <c r="I19" s="4" t="s">
        <v>352</v>
      </c>
    </row>
    <row r="20" spans="1:14">
      <c r="A20" s="4" t="s">
        <v>423</v>
      </c>
    </row>
    <row r="21" spans="1:14">
      <c r="A21" s="3" t="s">
        <v>446</v>
      </c>
    </row>
    <row r="22" spans="1:14">
      <c r="A22" s="4" t="s">
        <v>351</v>
      </c>
      <c r="I22" s="4" t="s">
        <v>424</v>
      </c>
    </row>
    <row r="23" spans="1:14">
      <c r="A23" s="4" t="s">
        <v>429</v>
      </c>
    </row>
    <row r="24" spans="1:14">
      <c r="A24" s="3" t="s">
        <v>446</v>
      </c>
    </row>
    <row r="25" spans="1:14">
      <c r="A25" s="4" t="s">
        <v>351</v>
      </c>
      <c r="I25" s="4" t="s">
        <v>430</v>
      </c>
    </row>
    <row r="26" spans="1:14">
      <c r="A26" s="4" t="s">
        <v>421</v>
      </c>
    </row>
    <row r="27" spans="1:14">
      <c r="A27" s="3" t="s">
        <v>446</v>
      </c>
    </row>
    <row r="28" spans="1:14">
      <c r="A28" s="4" t="s">
        <v>351</v>
      </c>
      <c r="I28" s="4" t="s">
        <v>422</v>
      </c>
    </row>
    <row r="29" spans="1:14">
      <c r="A29" s="4" t="s">
        <v>413</v>
      </c>
    </row>
    <row r="30" spans="1:14">
      <c r="A30" s="3" t="s">
        <v>446</v>
      </c>
    </row>
    <row r="31" spans="1:14">
      <c r="A31" s="4" t="s">
        <v>351</v>
      </c>
      <c r="I31" s="4" t="s">
        <v>414</v>
      </c>
    </row>
    <row r="32" spans="1:14">
      <c r="A32" s="4" t="s">
        <v>411</v>
      </c>
    </row>
    <row r="33" spans="1:14">
      <c r="A33" s="3" t="s">
        <v>446</v>
      </c>
    </row>
    <row r="34" spans="1:14">
      <c r="A34" s="4" t="s">
        <v>538</v>
      </c>
      <c r="I34" s="5" t="n">
        <v>2020</v>
      </c>
    </row>
    <row r="35" spans="1:14">
      <c r="A35" s="4" t="s">
        <v>351</v>
      </c>
      <c r="I35" s="4" t="s">
        <v>412</v>
      </c>
    </row>
    <row r="36" spans="1:14">
      <c r="A36" s="4" t="s">
        <v>408</v>
      </c>
    </row>
    <row r="37" spans="1:14">
      <c r="A37" s="3" t="s">
        <v>446</v>
      </c>
    </row>
    <row r="38" spans="1:14">
      <c r="A38" s="4" t="s">
        <v>351</v>
      </c>
      <c r="I38" s="4" t="s">
        <v>409</v>
      </c>
    </row>
    <row r="39" spans="1:14">
      <c r="A39" s="4" t="s">
        <v>427</v>
      </c>
    </row>
    <row r="40" spans="1:14">
      <c r="A40" s="3" t="s">
        <v>446</v>
      </c>
    </row>
    <row r="41" spans="1:14">
      <c r="A41" s="4" t="s">
        <v>351</v>
      </c>
      <c r="I41" s="4" t="s">
        <v>428</v>
      </c>
    </row>
    <row r="42" spans="1:14">
      <c r="A42" s="4" t="s">
        <v>425</v>
      </c>
    </row>
    <row r="43" spans="1:14">
      <c r="A43" s="3" t="s">
        <v>446</v>
      </c>
    </row>
    <row r="44" spans="1:14">
      <c r="A44" s="4" t="s">
        <v>538</v>
      </c>
      <c r="I44" s="5" t="n">
        <v>2027</v>
      </c>
    </row>
    <row r="45" spans="1:14">
      <c r="A45" s="4" t="s">
        <v>351</v>
      </c>
      <c r="I45" s="4" t="s">
        <v>426</v>
      </c>
    </row>
    <row r="46" spans="1:14">
      <c r="A46" s="4" t="s">
        <v>539</v>
      </c>
    </row>
    <row r="47" spans="1:14">
      <c r="A47" s="3" t="s">
        <v>446</v>
      </c>
    </row>
    <row r="48" spans="1:14">
      <c r="A48" s="4" t="s">
        <v>461</v>
      </c>
      <c r="I48" s="6" t="n">
        <v>860700000</v>
      </c>
    </row>
    <row r="49" spans="1:14">
      <c r="A49" s="4" t="s">
        <v>463</v>
      </c>
      <c r="I49" s="5" t="n">
        <v>622300000</v>
      </c>
    </row>
    <row r="50" spans="1:14">
      <c r="A50" s="4" t="s">
        <v>540</v>
      </c>
    </row>
    <row r="51" spans="1:14">
      <c r="A51" s="3" t="s">
        <v>446</v>
      </c>
    </row>
    <row r="52" spans="1:14">
      <c r="A52" s="4" t="s">
        <v>461</v>
      </c>
      <c r="I52" s="5" t="n">
        <v>269900000</v>
      </c>
    </row>
    <row r="53" spans="1:14">
      <c r="A53" s="4" t="s">
        <v>463</v>
      </c>
      <c r="I53" s="5" t="n">
        <v>241600000</v>
      </c>
    </row>
    <row r="54" spans="1:14">
      <c r="A54" s="4" t="s">
        <v>541</v>
      </c>
    </row>
    <row r="55" spans="1:14">
      <c r="A55" s="3" t="s">
        <v>446</v>
      </c>
    </row>
    <row r="56" spans="1:14">
      <c r="A56" s="4" t="s">
        <v>542</v>
      </c>
      <c r="H56" s="6" t="n">
        <v>2250000000</v>
      </c>
      <c r="J56" s="6" t="n">
        <v>2250000000</v>
      </c>
    </row>
    <row r="57" spans="1:14">
      <c r="A57" s="4" t="s">
        <v>543</v>
      </c>
      <c r="J57" s="4" t="s">
        <v>544</v>
      </c>
    </row>
    <row r="58" spans="1:14">
      <c r="A58" s="4" t="s">
        <v>545</v>
      </c>
      <c r="H58" s="5" t="n">
        <v>500000000</v>
      </c>
      <c r="J58" s="6" t="n">
        <v>500000000</v>
      </c>
    </row>
    <row r="59" spans="1:14">
      <c r="A59" s="4" t="s">
        <v>546</v>
      </c>
      <c r="H59" s="6" t="n">
        <v>0</v>
      </c>
      <c r="J59" s="6" t="n">
        <v>0</v>
      </c>
    </row>
    <row r="60" spans="1:14">
      <c r="A60" s="4" t="s">
        <v>547</v>
      </c>
    </row>
    <row r="61" spans="1:14">
      <c r="A61" s="3" t="s">
        <v>446</v>
      </c>
    </row>
    <row r="62" spans="1:14">
      <c r="A62" s="4" t="s">
        <v>542</v>
      </c>
      <c r="B62" s="6" t="n">
        <v>1130000000</v>
      </c>
    </row>
    <row r="63" spans="1:14">
      <c r="A63" s="4" t="s">
        <v>548</v>
      </c>
    </row>
    <row r="64" spans="1:14">
      <c r="A64" s="3" t="s">
        <v>446</v>
      </c>
    </row>
    <row r="65" spans="1:14">
      <c r="A65" s="4" t="s">
        <v>549</v>
      </c>
      <c r="J65" s="4" t="s">
        <v>550</v>
      </c>
    </row>
    <row r="66" spans="1:14">
      <c r="A66" s="4" t="s">
        <v>551</v>
      </c>
    </row>
    <row r="67" spans="1:14">
      <c r="A67" s="3" t="s">
        <v>446</v>
      </c>
    </row>
    <row r="68" spans="1:14">
      <c r="A68" s="4" t="s">
        <v>549</v>
      </c>
      <c r="J68" s="4" t="s">
        <v>552</v>
      </c>
    </row>
    <row r="69" spans="1:14">
      <c r="A69" s="4" t="s">
        <v>453</v>
      </c>
    </row>
    <row r="70" spans="1:14">
      <c r="A70" s="3" t="s">
        <v>446</v>
      </c>
    </row>
    <row r="71" spans="1:14">
      <c r="A71" s="4" t="s">
        <v>454</v>
      </c>
      <c r="I71" s="6" t="n">
        <v>849500000</v>
      </c>
    </row>
    <row r="72" spans="1:14">
      <c r="A72" s="4" t="s">
        <v>538</v>
      </c>
      <c r="I72" s="5" t="n">
        <v>2024</v>
      </c>
    </row>
    <row r="73" spans="1:14">
      <c r="A73" s="4" t="s">
        <v>553</v>
      </c>
      <c r="I73" s="12" t="n">
        <v>71.3343</v>
      </c>
    </row>
    <row r="74" spans="1:14">
      <c r="A74" s="4" t="s">
        <v>554</v>
      </c>
      <c r="I74" s="6" t="n">
        <v>822800000</v>
      </c>
    </row>
    <row r="75" spans="1:14">
      <c r="A75" s="4" t="s">
        <v>351</v>
      </c>
      <c r="I75" s="4" t="s">
        <v>420</v>
      </c>
    </row>
    <row r="76" spans="1:14">
      <c r="A76" s="4" t="s">
        <v>462</v>
      </c>
    </row>
    <row r="77" spans="1:14">
      <c r="A77" s="3" t="s">
        <v>446</v>
      </c>
    </row>
    <row r="78" spans="1:14">
      <c r="A78" s="4" t="s">
        <v>461</v>
      </c>
      <c r="I78" s="6" t="n">
        <v>1130600000</v>
      </c>
      <c r="L78" s="5" t="n">
        <v>24500000</v>
      </c>
    </row>
    <row r="79" spans="1:14">
      <c r="A79" s="4" t="s">
        <v>463</v>
      </c>
      <c r="I79" s="5" t="n">
        <v>863900000</v>
      </c>
    </row>
    <row r="80" spans="1:14">
      <c r="A80" s="4" t="s">
        <v>474</v>
      </c>
    </row>
    <row r="81" spans="1:14">
      <c r="A81" s="3" t="s">
        <v>446</v>
      </c>
    </row>
    <row r="82" spans="1:14">
      <c r="A82" s="4" t="s">
        <v>454</v>
      </c>
      <c r="D82" s="6" t="n">
        <v>700000000</v>
      </c>
    </row>
    <row r="83" spans="1:14">
      <c r="A83" s="4" t="s">
        <v>538</v>
      </c>
      <c r="D83" s="5" t="n">
        <v>2025</v>
      </c>
    </row>
    <row r="84" spans="1:14">
      <c r="A84" s="4" t="s">
        <v>351</v>
      </c>
      <c r="D84" s="4" t="s">
        <v>424</v>
      </c>
    </row>
    <row r="85" spans="1:14">
      <c r="A85" s="4" t="s">
        <v>555</v>
      </c>
      <c r="D85" s="6" t="n">
        <v>2600000</v>
      </c>
    </row>
    <row r="86" spans="1:14">
      <c r="A86" s="4" t="s">
        <v>461</v>
      </c>
      <c r="I86" s="5" t="n">
        <v>30700000</v>
      </c>
    </row>
    <row r="87" spans="1:14">
      <c r="A87" s="4" t="s">
        <v>463</v>
      </c>
      <c r="I87" s="5" t="n">
        <v>16800000</v>
      </c>
    </row>
    <row r="88" spans="1:14">
      <c r="A88" s="4" t="s">
        <v>505</v>
      </c>
    </row>
    <row r="89" spans="1:14">
      <c r="A89" s="3" t="s">
        <v>446</v>
      </c>
    </row>
    <row r="90" spans="1:14">
      <c r="A90" s="4" t="s">
        <v>454</v>
      </c>
      <c r="D90" s="6" t="n">
        <v>400000000</v>
      </c>
      <c r="E90" s="6" t="n">
        <v>625000000</v>
      </c>
    </row>
    <row r="91" spans="1:14">
      <c r="A91" s="4" t="s">
        <v>538</v>
      </c>
      <c r="E91" s="5" t="n">
        <v>2044</v>
      </c>
    </row>
    <row r="92" spans="1:14">
      <c r="A92" s="4" t="s">
        <v>351</v>
      </c>
      <c r="D92" s="4" t="s">
        <v>430</v>
      </c>
      <c r="E92" s="4" t="s">
        <v>430</v>
      </c>
    </row>
    <row r="93" spans="1:14">
      <c r="A93" s="4" t="s">
        <v>555</v>
      </c>
      <c r="D93" s="6" t="n">
        <v>18700000</v>
      </c>
      <c r="K93" s="5" t="n">
        <v>2800000</v>
      </c>
    </row>
    <row r="94" spans="1:14">
      <c r="A94" s="4" t="s">
        <v>461</v>
      </c>
      <c r="L94" s="6" t="n">
        <v>24500000</v>
      </c>
    </row>
    <row r="95" spans="1:14">
      <c r="A95" s="4" t="s">
        <v>479</v>
      </c>
      <c r="I95" s="5" t="n">
        <v>8800000</v>
      </c>
    </row>
    <row r="96" spans="1:14">
      <c r="A96" s="4" t="s">
        <v>472</v>
      </c>
    </row>
    <row r="97" spans="1:14">
      <c r="A97" s="3" t="s">
        <v>446</v>
      </c>
    </row>
    <row r="98" spans="1:14">
      <c r="A98" s="4" t="s">
        <v>454</v>
      </c>
      <c r="K98" s="6" t="n">
        <v>625000000</v>
      </c>
    </row>
    <row r="99" spans="1:14">
      <c r="A99" s="4" t="s">
        <v>538</v>
      </c>
      <c r="K99" s="5" t="n">
        <v>2024</v>
      </c>
    </row>
    <row r="100" spans="1:14">
      <c r="A100" s="4" t="s">
        <v>351</v>
      </c>
      <c r="K100" s="4" t="s">
        <v>422</v>
      </c>
    </row>
    <row r="101" spans="1:14">
      <c r="A101" s="4" t="s">
        <v>555</v>
      </c>
      <c r="K101" s="6" t="n">
        <v>850000</v>
      </c>
    </row>
    <row r="102" spans="1:14">
      <c r="A102" s="4" t="s">
        <v>461</v>
      </c>
      <c r="I102" s="5" t="n">
        <v>1700000</v>
      </c>
    </row>
    <row r="103" spans="1:14">
      <c r="A103" s="4" t="s">
        <v>463</v>
      </c>
      <c r="I103" s="5" t="n">
        <v>900000</v>
      </c>
    </row>
    <row r="104" spans="1:14">
      <c r="A104" s="4" t="s">
        <v>470</v>
      </c>
    </row>
    <row r="105" spans="1:14">
      <c r="A105" s="3" t="s">
        <v>446</v>
      </c>
    </row>
    <row r="106" spans="1:14">
      <c r="A106" s="4" t="s">
        <v>454</v>
      </c>
      <c r="F106" s="6" t="n">
        <v>1500000000</v>
      </c>
    </row>
    <row r="107" spans="1:14">
      <c r="A107" s="4" t="s">
        <v>538</v>
      </c>
      <c r="F107" s="5" t="n">
        <v>2021</v>
      </c>
    </row>
    <row r="108" spans="1:14">
      <c r="A108" s="4" t="s">
        <v>351</v>
      </c>
      <c r="F108" s="4" t="s">
        <v>414</v>
      </c>
    </row>
    <row r="109" spans="1:14">
      <c r="A109" s="4" t="s">
        <v>555</v>
      </c>
      <c r="F109" s="6" t="n">
        <v>29600000</v>
      </c>
    </row>
    <row r="110" spans="1:14">
      <c r="A110" s="4" t="s">
        <v>461</v>
      </c>
      <c r="I110" s="5" t="n">
        <v>817000000</v>
      </c>
    </row>
    <row r="111" spans="1:14">
      <c r="A111" s="4" t="s">
        <v>463</v>
      </c>
      <c r="I111" s="5" t="n">
        <v>609000000</v>
      </c>
    </row>
    <row r="112" spans="1:14">
      <c r="A112" s="4" t="s">
        <v>468</v>
      </c>
    </row>
    <row r="113" spans="1:14">
      <c r="A113" s="3" t="s">
        <v>446</v>
      </c>
    </row>
    <row r="114" spans="1:14">
      <c r="A114" s="4" t="s">
        <v>454</v>
      </c>
      <c r="F114" s="6" t="n">
        <v>900000000</v>
      </c>
    </row>
    <row r="115" spans="1:14">
      <c r="A115" s="4" t="s">
        <v>538</v>
      </c>
      <c r="F115" s="5" t="n">
        <v>2020</v>
      </c>
    </row>
    <row r="116" spans="1:14">
      <c r="A116" s="4" t="s">
        <v>351</v>
      </c>
      <c r="F116" s="4" t="s">
        <v>412</v>
      </c>
    </row>
    <row r="117" spans="1:14">
      <c r="A117" s="4" t="s">
        <v>461</v>
      </c>
      <c r="I117" s="5" t="n">
        <v>219200000</v>
      </c>
    </row>
    <row r="118" spans="1:14">
      <c r="A118" s="4" t="s">
        <v>463</v>
      </c>
      <c r="I118" s="5" t="n">
        <v>181500000</v>
      </c>
    </row>
    <row r="119" spans="1:14">
      <c r="A119" s="4" t="s">
        <v>466</v>
      </c>
    </row>
    <row r="120" spans="1:14">
      <c r="A120" s="3" t="s">
        <v>446</v>
      </c>
    </row>
    <row r="121" spans="1:14">
      <c r="A121" s="4" t="s">
        <v>454</v>
      </c>
      <c r="F121" s="6" t="n">
        <v>500000000</v>
      </c>
    </row>
    <row r="122" spans="1:14">
      <c r="A122" s="4" t="s">
        <v>538</v>
      </c>
      <c r="F122" s="5" t="n">
        <v>2019</v>
      </c>
      <c r="J122" s="5" t="n">
        <v>2019</v>
      </c>
    </row>
    <row r="123" spans="1:14">
      <c r="A123" s="4" t="s">
        <v>351</v>
      </c>
      <c r="F123" s="4" t="s">
        <v>409</v>
      </c>
      <c r="H123" s="4" t="s">
        <v>409</v>
      </c>
      <c r="J123" s="4" t="s">
        <v>409</v>
      </c>
    </row>
    <row r="124" spans="1:14">
      <c r="A124" s="4" t="s">
        <v>461</v>
      </c>
      <c r="I124" s="5" t="n">
        <v>62000000</v>
      </c>
    </row>
    <row r="125" spans="1:14">
      <c r="A125" s="4" t="s">
        <v>463</v>
      </c>
      <c r="I125" s="5" t="n">
        <v>55700000</v>
      </c>
    </row>
    <row r="126" spans="1:14">
      <c r="A126" s="4" t="s">
        <v>504</v>
      </c>
    </row>
    <row r="127" spans="1:14">
      <c r="A127" s="3" t="s">
        <v>446</v>
      </c>
    </row>
    <row r="128" spans="1:14">
      <c r="A128" s="4" t="s">
        <v>454</v>
      </c>
      <c r="F128" s="6" t="n">
        <v>300000000</v>
      </c>
    </row>
    <row r="129" spans="1:14">
      <c r="A129" s="4" t="s">
        <v>538</v>
      </c>
      <c r="F129" s="5" t="n">
        <v>2040</v>
      </c>
    </row>
    <row r="130" spans="1:14">
      <c r="A130" s="4" t="s">
        <v>351</v>
      </c>
      <c r="F130" s="4" t="s">
        <v>428</v>
      </c>
    </row>
    <row r="131" spans="1:14">
      <c r="A131" s="4" t="s">
        <v>503</v>
      </c>
    </row>
    <row r="132" spans="1:14">
      <c r="A132" s="3" t="s">
        <v>446</v>
      </c>
    </row>
    <row r="133" spans="1:14">
      <c r="A133" s="4" t="s">
        <v>454</v>
      </c>
      <c r="H133" s="6" t="n">
        <v>150000000</v>
      </c>
      <c r="J133" s="6" t="n">
        <v>150000000</v>
      </c>
    </row>
    <row r="134" spans="1:14">
      <c r="A134" s="4" t="s">
        <v>351</v>
      </c>
      <c r="H134" s="4" t="s">
        <v>426</v>
      </c>
      <c r="J134" s="4" t="s">
        <v>426</v>
      </c>
    </row>
    <row r="135" spans="1:14">
      <c r="A135" s="4" t="s">
        <v>502</v>
      </c>
    </row>
    <row r="136" spans="1:14">
      <c r="A136" s="3" t="s">
        <v>446</v>
      </c>
    </row>
    <row r="137" spans="1:14">
      <c r="A137" s="4" t="s">
        <v>538</v>
      </c>
      <c r="J137" s="5" t="n">
        <v>2024</v>
      </c>
    </row>
    <row r="138" spans="1:14">
      <c r="A138" s="4" t="s">
        <v>351</v>
      </c>
      <c r="H138" s="4" t="s">
        <v>420</v>
      </c>
      <c r="J138" s="4" t="s">
        <v>420</v>
      </c>
    </row>
    <row r="139" spans="1:14">
      <c r="A139" s="4" t="s">
        <v>556</v>
      </c>
    </row>
    <row r="140" spans="1:14">
      <c r="A140" s="3" t="s">
        <v>446</v>
      </c>
    </row>
    <row r="141" spans="1:14">
      <c r="A141" s="4" t="s">
        <v>454</v>
      </c>
      <c r="N141" s="6" t="n">
        <v>1000000000</v>
      </c>
    </row>
    <row r="142" spans="1:14">
      <c r="A142" s="4" t="s">
        <v>538</v>
      </c>
      <c r="G142" s="5" t="n">
        <v>2016</v>
      </c>
    </row>
    <row r="143" spans="1:14">
      <c r="A143" s="4" t="s">
        <v>351</v>
      </c>
      <c r="N143" s="4" t="s">
        <v>557</v>
      </c>
    </row>
    <row r="144" spans="1:14">
      <c r="A144" s="4" t="s">
        <v>558</v>
      </c>
      <c r="J144" s="6" t="n">
        <v>30400000</v>
      </c>
    </row>
    <row r="145" spans="1:14">
      <c r="A145" s="4" t="s">
        <v>559</v>
      </c>
    </row>
    <row r="146" spans="1:14">
      <c r="A146" s="3" t="s">
        <v>446</v>
      </c>
    </row>
    <row r="147" spans="1:14">
      <c r="A147" s="4" t="s">
        <v>479</v>
      </c>
      <c r="I147" s="6" t="n">
        <v>279000000</v>
      </c>
    </row>
    <row r="148" spans="1:14">
      <c r="A148" s="4" t="s">
        <v>560</v>
      </c>
    </row>
    <row r="149" spans="1:14">
      <c r="A149" s="3" t="s">
        <v>446</v>
      </c>
    </row>
    <row r="150" spans="1:14">
      <c r="A150" s="4" t="s">
        <v>461</v>
      </c>
      <c r="M150" s="6" t="n">
        <v>65300000</v>
      </c>
    </row>
    <row r="151" spans="1:14">
      <c r="A151" s="4" t="s">
        <v>479</v>
      </c>
      <c r="J151" s="6" t="n">
        <v>3100000</v>
      </c>
    </row>
    <row r="152" spans="1:14">
      <c r="A152" s="4" t="s">
        <v>561</v>
      </c>
    </row>
    <row r="153" spans="1:14">
      <c r="A153" s="3" t="s">
        <v>446</v>
      </c>
    </row>
    <row r="154" spans="1:14">
      <c r="A154" s="4" t="s">
        <v>538</v>
      </c>
      <c r="J154" s="5" t="n">
        <v>2020</v>
      </c>
    </row>
    <row r="155" spans="1:14">
      <c r="A155" s="4" t="s">
        <v>351</v>
      </c>
      <c r="M155" s="4" t="s">
        <v>562</v>
      </c>
    </row>
    <row r="156" spans="1:14">
      <c r="A156" s="4" t="s">
        <v>563</v>
      </c>
    </row>
    <row r="157" spans="1:14">
      <c r="A157" s="3" t="s">
        <v>446</v>
      </c>
    </row>
    <row r="158" spans="1:14">
      <c r="A158" s="4" t="s">
        <v>538</v>
      </c>
      <c r="J158" s="5" t="n">
        <v>2016</v>
      </c>
    </row>
    <row r="159" spans="1:14">
      <c r="A159" s="4" t="s">
        <v>351</v>
      </c>
      <c r="M159" s="4" t="s">
        <v>564</v>
      </c>
    </row>
    <row r="160" spans="1:14">
      <c r="A160" s="4" t="s">
        <v>565</v>
      </c>
    </row>
    <row r="161" spans="1:14">
      <c r="A161" s="3" t="s">
        <v>446</v>
      </c>
    </row>
    <row r="162" spans="1:14">
      <c r="A162" s="4" t="s">
        <v>566</v>
      </c>
      <c r="H162" s="4" t="s">
        <v>567</v>
      </c>
    </row>
  </sheetData>
  <mergeCells count="3">
    <mergeCell ref="A1:A2"/>
    <mergeCell ref="B1:F1"/>
    <mergeCell ref="I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569</v>
      </c>
    </row>
    <row r="4" spans="1:4">
      <c r="A4" s="4" t="s">
        <v>400</v>
      </c>
      <c r="B4" s="7" t="n">
        <v>-8.800000000000001</v>
      </c>
      <c r="C4" s="7" t="n">
        <v>-19.7</v>
      </c>
    </row>
    <row r="5" spans="1:4">
      <c r="A5" s="4" t="s">
        <v>570</v>
      </c>
      <c r="B5" s="4" t="s">
        <v>571</v>
      </c>
    </row>
    <row r="6" spans="1:4">
      <c r="A6" s="4" t="s">
        <v>572</v>
      </c>
    </row>
    <row r="7" spans="1:4">
      <c r="A7" s="3" t="s">
        <v>569</v>
      </c>
    </row>
    <row r="8" spans="1:4">
      <c r="A8" s="4" t="s">
        <v>573</v>
      </c>
      <c r="B8" s="6" t="n">
        <v>-7</v>
      </c>
      <c r="C8" s="8" t="n">
        <v>-17.3</v>
      </c>
      <c r="D8" s="7" t="n">
        <v>-24.8</v>
      </c>
    </row>
    <row r="9" spans="1:4">
      <c r="A9" s="4" t="s">
        <v>574</v>
      </c>
    </row>
    <row r="10" spans="1:4">
      <c r="A10" s="3" t="s">
        <v>569</v>
      </c>
    </row>
    <row r="11" spans="1:4">
      <c r="A11" s="4" t="s">
        <v>400</v>
      </c>
      <c r="B11" s="8" t="n">
        <v>-8.800000000000001</v>
      </c>
      <c r="C11" s="7" t="n">
        <v>-19.7</v>
      </c>
    </row>
    <row r="12" spans="1:4">
      <c r="A12" s="4" t="s">
        <v>575</v>
      </c>
    </row>
    <row r="13" spans="1:4">
      <c r="A13" s="3" t="s">
        <v>569</v>
      </c>
    </row>
    <row r="14" spans="1:4">
      <c r="A14" s="4" t="s">
        <v>576</v>
      </c>
      <c r="B14" s="8" t="n">
        <v>180.9</v>
      </c>
    </row>
    <row r="15" spans="1:4">
      <c r="A15" s="4" t="s">
        <v>577</v>
      </c>
    </row>
    <row r="16" spans="1:4">
      <c r="A16" s="3" t="s">
        <v>569</v>
      </c>
    </row>
    <row r="17" spans="1:4">
      <c r="A17" s="4" t="s">
        <v>576</v>
      </c>
      <c r="B17" s="8" t="n">
        <v>136.2</v>
      </c>
    </row>
    <row r="18" spans="1:4">
      <c r="A18" s="4" t="s">
        <v>578</v>
      </c>
    </row>
    <row r="19" spans="1:4">
      <c r="A19" s="3" t="s">
        <v>569</v>
      </c>
    </row>
    <row r="20" spans="1:4">
      <c r="A20" s="4" t="s">
        <v>576</v>
      </c>
      <c r="B20" s="8" t="n">
        <v>82.2</v>
      </c>
    </row>
    <row r="21" spans="1:4">
      <c r="A21" s="4" t="s">
        <v>579</v>
      </c>
    </row>
    <row r="22" spans="1:4">
      <c r="A22" s="3" t="s">
        <v>569</v>
      </c>
    </row>
    <row r="23" spans="1:4">
      <c r="A23" s="4" t="s">
        <v>576</v>
      </c>
      <c r="B23" s="8" t="n">
        <v>11.3</v>
      </c>
    </row>
    <row r="24" spans="1:4">
      <c r="A24" s="4" t="s">
        <v>580</v>
      </c>
    </row>
    <row r="25" spans="1:4">
      <c r="A25" s="3" t="s">
        <v>569</v>
      </c>
    </row>
    <row r="26" spans="1:4">
      <c r="A26" s="4" t="s">
        <v>576</v>
      </c>
      <c r="B26" s="8" t="n">
        <v>38.4</v>
      </c>
    </row>
    <row r="27" spans="1:4">
      <c r="A27" s="4" t="s">
        <v>581</v>
      </c>
    </row>
    <row r="28" spans="1:4">
      <c r="A28" s="3" t="s">
        <v>569</v>
      </c>
    </row>
    <row r="29" spans="1:4">
      <c r="A29" s="4" t="s">
        <v>576</v>
      </c>
      <c r="B29" s="8" t="n">
        <v>28.3</v>
      </c>
    </row>
    <row r="30" spans="1:4">
      <c r="A30" s="4" t="s">
        <v>582</v>
      </c>
    </row>
    <row r="31" spans="1:4">
      <c r="A31" s="3" t="s">
        <v>569</v>
      </c>
    </row>
    <row r="32" spans="1:4">
      <c r="A32" s="4" t="s">
        <v>576</v>
      </c>
      <c r="B32" s="8" t="n">
        <v>79.5</v>
      </c>
    </row>
    <row r="33" spans="1:4">
      <c r="A33" s="4" t="s">
        <v>583</v>
      </c>
    </row>
    <row r="34" spans="1:4">
      <c r="A34" s="3" t="s">
        <v>569</v>
      </c>
    </row>
    <row r="35" spans="1:4">
      <c r="A35" s="4" t="s">
        <v>576</v>
      </c>
      <c r="B35" s="8" t="n">
        <v>19.4</v>
      </c>
    </row>
    <row r="36" spans="1:4">
      <c r="A36" s="4" t="s">
        <v>584</v>
      </c>
    </row>
    <row r="37" spans="1:4">
      <c r="A37" s="3" t="s">
        <v>569</v>
      </c>
    </row>
    <row r="38" spans="1:4">
      <c r="A38" s="4" t="s">
        <v>576</v>
      </c>
      <c r="B38" s="8" t="n">
        <v>9.1</v>
      </c>
    </row>
    <row r="39" spans="1:4">
      <c r="A39" s="4" t="s">
        <v>585</v>
      </c>
    </row>
    <row r="40" spans="1:4">
      <c r="A40" s="3" t="s">
        <v>569</v>
      </c>
    </row>
    <row r="41" spans="1:4">
      <c r="A41" s="4" t="s">
        <v>576</v>
      </c>
      <c r="B41" s="8" t="n">
        <v>3.5</v>
      </c>
    </row>
    <row r="42" spans="1:4">
      <c r="A42" s="4" t="s">
        <v>586</v>
      </c>
    </row>
    <row r="43" spans="1:4">
      <c r="A43" s="3" t="s">
        <v>569</v>
      </c>
    </row>
    <row r="44" spans="1:4">
      <c r="A44" s="4" t="s">
        <v>576</v>
      </c>
      <c r="B44" s="5" t="n">
        <v>9</v>
      </c>
    </row>
    <row r="45" spans="1:4">
      <c r="A45" s="4" t="s">
        <v>587</v>
      </c>
    </row>
    <row r="46" spans="1:4">
      <c r="A46" s="3" t="s">
        <v>569</v>
      </c>
    </row>
    <row r="47" spans="1:4">
      <c r="A47" s="4" t="s">
        <v>576</v>
      </c>
      <c r="B47" s="8" t="n">
        <v>13.5</v>
      </c>
    </row>
    <row r="48" spans="1:4">
      <c r="A48" s="4" t="s">
        <v>588</v>
      </c>
    </row>
    <row r="49" spans="1:4">
      <c r="A49" s="3" t="s">
        <v>569</v>
      </c>
    </row>
    <row r="50" spans="1:4">
      <c r="A50" s="4" t="s">
        <v>576</v>
      </c>
      <c r="B50" s="7" t="n">
        <v>2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30</v>
      </c>
    </row>
    <row r="2" spans="1:4">
      <c r="A2" s="3" t="s">
        <v>590</v>
      </c>
    </row>
    <row r="3" spans="1:4">
      <c r="A3" s="4" t="s">
        <v>591</v>
      </c>
      <c r="C3" s="7" t="n">
        <v>4.7</v>
      </c>
      <c r="D3" s="7" t="n">
        <v>3.4</v>
      </c>
    </row>
    <row r="4" spans="1:4">
      <c r="A4" s="4" t="s">
        <v>592</v>
      </c>
      <c r="C4" s="8" t="n">
        <v>13.5</v>
      </c>
      <c r="D4" s="8" t="n">
        <v>23.1</v>
      </c>
    </row>
    <row r="5" spans="1:4">
      <c r="A5" s="4" t="s">
        <v>593</v>
      </c>
    </row>
    <row r="6" spans="1:4">
      <c r="A6" s="3" t="s">
        <v>590</v>
      </c>
    </row>
    <row r="7" spans="1:4">
      <c r="A7" s="4" t="s">
        <v>591</v>
      </c>
      <c r="C7" s="8" t="n">
        <v>4.3</v>
      </c>
      <c r="D7" s="8" t="n">
        <v>0.8</v>
      </c>
    </row>
    <row r="8" spans="1:4">
      <c r="A8" s="4" t="s">
        <v>592</v>
      </c>
      <c r="C8" s="8" t="n">
        <v>12.2</v>
      </c>
      <c r="D8" s="8" t="n">
        <v>22.2</v>
      </c>
    </row>
    <row r="9" spans="1:4">
      <c r="A9" s="4" t="s">
        <v>594</v>
      </c>
    </row>
    <row r="10" spans="1:4">
      <c r="A10" s="3" t="s">
        <v>590</v>
      </c>
    </row>
    <row r="11" spans="1:4">
      <c r="A11" s="4" t="s">
        <v>591</v>
      </c>
      <c r="B11" s="4" t="s">
        <v>418</v>
      </c>
      <c r="C11" s="8" t="n">
        <v>4.1</v>
      </c>
      <c r="D11" s="8" t="n">
        <v>0.6</v>
      </c>
    </row>
    <row r="12" spans="1:4">
      <c r="A12" s="4" t="s">
        <v>592</v>
      </c>
      <c r="B12" s="4" t="s">
        <v>418</v>
      </c>
      <c r="C12" s="8" t="n">
        <v>11.4</v>
      </c>
      <c r="D12" s="8" t="n">
        <v>20.7</v>
      </c>
    </row>
    <row r="13" spans="1:4">
      <c r="A13" s="4" t="s">
        <v>595</v>
      </c>
    </row>
    <row r="14" spans="1:4">
      <c r="A14" s="3" t="s">
        <v>590</v>
      </c>
    </row>
    <row r="15" spans="1:4">
      <c r="A15" s="4" t="s">
        <v>591</v>
      </c>
      <c r="B15" s="4" t="s">
        <v>487</v>
      </c>
      <c r="C15" s="8" t="n">
        <v>0.2</v>
      </c>
      <c r="D15" s="8" t="n">
        <v>0.2</v>
      </c>
    </row>
    <row r="16" spans="1:4">
      <c r="A16" s="4" t="s">
        <v>592</v>
      </c>
      <c r="B16" s="4" t="s">
        <v>487</v>
      </c>
      <c r="C16" s="8" t="n">
        <v>0.8</v>
      </c>
      <c r="D16" s="8" t="n">
        <v>1.5</v>
      </c>
    </row>
    <row r="17" spans="1:4">
      <c r="A17" s="4" t="s">
        <v>572</v>
      </c>
    </row>
    <row r="18" spans="1:4">
      <c r="A18" s="3" t="s">
        <v>590</v>
      </c>
    </row>
    <row r="19" spans="1:4">
      <c r="A19" s="4" t="s">
        <v>591</v>
      </c>
      <c r="C19" s="8" t="n">
        <v>0.4</v>
      </c>
      <c r="D19" s="8" t="n">
        <v>2.6</v>
      </c>
    </row>
    <row r="20" spans="1:4">
      <c r="A20" s="4" t="s">
        <v>592</v>
      </c>
      <c r="C20" s="8" t="n">
        <v>1.3</v>
      </c>
      <c r="D20" s="8" t="n">
        <v>0.9</v>
      </c>
    </row>
    <row r="21" spans="1:4">
      <c r="A21" s="4" t="s">
        <v>596</v>
      </c>
    </row>
    <row r="22" spans="1:4">
      <c r="A22" s="3" t="s">
        <v>590</v>
      </c>
    </row>
    <row r="23" spans="1:4">
      <c r="A23" s="4" t="s">
        <v>591</v>
      </c>
      <c r="B23" s="4" t="s">
        <v>418</v>
      </c>
      <c r="C23" s="8" t="n">
        <v>0.4</v>
      </c>
      <c r="D23" s="8" t="n">
        <v>2.6</v>
      </c>
    </row>
    <row r="24" spans="1:4">
      <c r="A24" s="4" t="s">
        <v>592</v>
      </c>
      <c r="B24" s="4" t="s">
        <v>418</v>
      </c>
      <c r="C24" s="7" t="n">
        <v>1.3</v>
      </c>
      <c r="D24" s="7" t="n">
        <v>0.9</v>
      </c>
    </row>
    <row r="25" spans="1:4"/>
    <row r="26" spans="1:4">
      <c r="A26" s="4" t="s">
        <v>418</v>
      </c>
      <c r="B26" s="4" t="s">
        <v>597</v>
      </c>
    </row>
    <row r="27" spans="1:4">
      <c r="A27" s="4" t="s">
        <v>487</v>
      </c>
      <c r="B27" s="4" t="s">
        <v>598</v>
      </c>
    </row>
  </sheetData>
  <mergeCells count="4">
    <mergeCell ref="A1:B1"/>
    <mergeCell ref="A25:C25"/>
    <mergeCell ref="B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9</v>
      </c>
      <c r="C1" s="2" t="s">
        <v>1</v>
      </c>
    </row>
    <row r="2" spans="1:5">
      <c r="C2" s="2" t="s">
        <v>2</v>
      </c>
      <c r="D2" s="2" t="s">
        <v>30</v>
      </c>
      <c r="E2" s="2" t="s">
        <v>31</v>
      </c>
    </row>
    <row r="3" spans="1:5">
      <c r="A3" s="4" t="s">
        <v>600</v>
      </c>
    </row>
    <row r="4" spans="1:5">
      <c r="A4" s="3" t="s">
        <v>590</v>
      </c>
    </row>
    <row r="5" spans="1:5">
      <c r="A5" s="4" t="s">
        <v>601</v>
      </c>
      <c r="C5" s="6" t="n">
        <v>-5400000</v>
      </c>
      <c r="D5" s="6" t="n">
        <v>-23600000</v>
      </c>
      <c r="E5" s="6" t="n">
        <v>-11700000</v>
      </c>
    </row>
    <row r="6" spans="1:5">
      <c r="A6" s="4" t="s">
        <v>602</v>
      </c>
      <c r="C6" s="5" t="n">
        <v>-12400000</v>
      </c>
      <c r="D6" s="5" t="n">
        <v>-22200000</v>
      </c>
      <c r="E6" s="5" t="n">
        <v>900000</v>
      </c>
    </row>
    <row r="7" spans="1:5">
      <c r="A7" s="4" t="s">
        <v>603</v>
      </c>
      <c r="C7" s="5" t="n">
        <v>1900000</v>
      </c>
      <c r="D7" s="5" t="n">
        <v>-100000</v>
      </c>
      <c r="E7" s="5" t="n">
        <v>-700000</v>
      </c>
    </row>
    <row r="8" spans="1:5">
      <c r="A8" s="4" t="s">
        <v>604</v>
      </c>
    </row>
    <row r="9" spans="1:5">
      <c r="A9" s="3" t="s">
        <v>590</v>
      </c>
    </row>
    <row r="10" spans="1:5">
      <c r="A10" s="4" t="s">
        <v>601</v>
      </c>
      <c r="B10" s="4" t="s">
        <v>418</v>
      </c>
      <c r="C10" s="5" t="n">
        <v>0</v>
      </c>
      <c r="D10" s="5" t="n">
        <v>0</v>
      </c>
      <c r="E10" s="5" t="n">
        <v>0</v>
      </c>
    </row>
    <row r="11" spans="1:5">
      <c r="A11" s="4" t="s">
        <v>602</v>
      </c>
      <c r="B11" s="4" t="s">
        <v>605</v>
      </c>
      <c r="C11" s="5" t="n">
        <v>-200000</v>
      </c>
      <c r="D11" s="5" t="n">
        <v>-600000</v>
      </c>
      <c r="E11" s="5" t="n">
        <v>-400000</v>
      </c>
    </row>
    <row r="12" spans="1:5">
      <c r="A12" s="4" t="s">
        <v>603</v>
      </c>
      <c r="B12" s="4" t="s">
        <v>606</v>
      </c>
      <c r="C12" s="5" t="n">
        <v>0</v>
      </c>
      <c r="D12" s="5" t="n">
        <v>0</v>
      </c>
      <c r="E12" s="5" t="n">
        <v>0</v>
      </c>
    </row>
    <row r="13" spans="1:5">
      <c r="A13" s="4" t="s">
        <v>607</v>
      </c>
    </row>
    <row r="14" spans="1:5">
      <c r="A14" s="3" t="s">
        <v>590</v>
      </c>
    </row>
    <row r="15" spans="1:5">
      <c r="A15" s="4" t="s">
        <v>602</v>
      </c>
      <c r="B15" s="4" t="s">
        <v>608</v>
      </c>
      <c r="C15" s="5" t="n">
        <v>-12200000</v>
      </c>
      <c r="D15" s="5" t="n">
        <v>-21600000</v>
      </c>
      <c r="E15" s="5" t="n">
        <v>1300000</v>
      </c>
    </row>
    <row r="16" spans="1:5">
      <c r="A16" s="4" t="s">
        <v>603</v>
      </c>
      <c r="B16" s="4" t="s">
        <v>609</v>
      </c>
      <c r="C16" s="5" t="n">
        <v>1900000</v>
      </c>
      <c r="D16" s="5" t="n">
        <v>-100000</v>
      </c>
      <c r="E16" s="5" t="n">
        <v>-700000</v>
      </c>
    </row>
    <row r="17" spans="1:5">
      <c r="A17" s="4" t="s">
        <v>610</v>
      </c>
      <c r="B17" s="4" t="s">
        <v>611</v>
      </c>
      <c r="C17" s="5" t="n">
        <v>-5400000</v>
      </c>
      <c r="D17" s="5" t="n">
        <v>-23600000</v>
      </c>
      <c r="E17" s="5" t="n">
        <v>-11700000</v>
      </c>
    </row>
    <row r="18" spans="1:5">
      <c r="A18" s="4" t="s">
        <v>612</v>
      </c>
    </row>
    <row r="19" spans="1:5">
      <c r="A19" s="3" t="s">
        <v>590</v>
      </c>
    </row>
    <row r="20" spans="1:5">
      <c r="A20" s="4" t="s">
        <v>602</v>
      </c>
      <c r="C20" s="5" t="n">
        <v>-13100000</v>
      </c>
      <c r="D20" s="5" t="n">
        <v>-22500000</v>
      </c>
      <c r="E20" s="5" t="n">
        <v>400000</v>
      </c>
    </row>
    <row r="21" spans="1:5">
      <c r="A21" s="4" t="s">
        <v>613</v>
      </c>
    </row>
    <row r="22" spans="1:5">
      <c r="A22" s="3" t="s">
        <v>590</v>
      </c>
    </row>
    <row r="23" spans="1:5">
      <c r="A23" s="4" t="s">
        <v>602</v>
      </c>
      <c r="C23" s="6" t="n">
        <v>900000</v>
      </c>
      <c r="D23" s="6" t="n">
        <v>900000</v>
      </c>
      <c r="E23" s="6" t="n">
        <v>900000</v>
      </c>
    </row>
    <row r="24" spans="1:5"/>
    <row r="25" spans="1:5">
      <c r="A25" s="4" t="s">
        <v>418</v>
      </c>
      <c r="B25" s="4" t="s">
        <v>614</v>
      </c>
    </row>
    <row r="26" spans="1:5">
      <c r="A26" s="4" t="s">
        <v>487</v>
      </c>
      <c r="B26" s="4" t="s">
        <v>615</v>
      </c>
    </row>
    <row r="27" spans="1:5">
      <c r="A27" s="4" t="s">
        <v>507</v>
      </c>
      <c r="B27" s="4" t="s">
        <v>616</v>
      </c>
    </row>
    <row r="28" spans="1:5">
      <c r="A28" s="4" t="s">
        <v>611</v>
      </c>
      <c r="B28" s="4" t="s">
        <v>617</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51</v>
      </c>
    </row>
    <row r="2" spans="1:2">
      <c r="A2" s="3" t="s">
        <v>166</v>
      </c>
    </row>
    <row r="3" spans="1:2">
      <c r="A3" s="4" t="s">
        <v>619</v>
      </c>
      <c r="B3" s="6" t="n">
        <v>-5</v>
      </c>
    </row>
    <row r="4" spans="1:2">
      <c r="A4" s="4" t="s">
        <v>620</v>
      </c>
      <c r="B4" s="8" t="n">
        <v>0.9</v>
      </c>
    </row>
    <row r="5" spans="1:2">
      <c r="A5" s="4" t="s">
        <v>621</v>
      </c>
      <c r="B5" s="8" t="n">
        <v>-0.4</v>
      </c>
    </row>
    <row r="6" spans="1:2">
      <c r="A6" s="4" t="s">
        <v>622</v>
      </c>
      <c r="B6" s="7"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623</v>
      </c>
      <c r="B1" s="2" t="s">
        <v>1</v>
      </c>
    </row>
    <row r="2" spans="1:2">
      <c r="B2" s="2" t="s">
        <v>342</v>
      </c>
    </row>
    <row r="3" spans="1:2">
      <c r="A3" s="3" t="s">
        <v>169</v>
      </c>
    </row>
    <row r="4" spans="1:2">
      <c r="A4" s="4" t="s">
        <v>624</v>
      </c>
      <c r="B4" s="6" t="n">
        <v>2000000000</v>
      </c>
    </row>
    <row r="5" spans="1:2">
      <c r="A5" s="4" t="s">
        <v>625</v>
      </c>
      <c r="B5" s="5" t="n">
        <v>35000000</v>
      </c>
    </row>
    <row r="6" spans="1:2">
      <c r="A6" s="4" t="s">
        <v>626</v>
      </c>
      <c r="B6"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7</v>
      </c>
      <c r="B1" s="2" t="s">
        <v>65</v>
      </c>
      <c r="D1" s="2" t="s">
        <v>1</v>
      </c>
    </row>
    <row r="2" spans="1:7">
      <c r="B2" s="2" t="s">
        <v>66</v>
      </c>
      <c r="C2" s="2" t="s">
        <v>4</v>
      </c>
      <c r="D2" s="2" t="s">
        <v>2</v>
      </c>
      <c r="E2" s="2" t="s">
        <v>30</v>
      </c>
      <c r="F2" s="2" t="s">
        <v>31</v>
      </c>
      <c r="G2" s="2" t="s">
        <v>459</v>
      </c>
    </row>
    <row r="3" spans="1:7">
      <c r="A3" s="3" t="s">
        <v>628</v>
      </c>
    </row>
    <row r="4" spans="1:7">
      <c r="A4" s="4" t="s">
        <v>629</v>
      </c>
      <c r="B4" s="5" t="n">
        <v>1822432</v>
      </c>
      <c r="C4" s="5" t="n">
        <v>65550000</v>
      </c>
    </row>
    <row r="5" spans="1:7">
      <c r="A5" s="4" t="s">
        <v>630</v>
      </c>
      <c r="C5" s="9" t="n">
        <v>9.25</v>
      </c>
    </row>
    <row r="6" spans="1:7">
      <c r="A6" s="4" t="s">
        <v>631</v>
      </c>
      <c r="C6" s="7" t="n">
        <v>585.5</v>
      </c>
    </row>
    <row r="7" spans="1:7">
      <c r="A7" s="4" t="s">
        <v>461</v>
      </c>
      <c r="G7" s="7" t="n">
        <v>24.5</v>
      </c>
    </row>
    <row r="8" spans="1:7">
      <c r="A8" s="4" t="s">
        <v>479</v>
      </c>
      <c r="D8" s="7" t="n">
        <v>287.8</v>
      </c>
      <c r="E8" s="7" t="n">
        <v>-33.5</v>
      </c>
      <c r="F8" s="6" t="n">
        <v>0</v>
      </c>
    </row>
    <row r="9" spans="1:7">
      <c r="A9" s="4" t="s">
        <v>462</v>
      </c>
    </row>
    <row r="10" spans="1:7">
      <c r="A10" s="3" t="s">
        <v>628</v>
      </c>
    </row>
    <row r="11" spans="1:7">
      <c r="A11" s="4" t="s">
        <v>461</v>
      </c>
      <c r="D11" s="8" t="n">
        <v>1130.6</v>
      </c>
      <c r="G11" s="8" t="n">
        <v>24.5</v>
      </c>
    </row>
    <row r="12" spans="1:7">
      <c r="A12" s="4" t="s">
        <v>632</v>
      </c>
    </row>
    <row r="13" spans="1:7">
      <c r="A13" s="3" t="s">
        <v>628</v>
      </c>
    </row>
    <row r="14" spans="1:7">
      <c r="A14" s="4" t="s">
        <v>461</v>
      </c>
      <c r="G14" s="7" t="n">
        <v>24.5</v>
      </c>
    </row>
    <row r="15" spans="1:7">
      <c r="A15" s="4" t="s">
        <v>479</v>
      </c>
      <c r="D15" s="7" t="n">
        <v>8.80000000000000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121</v>
      </c>
      <c r="B4" s="7" t="n">
        <v>897.1</v>
      </c>
      <c r="C4" s="7" t="n">
        <v>-1585.9</v>
      </c>
      <c r="D4" s="7" t="n">
        <v>-3888.5</v>
      </c>
    </row>
    <row r="5" spans="1:4">
      <c r="A5" s="3" t="s">
        <v>122</v>
      </c>
    </row>
    <row r="6" spans="1:4">
      <c r="A6" s="4" t="s">
        <v>123</v>
      </c>
      <c r="B6" s="8" t="n">
        <v>445.3</v>
      </c>
      <c r="C6" s="8" t="n">
        <v>572.5</v>
      </c>
      <c r="D6" s="8" t="n">
        <v>537.9</v>
      </c>
    </row>
    <row r="7" spans="1:4">
      <c r="A7" s="4" t="s">
        <v>124</v>
      </c>
      <c r="B7" s="8" t="n">
        <v>-287.8</v>
      </c>
      <c r="C7" s="8" t="n">
        <v>33.5</v>
      </c>
      <c r="D7" s="5" t="n">
        <v>0</v>
      </c>
    </row>
    <row r="8" spans="1:4">
      <c r="A8" s="4" t="s">
        <v>125</v>
      </c>
      <c r="B8" s="8" t="n">
        <v>39.6</v>
      </c>
      <c r="C8" s="8" t="n">
        <v>40.2</v>
      </c>
      <c r="D8" s="8" t="n">
        <v>45.1</v>
      </c>
    </row>
    <row r="9" spans="1:4">
      <c r="A9" s="4" t="s">
        <v>49</v>
      </c>
      <c r="B9" s="8" t="n">
        <v>28.7</v>
      </c>
      <c r="C9" s="5" t="n">
        <v>-158</v>
      </c>
      <c r="D9" s="8" t="n">
        <v>-123.5</v>
      </c>
    </row>
    <row r="10" spans="1:4">
      <c r="A10" s="4" t="s">
        <v>126</v>
      </c>
      <c r="B10" s="8" t="n">
        <v>-20.5</v>
      </c>
      <c r="C10" s="8" t="n">
        <v>-1.4</v>
      </c>
      <c r="D10" s="8" t="n">
        <v>-7.9</v>
      </c>
    </row>
    <row r="11" spans="1:4">
      <c r="A11" s="4" t="s">
        <v>127</v>
      </c>
      <c r="B11" s="8" t="n">
        <v>-8.1</v>
      </c>
      <c r="C11" s="8" t="n">
        <v>128.6</v>
      </c>
      <c r="D11" s="8" t="n">
        <v>1199.2</v>
      </c>
    </row>
    <row r="12" spans="1:4">
      <c r="A12" s="4" t="s">
        <v>128</v>
      </c>
      <c r="B12" s="8" t="n">
        <v>-5.7</v>
      </c>
      <c r="C12" s="8" t="n">
        <v>24.1</v>
      </c>
      <c r="D12" s="5" t="n">
        <v>-5</v>
      </c>
    </row>
    <row r="13" spans="1:4">
      <c r="A13" s="4" t="s">
        <v>36</v>
      </c>
      <c r="B13" s="5" t="n">
        <v>0</v>
      </c>
      <c r="C13" s="8" t="n">
        <v>2746.4</v>
      </c>
      <c r="D13" s="8" t="n">
        <v>4218.7</v>
      </c>
    </row>
    <row r="14" spans="1:4">
      <c r="A14" s="4" t="s">
        <v>75</v>
      </c>
      <c r="B14" s="5" t="n">
        <v>-3</v>
      </c>
      <c r="C14" s="8" t="n">
        <v>-18.1</v>
      </c>
      <c r="D14" s="8" t="n">
        <v>-11.4</v>
      </c>
    </row>
    <row r="15" spans="1:4">
      <c r="A15" s="4" t="s">
        <v>129</v>
      </c>
      <c r="B15" s="8" t="n">
        <v>-8.199999999999999</v>
      </c>
      <c r="C15" s="5" t="n">
        <v>-84</v>
      </c>
      <c r="D15" s="8" t="n">
        <v>93.3</v>
      </c>
    </row>
    <row r="16" spans="1:4">
      <c r="A16" s="4" t="s">
        <v>130</v>
      </c>
      <c r="B16" s="8" t="n">
        <v>1077.4</v>
      </c>
      <c r="C16" s="8" t="n">
        <v>1697.9</v>
      </c>
      <c r="D16" s="8" t="n">
        <v>2057.9</v>
      </c>
    </row>
    <row r="17" spans="1:4">
      <c r="A17" s="3" t="s">
        <v>131</v>
      </c>
    </row>
    <row r="18" spans="1:4">
      <c r="A18" s="4" t="s">
        <v>132</v>
      </c>
      <c r="B18" s="8" t="n">
        <v>-2474.6</v>
      </c>
      <c r="C18" s="5" t="n">
        <v>-1780</v>
      </c>
      <c r="D18" s="8" t="n">
        <v>-790.6</v>
      </c>
    </row>
    <row r="19" spans="1:4">
      <c r="A19" s="4" t="s">
        <v>133</v>
      </c>
      <c r="B19" s="5" t="n">
        <v>2212</v>
      </c>
      <c r="C19" s="8" t="n">
        <v>1357.3</v>
      </c>
      <c r="D19" s="8" t="n">
        <v>83.3</v>
      </c>
    </row>
    <row r="20" spans="1:4">
      <c r="A20" s="4" t="s">
        <v>134</v>
      </c>
      <c r="B20" s="8" t="n">
        <v>-322.2</v>
      </c>
      <c r="C20" s="8" t="n">
        <v>-1619.5</v>
      </c>
      <c r="D20" s="8" t="n">
        <v>-1566.7</v>
      </c>
    </row>
    <row r="21" spans="1:4">
      <c r="A21" s="4" t="s">
        <v>135</v>
      </c>
      <c r="B21" s="8" t="n">
        <v>9.800000000000001</v>
      </c>
      <c r="C21" s="8" t="n">
        <v>1.6</v>
      </c>
      <c r="D21" s="8" t="n">
        <v>169.2</v>
      </c>
    </row>
    <row r="22" spans="1:4">
      <c r="A22" s="4" t="s">
        <v>136</v>
      </c>
      <c r="B22" s="5" t="n">
        <v>-575</v>
      </c>
      <c r="C22" s="8" t="n">
        <v>-2040.6</v>
      </c>
      <c r="D22" s="8" t="n">
        <v>-2104.8</v>
      </c>
    </row>
    <row r="23" spans="1:4">
      <c r="A23" s="3" t="s">
        <v>137</v>
      </c>
    </row>
    <row r="24" spans="1:4">
      <c r="A24" s="4" t="s">
        <v>138</v>
      </c>
      <c r="B24" s="8" t="n">
        <v>-863.9</v>
      </c>
      <c r="C24" s="8" t="n">
        <v>-1072.5</v>
      </c>
      <c r="D24" s="8" t="n">
        <v>-60.1</v>
      </c>
    </row>
    <row r="25" spans="1:4">
      <c r="A25" s="4" t="s">
        <v>139</v>
      </c>
      <c r="B25" s="8" t="n">
        <v>849.5</v>
      </c>
      <c r="C25" s="8" t="n">
        <v>1078.7</v>
      </c>
      <c r="D25" s="8" t="n">
        <v>1246.4</v>
      </c>
    </row>
    <row r="26" spans="1:4">
      <c r="A26" s="4" t="s">
        <v>140</v>
      </c>
      <c r="B26" s="8" t="n">
        <v>585.5</v>
      </c>
      <c r="C26" s="5" t="n">
        <v>0</v>
      </c>
      <c r="D26" s="5" t="n">
        <v>0</v>
      </c>
    </row>
    <row r="27" spans="1:4">
      <c r="A27" s="4" t="s">
        <v>141</v>
      </c>
      <c r="B27" s="8" t="n">
        <v>-23.4</v>
      </c>
      <c r="C27" s="8" t="n">
        <v>-10.5</v>
      </c>
      <c r="D27" s="8" t="n">
        <v>-13.4</v>
      </c>
    </row>
    <row r="28" spans="1:4">
      <c r="A28" s="4" t="s">
        <v>142</v>
      </c>
      <c r="B28" s="8" t="n">
        <v>-11.6</v>
      </c>
      <c r="C28" s="8" t="n">
        <v>-141.2</v>
      </c>
      <c r="D28" s="5" t="n">
        <v>-703</v>
      </c>
    </row>
    <row r="29" spans="1:4">
      <c r="A29" s="4" t="s">
        <v>143</v>
      </c>
      <c r="B29" s="5" t="n">
        <v>0</v>
      </c>
      <c r="C29" s="8" t="n">
        <v>-30.3</v>
      </c>
      <c r="D29" s="5" t="n">
        <v>0</v>
      </c>
    </row>
    <row r="30" spans="1:4">
      <c r="A30" s="4" t="s">
        <v>75</v>
      </c>
      <c r="B30" s="8" t="n">
        <v>-7.1</v>
      </c>
      <c r="C30" s="5" t="n">
        <v>-16</v>
      </c>
      <c r="D30" s="8" t="n">
        <v>-27.2</v>
      </c>
    </row>
    <row r="31" spans="1:4">
      <c r="A31" s="4" t="s">
        <v>144</v>
      </c>
      <c r="B31" s="5" t="n">
        <v>529</v>
      </c>
      <c r="C31" s="8" t="n">
        <v>-191.8</v>
      </c>
      <c r="D31" s="8" t="n">
        <v>442.7</v>
      </c>
    </row>
    <row r="32" spans="1:4">
      <c r="A32" s="3" t="s">
        <v>145</v>
      </c>
    </row>
    <row r="33" spans="1:4">
      <c r="A33" s="4" t="s">
        <v>146</v>
      </c>
      <c r="B33" s="8" t="n">
        <v>2.1</v>
      </c>
      <c r="C33" s="8" t="n">
        <v>-10.9</v>
      </c>
      <c r="D33" s="8" t="n">
        <v>-3.8</v>
      </c>
    </row>
    <row r="34" spans="1:4">
      <c r="A34" s="4" t="s">
        <v>147</v>
      </c>
      <c r="B34" s="8" t="n">
        <v>6.3</v>
      </c>
      <c r="C34" s="8" t="n">
        <v>2.2</v>
      </c>
      <c r="D34" s="8" t="n">
        <v>107.2</v>
      </c>
    </row>
    <row r="35" spans="1:4">
      <c r="A35" s="4" t="s">
        <v>148</v>
      </c>
      <c r="B35" s="8" t="n">
        <v>8.4</v>
      </c>
      <c r="C35" s="8" t="n">
        <v>-8.699999999999999</v>
      </c>
      <c r="D35" s="8" t="n">
        <v>103.4</v>
      </c>
    </row>
    <row r="36" spans="1:4">
      <c r="A36" s="4" t="s">
        <v>149</v>
      </c>
      <c r="B36" s="8" t="n">
        <v>-1.4</v>
      </c>
      <c r="C36" s="8" t="n">
        <v>-0.3</v>
      </c>
      <c r="D36" s="5" t="n">
        <v>0</v>
      </c>
    </row>
    <row r="37" spans="1:4">
      <c r="A37" s="4" t="s">
        <v>150</v>
      </c>
      <c r="B37" s="8" t="n">
        <v>1038.4</v>
      </c>
      <c r="C37" s="8" t="n">
        <v>-543.5</v>
      </c>
      <c r="D37" s="8" t="n">
        <v>499.2</v>
      </c>
    </row>
    <row r="38" spans="1:4">
      <c r="A38" s="4" t="s">
        <v>151</v>
      </c>
      <c r="B38" s="8" t="n">
        <v>121.3</v>
      </c>
      <c r="C38" s="8" t="n">
        <v>664.8</v>
      </c>
      <c r="D38" s="8" t="n">
        <v>165.6</v>
      </c>
    </row>
    <row r="39" spans="1:4">
      <c r="A39" s="4" t="s">
        <v>152</v>
      </c>
      <c r="B39" s="7" t="n">
        <v>1159.7</v>
      </c>
      <c r="C39" s="7" t="n">
        <v>121.3</v>
      </c>
      <c r="D39" s="7" t="n">
        <v>66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634</v>
      </c>
    </row>
    <row r="4" spans="1:12">
      <c r="A4" s="4" t="s">
        <v>635</v>
      </c>
      <c r="E4" s="7" t="n">
        <v>6517.2</v>
      </c>
      <c r="J4" s="7" t="n">
        <v>6517.2</v>
      </c>
    </row>
    <row r="5" spans="1:12">
      <c r="A5" s="4" t="s">
        <v>121</v>
      </c>
      <c r="B5" s="7" t="n">
        <v>40.5</v>
      </c>
      <c r="C5" s="7" t="n">
        <v>87.3</v>
      </c>
      <c r="D5" s="7" t="n">
        <v>592.6</v>
      </c>
      <c r="E5" s="7" t="n">
        <v>176.7</v>
      </c>
      <c r="F5" s="7" t="n">
        <v>-2470.3</v>
      </c>
      <c r="G5" s="7" t="n">
        <v>293.8</v>
      </c>
      <c r="H5" s="7" t="n">
        <v>262.7</v>
      </c>
      <c r="I5" s="7" t="n">
        <v>327.9</v>
      </c>
      <c r="J5" s="8" t="n">
        <v>897.1</v>
      </c>
      <c r="K5" s="7" t="n">
        <v>-1585.9</v>
      </c>
      <c r="L5" s="7" t="n">
        <v>-3888.5</v>
      </c>
    </row>
    <row r="6" spans="1:12">
      <c r="A6" s="4" t="s">
        <v>629</v>
      </c>
      <c r="C6" s="5" t="n">
        <v>1822432</v>
      </c>
      <c r="D6" s="5" t="n">
        <v>65550000</v>
      </c>
    </row>
    <row r="7" spans="1:12">
      <c r="A7" s="4" t="s">
        <v>636</v>
      </c>
      <c r="J7" s="8" t="n">
        <v>6.5</v>
      </c>
      <c r="K7" s="8" t="n">
        <v>0.6</v>
      </c>
      <c r="L7" s="7" t="n">
        <v>-6.3</v>
      </c>
    </row>
    <row r="8" spans="1:12">
      <c r="A8" s="4" t="s">
        <v>635</v>
      </c>
      <c r="B8" s="6" t="n">
        <v>8255</v>
      </c>
      <c r="F8" s="7" t="n">
        <v>6517.2</v>
      </c>
      <c r="J8" s="6" t="n">
        <v>8255</v>
      </c>
      <c r="K8" s="7" t="n">
        <v>6517.2</v>
      </c>
    </row>
    <row r="9" spans="1:12">
      <c r="A9" s="4" t="s">
        <v>637</v>
      </c>
    </row>
    <row r="10" spans="1:12">
      <c r="A10" s="3" t="s">
        <v>634</v>
      </c>
    </row>
    <row r="11" spans="1:12">
      <c r="A11" s="4" t="s">
        <v>638</v>
      </c>
      <c r="E11" s="5" t="n">
        <v>242900000</v>
      </c>
      <c r="I11" s="5" t="n">
        <v>240600000</v>
      </c>
      <c r="J11" s="5" t="n">
        <v>242900000</v>
      </c>
      <c r="K11" s="5" t="n">
        <v>240600000</v>
      </c>
      <c r="L11" s="5" t="n">
        <v>239600000</v>
      </c>
    </row>
    <row r="12" spans="1:12">
      <c r="A12" s="4" t="s">
        <v>635</v>
      </c>
      <c r="E12" s="7" t="n">
        <v>24.4</v>
      </c>
      <c r="I12" s="7" t="n">
        <v>24.2</v>
      </c>
      <c r="J12" s="7" t="n">
        <v>24.4</v>
      </c>
      <c r="K12" s="7" t="n">
        <v>24.2</v>
      </c>
      <c r="L12" s="7" t="n">
        <v>24.1</v>
      </c>
    </row>
    <row r="13" spans="1:12">
      <c r="A13" s="4" t="s">
        <v>629</v>
      </c>
      <c r="J13" s="5" t="n">
        <v>65600000</v>
      </c>
    </row>
    <row r="14" spans="1:12">
      <c r="A14" s="4" t="s">
        <v>639</v>
      </c>
      <c r="J14" s="7" t="n">
        <v>6.5</v>
      </c>
    </row>
    <row r="15" spans="1:12">
      <c r="A15" s="4" t="s">
        <v>640</v>
      </c>
      <c r="J15" s="5" t="n">
        <v>1800000</v>
      </c>
    </row>
    <row r="16" spans="1:12">
      <c r="A16" s="4" t="s">
        <v>641</v>
      </c>
      <c r="J16" s="7" t="n">
        <v>0.2</v>
      </c>
    </row>
    <row r="17" spans="1:12">
      <c r="A17" s="4" t="s">
        <v>642</v>
      </c>
      <c r="K17" s="5" t="n">
        <v>2300000</v>
      </c>
      <c r="L17" s="5" t="n">
        <v>1000000</v>
      </c>
    </row>
    <row r="18" spans="1:12">
      <c r="A18" s="4" t="s">
        <v>643</v>
      </c>
      <c r="K18" s="7" t="n">
        <v>0.2</v>
      </c>
      <c r="L18" s="7" t="n">
        <v>0.1</v>
      </c>
    </row>
    <row r="19" spans="1:12">
      <c r="A19" s="4" t="s">
        <v>638</v>
      </c>
      <c r="B19" s="5" t="n">
        <v>310300000</v>
      </c>
      <c r="F19" s="5" t="n">
        <v>242900000</v>
      </c>
      <c r="J19" s="5" t="n">
        <v>310300000</v>
      </c>
      <c r="K19" s="5" t="n">
        <v>242900000</v>
      </c>
      <c r="L19" s="5" t="n">
        <v>240600000</v>
      </c>
    </row>
    <row r="20" spans="1:12">
      <c r="A20" s="4" t="s">
        <v>635</v>
      </c>
      <c r="B20" s="7" t="n">
        <v>31.1</v>
      </c>
      <c r="F20" s="7" t="n">
        <v>24.4</v>
      </c>
      <c r="J20" s="7" t="n">
        <v>31.1</v>
      </c>
      <c r="K20" s="7" t="n">
        <v>24.4</v>
      </c>
      <c r="L20" s="7" t="n">
        <v>24.2</v>
      </c>
    </row>
    <row r="21" spans="1:12">
      <c r="A21" s="4" t="s">
        <v>644</v>
      </c>
    </row>
    <row r="22" spans="1:12">
      <c r="A22" s="3" t="s">
        <v>634</v>
      </c>
    </row>
    <row r="23" spans="1:12">
      <c r="A23" s="4" t="s">
        <v>635</v>
      </c>
      <c r="E23" s="8" t="n">
        <v>5554.5</v>
      </c>
      <c r="I23" s="8" t="n">
        <v>5517.5</v>
      </c>
      <c r="J23" s="8" t="n">
        <v>5554.5</v>
      </c>
      <c r="K23" s="8" t="n">
        <v>5517.5</v>
      </c>
      <c r="L23" s="8" t="n">
        <v>5467.2</v>
      </c>
    </row>
    <row r="24" spans="1:12">
      <c r="A24" s="4" t="s">
        <v>639</v>
      </c>
      <c r="J24" s="5" t="n">
        <v>579</v>
      </c>
    </row>
    <row r="25" spans="1:12">
      <c r="A25" s="4" t="s">
        <v>641</v>
      </c>
      <c r="J25" s="8" t="n">
        <v>14.8</v>
      </c>
    </row>
    <row r="26" spans="1:12">
      <c r="A26" s="4" t="s">
        <v>455</v>
      </c>
      <c r="B26" s="5" t="n">
        <v>220</v>
      </c>
      <c r="J26" s="5" t="n">
        <v>220</v>
      </c>
    </row>
    <row r="27" spans="1:12">
      <c r="A27" s="4" t="s">
        <v>643</v>
      </c>
      <c r="K27" s="5" t="n">
        <v>0</v>
      </c>
      <c r="L27" s="8" t="n">
        <v>0.4</v>
      </c>
    </row>
    <row r="28" spans="1:12">
      <c r="A28" s="4" t="s">
        <v>645</v>
      </c>
      <c r="J28" s="8" t="n">
        <v>-3.4</v>
      </c>
      <c r="K28" s="8" t="n">
        <v>-2.4</v>
      </c>
      <c r="L28" s="8" t="n">
        <v>1.2</v>
      </c>
    </row>
    <row r="29" spans="1:12">
      <c r="A29" s="4" t="s">
        <v>646</v>
      </c>
      <c r="J29" s="8" t="n">
        <v>37.3</v>
      </c>
      <c r="K29" s="8" t="n">
        <v>39.4</v>
      </c>
      <c r="L29" s="8" t="n">
        <v>48.7</v>
      </c>
    </row>
    <row r="30" spans="1:12">
      <c r="A30" s="4" t="s">
        <v>635</v>
      </c>
      <c r="B30" s="8" t="n">
        <v>6402.2</v>
      </c>
      <c r="F30" s="8" t="n">
        <v>5554.5</v>
      </c>
      <c r="J30" s="8" t="n">
        <v>6402.2</v>
      </c>
      <c r="K30" s="8" t="n">
        <v>5554.5</v>
      </c>
      <c r="L30" s="8" t="n">
        <v>5517.5</v>
      </c>
    </row>
    <row r="31" spans="1:12">
      <c r="A31" s="4" t="s">
        <v>647</v>
      </c>
    </row>
    <row r="32" spans="1:12">
      <c r="A32" s="3" t="s">
        <v>634</v>
      </c>
    </row>
    <row r="33" spans="1:12">
      <c r="A33" s="4" t="s">
        <v>635</v>
      </c>
      <c r="E33" s="8" t="n">
        <v>985.3</v>
      </c>
      <c r="I33" s="8" t="n">
        <v>2720.4</v>
      </c>
      <c r="J33" s="8" t="n">
        <v>985.3</v>
      </c>
      <c r="K33" s="8" t="n">
        <v>2720.4</v>
      </c>
      <c r="L33" s="8" t="n">
        <v>7327.3</v>
      </c>
    </row>
    <row r="34" spans="1:12">
      <c r="A34" s="4" t="s">
        <v>121</v>
      </c>
      <c r="J34" s="8" t="n">
        <v>890.2</v>
      </c>
      <c r="K34" s="8" t="n">
        <v>-1594.8</v>
      </c>
      <c r="L34" s="8" t="n">
        <v>-3902.6</v>
      </c>
    </row>
    <row r="35" spans="1:12">
      <c r="A35" s="4" t="s">
        <v>142</v>
      </c>
      <c r="J35" s="8" t="n">
        <v>-11.4</v>
      </c>
      <c r="K35" s="8" t="n">
        <v>-140.3</v>
      </c>
      <c r="L35" s="8" t="n">
        <v>-704.3</v>
      </c>
    </row>
    <row r="36" spans="1:12">
      <c r="A36" s="4" t="s">
        <v>635</v>
      </c>
      <c r="B36" s="8" t="n">
        <v>1864.1</v>
      </c>
      <c r="F36" s="8" t="n">
        <v>985.3</v>
      </c>
      <c r="J36" s="8" t="n">
        <v>1864.1</v>
      </c>
      <c r="K36" s="8" t="n">
        <v>985.3</v>
      </c>
      <c r="L36" s="8" t="n">
        <v>2720.4</v>
      </c>
    </row>
    <row r="37" spans="1:12">
      <c r="A37" s="4" t="s">
        <v>648</v>
      </c>
    </row>
    <row r="38" spans="1:12">
      <c r="A38" s="3" t="s">
        <v>634</v>
      </c>
    </row>
    <row r="39" spans="1:12">
      <c r="A39" s="4" t="s">
        <v>635</v>
      </c>
      <c r="E39" s="8" t="n">
        <v>12.5</v>
      </c>
      <c r="I39" s="8" t="n">
        <v>11.9</v>
      </c>
      <c r="J39" s="8" t="n">
        <v>12.5</v>
      </c>
      <c r="K39" s="8" t="n">
        <v>11.9</v>
      </c>
      <c r="L39" s="8" t="n">
        <v>18.2</v>
      </c>
    </row>
    <row r="40" spans="1:12">
      <c r="A40" s="4" t="s">
        <v>636</v>
      </c>
      <c r="J40" s="8" t="n">
        <v>6.5</v>
      </c>
      <c r="K40" s="8" t="n">
        <v>0.6</v>
      </c>
      <c r="L40" s="8" t="n">
        <v>-6.3</v>
      </c>
    </row>
    <row r="41" spans="1:12">
      <c r="A41" s="4" t="s">
        <v>635</v>
      </c>
      <c r="B41" s="5" t="n">
        <v>19</v>
      </c>
      <c r="F41" s="8" t="n">
        <v>12.5</v>
      </c>
      <c r="J41" s="5" t="n">
        <v>19</v>
      </c>
      <c r="K41" s="8" t="n">
        <v>12.5</v>
      </c>
      <c r="L41" s="8" t="n">
        <v>11.9</v>
      </c>
    </row>
    <row r="42" spans="1:12">
      <c r="A42" s="4" t="s">
        <v>649</v>
      </c>
    </row>
    <row r="43" spans="1:12">
      <c r="A43" s="3" t="s">
        <v>634</v>
      </c>
    </row>
    <row r="44" spans="1:12">
      <c r="A44" s="4" t="s">
        <v>635</v>
      </c>
      <c r="E44" s="8" t="n">
        <v>-63.8</v>
      </c>
      <c r="I44" s="5" t="n">
        <v>-59</v>
      </c>
      <c r="J44" s="8" t="n">
        <v>-63.8</v>
      </c>
      <c r="K44" s="5" t="n">
        <v>-59</v>
      </c>
      <c r="L44" s="8" t="n">
        <v>-45.2</v>
      </c>
    </row>
    <row r="45" spans="1:12">
      <c r="A45" s="4" t="s">
        <v>643</v>
      </c>
      <c r="K45" s="8" t="n">
        <v>-0.2</v>
      </c>
      <c r="L45" s="8" t="n">
        <v>-0.1</v>
      </c>
    </row>
    <row r="46" spans="1:12">
      <c r="A46" s="4" t="s">
        <v>650</v>
      </c>
      <c r="J46" s="5" t="n">
        <v>-2</v>
      </c>
      <c r="K46" s="8" t="n">
        <v>-4.6</v>
      </c>
      <c r="L46" s="8" t="n">
        <v>-13.7</v>
      </c>
    </row>
    <row r="47" spans="1:12">
      <c r="A47" s="4" t="s">
        <v>635</v>
      </c>
      <c r="B47" s="8" t="n">
        <v>-65.8</v>
      </c>
      <c r="F47" s="8" t="n">
        <v>-63.8</v>
      </c>
      <c r="J47" s="8" t="n">
        <v>-65.8</v>
      </c>
      <c r="K47" s="8" t="n">
        <v>-63.8</v>
      </c>
      <c r="L47" s="5" t="n">
        <v>-59</v>
      </c>
    </row>
    <row r="48" spans="1:12">
      <c r="A48" s="4" t="s">
        <v>651</v>
      </c>
    </row>
    <row r="49" spans="1:12">
      <c r="A49" s="3" t="s">
        <v>634</v>
      </c>
    </row>
    <row r="50" spans="1:12">
      <c r="A50" s="4" t="s">
        <v>635</v>
      </c>
      <c r="E50" s="7" t="n">
        <v>4.3</v>
      </c>
      <c r="I50" s="7" t="n">
        <v>7.9</v>
      </c>
      <c r="J50" s="8" t="n">
        <v>4.3</v>
      </c>
      <c r="K50" s="8" t="n">
        <v>7.9</v>
      </c>
      <c r="L50" s="8" t="n">
        <v>7.3</v>
      </c>
    </row>
    <row r="51" spans="1:12">
      <c r="A51" s="4" t="s">
        <v>121</v>
      </c>
      <c r="J51" s="8" t="n">
        <v>6.9</v>
      </c>
      <c r="K51" s="8" t="n">
        <v>8.9</v>
      </c>
      <c r="L51" s="8" t="n">
        <v>14.1</v>
      </c>
    </row>
    <row r="52" spans="1:12">
      <c r="A52" s="4" t="s">
        <v>652</v>
      </c>
      <c r="J52" s="8" t="n">
        <v>-7.8</v>
      </c>
      <c r="K52" s="8" t="n">
        <v>-12.5</v>
      </c>
      <c r="L52" s="8" t="n">
        <v>-13.5</v>
      </c>
    </row>
    <row r="53" spans="1:12">
      <c r="A53" s="4" t="s">
        <v>653</v>
      </c>
      <c r="J53" s="5" t="n">
        <v>1</v>
      </c>
    </row>
    <row r="54" spans="1:12">
      <c r="A54" s="4" t="s">
        <v>635</v>
      </c>
      <c r="B54" s="7" t="n">
        <v>4.4</v>
      </c>
      <c r="F54" s="7" t="n">
        <v>4.3</v>
      </c>
      <c r="J54" s="7" t="n">
        <v>4.4</v>
      </c>
      <c r="K54" s="7" t="n">
        <v>4.3</v>
      </c>
      <c r="L54" s="7" t="n">
        <v>7.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654</v>
      </c>
      <c r="B1" s="2" t="s">
        <v>1</v>
      </c>
    </row>
    <row r="2" spans="1:4">
      <c r="B2" s="2" t="s">
        <v>2</v>
      </c>
      <c r="C2" s="2" t="s">
        <v>30</v>
      </c>
      <c r="D2" s="2" t="s">
        <v>31</v>
      </c>
    </row>
    <row r="3" spans="1:4">
      <c r="A3" s="3" t="s">
        <v>655</v>
      </c>
    </row>
    <row r="4" spans="1:4">
      <c r="A4" s="4" t="s">
        <v>656</v>
      </c>
      <c r="B4" s="5" t="n">
        <v>4542000</v>
      </c>
    </row>
    <row r="5" spans="1:4">
      <c r="A5" s="4" t="s">
        <v>657</v>
      </c>
      <c r="B5" s="9" t="n">
        <v>41.34</v>
      </c>
    </row>
    <row r="6" spans="1:4">
      <c r="A6" s="4" t="s">
        <v>658</v>
      </c>
    </row>
    <row r="7" spans="1:4">
      <c r="A7" s="3" t="s">
        <v>655</v>
      </c>
    </row>
    <row r="8" spans="1:4">
      <c r="A8" s="4" t="s">
        <v>659</v>
      </c>
      <c r="B8" s="5" t="n">
        <v>27500000</v>
      </c>
    </row>
    <row r="9" spans="1:4">
      <c r="A9" s="4" t="s">
        <v>660</v>
      </c>
    </row>
    <row r="10" spans="1:4">
      <c r="A10" s="3" t="s">
        <v>655</v>
      </c>
    </row>
    <row r="11" spans="1:4">
      <c r="A11" s="4" t="s">
        <v>659</v>
      </c>
      <c r="B11" s="5" t="n">
        <v>16000000</v>
      </c>
    </row>
    <row r="12" spans="1:4">
      <c r="A12" s="4" t="s">
        <v>661</v>
      </c>
      <c r="B12" s="6" t="n">
        <v>0</v>
      </c>
    </row>
    <row r="13" spans="1:4">
      <c r="A13" s="4" t="s">
        <v>662</v>
      </c>
      <c r="B13" s="5" t="n">
        <v>282233</v>
      </c>
    </row>
    <row r="14" spans="1:4">
      <c r="A14" s="4" t="s">
        <v>663</v>
      </c>
    </row>
    <row r="15" spans="1:4">
      <c r="A15" s="3" t="s">
        <v>655</v>
      </c>
    </row>
    <row r="16" spans="1:4">
      <c r="A16" s="4" t="s">
        <v>661</v>
      </c>
      <c r="B16" s="6" t="n">
        <v>84700</v>
      </c>
    </row>
    <row r="17" spans="1:4">
      <c r="A17" s="4" t="s">
        <v>664</v>
      </c>
      <c r="B17" s="4" t="s">
        <v>665</v>
      </c>
    </row>
    <row r="18" spans="1:4">
      <c r="A18" s="4" t="s">
        <v>666</v>
      </c>
    </row>
    <row r="19" spans="1:4">
      <c r="A19" s="3" t="s">
        <v>655</v>
      </c>
    </row>
    <row r="20" spans="1:4">
      <c r="A20" s="4" t="s">
        <v>667</v>
      </c>
      <c r="B20" s="4" t="s">
        <v>668</v>
      </c>
    </row>
    <row r="21" spans="1:4">
      <c r="A21" s="4" t="s">
        <v>669</v>
      </c>
    </row>
    <row r="22" spans="1:4">
      <c r="A22" s="3" t="s">
        <v>655</v>
      </c>
    </row>
    <row r="23" spans="1:4">
      <c r="A23" s="4" t="s">
        <v>667</v>
      </c>
      <c r="B23" s="4" t="s">
        <v>670</v>
      </c>
    </row>
    <row r="24" spans="1:4">
      <c r="A24" s="4" t="s">
        <v>671</v>
      </c>
    </row>
    <row r="25" spans="1:4">
      <c r="A25" s="3" t="s">
        <v>655</v>
      </c>
    </row>
    <row r="26" spans="1:4">
      <c r="A26" s="4" t="s">
        <v>656</v>
      </c>
      <c r="B26" s="5" t="n">
        <v>3400000</v>
      </c>
    </row>
    <row r="27" spans="1:4">
      <c r="A27" s="4" t="s">
        <v>672</v>
      </c>
    </row>
    <row r="28" spans="1:4">
      <c r="A28" s="3" t="s">
        <v>655</v>
      </c>
    </row>
    <row r="29" spans="1:4">
      <c r="A29" s="4" t="s">
        <v>656</v>
      </c>
      <c r="B29" s="5" t="n">
        <v>1100000</v>
      </c>
    </row>
    <row r="30" spans="1:4">
      <c r="A30" s="4" t="s">
        <v>673</v>
      </c>
    </row>
    <row r="31" spans="1:4">
      <c r="A31" s="3" t="s">
        <v>655</v>
      </c>
    </row>
    <row r="32" spans="1:4">
      <c r="A32" s="4" t="s">
        <v>667</v>
      </c>
      <c r="B32" s="4" t="s">
        <v>668</v>
      </c>
    </row>
    <row r="33" spans="1:4">
      <c r="A33" s="4" t="s">
        <v>674</v>
      </c>
    </row>
    <row r="34" spans="1:4">
      <c r="A34" s="3" t="s">
        <v>655</v>
      </c>
    </row>
    <row r="35" spans="1:4">
      <c r="A35" s="4" t="s">
        <v>667</v>
      </c>
      <c r="B35" s="4" t="s">
        <v>675</v>
      </c>
    </row>
    <row r="36" spans="1:4">
      <c r="A36" s="4" t="s">
        <v>676</v>
      </c>
    </row>
    <row r="37" spans="1:4">
      <c r="A37" s="3" t="s">
        <v>655</v>
      </c>
    </row>
    <row r="38" spans="1:4">
      <c r="A38" s="4" t="s">
        <v>661</v>
      </c>
      <c r="B38" s="6" t="n">
        <v>7900</v>
      </c>
    </row>
    <row r="39" spans="1:4">
      <c r="A39" s="4" t="s">
        <v>664</v>
      </c>
      <c r="C39" s="4" t="s">
        <v>677</v>
      </c>
    </row>
    <row r="40" spans="1:4">
      <c r="A40" s="4" t="s">
        <v>678</v>
      </c>
      <c r="B40" s="4" t="s">
        <v>373</v>
      </c>
    </row>
    <row r="41" spans="1:4">
      <c r="A41" s="4" t="s">
        <v>679</v>
      </c>
      <c r="B41" s="6" t="n">
        <v>6100</v>
      </c>
      <c r="C41" s="6" t="n">
        <v>8300</v>
      </c>
      <c r="D41" s="6" t="n">
        <v>7400</v>
      </c>
    </row>
    <row r="42" spans="1:4">
      <c r="A42" s="4" t="s">
        <v>680</v>
      </c>
      <c r="B42" s="5" t="n">
        <v>2800</v>
      </c>
      <c r="C42" s="5" t="n">
        <v>4600</v>
      </c>
      <c r="D42" s="5" t="n">
        <v>6900</v>
      </c>
    </row>
    <row r="43" spans="1:4">
      <c r="A43" s="4" t="s">
        <v>681</v>
      </c>
      <c r="B43" s="6" t="n">
        <v>3100</v>
      </c>
      <c r="C43" s="5" t="n">
        <v>2900</v>
      </c>
      <c r="D43" s="5" t="n">
        <v>3400</v>
      </c>
    </row>
    <row r="44" spans="1:4">
      <c r="A44" s="4" t="s">
        <v>682</v>
      </c>
    </row>
    <row r="45" spans="1:4">
      <c r="A45" s="3" t="s">
        <v>655</v>
      </c>
    </row>
    <row r="46" spans="1:4">
      <c r="A46" s="4" t="s">
        <v>659</v>
      </c>
      <c r="B46" s="5" t="n">
        <v>1000000</v>
      </c>
    </row>
    <row r="47" spans="1:4">
      <c r="A47" s="4" t="s">
        <v>667</v>
      </c>
      <c r="B47" s="4" t="s">
        <v>668</v>
      </c>
    </row>
    <row r="48" spans="1:4">
      <c r="A48" s="4" t="s">
        <v>678</v>
      </c>
      <c r="B48" s="4" t="s">
        <v>373</v>
      </c>
    </row>
    <row r="49" spans="1:4">
      <c r="A49" s="4" t="s">
        <v>683</v>
      </c>
      <c r="B49" s="4" t="s">
        <v>535</v>
      </c>
    </row>
    <row r="50" spans="1:4">
      <c r="A50" s="4" t="s">
        <v>684</v>
      </c>
      <c r="B50" s="6" t="n">
        <v>16700</v>
      </c>
      <c r="C50" s="5" t="n">
        <v>18900</v>
      </c>
      <c r="D50" s="5" t="n">
        <v>20700</v>
      </c>
    </row>
    <row r="51" spans="1:4">
      <c r="A51" s="4" t="s">
        <v>685</v>
      </c>
      <c r="B51" s="6" t="n">
        <v>19200</v>
      </c>
      <c r="C51" s="6" t="n">
        <v>27500</v>
      </c>
      <c r="D51" s="6" t="n">
        <v>30700</v>
      </c>
    </row>
    <row r="52" spans="1:4">
      <c r="A52" s="4" t="s">
        <v>686</v>
      </c>
    </row>
    <row r="53" spans="1:4">
      <c r="A53" s="3" t="s">
        <v>655</v>
      </c>
    </row>
    <row r="54" spans="1:4">
      <c r="A54" s="4" t="s">
        <v>687</v>
      </c>
      <c r="B54" s="4" t="s">
        <v>6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B4" s="7" t="n">
        <v>-5.9</v>
      </c>
      <c r="C4" s="7" t="n">
        <v>-4.8</v>
      </c>
      <c r="D4" s="7" t="n">
        <v>-5.1</v>
      </c>
    </row>
    <row r="5" spans="1:4">
      <c r="A5" s="4" t="s">
        <v>692</v>
      </c>
      <c r="B5" s="8" t="n">
        <v>30.6</v>
      </c>
      <c r="C5" s="8" t="n">
        <v>32.5</v>
      </c>
      <c r="D5" s="8" t="n">
        <v>36.5</v>
      </c>
    </row>
    <row r="6" spans="1:4">
      <c r="A6" s="4" t="s">
        <v>693</v>
      </c>
    </row>
    <row r="7" spans="1:4">
      <c r="A7" s="3" t="s">
        <v>690</v>
      </c>
    </row>
    <row r="8" spans="1:4">
      <c r="A8" s="4" t="s">
        <v>694</v>
      </c>
      <c r="B8" s="8" t="n">
        <v>19.9</v>
      </c>
      <c r="C8" s="8" t="n">
        <v>19.5</v>
      </c>
      <c r="D8" s="8" t="n">
        <v>20.9</v>
      </c>
    </row>
    <row r="9" spans="1:4">
      <c r="A9" s="4" t="s">
        <v>695</v>
      </c>
    </row>
    <row r="10" spans="1:4">
      <c r="A10" s="3" t="s">
        <v>690</v>
      </c>
    </row>
    <row r="11" spans="1:4">
      <c r="A11" s="4" t="s">
        <v>694</v>
      </c>
      <c r="B11" s="8" t="n">
        <v>16.6</v>
      </c>
      <c r="C11" s="8" t="n">
        <v>17.8</v>
      </c>
      <c r="D11" s="8" t="n">
        <v>20.7</v>
      </c>
    </row>
    <row r="12" spans="1:4">
      <c r="A12" s="4" t="s">
        <v>696</v>
      </c>
    </row>
    <row r="13" spans="1:4">
      <c r="A13" s="3" t="s">
        <v>690</v>
      </c>
    </row>
    <row r="14" spans="1:4">
      <c r="A14" s="4" t="s">
        <v>694</v>
      </c>
      <c r="B14" s="7" t="n">
        <v>36.5</v>
      </c>
      <c r="C14" s="7" t="n">
        <v>37.3</v>
      </c>
      <c r="D14" s="7" t="n">
        <v>4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172</v>
      </c>
    </row>
    <row r="4" spans="1:4">
      <c r="A4" s="4" t="s">
        <v>698</v>
      </c>
      <c r="B4" s="9" t="n">
        <v>9.84</v>
      </c>
      <c r="C4" s="9" t="n">
        <v>23.95</v>
      </c>
      <c r="D4" s="9" t="n">
        <v>51.22</v>
      </c>
    </row>
    <row r="5" spans="1:4">
      <c r="A5" s="4" t="s">
        <v>699</v>
      </c>
      <c r="B5" s="7" t="n">
        <v>8.800000000000001</v>
      </c>
      <c r="C5" s="6" t="n">
        <v>18</v>
      </c>
      <c r="D5" s="7" t="n">
        <v>4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31</v>
      </c>
    </row>
    <row r="3" spans="1:4">
      <c r="A3" s="3" t="s">
        <v>701</v>
      </c>
    </row>
    <row r="4" spans="1:4">
      <c r="A4" s="4" t="s">
        <v>702</v>
      </c>
      <c r="B4" s="5" t="n">
        <v>3143</v>
      </c>
    </row>
    <row r="5" spans="1:4">
      <c r="A5" s="4" t="s">
        <v>703</v>
      </c>
      <c r="B5" s="5" t="n">
        <v>4542</v>
      </c>
    </row>
    <row r="6" spans="1:4">
      <c r="A6" s="4" t="s">
        <v>704</v>
      </c>
      <c r="B6" s="5" t="n">
        <v>-935</v>
      </c>
    </row>
    <row r="7" spans="1:4">
      <c r="A7" s="4" t="s">
        <v>705</v>
      </c>
      <c r="B7" s="5" t="n">
        <v>-618</v>
      </c>
    </row>
    <row r="8" spans="1:4">
      <c r="A8" s="4" t="s">
        <v>706</v>
      </c>
      <c r="B8" s="5" t="n">
        <v>6132</v>
      </c>
      <c r="C8" s="5" t="n">
        <v>3143</v>
      </c>
    </row>
    <row r="9" spans="1:4">
      <c r="A9" s="3" t="s">
        <v>707</v>
      </c>
    </row>
    <row r="10" spans="1:4">
      <c r="A10" s="4" t="s">
        <v>708</v>
      </c>
      <c r="B10" s="9" t="n">
        <v>36.46</v>
      </c>
    </row>
    <row r="11" spans="1:4">
      <c r="A11" s="4" t="s">
        <v>709</v>
      </c>
      <c r="B11" s="10" t="n">
        <v>9.84</v>
      </c>
      <c r="C11" s="9" t="n">
        <v>23.95</v>
      </c>
      <c r="D11" s="9" t="n">
        <v>51.22</v>
      </c>
    </row>
    <row r="12" spans="1:4">
      <c r="A12" s="4" t="s">
        <v>710</v>
      </c>
      <c r="B12" s="10" t="n">
        <v>40.28</v>
      </c>
    </row>
    <row r="13" spans="1:4">
      <c r="A13" s="4" t="s">
        <v>711</v>
      </c>
      <c r="B13" s="10" t="n">
        <v>20.13</v>
      </c>
    </row>
    <row r="14" spans="1:4">
      <c r="A14" s="4" t="s">
        <v>712</v>
      </c>
      <c r="B14" s="9" t="n">
        <v>17.85</v>
      </c>
      <c r="C14" s="9" t="n">
        <v>3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1"/>
  </cols>
  <sheetData>
    <row r="1" spans="1:4">
      <c r="A1" s="1" t="s">
        <v>713</v>
      </c>
      <c r="B1" s="2" t="s">
        <v>1</v>
      </c>
    </row>
    <row r="2" spans="1:4">
      <c r="B2" s="2" t="s">
        <v>714</v>
      </c>
      <c r="C2" s="2" t="s">
        <v>715</v>
      </c>
      <c r="D2" s="2" t="s">
        <v>716</v>
      </c>
    </row>
    <row r="3" spans="1:4">
      <c r="A3" s="3" t="s">
        <v>717</v>
      </c>
    </row>
    <row r="4" spans="1:4">
      <c r="A4" s="4" t="s">
        <v>174</v>
      </c>
      <c r="C4" s="7" t="n">
        <v>276.1</v>
      </c>
    </row>
    <row r="5" spans="1:4">
      <c r="A5" s="4" t="s">
        <v>718</v>
      </c>
      <c r="C5" s="7" t="n">
        <v>-2997.9</v>
      </c>
    </row>
    <row r="6" spans="1:4">
      <c r="A6" s="4" t="s">
        <v>719</v>
      </c>
      <c r="B6" s="5" t="n">
        <v>15</v>
      </c>
      <c r="C6" s="5" t="n">
        <v>35</v>
      </c>
      <c r="D6" s="5" t="n">
        <v>50</v>
      </c>
    </row>
    <row r="7" spans="1:4">
      <c r="A7" s="4" t="s">
        <v>720</v>
      </c>
      <c r="B7" s="4" t="s">
        <v>352</v>
      </c>
    </row>
    <row r="8" spans="1:4">
      <c r="A8" s="4" t="s">
        <v>721</v>
      </c>
      <c r="B8" s="4" t="s">
        <v>722</v>
      </c>
      <c r="C8" s="4" t="s">
        <v>723</v>
      </c>
    </row>
    <row r="9" spans="1:4">
      <c r="A9" s="4" t="s">
        <v>724</v>
      </c>
    </row>
    <row r="10" spans="1:4">
      <c r="A10" s="3" t="s">
        <v>717</v>
      </c>
    </row>
    <row r="11" spans="1:4">
      <c r="A11" s="4" t="s">
        <v>725</v>
      </c>
      <c r="B11" s="7" t="n">
        <v>83.5</v>
      </c>
      <c r="C11" s="7" t="n">
        <v>-2997.9</v>
      </c>
    </row>
    <row r="12" spans="1:4">
      <c r="A12" s="4" t="s">
        <v>726</v>
      </c>
    </row>
    <row r="13" spans="1:4">
      <c r="A13" s="3" t="s">
        <v>717</v>
      </c>
    </row>
    <row r="14" spans="1:4">
      <c r="A14" s="4" t="s">
        <v>725</v>
      </c>
      <c r="B14" s="7" t="n">
        <v>19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727</v>
      </c>
      <c r="B1" s="2" t="s">
        <v>1</v>
      </c>
    </row>
    <row r="2" spans="1:5">
      <c r="B2" s="2" t="s">
        <v>728</v>
      </c>
      <c r="C2" s="2" t="s">
        <v>729</v>
      </c>
      <c r="D2" s="2" t="s">
        <v>730</v>
      </c>
      <c r="E2" s="2" t="s">
        <v>731</v>
      </c>
    </row>
    <row r="3" spans="1:5">
      <c r="A3" s="4" t="s">
        <v>732</v>
      </c>
      <c r="B3" s="7" t="n">
        <v>-151.6</v>
      </c>
      <c r="C3" s="7" t="n">
        <v>-578.2</v>
      </c>
      <c r="D3" s="7" t="n">
        <v>-460.3</v>
      </c>
    </row>
    <row r="4" spans="1:5">
      <c r="A4" s="4" t="s">
        <v>733</v>
      </c>
      <c r="B4" s="8" t="n">
        <v>1149.1</v>
      </c>
      <c r="C4" s="5" t="n">
        <v>-900</v>
      </c>
      <c r="D4" s="5" t="n">
        <v>-2100</v>
      </c>
    </row>
    <row r="5" spans="1:5">
      <c r="A5" s="4" t="s">
        <v>734</v>
      </c>
      <c r="B5" s="8" t="n">
        <v>91.7</v>
      </c>
      <c r="C5" s="8" t="n">
        <v>84.09999999999999</v>
      </c>
    </row>
    <row r="6" spans="1:5">
      <c r="A6" s="4" t="s">
        <v>735</v>
      </c>
      <c r="B6" s="8" t="n">
        <v>197.9</v>
      </c>
      <c r="C6" s="8" t="n">
        <v>228.7</v>
      </c>
    </row>
    <row r="7" spans="1:5">
      <c r="A7" s="4" t="s">
        <v>736</v>
      </c>
      <c r="B7" s="8" t="n">
        <v>802.1</v>
      </c>
    </row>
    <row r="8" spans="1:5">
      <c r="A8" s="4" t="s">
        <v>737</v>
      </c>
      <c r="B8" s="8" t="n">
        <v>406.9</v>
      </c>
    </row>
    <row r="9" spans="1:5">
      <c r="A9" s="4" t="s">
        <v>738</v>
      </c>
      <c r="B9" s="8" t="n">
        <v>395.2</v>
      </c>
    </row>
    <row r="10" spans="1:5">
      <c r="A10" s="4" t="s">
        <v>739</v>
      </c>
      <c r="B10" s="8" t="n">
        <v>221.7</v>
      </c>
    </row>
    <row r="11" spans="1:5">
      <c r="A11" s="4" t="s">
        <v>740</v>
      </c>
      <c r="B11" s="8" t="n">
        <v>8.4</v>
      </c>
      <c r="D11" s="8" t="n">
        <v>18.4</v>
      </c>
    </row>
    <row r="12" spans="1:5">
      <c r="A12" s="4" t="s">
        <v>741</v>
      </c>
      <c r="B12" s="8" t="n">
        <v>5.5</v>
      </c>
      <c r="C12" s="6" t="n">
        <v>11</v>
      </c>
      <c r="D12" s="7" t="n">
        <v>41.4</v>
      </c>
    </row>
    <row r="13" spans="1:5">
      <c r="A13" s="4" t="s">
        <v>742</v>
      </c>
      <c r="B13" s="7" t="n">
        <v>5.3</v>
      </c>
    </row>
    <row r="14" spans="1:5">
      <c r="A14" s="4" t="s">
        <v>743</v>
      </c>
      <c r="B14" s="4" t="s">
        <v>744</v>
      </c>
      <c r="C14" s="4" t="s">
        <v>745</v>
      </c>
      <c r="D14" s="4" t="s">
        <v>746</v>
      </c>
    </row>
    <row r="15" spans="1:5">
      <c r="A15" s="4" t="s">
        <v>747</v>
      </c>
      <c r="B15" s="4" t="s">
        <v>748</v>
      </c>
    </row>
    <row r="16" spans="1:5">
      <c r="A16" s="4" t="s">
        <v>749</v>
      </c>
      <c r="B16" s="6" t="n">
        <v>122</v>
      </c>
      <c r="C16" s="7" t="n">
        <v>140.6</v>
      </c>
      <c r="D16" s="7" t="n">
        <v>134.4</v>
      </c>
    </row>
    <row r="17" spans="1:5">
      <c r="A17" s="4" t="s">
        <v>750</v>
      </c>
      <c r="B17" s="8" t="n">
        <v>5.7</v>
      </c>
      <c r="C17" s="8" t="n">
        <v>21.3</v>
      </c>
    </row>
    <row r="18" spans="1:5">
      <c r="A18" s="4" t="s">
        <v>751</v>
      </c>
      <c r="B18" s="8" t="n">
        <v>108.6</v>
      </c>
    </row>
    <row r="19" spans="1:5">
      <c r="A19" s="4" t="s">
        <v>752</v>
      </c>
      <c r="B19" s="8" t="n">
        <v>26.6</v>
      </c>
      <c r="C19" s="8" t="n">
        <v>30.4</v>
      </c>
    </row>
    <row r="20" spans="1:5">
      <c r="A20" s="4" t="s">
        <v>753</v>
      </c>
      <c r="B20" s="8" t="n">
        <v>3.8</v>
      </c>
      <c r="C20" s="8" t="n">
        <v>3.9</v>
      </c>
      <c r="D20" s="8" t="n">
        <v>9.199999999999999</v>
      </c>
    </row>
    <row r="21" spans="1:5">
      <c r="A21" s="4" t="s">
        <v>754</v>
      </c>
      <c r="B21" s="7" t="n">
        <v>0.6</v>
      </c>
      <c r="C21" s="7" t="n">
        <v>7.6</v>
      </c>
      <c r="D21" s="7" t="n">
        <v>2.4</v>
      </c>
    </row>
    <row r="22" spans="1:5">
      <c r="A22" s="4" t="s">
        <v>755</v>
      </c>
      <c r="B22" s="5" t="n">
        <v>5</v>
      </c>
      <c r="C22" s="5" t="n">
        <v>1</v>
      </c>
      <c r="D22" s="5" t="n">
        <v>3</v>
      </c>
    </row>
    <row r="23" spans="1:5">
      <c r="A23" s="4" t="s">
        <v>756</v>
      </c>
      <c r="B23" s="6" t="n">
        <v>0</v>
      </c>
    </row>
    <row r="24" spans="1:5">
      <c r="A24" s="4" t="s">
        <v>757</v>
      </c>
      <c r="B24" s="5" t="n">
        <v>33</v>
      </c>
      <c r="C24" s="7" t="n">
        <v>37.1</v>
      </c>
    </row>
    <row r="25" spans="1:5">
      <c r="A25" s="4" t="s">
        <v>758</v>
      </c>
      <c r="B25" s="8" t="n">
        <v>4.1</v>
      </c>
      <c r="C25" s="8" t="n">
        <v>2.6</v>
      </c>
      <c r="D25" s="7" t="n">
        <v>2.6</v>
      </c>
    </row>
    <row r="26" spans="1:5">
      <c r="A26" s="4" t="s">
        <v>759</v>
      </c>
      <c r="B26" s="8" t="n">
        <v>18.9</v>
      </c>
      <c r="C26" s="8" t="n">
        <v>21.2</v>
      </c>
    </row>
    <row r="27" spans="1:5">
      <c r="A27" s="4" t="s">
        <v>760</v>
      </c>
      <c r="B27" s="8" t="n">
        <v>2.3</v>
      </c>
      <c r="C27" s="8" t="n">
        <v>1.8</v>
      </c>
      <c r="D27" s="8" t="n">
        <v>1.8</v>
      </c>
    </row>
    <row r="28" spans="1:5">
      <c r="A28" s="4" t="s">
        <v>761</v>
      </c>
      <c r="B28" s="5" t="n">
        <v>1000</v>
      </c>
    </row>
    <row r="29" spans="1:5">
      <c r="A29" s="4" t="s">
        <v>762</v>
      </c>
    </row>
    <row r="30" spans="1:5">
      <c r="A30" s="4" t="s">
        <v>749</v>
      </c>
      <c r="B30" s="7" t="n">
        <v>116.3</v>
      </c>
      <c r="C30" s="8" t="n">
        <v>119.3</v>
      </c>
    </row>
    <row r="31" spans="1:5">
      <c r="A31" s="4" t="s">
        <v>763</v>
      </c>
    </row>
    <row r="32" spans="1:5">
      <c r="A32" s="4" t="s">
        <v>740</v>
      </c>
      <c r="C32" s="7" t="n">
        <v>192.5</v>
      </c>
      <c r="D32" s="7" t="n">
        <v>16.4</v>
      </c>
    </row>
    <row r="33" spans="1:5">
      <c r="A33" s="4" t="s">
        <v>764</v>
      </c>
    </row>
    <row r="34" spans="1:5">
      <c r="A34" s="4" t="s">
        <v>765</v>
      </c>
      <c r="B34" s="5" t="n">
        <v>2022</v>
      </c>
    </row>
    <row r="35" spans="1:5">
      <c r="A35" s="4" t="s">
        <v>766</v>
      </c>
      <c r="B35" s="5" t="n">
        <v>2017</v>
      </c>
    </row>
    <row r="36" spans="1:5">
      <c r="A36" s="4" t="s">
        <v>767</v>
      </c>
    </row>
    <row r="37" spans="1:5">
      <c r="A37" s="4" t="s">
        <v>765</v>
      </c>
      <c r="B37" s="5" t="n">
        <v>2036</v>
      </c>
    </row>
    <row r="38" spans="1:5">
      <c r="A38" s="4" t="s">
        <v>766</v>
      </c>
      <c r="B38" s="5" t="n">
        <v>2026</v>
      </c>
    </row>
    <row r="39" spans="1:5">
      <c r="A39" s="4" t="s">
        <v>768</v>
      </c>
    </row>
    <row r="40" spans="1:5">
      <c r="A40" s="4" t="s">
        <v>740</v>
      </c>
      <c r="B40" s="7" t="n">
        <v>16.9</v>
      </c>
    </row>
    <row r="41" spans="1:5">
      <c r="A41" s="4" t="s">
        <v>480</v>
      </c>
    </row>
    <row r="42" spans="1:5">
      <c r="A42" s="4" t="s">
        <v>751</v>
      </c>
      <c r="E42" s="7" t="n">
        <v>1.1</v>
      </c>
    </row>
    <row r="43" spans="1:5">
      <c r="A43" s="4" t="s">
        <v>769</v>
      </c>
      <c r="E43" s="8" t="n">
        <v>1.1</v>
      </c>
    </row>
    <row r="44" spans="1:5">
      <c r="A44" s="4" t="s">
        <v>770</v>
      </c>
      <c r="E44" s="7" t="n">
        <v>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79</v>
      </c>
    </row>
    <row r="4" spans="1:12">
      <c r="A4" s="4" t="s">
        <v>772</v>
      </c>
      <c r="J4" s="7" t="n">
        <v>-6.6</v>
      </c>
      <c r="K4" s="7" t="n">
        <v>18.7</v>
      </c>
      <c r="L4" s="7" t="n">
        <v>114.8</v>
      </c>
    </row>
    <row r="5" spans="1:12">
      <c r="A5" s="4" t="s">
        <v>773</v>
      </c>
      <c r="J5" s="8" t="n">
        <v>86.40000000000001</v>
      </c>
      <c r="K5" s="8" t="n">
        <v>125.4</v>
      </c>
      <c r="L5" s="8" t="n">
        <v>149.2</v>
      </c>
    </row>
    <row r="6" spans="1:12">
      <c r="A6" s="4" t="s">
        <v>774</v>
      </c>
      <c r="J6" s="8" t="n">
        <v>79.8</v>
      </c>
      <c r="K6" s="8" t="n">
        <v>144.1</v>
      </c>
      <c r="L6" s="5" t="n">
        <v>264</v>
      </c>
    </row>
    <row r="7" spans="1:12">
      <c r="A7" s="4" t="s">
        <v>775</v>
      </c>
      <c r="J7" s="8" t="n">
        <v>15.9</v>
      </c>
      <c r="K7" s="8" t="n">
        <v>-180.4</v>
      </c>
      <c r="L7" s="8" t="n">
        <v>-86.7</v>
      </c>
    </row>
    <row r="8" spans="1:12">
      <c r="A8" s="4" t="s">
        <v>776</v>
      </c>
      <c r="J8" s="8" t="n">
        <v>12.8</v>
      </c>
      <c r="K8" s="8" t="n">
        <v>22.4</v>
      </c>
      <c r="L8" s="8" t="n">
        <v>-36.8</v>
      </c>
    </row>
    <row r="9" spans="1:12">
      <c r="A9" s="4" t="s">
        <v>777</v>
      </c>
      <c r="J9" s="8" t="n">
        <v>28.7</v>
      </c>
      <c r="K9" s="5" t="n">
        <v>-158</v>
      </c>
      <c r="L9" s="8" t="n">
        <v>-123.5</v>
      </c>
    </row>
    <row r="10" spans="1:12">
      <c r="A10" s="4" t="s">
        <v>778</v>
      </c>
      <c r="B10" s="7" t="n">
        <v>3.9</v>
      </c>
      <c r="C10" s="7" t="n">
        <v>-3.5</v>
      </c>
      <c r="D10" s="7" t="n">
        <v>36.7</v>
      </c>
      <c r="E10" s="7" t="n">
        <v>71.40000000000001</v>
      </c>
      <c r="F10" s="7" t="n">
        <v>-182.8</v>
      </c>
      <c r="G10" s="7" t="n">
        <v>33.2</v>
      </c>
      <c r="H10" s="6" t="n">
        <v>58</v>
      </c>
      <c r="I10" s="7" t="n">
        <v>77.7</v>
      </c>
      <c r="J10" s="7" t="n">
        <v>108.5</v>
      </c>
      <c r="K10" s="7" t="n">
        <v>-13.9</v>
      </c>
      <c r="L10" s="7" t="n">
        <v>140.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7" t="n">
        <v>197.9</v>
      </c>
      <c r="C3" s="7" t="n">
        <v>228.7</v>
      </c>
    </row>
    <row r="4" spans="1:3">
      <c r="A4" s="4" t="s">
        <v>782</v>
      </c>
      <c r="B4" s="8" t="n">
        <v>91.7</v>
      </c>
      <c r="C4" s="8" t="n">
        <v>84.09999999999999</v>
      </c>
    </row>
    <row r="5" spans="1:3">
      <c r="A5" s="4" t="s">
        <v>783</v>
      </c>
      <c r="B5" s="8" t="n">
        <v>57.4</v>
      </c>
      <c r="C5" s="5" t="n">
        <v>86</v>
      </c>
    </row>
    <row r="6" spans="1:3">
      <c r="A6" s="4" t="s">
        <v>784</v>
      </c>
      <c r="B6" s="8" t="n">
        <v>55.7</v>
      </c>
      <c r="C6" s="8" t="n">
        <v>77.7</v>
      </c>
    </row>
    <row r="7" spans="1:3">
      <c r="A7" s="4" t="s">
        <v>785</v>
      </c>
      <c r="B7" s="8" t="n">
        <v>30.6</v>
      </c>
      <c r="C7" s="8" t="n">
        <v>40.5</v>
      </c>
    </row>
    <row r="8" spans="1:3">
      <c r="A8" s="4" t="s">
        <v>75</v>
      </c>
      <c r="B8" s="8" t="n">
        <v>32.5</v>
      </c>
      <c r="C8" s="8" t="n">
        <v>20.5</v>
      </c>
    </row>
    <row r="9" spans="1:3">
      <c r="A9" s="4" t="s">
        <v>786</v>
      </c>
      <c r="B9" s="8" t="n">
        <v>465.8</v>
      </c>
      <c r="C9" s="8" t="n">
        <v>537.5</v>
      </c>
    </row>
    <row r="10" spans="1:3">
      <c r="A10" s="4" t="s">
        <v>787</v>
      </c>
      <c r="B10" s="8" t="n">
        <v>-238.8</v>
      </c>
      <c r="C10" s="8" t="n">
        <v>-266.4</v>
      </c>
    </row>
    <row r="11" spans="1:3">
      <c r="A11" s="4" t="s">
        <v>788</v>
      </c>
      <c r="B11" s="5" t="n">
        <v>227</v>
      </c>
      <c r="C11" s="8" t="n">
        <v>271.1</v>
      </c>
    </row>
    <row r="12" spans="1:3">
      <c r="A12" s="4" t="s">
        <v>434</v>
      </c>
      <c r="B12" s="8" t="n">
        <v>-103.3</v>
      </c>
      <c r="C12" s="8" t="n">
        <v>-97.09999999999999</v>
      </c>
    </row>
    <row r="13" spans="1:3">
      <c r="A13" s="4" t="s">
        <v>789</v>
      </c>
      <c r="B13" s="8" t="n">
        <v>-18.9</v>
      </c>
      <c r="C13" s="8" t="n">
        <v>-21.2</v>
      </c>
    </row>
    <row r="14" spans="1:3">
      <c r="A14" s="4" t="s">
        <v>790</v>
      </c>
      <c r="B14" s="8" t="n">
        <v>-11.4</v>
      </c>
      <c r="C14" s="8" t="n">
        <v>-15.3</v>
      </c>
    </row>
    <row r="15" spans="1:3">
      <c r="A15" s="4" t="s">
        <v>75</v>
      </c>
      <c r="B15" s="8" t="n">
        <v>-23.6</v>
      </c>
      <c r="C15" s="8" t="n">
        <v>-25.8</v>
      </c>
    </row>
    <row r="16" spans="1:3">
      <c r="A16" s="4" t="s">
        <v>791</v>
      </c>
      <c r="B16" s="8" t="n">
        <v>157.2</v>
      </c>
      <c r="C16" s="8" t="n">
        <v>159.4</v>
      </c>
    </row>
    <row r="17" spans="1:3">
      <c r="A17" s="4" t="s">
        <v>792</v>
      </c>
      <c r="B17" s="7" t="n">
        <v>69.8</v>
      </c>
      <c r="C17" s="7" t="n">
        <v>11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31</v>
      </c>
    </row>
    <row r="3" spans="1:4">
      <c r="A3" s="3" t="s">
        <v>179</v>
      </c>
    </row>
    <row r="4" spans="1:4">
      <c r="A4" s="4" t="s">
        <v>794</v>
      </c>
      <c r="B4" s="4" t="s">
        <v>670</v>
      </c>
      <c r="C4" s="4" t="s">
        <v>795</v>
      </c>
      <c r="D4" s="4" t="s">
        <v>796</v>
      </c>
    </row>
    <row r="5" spans="1:4">
      <c r="A5" s="4" t="s">
        <v>797</v>
      </c>
      <c r="B5" s="4" t="s">
        <v>798</v>
      </c>
      <c r="C5" s="4" t="s">
        <v>799</v>
      </c>
      <c r="D5" s="4" t="s">
        <v>800</v>
      </c>
    </row>
    <row r="6" spans="1:4">
      <c r="A6" s="4" t="s">
        <v>801</v>
      </c>
      <c r="B6" s="4" t="s">
        <v>802</v>
      </c>
      <c r="C6" s="4" t="s">
        <v>537</v>
      </c>
      <c r="D6" s="4" t="s">
        <v>537</v>
      </c>
    </row>
    <row r="7" spans="1:4">
      <c r="A7" s="4" t="s">
        <v>803</v>
      </c>
      <c r="B7" s="4" t="s">
        <v>537</v>
      </c>
      <c r="C7" s="4" t="s">
        <v>804</v>
      </c>
      <c r="D7" s="4" t="s">
        <v>805</v>
      </c>
    </row>
    <row r="8" spans="1:4">
      <c r="A8" s="4" t="s">
        <v>787</v>
      </c>
      <c r="B8" s="4" t="s">
        <v>806</v>
      </c>
      <c r="C8" s="4" t="s">
        <v>807</v>
      </c>
      <c r="D8" s="4" t="s">
        <v>808</v>
      </c>
    </row>
    <row r="9" spans="1:4">
      <c r="A9" s="4" t="s">
        <v>75</v>
      </c>
      <c r="B9" s="4" t="s">
        <v>809</v>
      </c>
      <c r="C9" s="4" t="s">
        <v>807</v>
      </c>
      <c r="D9" s="4" t="s">
        <v>810</v>
      </c>
    </row>
    <row r="10" spans="1:4">
      <c r="A10" s="4" t="s">
        <v>811</v>
      </c>
      <c r="B10" s="4" t="s">
        <v>812</v>
      </c>
      <c r="C10" s="4" t="s">
        <v>813</v>
      </c>
      <c r="D10" s="4" t="s">
        <v>8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3" t="s">
        <v>179</v>
      </c>
    </row>
    <row r="4" spans="1:3">
      <c r="A4" s="4" t="s">
        <v>816</v>
      </c>
      <c r="B4" s="7" t="n">
        <v>140.6</v>
      </c>
      <c r="C4" s="7" t="n">
        <v>134.4</v>
      </c>
    </row>
    <row r="5" spans="1:3">
      <c r="A5" s="4" t="s">
        <v>817</v>
      </c>
      <c r="B5" s="8" t="n">
        <v>-27.6</v>
      </c>
      <c r="C5" s="8" t="n">
        <v>-0.6</v>
      </c>
    </row>
    <row r="6" spans="1:3">
      <c r="A6" s="4" t="s">
        <v>818</v>
      </c>
      <c r="B6" s="8" t="n">
        <v>-0.5</v>
      </c>
      <c r="C6" s="8" t="n">
        <v>-2.1</v>
      </c>
    </row>
    <row r="7" spans="1:3">
      <c r="A7" s="4" t="s">
        <v>819</v>
      </c>
      <c r="B7" s="8" t="n">
        <v>-0.2</v>
      </c>
      <c r="C7" s="8" t="n">
        <v>-5.6</v>
      </c>
    </row>
    <row r="8" spans="1:3">
      <c r="A8" s="4" t="s">
        <v>820</v>
      </c>
      <c r="B8" s="8" t="n">
        <v>4.9</v>
      </c>
      <c r="C8" s="8" t="n">
        <v>15.7</v>
      </c>
    </row>
    <row r="9" spans="1:3">
      <c r="A9" s="4" t="s">
        <v>821</v>
      </c>
      <c r="B9" s="8" t="n">
        <v>7.6</v>
      </c>
      <c r="C9" s="8" t="n">
        <v>6.6</v>
      </c>
    </row>
    <row r="10" spans="1:3">
      <c r="A10" s="4" t="s">
        <v>822</v>
      </c>
      <c r="B10" s="8" t="n">
        <v>-2.8</v>
      </c>
      <c r="C10" s="8" t="n">
        <v>-7.8</v>
      </c>
    </row>
    <row r="11" spans="1:3">
      <c r="A11" s="4" t="s">
        <v>823</v>
      </c>
      <c r="B11" s="6" t="n">
        <v>122</v>
      </c>
      <c r="C11" s="7" t="n">
        <v>14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4</v>
      </c>
      <c r="C1" s="2" t="s">
        <v>1</v>
      </c>
    </row>
    <row r="2" spans="1:5">
      <c r="C2" s="2" t="s">
        <v>2</v>
      </c>
      <c r="D2" s="2" t="s">
        <v>30</v>
      </c>
      <c r="E2" s="2" t="s">
        <v>31</v>
      </c>
    </row>
    <row r="3" spans="1:5">
      <c r="A3" s="3" t="s">
        <v>825</v>
      </c>
    </row>
    <row r="4" spans="1:5">
      <c r="A4" s="4" t="s">
        <v>148</v>
      </c>
      <c r="C4" s="7" t="n">
        <v>8.4</v>
      </c>
      <c r="D4" s="7" t="n">
        <v>-8.699999999999999</v>
      </c>
      <c r="E4" s="7" t="n">
        <v>103.4</v>
      </c>
    </row>
    <row r="5" spans="1:5">
      <c r="A5" s="4" t="s">
        <v>826</v>
      </c>
      <c r="B5" s="4" t="s">
        <v>605</v>
      </c>
      <c r="C5" s="8" t="n">
        <v>123.7</v>
      </c>
    </row>
    <row r="6" spans="1:5">
      <c r="A6" s="4" t="s">
        <v>827</v>
      </c>
      <c r="B6" s="4" t="s">
        <v>828</v>
      </c>
      <c r="C6" s="8" t="n">
        <v>36.2</v>
      </c>
    </row>
    <row r="7" spans="1:5">
      <c r="A7" s="4" t="s">
        <v>829</v>
      </c>
      <c r="B7" s="4" t="s">
        <v>487</v>
      </c>
      <c r="C7" s="8" t="n">
        <v>159.9</v>
      </c>
    </row>
    <row r="8" spans="1:5">
      <c r="A8" s="4" t="s">
        <v>830</v>
      </c>
    </row>
    <row r="9" spans="1:5">
      <c r="A9" s="3" t="s">
        <v>825</v>
      </c>
    </row>
    <row r="10" spans="1:5">
      <c r="A10" s="4" t="s">
        <v>148</v>
      </c>
      <c r="B10" s="4" t="s">
        <v>487</v>
      </c>
      <c r="C10" s="5" t="n">
        <v>5</v>
      </c>
    </row>
    <row r="11" spans="1:5">
      <c r="A11" s="4" t="s">
        <v>826</v>
      </c>
      <c r="B11" s="4" t="s">
        <v>605</v>
      </c>
      <c r="C11" s="5" t="n">
        <v>4</v>
      </c>
    </row>
    <row r="12" spans="1:5">
      <c r="A12" s="4" t="s">
        <v>827</v>
      </c>
      <c r="C12" s="5" t="n">
        <v>1</v>
      </c>
    </row>
    <row r="13" spans="1:5">
      <c r="A13" s="4" t="s">
        <v>831</v>
      </c>
    </row>
    <row r="14" spans="1:5">
      <c r="A14" s="3" t="s">
        <v>825</v>
      </c>
    </row>
    <row r="15" spans="1:5">
      <c r="A15" s="4" t="s">
        <v>148</v>
      </c>
      <c r="B15" s="4" t="s">
        <v>487</v>
      </c>
      <c r="C15" s="8" t="n">
        <v>0.6</v>
      </c>
    </row>
    <row r="16" spans="1:5">
      <c r="A16" s="4" t="s">
        <v>826</v>
      </c>
      <c r="B16" s="4" t="s">
        <v>605</v>
      </c>
      <c r="C16" s="8" t="n">
        <v>0.8</v>
      </c>
    </row>
    <row r="17" spans="1:5">
      <c r="A17" s="4" t="s">
        <v>827</v>
      </c>
      <c r="C17" s="8" t="n">
        <v>-0.2</v>
      </c>
    </row>
    <row r="18" spans="1:5">
      <c r="A18" s="4" t="s">
        <v>832</v>
      </c>
    </row>
    <row r="19" spans="1:5">
      <c r="A19" s="3" t="s">
        <v>825</v>
      </c>
    </row>
    <row r="20" spans="1:5">
      <c r="A20" s="4" t="s">
        <v>148</v>
      </c>
      <c r="B20" s="4" t="s">
        <v>487</v>
      </c>
      <c r="D20" s="8" t="n">
        <v>2.4</v>
      </c>
    </row>
    <row r="21" spans="1:5">
      <c r="A21" s="4" t="s">
        <v>826</v>
      </c>
      <c r="B21" s="4" t="s">
        <v>605</v>
      </c>
      <c r="D21" s="8" t="n">
        <v>2.5</v>
      </c>
    </row>
    <row r="22" spans="1:5">
      <c r="A22" s="4" t="s">
        <v>827</v>
      </c>
      <c r="D22" s="8" t="n">
        <v>-0.1</v>
      </c>
    </row>
    <row r="23" spans="1:5">
      <c r="A23" s="4" t="s">
        <v>833</v>
      </c>
    </row>
    <row r="24" spans="1:5">
      <c r="A24" s="3" t="s">
        <v>825</v>
      </c>
    </row>
    <row r="25" spans="1:5">
      <c r="A25" s="4" t="s">
        <v>148</v>
      </c>
      <c r="B25" s="4" t="s">
        <v>487</v>
      </c>
      <c r="D25" s="8" t="n">
        <v>1.6</v>
      </c>
    </row>
    <row r="26" spans="1:5">
      <c r="A26" s="4" t="s">
        <v>826</v>
      </c>
      <c r="B26" s="4" t="s">
        <v>605</v>
      </c>
      <c r="D26" s="5" t="n">
        <v>0</v>
      </c>
    </row>
    <row r="27" spans="1:5">
      <c r="A27" s="4" t="s">
        <v>827</v>
      </c>
      <c r="D27" s="7" t="n">
        <v>1.6</v>
      </c>
    </row>
    <row r="28" spans="1:5">
      <c r="A28" s="4" t="s">
        <v>834</v>
      </c>
    </row>
    <row r="29" spans="1:5">
      <c r="A29" s="3" t="s">
        <v>825</v>
      </c>
    </row>
    <row r="30" spans="1:5">
      <c r="A30" s="4" t="s">
        <v>148</v>
      </c>
      <c r="B30" s="4" t="s">
        <v>487</v>
      </c>
      <c r="E30" s="8" t="n">
        <v>1.3</v>
      </c>
    </row>
    <row r="31" spans="1:5">
      <c r="A31" s="4" t="s">
        <v>826</v>
      </c>
      <c r="B31" s="4" t="s">
        <v>605</v>
      </c>
      <c r="E31" s="8" t="n">
        <v>0.5</v>
      </c>
    </row>
    <row r="32" spans="1:5">
      <c r="A32" s="4" t="s">
        <v>827</v>
      </c>
      <c r="E32" s="8" t="n">
        <v>0.8</v>
      </c>
    </row>
    <row r="33" spans="1:5">
      <c r="A33" s="4" t="s">
        <v>835</v>
      </c>
    </row>
    <row r="34" spans="1:5">
      <c r="A34" s="3" t="s">
        <v>825</v>
      </c>
    </row>
    <row r="35" spans="1:5">
      <c r="A35" s="4" t="s">
        <v>148</v>
      </c>
      <c r="B35" s="4" t="s">
        <v>487</v>
      </c>
      <c r="C35" s="8" t="n">
        <v>0.7</v>
      </c>
    </row>
    <row r="36" spans="1:5">
      <c r="A36" s="4" t="s">
        <v>826</v>
      </c>
      <c r="B36" s="4" t="s">
        <v>605</v>
      </c>
      <c r="C36" s="8" t="n">
        <v>0.3</v>
      </c>
    </row>
    <row r="37" spans="1:5">
      <c r="A37" s="4" t="s">
        <v>827</v>
      </c>
      <c r="C37" s="7" t="n">
        <v>0.4</v>
      </c>
    </row>
    <row r="38" spans="1:5">
      <c r="A38" s="4" t="s">
        <v>836</v>
      </c>
    </row>
    <row r="39" spans="1:5">
      <c r="A39" s="3" t="s">
        <v>825</v>
      </c>
    </row>
    <row r="40" spans="1:5">
      <c r="A40" s="4" t="s">
        <v>148</v>
      </c>
      <c r="B40" s="4" t="s">
        <v>487</v>
      </c>
      <c r="E40" s="8" t="n">
        <v>51.7</v>
      </c>
    </row>
    <row r="41" spans="1:5">
      <c r="A41" s="4" t="s">
        <v>826</v>
      </c>
      <c r="B41" s="4" t="s">
        <v>605</v>
      </c>
      <c r="E41" s="8" t="n">
        <v>52.9</v>
      </c>
    </row>
    <row r="42" spans="1:5">
      <c r="A42" s="4" t="s">
        <v>827</v>
      </c>
      <c r="E42" s="8" t="n">
        <v>-1.2</v>
      </c>
    </row>
    <row r="43" spans="1:5">
      <c r="A43" s="4" t="s">
        <v>837</v>
      </c>
    </row>
    <row r="44" spans="1:5">
      <c r="A44" s="3" t="s">
        <v>825</v>
      </c>
    </row>
    <row r="45" spans="1:5">
      <c r="A45" s="4" t="s">
        <v>148</v>
      </c>
      <c r="B45" s="4" t="s">
        <v>487</v>
      </c>
      <c r="E45" s="8" t="n">
        <v>64.40000000000001</v>
      </c>
    </row>
    <row r="46" spans="1:5">
      <c r="A46" s="4" t="s">
        <v>826</v>
      </c>
      <c r="B46" s="4" t="s">
        <v>605</v>
      </c>
      <c r="E46" s="8" t="n">
        <v>54.1</v>
      </c>
    </row>
    <row r="47" spans="1:5">
      <c r="A47" s="4" t="s">
        <v>827</v>
      </c>
      <c r="E47" s="8" t="n">
        <v>10.3</v>
      </c>
    </row>
    <row r="48" spans="1:5">
      <c r="A48" s="4" t="s">
        <v>838</v>
      </c>
    </row>
    <row r="49" spans="1:5">
      <c r="A49" s="3" t="s">
        <v>825</v>
      </c>
    </row>
    <row r="50" spans="1:5">
      <c r="A50" s="4" t="s">
        <v>148</v>
      </c>
      <c r="B50" s="4" t="s">
        <v>487</v>
      </c>
      <c r="E50" s="8" t="n">
        <v>32.2</v>
      </c>
    </row>
    <row r="51" spans="1:5">
      <c r="A51" s="4" t="s">
        <v>826</v>
      </c>
      <c r="B51" s="4" t="s">
        <v>605</v>
      </c>
      <c r="E51" s="8" t="n">
        <v>8.6</v>
      </c>
    </row>
    <row r="52" spans="1:5">
      <c r="A52" s="4" t="s">
        <v>827</v>
      </c>
      <c r="E52" s="7" t="n">
        <v>23.6</v>
      </c>
    </row>
    <row r="53" spans="1:5"/>
    <row r="54" spans="1:5">
      <c r="A54" s="4" t="s">
        <v>418</v>
      </c>
      <c r="B54" s="4" t="s">
        <v>839</v>
      </c>
    </row>
    <row r="55" spans="1:5">
      <c r="A55" s="4" t="s">
        <v>487</v>
      </c>
      <c r="B55" s="4" t="s">
        <v>840</v>
      </c>
    </row>
    <row r="56" spans="1:5">
      <c r="A56" s="4" t="s">
        <v>507</v>
      </c>
      <c r="B56" s="4" t="s">
        <v>841</v>
      </c>
    </row>
  </sheetData>
  <mergeCells count="6">
    <mergeCell ref="A1:B2"/>
    <mergeCell ref="C1:E1"/>
    <mergeCell ref="A53:D53"/>
    <mergeCell ref="B54:D54"/>
    <mergeCell ref="B55:D55"/>
    <mergeCell ref="B56:D5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5"/>
  </cols>
  <sheetData>
    <row r="1" spans="1:5">
      <c r="A1" s="1" t="s">
        <v>842</v>
      </c>
      <c r="C1" s="2" t="s">
        <v>1</v>
      </c>
    </row>
    <row r="2" spans="1:5">
      <c r="C2" s="2" t="s">
        <v>451</v>
      </c>
      <c r="D2" s="2" t="s">
        <v>523</v>
      </c>
      <c r="E2" s="2" t="s">
        <v>843</v>
      </c>
    </row>
    <row r="3" spans="1:5">
      <c r="A3" s="3" t="s">
        <v>825</v>
      </c>
    </row>
    <row r="4" spans="1:5">
      <c r="A4" s="4" t="s">
        <v>844</v>
      </c>
      <c r="D4" s="7" t="n">
        <v>120.6</v>
      </c>
      <c r="E4" s="7" t="n">
        <v>1158.8</v>
      </c>
    </row>
    <row r="5" spans="1:5">
      <c r="A5" s="4" t="s">
        <v>827</v>
      </c>
      <c r="B5" s="4" t="s">
        <v>605</v>
      </c>
      <c r="C5" s="7" t="n">
        <v>-36.2</v>
      </c>
    </row>
    <row r="6" spans="1:5">
      <c r="A6" s="4" t="s">
        <v>845</v>
      </c>
      <c r="C6" s="8" t="n">
        <v>10.2</v>
      </c>
      <c r="D6" s="8" t="n">
        <v>12.6</v>
      </c>
    </row>
    <row r="7" spans="1:5">
      <c r="A7" s="4" t="s">
        <v>726</v>
      </c>
    </row>
    <row r="8" spans="1:5">
      <c r="A8" s="3" t="s">
        <v>825</v>
      </c>
    </row>
    <row r="9" spans="1:5">
      <c r="A9" s="4" t="s">
        <v>846</v>
      </c>
      <c r="E9" s="5" t="n">
        <v>2</v>
      </c>
    </row>
    <row r="10" spans="1:5">
      <c r="A10" s="4" t="s">
        <v>836</v>
      </c>
    </row>
    <row r="11" spans="1:5">
      <c r="A11" s="3" t="s">
        <v>825</v>
      </c>
    </row>
    <row r="12" spans="1:5">
      <c r="A12" s="4" t="s">
        <v>827</v>
      </c>
      <c r="E12" s="7" t="n">
        <v>1.2</v>
      </c>
    </row>
    <row r="13" spans="1:5">
      <c r="A13" s="4" t="s">
        <v>724</v>
      </c>
    </row>
    <row r="14" spans="1:5">
      <c r="A14" s="3" t="s">
        <v>825</v>
      </c>
    </row>
    <row r="15" spans="1:5">
      <c r="A15" s="4" t="s">
        <v>846</v>
      </c>
      <c r="E15" s="5" t="n">
        <v>6</v>
      </c>
    </row>
    <row r="16" spans="1:5">
      <c r="A16" s="4" t="s">
        <v>440</v>
      </c>
    </row>
    <row r="17" spans="1:5">
      <c r="A17" s="3" t="s">
        <v>825</v>
      </c>
    </row>
    <row r="18" spans="1:5">
      <c r="A18" s="4" t="s">
        <v>844</v>
      </c>
      <c r="C18" s="6" t="n">
        <v>0</v>
      </c>
    </row>
    <row r="19" spans="1:5">
      <c r="A19" s="4" t="s">
        <v>847</v>
      </c>
      <c r="D19" s="6" t="n">
        <v>28</v>
      </c>
      <c r="E19" s="7" t="n">
        <v>83.5</v>
      </c>
    </row>
    <row r="20" spans="1:5"/>
    <row r="21" spans="1:5">
      <c r="A21" s="4" t="s">
        <v>418</v>
      </c>
      <c r="B21" s="4" t="s">
        <v>841</v>
      </c>
    </row>
    <row r="22" spans="1:5">
      <c r="A22" s="4" t="s">
        <v>487</v>
      </c>
      <c r="B22" s="4" t="s">
        <v>840</v>
      </c>
    </row>
  </sheetData>
  <mergeCells count="5">
    <mergeCell ref="A1:B2"/>
    <mergeCell ref="C1:E1"/>
    <mergeCell ref="A20:D20"/>
    <mergeCell ref="B21:D21"/>
    <mergeCell ref="B22:D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82</v>
      </c>
    </row>
    <row r="4" spans="1:12">
      <c r="A4" s="4" t="s">
        <v>849</v>
      </c>
      <c r="J4" s="6" t="n">
        <v>0</v>
      </c>
      <c r="K4" s="7" t="n">
        <v>19.5</v>
      </c>
      <c r="L4" s="6" t="n">
        <v>325</v>
      </c>
    </row>
    <row r="5" spans="1:12">
      <c r="A5" s="4" t="s">
        <v>850</v>
      </c>
      <c r="J5" s="8" t="n">
        <v>3.1</v>
      </c>
      <c r="K5" s="8" t="n">
        <v>39.5</v>
      </c>
      <c r="L5" s="5" t="n">
        <v>372</v>
      </c>
    </row>
    <row r="6" spans="1:12">
      <c r="A6" s="4" t="s">
        <v>851</v>
      </c>
      <c r="J6" s="8" t="n">
        <v>-3.1</v>
      </c>
      <c r="K6" s="5" t="n">
        <v>-20</v>
      </c>
      <c r="L6" s="5" t="n">
        <v>-47</v>
      </c>
    </row>
    <row r="7" spans="1:12">
      <c r="A7" s="4" t="s">
        <v>852</v>
      </c>
      <c r="J7" s="8" t="n">
        <v>-10.1</v>
      </c>
      <c r="K7" s="8" t="n">
        <v>-7.7</v>
      </c>
      <c r="L7" s="8" t="n">
        <v>30.7</v>
      </c>
    </row>
    <row r="8" spans="1:12">
      <c r="A8" s="4" t="s">
        <v>844</v>
      </c>
      <c r="K8" s="8" t="n">
        <v>120.6</v>
      </c>
      <c r="L8" s="8" t="n">
        <v>1158.8</v>
      </c>
    </row>
    <row r="9" spans="1:12">
      <c r="A9" s="4" t="s">
        <v>853</v>
      </c>
      <c r="J9" s="8" t="n">
        <v>1.1</v>
      </c>
      <c r="K9" s="8" t="n">
        <v>4.3</v>
      </c>
      <c r="L9" s="8" t="n">
        <v>37.3</v>
      </c>
    </row>
    <row r="10" spans="1:12">
      <c r="A10" s="4" t="s">
        <v>854</v>
      </c>
      <c r="B10" s="7" t="n">
        <v>9.9</v>
      </c>
      <c r="C10" s="7" t="n">
        <v>-0.7</v>
      </c>
      <c r="D10" s="7" t="n">
        <v>-0.2</v>
      </c>
      <c r="E10" s="7" t="n">
        <v>-0.9</v>
      </c>
      <c r="F10" s="6" t="n">
        <v>-95</v>
      </c>
      <c r="G10" s="7" t="n">
        <v>-23.3</v>
      </c>
      <c r="H10" s="7" t="n">
        <v>-10.1</v>
      </c>
      <c r="I10" s="7" t="n">
        <v>-0.2</v>
      </c>
      <c r="J10" s="7" t="n">
        <v>8.1</v>
      </c>
      <c r="K10" s="7" t="n">
        <v>-128.6</v>
      </c>
      <c r="L10" s="7" t="n">
        <v>-119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1"/>
  </cols>
  <sheetData>
    <row r="1" spans="1:4">
      <c r="A1" s="1" t="s">
        <v>855</v>
      </c>
      <c r="B1" s="2" t="s">
        <v>1</v>
      </c>
    </row>
    <row r="2" spans="1:4">
      <c r="B2" s="2" t="s">
        <v>856</v>
      </c>
      <c r="C2" s="2" t="s">
        <v>523</v>
      </c>
      <c r="D2" s="2" t="s">
        <v>525</v>
      </c>
    </row>
    <row r="3" spans="1:4">
      <c r="A3" s="3" t="s">
        <v>185</v>
      </c>
    </row>
    <row r="4" spans="1:4">
      <c r="A4" s="4" t="s">
        <v>857</v>
      </c>
      <c r="B4" s="7" t="n">
        <v>32.6</v>
      </c>
      <c r="C4" s="7" t="n">
        <v>50.9</v>
      </c>
      <c r="D4" s="7" t="n">
        <v>54.4</v>
      </c>
    </row>
    <row r="5" spans="1:4">
      <c r="A5" s="5" t="n">
        <v>2017</v>
      </c>
      <c r="B5" s="8" t="n">
        <v>32.7</v>
      </c>
    </row>
    <row r="6" spans="1:4">
      <c r="A6" s="5" t="n">
        <v>2018</v>
      </c>
      <c r="B6" s="8" t="n">
        <v>24.2</v>
      </c>
    </row>
    <row r="7" spans="1:4">
      <c r="A7" s="5" t="n">
        <v>2019</v>
      </c>
      <c r="B7" s="5" t="n">
        <v>18</v>
      </c>
    </row>
    <row r="8" spans="1:4">
      <c r="A8" s="5" t="n">
        <v>2020</v>
      </c>
      <c r="B8" s="8" t="n">
        <v>10.6</v>
      </c>
    </row>
    <row r="9" spans="1:4">
      <c r="A9" s="5" t="n">
        <v>2021</v>
      </c>
      <c r="B9" s="8" t="n">
        <v>9.5</v>
      </c>
    </row>
    <row r="10" spans="1:4">
      <c r="A10" s="4" t="s">
        <v>858</v>
      </c>
      <c r="B10" s="8" t="n">
        <v>37.4</v>
      </c>
    </row>
    <row r="11" spans="1:4">
      <c r="A11" s="4" t="s">
        <v>859</v>
      </c>
      <c r="B11" s="6" t="n">
        <v>45</v>
      </c>
    </row>
    <row r="12" spans="1:4">
      <c r="A12" s="4" t="s">
        <v>860</v>
      </c>
      <c r="B12" s="5" t="n">
        <v>32</v>
      </c>
    </row>
    <row r="13" spans="1:4">
      <c r="A13" s="4" t="s">
        <v>861</v>
      </c>
      <c r="B13" s="5" t="n">
        <v>58</v>
      </c>
    </row>
    <row r="14" spans="1:4">
      <c r="A14" s="4" t="s">
        <v>862</v>
      </c>
      <c r="B14" s="7" t="n">
        <v>5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863</v>
      </c>
      <c r="B1" s="2" t="s">
        <v>451</v>
      </c>
    </row>
    <row r="2" spans="1:3">
      <c r="A2" s="3" t="s">
        <v>433</v>
      </c>
    </row>
    <row r="3" spans="1:3">
      <c r="A3" s="4" t="s">
        <v>864</v>
      </c>
      <c r="B3" s="7" t="n">
        <v>302.9</v>
      </c>
      <c r="C3" s="4" t="s">
        <v>418</v>
      </c>
    </row>
    <row r="4" spans="1:3">
      <c r="A4" s="5" t="n">
        <v>2017</v>
      </c>
      <c r="B4" s="5" t="n">
        <v>242</v>
      </c>
    </row>
    <row r="5" spans="1:3">
      <c r="A5" s="5" t="n">
        <v>2018</v>
      </c>
      <c r="B5" s="8" t="n">
        <v>215.3</v>
      </c>
    </row>
    <row r="6" spans="1:3">
      <c r="A6" s="5" t="n">
        <v>2019</v>
      </c>
      <c r="B6" s="5" t="n">
        <v>75</v>
      </c>
    </row>
    <row r="7" spans="1:3">
      <c r="A7" s="4" t="s">
        <v>497</v>
      </c>
      <c r="B7" s="8" t="n">
        <v>835.2</v>
      </c>
      <c r="C7" s="4" t="s">
        <v>487</v>
      </c>
    </row>
    <row r="8" spans="1:3">
      <c r="A8" s="4" t="s">
        <v>865</v>
      </c>
    </row>
    <row r="9" spans="1:3">
      <c r="A9" s="3" t="s">
        <v>433</v>
      </c>
    </row>
    <row r="10" spans="1:3">
      <c r="A10" s="4" t="s">
        <v>864</v>
      </c>
      <c r="B10" s="8" t="n">
        <v>245.4</v>
      </c>
      <c r="C10" s="4" t="s">
        <v>418</v>
      </c>
    </row>
    <row r="11" spans="1:3">
      <c r="A11" s="5" t="n">
        <v>2017</v>
      </c>
      <c r="B11" s="5" t="n">
        <v>234</v>
      </c>
    </row>
    <row r="12" spans="1:3">
      <c r="A12" s="5" t="n">
        <v>2018</v>
      </c>
      <c r="B12" s="5" t="n">
        <v>0</v>
      </c>
    </row>
    <row r="13" spans="1:3">
      <c r="A13" s="5" t="n">
        <v>2019</v>
      </c>
      <c r="B13" s="5" t="n">
        <v>75</v>
      </c>
      <c r="C13" s="4" t="s">
        <v>507</v>
      </c>
    </row>
    <row r="14" spans="1:3">
      <c r="A14" s="4" t="s">
        <v>497</v>
      </c>
      <c r="B14" s="8" t="n">
        <v>554.4</v>
      </c>
      <c r="C14" s="4" t="s">
        <v>487</v>
      </c>
    </row>
    <row r="15" spans="1:3">
      <c r="A15" s="4" t="s">
        <v>866</v>
      </c>
    </row>
    <row r="16" spans="1:3">
      <c r="A16" s="3" t="s">
        <v>433</v>
      </c>
    </row>
    <row r="17" spans="1:3">
      <c r="A17" s="4" t="s">
        <v>864</v>
      </c>
      <c r="B17" s="8" t="n">
        <v>57.5</v>
      </c>
      <c r="C17" s="4" t="s">
        <v>418</v>
      </c>
    </row>
    <row r="18" spans="1:3">
      <c r="A18" s="5" t="n">
        <v>2017</v>
      </c>
      <c r="B18" s="5" t="n">
        <v>8</v>
      </c>
    </row>
    <row r="19" spans="1:3">
      <c r="A19" s="5" t="n">
        <v>2018</v>
      </c>
      <c r="B19" s="8" t="n">
        <v>215.3</v>
      </c>
    </row>
    <row r="20" spans="1:3">
      <c r="A20" s="5" t="n">
        <v>2019</v>
      </c>
      <c r="B20" s="5" t="n">
        <v>0</v>
      </c>
    </row>
    <row r="21" spans="1:3">
      <c r="A21" s="4" t="s">
        <v>497</v>
      </c>
      <c r="B21" s="7" t="n">
        <v>280.8</v>
      </c>
      <c r="C21" s="4" t="s">
        <v>487</v>
      </c>
    </row>
    <row r="22" spans="1:3"/>
    <row r="23" spans="1:3">
      <c r="A23" s="4" t="s">
        <v>418</v>
      </c>
      <c r="B23" s="4" t="s">
        <v>867</v>
      </c>
    </row>
    <row r="24" spans="1:3">
      <c r="A24" s="4" t="s">
        <v>487</v>
      </c>
      <c r="B24" s="4" t="s">
        <v>868</v>
      </c>
    </row>
    <row r="25" spans="1:3">
      <c r="A25" s="4" t="s">
        <v>507</v>
      </c>
      <c r="B25" s="4" t="s">
        <v>869</v>
      </c>
    </row>
  </sheetData>
  <mergeCells count="5">
    <mergeCell ref="B1:C1"/>
    <mergeCell ref="A22:C22"/>
    <mergeCell ref="B23:C23"/>
    <mergeCell ref="B24:C24"/>
    <mergeCell ref="B25:C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0</v>
      </c>
      <c r="C1" s="2" t="s">
        <v>1</v>
      </c>
    </row>
    <row r="2" spans="1:5">
      <c r="C2" s="2" t="s">
        <v>2</v>
      </c>
      <c r="D2" s="2" t="s">
        <v>30</v>
      </c>
      <c r="E2" s="2" t="s">
        <v>31</v>
      </c>
    </row>
    <row r="3" spans="1:5">
      <c r="A3" s="3" t="s">
        <v>871</v>
      </c>
    </row>
    <row r="4" spans="1:5">
      <c r="A4" s="4" t="s">
        <v>872</v>
      </c>
      <c r="B4" s="4" t="s">
        <v>605</v>
      </c>
      <c r="C4" s="7" t="n">
        <v>36.2</v>
      </c>
    </row>
    <row r="5" spans="1:5">
      <c r="A5" s="4" t="s">
        <v>873</v>
      </c>
    </row>
    <row r="6" spans="1:5">
      <c r="A6" s="3" t="s">
        <v>871</v>
      </c>
    </row>
    <row r="7" spans="1:5">
      <c r="A7" s="4" t="s">
        <v>874</v>
      </c>
      <c r="D7" s="7" t="n">
        <v>211.8</v>
      </c>
    </row>
    <row r="8" spans="1:5">
      <c r="A8" s="4" t="s">
        <v>875</v>
      </c>
      <c r="D8" s="8" t="n">
        <v>5.3</v>
      </c>
    </row>
    <row r="9" spans="1:5">
      <c r="A9" s="4" t="s">
        <v>876</v>
      </c>
      <c r="D9" s="8" t="n">
        <v>169.6</v>
      </c>
    </row>
    <row r="10" spans="1:5">
      <c r="A10" s="4" t="s">
        <v>877</v>
      </c>
      <c r="E10" s="7" t="n">
        <v>7.5</v>
      </c>
    </row>
    <row r="11" spans="1:5">
      <c r="A11" s="4" t="s">
        <v>878</v>
      </c>
      <c r="E11" s="8" t="n">
        <v>29.4</v>
      </c>
    </row>
    <row r="12" spans="1:5">
      <c r="A12" s="4" t="s">
        <v>879</v>
      </c>
      <c r="D12" s="7" t="n">
        <v>22.4</v>
      </c>
      <c r="E12" s="6" t="n">
        <v>7</v>
      </c>
    </row>
    <row r="13" spans="1:5"/>
    <row r="14" spans="1:5">
      <c r="A14" s="4" t="s">
        <v>418</v>
      </c>
      <c r="B14" s="4" t="s">
        <v>841</v>
      </c>
    </row>
    <row r="15" spans="1:5">
      <c r="A15" s="4" t="s">
        <v>487</v>
      </c>
      <c r="B15" s="4" t="s">
        <v>840</v>
      </c>
    </row>
  </sheetData>
  <mergeCells count="5">
    <mergeCell ref="A1:B2"/>
    <mergeCell ref="C1:E1"/>
    <mergeCell ref="A13:D13"/>
    <mergeCell ref="B14:D14"/>
    <mergeCell ref="B15:D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8"/>
    <col customWidth="1" max="2" min="2" width="37"/>
  </cols>
  <sheetData>
    <row r="1" spans="1:2">
      <c r="A1" s="1" t="s">
        <v>880</v>
      </c>
      <c r="B1" s="2" t="s">
        <v>1</v>
      </c>
    </row>
    <row r="2" spans="1:2">
      <c r="B2" s="2" t="s">
        <v>881</v>
      </c>
    </row>
    <row r="3" spans="1:2">
      <c r="A3" s="3" t="s">
        <v>882</v>
      </c>
    </row>
    <row r="4" spans="1:2">
      <c r="A4" s="4" t="s">
        <v>883</v>
      </c>
      <c r="B4" s="5" t="n">
        <v>3</v>
      </c>
    </row>
    <row r="5" spans="1:2">
      <c r="A5" s="4" t="s">
        <v>884</v>
      </c>
      <c r="B5" s="5" t="n">
        <v>2</v>
      </c>
    </row>
    <row r="6" spans="1:2">
      <c r="A6" s="4" t="s">
        <v>885</v>
      </c>
      <c r="B6" s="5" t="n">
        <v>1</v>
      </c>
    </row>
    <row r="7" spans="1:2">
      <c r="A7" s="4" t="s">
        <v>345</v>
      </c>
      <c r="B7" s="5" t="n">
        <v>57</v>
      </c>
    </row>
    <row r="8" spans="1:2">
      <c r="A8" s="4" t="s">
        <v>886</v>
      </c>
      <c r="B8" s="5" t="n">
        <v>2</v>
      </c>
    </row>
    <row r="9" spans="1:2">
      <c r="A9" s="4" t="s">
        <v>358</v>
      </c>
    </row>
    <row r="10" spans="1:2">
      <c r="A10" s="3" t="s">
        <v>882</v>
      </c>
    </row>
    <row r="11" spans="1:2">
      <c r="A11" s="4" t="s">
        <v>345</v>
      </c>
      <c r="B11" s="5" t="n">
        <v>8</v>
      </c>
    </row>
    <row r="12" spans="1:2">
      <c r="A12" s="4" t="s">
        <v>360</v>
      </c>
    </row>
    <row r="13" spans="1:2">
      <c r="A13" s="3" t="s">
        <v>882</v>
      </c>
    </row>
    <row r="14" spans="1:2">
      <c r="A14" s="4" t="s">
        <v>345</v>
      </c>
      <c r="B14" s="5" t="n">
        <v>3</v>
      </c>
    </row>
    <row r="15" spans="1:2">
      <c r="A15" s="4" t="s">
        <v>361</v>
      </c>
    </row>
    <row r="16" spans="1:2">
      <c r="A16" s="3" t="s">
        <v>882</v>
      </c>
    </row>
    <row r="17" spans="1:2">
      <c r="A17" s="4" t="s">
        <v>345</v>
      </c>
      <c r="B17" s="5" t="n">
        <v>38</v>
      </c>
    </row>
    <row r="18" spans="1:2">
      <c r="A18" s="4" t="s">
        <v>887</v>
      </c>
    </row>
    <row r="19" spans="1:2">
      <c r="A19" s="3" t="s">
        <v>882</v>
      </c>
    </row>
    <row r="20" spans="1:2">
      <c r="A20" s="4" t="s">
        <v>345</v>
      </c>
      <c r="B20" s="5" t="n">
        <v>7</v>
      </c>
    </row>
    <row r="21" spans="1:2">
      <c r="A21" s="4" t="s">
        <v>888</v>
      </c>
    </row>
    <row r="22" spans="1:2">
      <c r="A22" s="3" t="s">
        <v>882</v>
      </c>
    </row>
    <row r="23" spans="1:2">
      <c r="A23" s="4" t="s">
        <v>345</v>
      </c>
      <c r="B23" s="5" t="n">
        <v>9</v>
      </c>
    </row>
    <row r="24" spans="1:2">
      <c r="A24" s="4" t="s">
        <v>889</v>
      </c>
    </row>
    <row r="25" spans="1:2">
      <c r="A25" s="3" t="s">
        <v>882</v>
      </c>
    </row>
    <row r="26" spans="1:2">
      <c r="A26" s="4" t="s">
        <v>345</v>
      </c>
      <c r="B26" s="5" t="n">
        <v>3</v>
      </c>
    </row>
    <row r="27" spans="1:2">
      <c r="A27" s="4" t="s">
        <v>890</v>
      </c>
    </row>
    <row r="28" spans="1:2">
      <c r="A28" s="3" t="s">
        <v>882</v>
      </c>
    </row>
    <row r="29" spans="1:2">
      <c r="A29" s="4" t="s">
        <v>345</v>
      </c>
      <c r="B29" s="5" t="n">
        <v>1</v>
      </c>
    </row>
    <row r="30" spans="1:2">
      <c r="A30" s="4" t="s">
        <v>891</v>
      </c>
    </row>
    <row r="31" spans="1:2">
      <c r="A31" s="3" t="s">
        <v>882</v>
      </c>
    </row>
    <row r="32" spans="1:2">
      <c r="A32" s="4" t="s">
        <v>345</v>
      </c>
      <c r="B32" s="5" t="n">
        <v>1</v>
      </c>
    </row>
    <row r="33" spans="1:2">
      <c r="A33" s="4" t="s">
        <v>892</v>
      </c>
    </row>
    <row r="34" spans="1:2">
      <c r="A34" s="3" t="s">
        <v>882</v>
      </c>
    </row>
    <row r="35" spans="1:2">
      <c r="A35" s="4" t="s">
        <v>345</v>
      </c>
      <c r="B35" s="5" t="n">
        <v>38</v>
      </c>
    </row>
    <row r="36" spans="1:2">
      <c r="A36" s="4" t="s">
        <v>893</v>
      </c>
    </row>
    <row r="37" spans="1:2">
      <c r="A37" s="3" t="s">
        <v>882</v>
      </c>
    </row>
    <row r="38" spans="1:2">
      <c r="A38" s="4" t="s">
        <v>345</v>
      </c>
      <c r="B38" s="5" t="n">
        <v>1</v>
      </c>
    </row>
    <row r="39" spans="1:2">
      <c r="A39" s="4" t="s">
        <v>894</v>
      </c>
    </row>
    <row r="40" spans="1:2">
      <c r="A40" s="3" t="s">
        <v>882</v>
      </c>
    </row>
    <row r="41" spans="1:2">
      <c r="A41" s="4" t="s">
        <v>345</v>
      </c>
      <c r="B41"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882</v>
      </c>
    </row>
    <row r="4" spans="1:12">
      <c r="A4" s="4" t="s">
        <v>849</v>
      </c>
      <c r="B4" s="7" t="n">
        <v>504.6</v>
      </c>
      <c r="C4" s="7" t="n">
        <v>548.2</v>
      </c>
      <c r="D4" s="7" t="n">
        <v>909.6</v>
      </c>
      <c r="E4" s="6" t="n">
        <v>814</v>
      </c>
      <c r="F4" s="7" t="n">
        <v>828.3</v>
      </c>
      <c r="G4" s="7" t="n">
        <v>1012.2</v>
      </c>
      <c r="H4" s="6" t="n">
        <v>1059</v>
      </c>
      <c r="I4" s="7" t="n">
        <v>1163.9</v>
      </c>
      <c r="J4" s="7" t="n">
        <v>2776.4</v>
      </c>
      <c r="K4" s="7" t="n">
        <v>4063.4</v>
      </c>
      <c r="L4" s="7" t="n">
        <v>4564.5</v>
      </c>
    </row>
    <row r="5" spans="1:12">
      <c r="A5" s="4" t="s">
        <v>896</v>
      </c>
      <c r="B5" s="5" t="n">
        <v>289</v>
      </c>
      <c r="C5" s="8" t="n">
        <v>298.1</v>
      </c>
      <c r="D5" s="8" t="n">
        <v>350.2</v>
      </c>
      <c r="E5" s="8" t="n">
        <v>363.7</v>
      </c>
      <c r="F5" s="8" t="n">
        <v>415.2</v>
      </c>
      <c r="G5" s="8" t="n">
        <v>433.5</v>
      </c>
      <c r="H5" s="8" t="n">
        <v>502.6</v>
      </c>
      <c r="I5" s="8" t="n">
        <v>518.3</v>
      </c>
      <c r="J5" s="5" t="n">
        <v>1301</v>
      </c>
      <c r="K5" s="8" t="n">
        <v>1869.6</v>
      </c>
      <c r="L5" s="8" t="n">
        <v>2076.9</v>
      </c>
    </row>
    <row r="6" spans="1:12">
      <c r="A6" s="4" t="s">
        <v>36</v>
      </c>
      <c r="F6" s="5" t="n">
        <v>2744</v>
      </c>
      <c r="G6" s="8" t="n">
        <v>2.4</v>
      </c>
      <c r="H6" s="5" t="n">
        <v>0</v>
      </c>
      <c r="I6" s="5" t="n">
        <v>0</v>
      </c>
      <c r="J6" s="5" t="n">
        <v>0</v>
      </c>
      <c r="K6" s="8" t="n">
        <v>2746.4</v>
      </c>
      <c r="L6" s="8" t="n">
        <v>4218.7</v>
      </c>
    </row>
    <row r="7" spans="1:12">
      <c r="A7" s="4" t="s">
        <v>37</v>
      </c>
      <c r="B7" s="8" t="n">
        <v>110.2</v>
      </c>
      <c r="C7" s="8" t="n">
        <v>109.4</v>
      </c>
      <c r="D7" s="8" t="n">
        <v>112.4</v>
      </c>
      <c r="E7" s="8" t="n">
        <v>113.3</v>
      </c>
      <c r="F7" s="8" t="n">
        <v>149.7</v>
      </c>
      <c r="G7" s="8" t="n">
        <v>145.2</v>
      </c>
      <c r="H7" s="8" t="n">
        <v>140.5</v>
      </c>
      <c r="I7" s="8" t="n">
        <v>137.1</v>
      </c>
      <c r="J7" s="8" t="n">
        <v>445.3</v>
      </c>
      <c r="K7" s="8" t="n">
        <v>572.5</v>
      </c>
      <c r="L7" s="8" t="n">
        <v>537.9</v>
      </c>
    </row>
    <row r="8" spans="1:12">
      <c r="A8" s="4" t="s">
        <v>38</v>
      </c>
      <c r="B8" s="8" t="n">
        <v>24.7</v>
      </c>
      <c r="C8" s="8" t="n">
        <v>25.3</v>
      </c>
      <c r="D8" s="8" t="n">
        <v>27.4</v>
      </c>
      <c r="E8" s="8" t="n">
        <v>23.4</v>
      </c>
      <c r="F8" s="8" t="n">
        <v>30.2</v>
      </c>
      <c r="G8" s="8" t="n">
        <v>28.4</v>
      </c>
      <c r="H8" s="8" t="n">
        <v>29.7</v>
      </c>
      <c r="I8" s="8" t="n">
        <v>30.1</v>
      </c>
      <c r="J8" s="8" t="n">
        <v>100.8</v>
      </c>
      <c r="K8" s="8" t="n">
        <v>118.4</v>
      </c>
      <c r="L8" s="8" t="n">
        <v>131.9</v>
      </c>
    </row>
    <row r="9" spans="1:12">
      <c r="A9" s="4" t="s">
        <v>40</v>
      </c>
      <c r="B9" s="8" t="n">
        <v>80.7</v>
      </c>
      <c r="C9" s="7" t="n">
        <v>115.4</v>
      </c>
      <c r="D9" s="7" t="n">
        <v>419.6</v>
      </c>
      <c r="E9" s="7" t="n">
        <v>313.6</v>
      </c>
      <c r="F9" s="8" t="n">
        <v>-2510.8</v>
      </c>
      <c r="G9" s="7" t="n">
        <v>402.7</v>
      </c>
      <c r="H9" s="7" t="n">
        <v>386.2</v>
      </c>
      <c r="I9" s="7" t="n">
        <v>478.4</v>
      </c>
      <c r="J9" s="8" t="n">
        <v>929.3</v>
      </c>
      <c r="K9" s="8" t="n">
        <v>-1243.5</v>
      </c>
      <c r="L9" s="8" t="n">
        <v>-2400.9</v>
      </c>
    </row>
    <row r="10" spans="1:12">
      <c r="A10" s="4" t="s">
        <v>88</v>
      </c>
      <c r="B10" s="8" t="n">
        <v>10919.3</v>
      </c>
      <c r="F10" s="8" t="n">
        <v>11087.8</v>
      </c>
      <c r="J10" s="8" t="n">
        <v>10919.3</v>
      </c>
      <c r="K10" s="8" t="n">
        <v>11087.8</v>
      </c>
      <c r="L10" s="8" t="n">
        <v>12534.8</v>
      </c>
    </row>
    <row r="11" spans="1:12">
      <c r="A11" s="4" t="s">
        <v>897</v>
      </c>
      <c r="J11" s="8" t="n">
        <v>322.2</v>
      </c>
      <c r="K11" s="8" t="n">
        <v>1619.5</v>
      </c>
      <c r="L11" s="8" t="n">
        <v>1566.7</v>
      </c>
    </row>
    <row r="12" spans="1:12">
      <c r="A12" s="4" t="s">
        <v>724</v>
      </c>
    </row>
    <row r="13" spans="1:12">
      <c r="A13" s="3" t="s">
        <v>882</v>
      </c>
    </row>
    <row r="14" spans="1:12">
      <c r="A14" s="4" t="s">
        <v>849</v>
      </c>
      <c r="J14" s="8" t="n">
        <v>1771.1</v>
      </c>
      <c r="K14" s="5" t="n">
        <v>2466</v>
      </c>
      <c r="L14" s="8" t="n">
        <v>2697.6</v>
      </c>
    </row>
    <row r="15" spans="1:12">
      <c r="A15" s="4" t="s">
        <v>896</v>
      </c>
      <c r="J15" s="5" t="n">
        <v>725</v>
      </c>
      <c r="K15" s="8" t="n">
        <v>1052.8</v>
      </c>
      <c r="L15" s="8" t="n">
        <v>1201.2</v>
      </c>
    </row>
    <row r="16" spans="1:12">
      <c r="A16" s="4" t="s">
        <v>36</v>
      </c>
      <c r="K16" s="8" t="n">
        <v>1778.4</v>
      </c>
      <c r="L16" s="8" t="n">
        <v>3982.3</v>
      </c>
    </row>
    <row r="17" spans="1:12">
      <c r="A17" s="4" t="s">
        <v>37</v>
      </c>
      <c r="J17" s="8" t="n">
        <v>304.1</v>
      </c>
      <c r="K17" s="8" t="n">
        <v>382.4</v>
      </c>
      <c r="L17" s="8" t="n">
        <v>358.1</v>
      </c>
    </row>
    <row r="18" spans="1:12">
      <c r="A18" s="4" t="s">
        <v>38</v>
      </c>
      <c r="J18" s="5" t="n">
        <v>0</v>
      </c>
      <c r="K18" s="5" t="n">
        <v>0</v>
      </c>
      <c r="L18" s="5" t="n">
        <v>0</v>
      </c>
    </row>
    <row r="19" spans="1:12">
      <c r="A19" s="4" t="s">
        <v>40</v>
      </c>
      <c r="J19" s="5" t="n">
        <v>742</v>
      </c>
      <c r="K19" s="8" t="n">
        <v>-747.6</v>
      </c>
      <c r="L19" s="5" t="n">
        <v>-2844</v>
      </c>
    </row>
    <row r="20" spans="1:12">
      <c r="A20" s="4" t="s">
        <v>88</v>
      </c>
      <c r="B20" s="8" t="n">
        <v>8300.4</v>
      </c>
      <c r="F20" s="8" t="n">
        <v>8535.6</v>
      </c>
      <c r="J20" s="8" t="n">
        <v>8300.4</v>
      </c>
      <c r="K20" s="8" t="n">
        <v>8535.6</v>
      </c>
      <c r="L20" s="8" t="n">
        <v>9462.299999999999</v>
      </c>
    </row>
    <row r="21" spans="1:12">
      <c r="A21" s="4" t="s">
        <v>897</v>
      </c>
      <c r="J21" s="8" t="n">
        <v>110.3</v>
      </c>
      <c r="K21" s="8" t="n">
        <v>1176.6</v>
      </c>
      <c r="L21" s="8" t="n">
        <v>855.5</v>
      </c>
    </row>
    <row r="22" spans="1:12">
      <c r="A22" s="4" t="s">
        <v>726</v>
      </c>
    </row>
    <row r="23" spans="1:12">
      <c r="A23" s="3" t="s">
        <v>882</v>
      </c>
    </row>
    <row r="24" spans="1:12">
      <c r="A24" s="4" t="s">
        <v>849</v>
      </c>
      <c r="J24" s="8" t="n">
        <v>929.5</v>
      </c>
      <c r="K24" s="8" t="n">
        <v>1445.6</v>
      </c>
      <c r="L24" s="8" t="n">
        <v>1774.6</v>
      </c>
    </row>
    <row r="25" spans="1:12">
      <c r="A25" s="4" t="s">
        <v>896</v>
      </c>
      <c r="J25" s="8" t="n">
        <v>516.8</v>
      </c>
      <c r="K25" s="8" t="n">
        <v>693.5</v>
      </c>
      <c r="L25" s="8" t="n">
        <v>807.4</v>
      </c>
    </row>
    <row r="26" spans="1:12">
      <c r="A26" s="4" t="s">
        <v>36</v>
      </c>
      <c r="K26" s="5" t="n">
        <v>968</v>
      </c>
      <c r="L26" s="8" t="n">
        <v>236.4</v>
      </c>
    </row>
    <row r="27" spans="1:12">
      <c r="A27" s="4" t="s">
        <v>37</v>
      </c>
      <c r="J27" s="8" t="n">
        <v>123.7</v>
      </c>
      <c r="K27" s="8" t="n">
        <v>175.7</v>
      </c>
      <c r="L27" s="8" t="n">
        <v>171.2</v>
      </c>
    </row>
    <row r="28" spans="1:12">
      <c r="A28" s="4" t="s">
        <v>38</v>
      </c>
      <c r="J28" s="5" t="n">
        <v>0</v>
      </c>
      <c r="K28" s="5" t="n">
        <v>0</v>
      </c>
      <c r="L28" s="5" t="n">
        <v>0</v>
      </c>
    </row>
    <row r="29" spans="1:12">
      <c r="A29" s="4" t="s">
        <v>40</v>
      </c>
      <c r="J29" s="5" t="n">
        <v>289</v>
      </c>
      <c r="K29" s="8" t="n">
        <v>-391.6</v>
      </c>
      <c r="L29" s="8" t="n">
        <v>559.6</v>
      </c>
    </row>
    <row r="30" spans="1:12">
      <c r="A30" s="4" t="s">
        <v>88</v>
      </c>
      <c r="B30" s="5" t="n">
        <v>2561</v>
      </c>
      <c r="F30" s="8" t="n">
        <v>2481.2</v>
      </c>
      <c r="J30" s="5" t="n">
        <v>2561</v>
      </c>
      <c r="K30" s="8" t="n">
        <v>2481.2</v>
      </c>
      <c r="L30" s="8" t="n">
        <v>2995.3</v>
      </c>
    </row>
    <row r="31" spans="1:12">
      <c r="A31" s="4" t="s">
        <v>897</v>
      </c>
      <c r="J31" s="8" t="n">
        <v>206.2</v>
      </c>
      <c r="K31" s="8" t="n">
        <v>434.7</v>
      </c>
      <c r="L31" s="8" t="n">
        <v>666.3</v>
      </c>
    </row>
    <row r="32" spans="1:12">
      <c r="A32" s="4" t="s">
        <v>898</v>
      </c>
    </row>
    <row r="33" spans="1:12">
      <c r="A33" s="3" t="s">
        <v>882</v>
      </c>
    </row>
    <row r="34" spans="1:12">
      <c r="A34" s="4" t="s">
        <v>849</v>
      </c>
      <c r="J34" s="8" t="n">
        <v>75.8</v>
      </c>
      <c r="K34" s="8" t="n">
        <v>151.8</v>
      </c>
      <c r="L34" s="8" t="n">
        <v>92.3</v>
      </c>
    </row>
    <row r="35" spans="1:12">
      <c r="A35" s="4" t="s">
        <v>896</v>
      </c>
      <c r="J35" s="8" t="n">
        <v>59.2</v>
      </c>
      <c r="K35" s="8" t="n">
        <v>123.3</v>
      </c>
      <c r="L35" s="8" t="n">
        <v>68.3</v>
      </c>
    </row>
    <row r="36" spans="1:12">
      <c r="A36" s="4" t="s">
        <v>36</v>
      </c>
      <c r="K36" s="4" t="s">
        <v>899</v>
      </c>
      <c r="L36" s="5" t="n">
        <v>0</v>
      </c>
    </row>
    <row r="37" spans="1:12">
      <c r="A37" s="4" t="s">
        <v>37</v>
      </c>
      <c r="J37" s="5" t="n">
        <v>0</v>
      </c>
      <c r="K37" s="5" t="n">
        <v>0</v>
      </c>
      <c r="L37" s="5" t="n">
        <v>0</v>
      </c>
    </row>
    <row r="38" spans="1:12">
      <c r="A38" s="4" t="s">
        <v>38</v>
      </c>
      <c r="J38" s="5" t="n">
        <v>0</v>
      </c>
      <c r="K38" s="5" t="n">
        <v>0</v>
      </c>
      <c r="L38" s="5" t="n">
        <v>0</v>
      </c>
    </row>
    <row r="39" spans="1:12">
      <c r="A39" s="4" t="s">
        <v>40</v>
      </c>
      <c r="J39" s="8" t="n">
        <v>16.6</v>
      </c>
      <c r="K39" s="8" t="n">
        <v>28.5</v>
      </c>
      <c r="L39" s="5" t="n">
        <v>24</v>
      </c>
    </row>
    <row r="40" spans="1:12">
      <c r="A40" s="4" t="s">
        <v>88</v>
      </c>
      <c r="B40" s="5" t="n">
        <v>0</v>
      </c>
      <c r="F40" s="5" t="n">
        <v>0</v>
      </c>
      <c r="J40" s="5" t="n">
        <v>0</v>
      </c>
      <c r="K40" s="5" t="n">
        <v>0</v>
      </c>
      <c r="L40" s="5" t="n">
        <v>0</v>
      </c>
    </row>
    <row r="41" spans="1:12">
      <c r="A41" s="4" t="s">
        <v>897</v>
      </c>
      <c r="J41" s="5" t="n">
        <v>0</v>
      </c>
      <c r="K41" s="5" t="n">
        <v>0</v>
      </c>
      <c r="L41" s="5" t="n">
        <v>0</v>
      </c>
    </row>
    <row r="42" spans="1:12">
      <c r="A42" s="4" t="s">
        <v>900</v>
      </c>
    </row>
    <row r="43" spans="1:12">
      <c r="A43" s="3" t="s">
        <v>882</v>
      </c>
    </row>
    <row r="44" spans="1:12">
      <c r="A44" s="4" t="s">
        <v>849</v>
      </c>
      <c r="J44" s="8" t="n">
        <v>2776.4</v>
      </c>
      <c r="K44" s="8" t="n">
        <v>4063.4</v>
      </c>
      <c r="L44" s="8" t="n">
        <v>4564.5</v>
      </c>
    </row>
    <row r="45" spans="1:12">
      <c r="A45" s="4" t="s">
        <v>896</v>
      </c>
      <c r="J45" s="5" t="n">
        <v>1301</v>
      </c>
      <c r="K45" s="8" t="n">
        <v>1869.6</v>
      </c>
      <c r="L45" s="8" t="n">
        <v>2076.9</v>
      </c>
    </row>
    <row r="46" spans="1:12">
      <c r="A46" s="4" t="s">
        <v>36</v>
      </c>
      <c r="K46" s="8" t="n">
        <v>2746.4</v>
      </c>
      <c r="L46" s="8" t="n">
        <v>4218.7</v>
      </c>
    </row>
    <row r="47" spans="1:12">
      <c r="A47" s="4" t="s">
        <v>37</v>
      </c>
      <c r="J47" s="8" t="n">
        <v>427.8</v>
      </c>
      <c r="K47" s="8" t="n">
        <v>558.1</v>
      </c>
      <c r="L47" s="8" t="n">
        <v>529.3</v>
      </c>
    </row>
    <row r="48" spans="1:12">
      <c r="A48" s="4" t="s">
        <v>38</v>
      </c>
      <c r="J48" s="5" t="n">
        <v>0</v>
      </c>
      <c r="K48" s="5" t="n">
        <v>0</v>
      </c>
      <c r="L48" s="5" t="n">
        <v>0</v>
      </c>
    </row>
    <row r="49" spans="1:12">
      <c r="A49" s="4" t="s">
        <v>40</v>
      </c>
      <c r="J49" s="8" t="n">
        <v>1047.6</v>
      </c>
      <c r="K49" s="8" t="n">
        <v>-1110.7</v>
      </c>
      <c r="L49" s="8" t="n">
        <v>-2260.4</v>
      </c>
    </row>
    <row r="50" spans="1:12">
      <c r="A50" s="4" t="s">
        <v>88</v>
      </c>
      <c r="B50" s="8" t="n">
        <v>10861.4</v>
      </c>
      <c r="F50" s="8" t="n">
        <v>11016.8</v>
      </c>
      <c r="J50" s="8" t="n">
        <v>10861.4</v>
      </c>
      <c r="K50" s="8" t="n">
        <v>11016.8</v>
      </c>
      <c r="L50" s="8" t="n">
        <v>12457.6</v>
      </c>
    </row>
    <row r="51" spans="1:12">
      <c r="A51" s="4" t="s">
        <v>897</v>
      </c>
      <c r="J51" s="8" t="n">
        <v>316.5</v>
      </c>
      <c r="K51" s="8" t="n">
        <v>1611.3</v>
      </c>
      <c r="L51" s="8" t="n">
        <v>1521.8</v>
      </c>
    </row>
    <row r="52" spans="1:12">
      <c r="A52" s="4" t="s">
        <v>901</v>
      </c>
    </row>
    <row r="53" spans="1:12">
      <c r="A53" s="3" t="s">
        <v>882</v>
      </c>
    </row>
    <row r="54" spans="1:12">
      <c r="A54" s="4" t="s">
        <v>849</v>
      </c>
      <c r="J54" s="5" t="n">
        <v>0</v>
      </c>
      <c r="K54" s="5" t="n">
        <v>0</v>
      </c>
      <c r="L54" s="5" t="n">
        <v>0</v>
      </c>
    </row>
    <row r="55" spans="1:12">
      <c r="A55" s="4" t="s">
        <v>896</v>
      </c>
      <c r="J55" s="5" t="n">
        <v>0</v>
      </c>
      <c r="K55" s="5" t="n">
        <v>0</v>
      </c>
      <c r="L55" s="5" t="n">
        <v>0</v>
      </c>
    </row>
    <row r="56" spans="1:12">
      <c r="A56" s="4" t="s">
        <v>36</v>
      </c>
      <c r="K56" s="5" t="n">
        <v>0</v>
      </c>
      <c r="L56" s="5" t="n">
        <v>0</v>
      </c>
    </row>
    <row r="57" spans="1:12">
      <c r="A57" s="4" t="s">
        <v>37</v>
      </c>
      <c r="J57" s="8" t="n">
        <v>17.5</v>
      </c>
      <c r="K57" s="8" t="n">
        <v>14.4</v>
      </c>
      <c r="L57" s="8" t="n">
        <v>8.6</v>
      </c>
    </row>
    <row r="58" spans="1:12">
      <c r="A58" s="4" t="s">
        <v>38</v>
      </c>
      <c r="J58" s="8" t="n">
        <v>100.8</v>
      </c>
      <c r="K58" s="8" t="n">
        <v>118.4</v>
      </c>
      <c r="L58" s="8" t="n">
        <v>131.9</v>
      </c>
    </row>
    <row r="59" spans="1:12">
      <c r="A59" s="4" t="s">
        <v>40</v>
      </c>
      <c r="J59" s="8" t="n">
        <v>-118.3</v>
      </c>
      <c r="K59" s="8" t="n">
        <v>-132.8</v>
      </c>
      <c r="L59" s="8" t="n">
        <v>-140.5</v>
      </c>
    </row>
    <row r="60" spans="1:12">
      <c r="A60" s="4" t="s">
        <v>88</v>
      </c>
      <c r="B60" s="7" t="n">
        <v>57.9</v>
      </c>
      <c r="F60" s="6" t="n">
        <v>71</v>
      </c>
      <c r="J60" s="8" t="n">
        <v>57.9</v>
      </c>
      <c r="K60" s="5" t="n">
        <v>71</v>
      </c>
      <c r="L60" s="8" t="n">
        <v>77.2</v>
      </c>
    </row>
    <row r="61" spans="1:12">
      <c r="A61" s="4" t="s">
        <v>897</v>
      </c>
      <c r="J61" s="7" t="n">
        <v>5.7</v>
      </c>
      <c r="K61" s="7" t="n">
        <v>8.199999999999999</v>
      </c>
      <c r="L61" s="7" t="n">
        <v>44.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6"/>
  </cols>
  <sheetData>
    <row r="1" spans="1:2">
      <c r="A1" s="1" t="s">
        <v>902</v>
      </c>
      <c r="B1" s="2" t="s">
        <v>903</v>
      </c>
    </row>
    <row r="2" spans="1:2">
      <c r="A2" s="3" t="s">
        <v>882</v>
      </c>
    </row>
    <row r="3" spans="1:2">
      <c r="A3" s="4" t="s">
        <v>904</v>
      </c>
      <c r="B3" s="5" t="n">
        <v>59</v>
      </c>
    </row>
    <row r="4" spans="1:2">
      <c r="A4" s="4" t="s">
        <v>886</v>
      </c>
      <c r="B4" s="5" t="n">
        <v>2</v>
      </c>
    </row>
    <row r="5" spans="1:2">
      <c r="A5" s="4" t="s">
        <v>724</v>
      </c>
    </row>
    <row r="6" spans="1:2">
      <c r="A6" s="3" t="s">
        <v>882</v>
      </c>
    </row>
    <row r="7" spans="1:2">
      <c r="A7" s="4" t="s">
        <v>904</v>
      </c>
      <c r="B7" s="5" t="n">
        <v>21</v>
      </c>
    </row>
    <row r="8" spans="1:2">
      <c r="A8" s="4" t="s">
        <v>726</v>
      </c>
    </row>
    <row r="9" spans="1:2">
      <c r="A9" s="3" t="s">
        <v>882</v>
      </c>
    </row>
    <row r="10" spans="1:2">
      <c r="A10" s="4" t="s">
        <v>904</v>
      </c>
      <c r="B10" s="5" t="n">
        <v>38</v>
      </c>
    </row>
    <row r="11" spans="1:2">
      <c r="A11" s="4" t="s">
        <v>905</v>
      </c>
    </row>
    <row r="12" spans="1:2">
      <c r="A12" s="3" t="s">
        <v>882</v>
      </c>
    </row>
    <row r="13" spans="1:2">
      <c r="A13" s="4" t="s">
        <v>904</v>
      </c>
      <c r="B13" s="5" t="n">
        <v>15</v>
      </c>
    </row>
    <row r="14" spans="1:2">
      <c r="A14" s="4" t="s">
        <v>906</v>
      </c>
    </row>
    <row r="15" spans="1:2">
      <c r="A15" s="3" t="s">
        <v>882</v>
      </c>
    </row>
    <row r="16" spans="1:2">
      <c r="A16" s="4" t="s">
        <v>904</v>
      </c>
      <c r="B16" s="5" t="n">
        <v>8</v>
      </c>
    </row>
    <row r="17" spans="1:2">
      <c r="A17" s="4" t="s">
        <v>907</v>
      </c>
    </row>
    <row r="18" spans="1:2">
      <c r="A18" s="3" t="s">
        <v>882</v>
      </c>
    </row>
    <row r="19" spans="1:2">
      <c r="A19" s="4" t="s">
        <v>904</v>
      </c>
      <c r="B19" s="5" t="n">
        <v>7</v>
      </c>
    </row>
    <row r="20" spans="1:2">
      <c r="A20" s="4" t="s">
        <v>908</v>
      </c>
    </row>
    <row r="21" spans="1:2">
      <c r="A21" s="3" t="s">
        <v>882</v>
      </c>
    </row>
    <row r="22" spans="1:2">
      <c r="A22" s="4" t="s">
        <v>904</v>
      </c>
      <c r="B22" s="5" t="n">
        <v>17</v>
      </c>
    </row>
    <row r="23" spans="1:2">
      <c r="A23" s="4" t="s">
        <v>909</v>
      </c>
    </row>
    <row r="24" spans="1:2">
      <c r="A24" s="3" t="s">
        <v>882</v>
      </c>
    </row>
    <row r="25" spans="1:2">
      <c r="A25" s="4" t="s">
        <v>904</v>
      </c>
      <c r="B25" s="5" t="n">
        <v>6</v>
      </c>
    </row>
    <row r="26" spans="1:2">
      <c r="A26" s="4" t="s">
        <v>910</v>
      </c>
    </row>
    <row r="27" spans="1:2">
      <c r="A27" s="3" t="s">
        <v>882</v>
      </c>
    </row>
    <row r="28" spans="1:2">
      <c r="A28" s="4" t="s">
        <v>904</v>
      </c>
      <c r="B28" s="5" t="n">
        <v>11</v>
      </c>
    </row>
    <row r="29" spans="1:2">
      <c r="A29" s="4" t="s">
        <v>911</v>
      </c>
    </row>
    <row r="30" spans="1:2">
      <c r="A30" s="3" t="s">
        <v>882</v>
      </c>
    </row>
    <row r="31" spans="1:2">
      <c r="A31" s="4" t="s">
        <v>904</v>
      </c>
      <c r="B31" s="5" t="n">
        <v>12</v>
      </c>
    </row>
    <row r="32" spans="1:2">
      <c r="A32" s="4" t="s">
        <v>912</v>
      </c>
    </row>
    <row r="33" spans="1:2">
      <c r="A33" s="3" t="s">
        <v>882</v>
      </c>
    </row>
    <row r="34" spans="1:2">
      <c r="A34" s="4" t="s">
        <v>904</v>
      </c>
      <c r="B34" s="5" t="n">
        <v>1</v>
      </c>
    </row>
    <row r="35" spans="1:2">
      <c r="A35" s="4" t="s">
        <v>913</v>
      </c>
    </row>
    <row r="36" spans="1:2">
      <c r="A36" s="3" t="s">
        <v>882</v>
      </c>
    </row>
    <row r="37" spans="1:2">
      <c r="A37" s="4" t="s">
        <v>904</v>
      </c>
      <c r="B37" s="5" t="n">
        <v>11</v>
      </c>
    </row>
    <row r="38" spans="1:2">
      <c r="A38" s="4" t="s">
        <v>914</v>
      </c>
    </row>
    <row r="39" spans="1:2">
      <c r="A39" s="3" t="s">
        <v>882</v>
      </c>
    </row>
    <row r="40" spans="1:2">
      <c r="A40" s="4" t="s">
        <v>904</v>
      </c>
      <c r="B40" s="5" t="n">
        <v>11</v>
      </c>
    </row>
    <row r="41" spans="1:2">
      <c r="A41" s="4" t="s">
        <v>915</v>
      </c>
    </row>
    <row r="42" spans="1:2">
      <c r="A42" s="3" t="s">
        <v>882</v>
      </c>
    </row>
    <row r="43" spans="1:2">
      <c r="A43" s="4" t="s">
        <v>904</v>
      </c>
      <c r="B43" s="5" t="n">
        <v>2</v>
      </c>
    </row>
    <row r="44" spans="1:2">
      <c r="A44" s="4" t="s">
        <v>916</v>
      </c>
    </row>
    <row r="45" spans="1:2">
      <c r="A45" s="3" t="s">
        <v>882</v>
      </c>
    </row>
    <row r="46" spans="1:2">
      <c r="A46" s="4" t="s">
        <v>904</v>
      </c>
      <c r="B46" s="5" t="n">
        <v>4</v>
      </c>
    </row>
    <row r="47" spans="1:2">
      <c r="A47" s="4" t="s">
        <v>917</v>
      </c>
    </row>
    <row r="48" spans="1:2">
      <c r="A48" s="3" t="s">
        <v>882</v>
      </c>
    </row>
    <row r="49" spans="1:2">
      <c r="A49" s="4" t="s">
        <v>904</v>
      </c>
      <c r="B49" s="5" t="n">
        <v>1</v>
      </c>
    </row>
    <row r="50" spans="1:2">
      <c r="A50" s="4" t="s">
        <v>918</v>
      </c>
    </row>
    <row r="51" spans="1:2">
      <c r="A51" s="3" t="s">
        <v>882</v>
      </c>
    </row>
    <row r="52" spans="1:2">
      <c r="A52" s="4" t="s">
        <v>904</v>
      </c>
      <c r="B52" s="5" t="n">
        <v>7</v>
      </c>
    </row>
    <row r="53" spans="1:2">
      <c r="A53" s="4" t="s">
        <v>919</v>
      </c>
    </row>
    <row r="54" spans="1:2">
      <c r="A54" s="3" t="s">
        <v>882</v>
      </c>
    </row>
    <row r="55" spans="1:2">
      <c r="A55" s="4" t="s">
        <v>904</v>
      </c>
      <c r="B55" s="5" t="n">
        <v>1</v>
      </c>
    </row>
    <row r="56" spans="1:2">
      <c r="A56" s="4" t="s">
        <v>920</v>
      </c>
    </row>
    <row r="57" spans="1:2">
      <c r="A57" s="3" t="s">
        <v>882</v>
      </c>
    </row>
    <row r="58" spans="1:2">
      <c r="A58" s="4" t="s">
        <v>904</v>
      </c>
      <c r="B58" s="5" t="n">
        <v>2</v>
      </c>
    </row>
    <row r="59" spans="1:2">
      <c r="A59" s="4" t="s">
        <v>921</v>
      </c>
    </row>
    <row r="60" spans="1:2">
      <c r="A60" s="3" t="s">
        <v>882</v>
      </c>
    </row>
    <row r="61" spans="1:2">
      <c r="A61" s="4" t="s">
        <v>904</v>
      </c>
      <c r="B61" s="5" t="n">
        <v>1</v>
      </c>
    </row>
    <row r="62" spans="1:2">
      <c r="A62" s="4" t="s">
        <v>922</v>
      </c>
    </row>
    <row r="63" spans="1:2">
      <c r="A63" s="3" t="s">
        <v>882</v>
      </c>
    </row>
    <row r="64" spans="1:2">
      <c r="A64" s="4" t="s">
        <v>904</v>
      </c>
      <c r="B64"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0</v>
      </c>
      <c r="D1" s="2" t="s">
        <v>31</v>
      </c>
    </row>
    <row r="2" spans="1:4">
      <c r="A2" s="3" t="s">
        <v>882</v>
      </c>
    </row>
    <row r="3" spans="1:4">
      <c r="A3" s="4" t="s">
        <v>924</v>
      </c>
      <c r="B3" s="7" t="n">
        <v>10919.3</v>
      </c>
      <c r="C3" s="7" t="n">
        <v>11087.8</v>
      </c>
      <c r="D3" s="7" t="n">
        <v>12534.8</v>
      </c>
    </row>
    <row r="4" spans="1:4">
      <c r="A4" s="4" t="s">
        <v>925</v>
      </c>
    </row>
    <row r="5" spans="1:4">
      <c r="A5" s="3" t="s">
        <v>882</v>
      </c>
    </row>
    <row r="6" spans="1:4">
      <c r="A6" s="4" t="s">
        <v>924</v>
      </c>
      <c r="B6" s="8" t="n">
        <v>10919.3</v>
      </c>
      <c r="C6" s="8" t="n">
        <v>11087.8</v>
      </c>
      <c r="D6" s="8" t="n">
        <v>12534.8</v>
      </c>
    </row>
    <row r="7" spans="1:4">
      <c r="A7" s="4" t="s">
        <v>926</v>
      </c>
    </row>
    <row r="8" spans="1:4">
      <c r="A8" s="3" t="s">
        <v>882</v>
      </c>
    </row>
    <row r="9" spans="1:4">
      <c r="A9" s="4" t="s">
        <v>924</v>
      </c>
      <c r="B9" s="8" t="n">
        <v>2898.3</v>
      </c>
      <c r="C9" s="8" t="n">
        <v>4731.8</v>
      </c>
      <c r="D9" s="8" t="n">
        <v>5240.4</v>
      </c>
    </row>
    <row r="10" spans="1:4">
      <c r="A10" s="4" t="s">
        <v>927</v>
      </c>
    </row>
    <row r="11" spans="1:4">
      <c r="A11" s="3" t="s">
        <v>882</v>
      </c>
    </row>
    <row r="12" spans="1:4">
      <c r="A12" s="4" t="s">
        <v>924</v>
      </c>
      <c r="B12" s="8" t="n">
        <v>2334.5</v>
      </c>
      <c r="C12" s="5" t="n">
        <v>757</v>
      </c>
      <c r="D12" s="5" t="n">
        <v>0</v>
      </c>
    </row>
    <row r="13" spans="1:4">
      <c r="A13" s="4" t="s">
        <v>928</v>
      </c>
    </row>
    <row r="14" spans="1:4">
      <c r="A14" s="3" t="s">
        <v>882</v>
      </c>
    </row>
    <row r="15" spans="1:4">
      <c r="A15" s="4" t="s">
        <v>924</v>
      </c>
      <c r="B15" s="8" t="n">
        <v>1388.4</v>
      </c>
      <c r="C15" s="8" t="n">
        <v>832.9</v>
      </c>
      <c r="D15" s="8" t="n">
        <v>126.7</v>
      </c>
    </row>
    <row r="16" spans="1:4">
      <c r="A16" s="4" t="s">
        <v>929</v>
      </c>
    </row>
    <row r="17" spans="1:4">
      <c r="A17" s="3" t="s">
        <v>882</v>
      </c>
    </row>
    <row r="18" spans="1:4">
      <c r="A18" s="4" t="s">
        <v>924</v>
      </c>
      <c r="B18" s="8" t="n">
        <v>821.7</v>
      </c>
      <c r="C18" s="8" t="n">
        <v>1471.1</v>
      </c>
      <c r="D18" s="8" t="n">
        <v>1913.5</v>
      </c>
    </row>
    <row r="19" spans="1:4">
      <c r="A19" s="4" t="s">
        <v>930</v>
      </c>
    </row>
    <row r="20" spans="1:4">
      <c r="A20" s="3" t="s">
        <v>882</v>
      </c>
    </row>
    <row r="21" spans="1:4">
      <c r="A21" s="4" t="s">
        <v>924</v>
      </c>
      <c r="B21" s="5" t="n">
        <v>409</v>
      </c>
      <c r="C21" s="8" t="n">
        <v>462.4</v>
      </c>
      <c r="D21" s="5" t="n">
        <v>982</v>
      </c>
    </row>
    <row r="22" spans="1:4">
      <c r="A22" s="4" t="s">
        <v>931</v>
      </c>
    </row>
    <row r="23" spans="1:4">
      <c r="A23" s="3" t="s">
        <v>882</v>
      </c>
    </row>
    <row r="24" spans="1:4">
      <c r="A24" s="4" t="s">
        <v>924</v>
      </c>
      <c r="B24" s="8" t="n">
        <v>187.4</v>
      </c>
      <c r="C24" s="8" t="n">
        <v>210.8</v>
      </c>
      <c r="D24" s="5" t="n">
        <v>1459</v>
      </c>
    </row>
    <row r="25" spans="1:4">
      <c r="A25" s="4" t="s">
        <v>932</v>
      </c>
    </row>
    <row r="26" spans="1:4">
      <c r="A26" s="3" t="s">
        <v>882</v>
      </c>
    </row>
    <row r="27" spans="1:4">
      <c r="A27" s="4" t="s">
        <v>924</v>
      </c>
      <c r="B27" s="6" t="n">
        <v>2880</v>
      </c>
      <c r="C27" s="7" t="n">
        <v>2621.8</v>
      </c>
      <c r="D27" s="7" t="n">
        <v>281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31</v>
      </c>
    </row>
    <row r="3" spans="1:4">
      <c r="A3" s="3" t="s">
        <v>195</v>
      </c>
    </row>
    <row r="4" spans="1:4">
      <c r="A4" s="4" t="s">
        <v>934</v>
      </c>
      <c r="B4" s="7" t="n">
        <v>75.8</v>
      </c>
      <c r="C4" s="7" t="n">
        <v>-177.3</v>
      </c>
    </row>
    <row r="5" spans="1:4">
      <c r="A5" s="4" t="s">
        <v>533</v>
      </c>
      <c r="B5" s="8" t="n">
        <v>45.7</v>
      </c>
      <c r="C5" s="8" t="n">
        <v>87.40000000000001</v>
      </c>
      <c r="D5" s="7" t="n">
        <v>78.2</v>
      </c>
    </row>
    <row r="6" spans="1:4">
      <c r="A6" s="4" t="s">
        <v>935</v>
      </c>
      <c r="B6" s="7" t="n">
        <v>11.5</v>
      </c>
      <c r="C6" s="7" t="n">
        <v>60.9</v>
      </c>
      <c r="D6" s="7" t="n">
        <v>13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938</v>
      </c>
      <c r="B3" s="7" t="n">
        <v>382.9</v>
      </c>
      <c r="C3" s="7" t="n">
        <v>611.3</v>
      </c>
    </row>
    <row r="4" spans="1:3">
      <c r="A4" s="4" t="s">
        <v>939</v>
      </c>
      <c r="B4" s="8" t="n">
        <v>-21.9</v>
      </c>
      <c r="C4" s="8" t="n">
        <v>-29.3</v>
      </c>
    </row>
    <row r="5" spans="1:3">
      <c r="A5" s="4" t="s">
        <v>84</v>
      </c>
      <c r="B5" s="5" t="n">
        <v>361</v>
      </c>
      <c r="C5" s="5" t="n">
        <v>582</v>
      </c>
    </row>
    <row r="6" spans="1:3">
      <c r="A6" s="4" t="s">
        <v>940</v>
      </c>
    </row>
    <row r="7" spans="1:3">
      <c r="A7" s="3" t="s">
        <v>937</v>
      </c>
    </row>
    <row r="8" spans="1:3">
      <c r="A8" s="4" t="s">
        <v>938</v>
      </c>
      <c r="B8" s="8" t="n">
        <v>358.4</v>
      </c>
      <c r="C8" s="5" t="n">
        <v>595</v>
      </c>
    </row>
    <row r="9" spans="1:3">
      <c r="A9" s="4" t="s">
        <v>941</v>
      </c>
    </row>
    <row r="10" spans="1:3">
      <c r="A10" s="3" t="s">
        <v>937</v>
      </c>
    </row>
    <row r="11" spans="1:3">
      <c r="A11" s="4" t="s">
        <v>938</v>
      </c>
      <c r="B11" s="7" t="n">
        <v>24.5</v>
      </c>
      <c r="C11" s="7" t="n">
        <v>1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195</v>
      </c>
    </row>
    <row r="3" spans="1:3">
      <c r="A3" s="4" t="s">
        <v>943</v>
      </c>
      <c r="B3" s="7" t="n">
        <v>225.2</v>
      </c>
      <c r="C3" s="7" t="n">
        <v>235.3</v>
      </c>
    </row>
    <row r="4" spans="1:3">
      <c r="A4" s="4" t="s">
        <v>944</v>
      </c>
      <c r="B4" s="8" t="n">
        <v>32.4</v>
      </c>
      <c r="C4" s="8" t="n">
        <v>52.1</v>
      </c>
    </row>
    <row r="5" spans="1:3">
      <c r="A5" s="4" t="s">
        <v>945</v>
      </c>
      <c r="B5" s="8" t="n">
        <v>30.7</v>
      </c>
      <c r="C5" s="8" t="n">
        <v>73.5</v>
      </c>
    </row>
    <row r="6" spans="1:3">
      <c r="A6" s="4" t="s">
        <v>946</v>
      </c>
      <c r="B6" s="8" t="n">
        <v>7.9</v>
      </c>
      <c r="C6" s="8" t="n">
        <v>20.5</v>
      </c>
    </row>
    <row r="7" spans="1:3">
      <c r="A7" s="4" t="s">
        <v>75</v>
      </c>
      <c r="B7" s="8" t="n">
        <v>19.8</v>
      </c>
      <c r="C7" s="8" t="n">
        <v>20.4</v>
      </c>
    </row>
    <row r="8" spans="1:3">
      <c r="A8" s="4" t="s">
        <v>947</v>
      </c>
      <c r="B8" s="6" t="n">
        <v>316</v>
      </c>
      <c r="C8" s="7" t="n">
        <v>40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0</v>
      </c>
    </row>
    <row r="2" spans="1:3">
      <c r="A2" s="3" t="s">
        <v>195</v>
      </c>
    </row>
    <row r="3" spans="1:3">
      <c r="A3" s="4" t="s">
        <v>949</v>
      </c>
      <c r="B3" s="7" t="n">
        <v>69.3</v>
      </c>
      <c r="C3" s="7" t="n">
        <v>94.8</v>
      </c>
    </row>
    <row r="4" spans="1:3">
      <c r="A4" s="4" t="s">
        <v>944</v>
      </c>
      <c r="B4" s="8" t="n">
        <v>35.7</v>
      </c>
      <c r="C4" s="8" t="n">
        <v>55.8</v>
      </c>
    </row>
    <row r="5" spans="1:3">
      <c r="A5" s="4" t="s">
        <v>950</v>
      </c>
      <c r="B5" s="5" t="n">
        <v>33</v>
      </c>
      <c r="C5" s="8" t="n">
        <v>37.1</v>
      </c>
    </row>
    <row r="6" spans="1:3">
      <c r="A6" s="4" t="s">
        <v>398</v>
      </c>
      <c r="B6" s="8" t="n">
        <v>27.7</v>
      </c>
      <c r="C6" s="8" t="n">
        <v>33.1</v>
      </c>
    </row>
    <row r="7" spans="1:3">
      <c r="A7" s="4" t="s">
        <v>75</v>
      </c>
      <c r="B7" s="8" t="n">
        <v>10.2</v>
      </c>
      <c r="C7" s="8" t="n">
        <v>16.8</v>
      </c>
    </row>
    <row r="8" spans="1:3">
      <c r="A8" s="4" t="s">
        <v>951</v>
      </c>
      <c r="B8" s="7" t="n">
        <v>175.9</v>
      </c>
      <c r="C8" s="7" t="n">
        <v>23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0</v>
      </c>
    </row>
    <row r="2" spans="1:3">
      <c r="A2" s="3" t="s">
        <v>195</v>
      </c>
    </row>
    <row r="3" spans="1:3">
      <c r="A3" s="4" t="s">
        <v>953</v>
      </c>
      <c r="B3" s="6" t="n">
        <v>124</v>
      </c>
      <c r="C3" s="7" t="n">
        <v>161.6</v>
      </c>
    </row>
    <row r="4" spans="1:3">
      <c r="A4" s="4" t="s">
        <v>954</v>
      </c>
      <c r="B4" s="8" t="n">
        <v>116.7</v>
      </c>
      <c r="C4" s="8" t="n">
        <v>197.2</v>
      </c>
    </row>
    <row r="5" spans="1:3">
      <c r="A5" s="4" t="s">
        <v>955</v>
      </c>
      <c r="B5" s="8" t="n">
        <v>71.7</v>
      </c>
      <c r="C5" s="8" t="n">
        <v>88.40000000000001</v>
      </c>
    </row>
    <row r="6" spans="1:3">
      <c r="A6" s="4" t="s">
        <v>956</v>
      </c>
      <c r="B6" s="8" t="n">
        <v>40.7</v>
      </c>
      <c r="C6" s="8" t="n">
        <v>70.8</v>
      </c>
    </row>
    <row r="7" spans="1:3">
      <c r="A7" s="4" t="s">
        <v>957</v>
      </c>
      <c r="B7" s="8" t="n">
        <v>12.7</v>
      </c>
      <c r="C7" s="8" t="n">
        <v>21.6</v>
      </c>
    </row>
    <row r="8" spans="1:3">
      <c r="A8" s="4" t="s">
        <v>75</v>
      </c>
      <c r="B8" s="8" t="n">
        <v>10.8</v>
      </c>
      <c r="C8" s="8" t="n">
        <v>11.3</v>
      </c>
    </row>
    <row r="9" spans="1:3">
      <c r="A9" s="4" t="s">
        <v>93</v>
      </c>
      <c r="B9" s="7" t="n">
        <v>376.6</v>
      </c>
      <c r="C9" s="7" t="n">
        <v>55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0</v>
      </c>
    </row>
    <row r="2" spans="1:3">
      <c r="A2" s="3" t="s">
        <v>195</v>
      </c>
    </row>
    <row r="3" spans="1:3">
      <c r="A3" s="4" t="s">
        <v>959</v>
      </c>
      <c r="B3" s="7" t="n">
        <v>142.9</v>
      </c>
      <c r="C3" s="7" t="n">
        <v>149.7</v>
      </c>
    </row>
    <row r="4" spans="1:3">
      <c r="A4" s="4" t="s">
        <v>954</v>
      </c>
      <c r="B4" s="8" t="n">
        <v>120.9</v>
      </c>
      <c r="C4" s="8" t="n">
        <v>218.6</v>
      </c>
    </row>
    <row r="5" spans="1:3">
      <c r="A5" s="4" t="s">
        <v>960</v>
      </c>
      <c r="B5" s="8" t="n">
        <v>28.9</v>
      </c>
      <c r="C5" s="8" t="n">
        <v>34.4</v>
      </c>
    </row>
    <row r="6" spans="1:3">
      <c r="A6" s="4" t="s">
        <v>953</v>
      </c>
      <c r="B6" s="8" t="n">
        <v>13.5</v>
      </c>
      <c r="C6" s="8" t="n">
        <v>17.7</v>
      </c>
    </row>
    <row r="7" spans="1:3">
      <c r="A7" s="4" t="s">
        <v>961</v>
      </c>
      <c r="B7" s="8" t="n">
        <v>16.3</v>
      </c>
      <c r="C7" s="8" t="n">
        <v>28.8</v>
      </c>
    </row>
    <row r="8" spans="1:3">
      <c r="A8" s="4" t="s">
        <v>962</v>
      </c>
      <c r="B8" s="7" t="n">
        <v>322.5</v>
      </c>
      <c r="C8" s="7" t="n">
        <v>44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195</v>
      </c>
    </row>
    <row r="3" spans="1:3">
      <c r="A3" s="4" t="s">
        <v>165</v>
      </c>
      <c r="B3" s="7" t="n">
        <v>13.6</v>
      </c>
      <c r="C3" s="7" t="n">
        <v>6.6</v>
      </c>
    </row>
    <row r="4" spans="1:3">
      <c r="A4" s="4" t="s">
        <v>964</v>
      </c>
      <c r="B4" s="8" t="n">
        <v>7.6</v>
      </c>
      <c r="C4" s="8" t="n">
        <v>7.8</v>
      </c>
    </row>
    <row r="5" spans="1:3">
      <c r="A5" s="4" t="s">
        <v>75</v>
      </c>
      <c r="B5" s="8" t="n">
        <v>-2.2</v>
      </c>
      <c r="C5" s="8" t="n">
        <v>-1.9</v>
      </c>
    </row>
    <row r="6" spans="1:3">
      <c r="A6" s="4" t="s">
        <v>101</v>
      </c>
      <c r="B6" s="6" t="n">
        <v>19</v>
      </c>
      <c r="C6" s="7" t="n">
        <v>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31</v>
      </c>
    </row>
    <row r="3" spans="1:4">
      <c r="A3" s="3" t="s">
        <v>195</v>
      </c>
    </row>
    <row r="4" spans="1:4">
      <c r="A4" s="4" t="s">
        <v>966</v>
      </c>
      <c r="B4" s="7" t="n">
        <v>151.1</v>
      </c>
      <c r="C4" s="7" t="n">
        <v>270.1</v>
      </c>
      <c r="D4" s="7" t="n">
        <v>35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31</v>
      </c>
    </row>
    <row r="3" spans="1:4">
      <c r="A3" s="3" t="s">
        <v>195</v>
      </c>
    </row>
    <row r="4" spans="1:4">
      <c r="A4" s="4" t="s">
        <v>968</v>
      </c>
      <c r="B4" s="7" t="n">
        <v>-316.6</v>
      </c>
      <c r="C4" s="7" t="n">
        <v>-379.2</v>
      </c>
      <c r="D4" s="7" t="n">
        <v>208.2</v>
      </c>
    </row>
    <row r="5" spans="1:4">
      <c r="A5" s="4" t="s">
        <v>969</v>
      </c>
      <c r="B5" s="8" t="n">
        <v>222.3</v>
      </c>
      <c r="C5" s="8" t="n">
        <v>269.5</v>
      </c>
      <c r="D5" s="8" t="n">
        <v>-38.5</v>
      </c>
    </row>
    <row r="6" spans="1:4">
      <c r="A6" s="4" t="s">
        <v>970</v>
      </c>
      <c r="B6" s="8" t="n">
        <v>86.09999999999999</v>
      </c>
      <c r="C6" s="8" t="n">
        <v>25.7</v>
      </c>
      <c r="D6" s="8" t="n">
        <v>-76.40000000000001</v>
      </c>
    </row>
    <row r="7" spans="1:4">
      <c r="A7" s="4" t="s">
        <v>129</v>
      </c>
      <c r="B7" s="7" t="n">
        <v>8.199999999999999</v>
      </c>
      <c r="C7" s="6" t="n">
        <v>84</v>
      </c>
      <c r="D7" s="7" t="n">
        <v>-9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30</v>
      </c>
      <c r="C2" s="2" t="s">
        <v>31</v>
      </c>
      <c r="D2" s="2" t="s">
        <v>972</v>
      </c>
    </row>
    <row r="3" spans="1:4">
      <c r="A3" s="3" t="s">
        <v>195</v>
      </c>
    </row>
    <row r="4" spans="1:4">
      <c r="A4" s="4" t="s">
        <v>973</v>
      </c>
      <c r="B4" s="7" t="n">
        <v>264.8</v>
      </c>
      <c r="C4" s="7" t="n">
        <v>249.3</v>
      </c>
      <c r="D4" s="6" t="n">
        <v>170</v>
      </c>
    </row>
    <row r="5" spans="1:4">
      <c r="A5" s="4" t="s">
        <v>974</v>
      </c>
      <c r="B5" s="7" t="n">
        <v>56.4</v>
      </c>
      <c r="C5" s="7" t="n">
        <v>97.3</v>
      </c>
      <c r="D5" s="7" t="n">
        <v>21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5</v>
      </c>
      <c r="C1" s="2" t="s">
        <v>1</v>
      </c>
    </row>
    <row r="2" spans="1:5">
      <c r="C2" s="2" t="s">
        <v>2</v>
      </c>
      <c r="D2" s="2" t="s">
        <v>30</v>
      </c>
      <c r="E2" s="2" t="s">
        <v>31</v>
      </c>
    </row>
    <row r="3" spans="1:5">
      <c r="A3" s="4" t="s">
        <v>976</v>
      </c>
    </row>
    <row r="4" spans="1:5">
      <c r="A4" s="3" t="s">
        <v>977</v>
      </c>
    </row>
    <row r="5" spans="1:5">
      <c r="A5" s="4" t="s">
        <v>978</v>
      </c>
      <c r="C5" s="4" t="s">
        <v>535</v>
      </c>
      <c r="D5" s="4" t="s">
        <v>535</v>
      </c>
      <c r="E5" s="4" t="s">
        <v>535</v>
      </c>
    </row>
    <row r="6" spans="1:5">
      <c r="A6" s="4" t="s">
        <v>979</v>
      </c>
    </row>
    <row r="7" spans="1:5">
      <c r="A7" s="3" t="s">
        <v>977</v>
      </c>
    </row>
    <row r="8" spans="1:5">
      <c r="A8" s="4" t="s">
        <v>978</v>
      </c>
      <c r="B8" s="4" t="s">
        <v>418</v>
      </c>
      <c r="C8" s="4" t="s">
        <v>980</v>
      </c>
      <c r="D8" s="4" t="s">
        <v>981</v>
      </c>
      <c r="E8" s="4" t="s">
        <v>981</v>
      </c>
    </row>
    <row r="9" spans="1:5">
      <c r="A9" s="4" t="s">
        <v>982</v>
      </c>
    </row>
    <row r="10" spans="1:5">
      <c r="A10" s="3" t="s">
        <v>977</v>
      </c>
    </row>
    <row r="11" spans="1:5">
      <c r="A11" s="4" t="s">
        <v>978</v>
      </c>
      <c r="B11" s="4" t="s">
        <v>418</v>
      </c>
      <c r="C11" s="4" t="s">
        <v>983</v>
      </c>
      <c r="D11" s="4" t="s">
        <v>984</v>
      </c>
      <c r="E11" s="4" t="s">
        <v>745</v>
      </c>
    </row>
    <row r="12" spans="1:5">
      <c r="A12" s="4" t="s">
        <v>985</v>
      </c>
      <c r="D12" s="4" t="s">
        <v>986</v>
      </c>
    </row>
    <row r="13" spans="1:5">
      <c r="A13" s="4" t="s">
        <v>987</v>
      </c>
    </row>
    <row r="14" spans="1:5">
      <c r="A14" s="3" t="s">
        <v>977</v>
      </c>
    </row>
    <row r="15" spans="1:5">
      <c r="A15" s="4" t="s">
        <v>978</v>
      </c>
      <c r="B15" s="4" t="s">
        <v>487</v>
      </c>
      <c r="C15" s="4" t="s">
        <v>981</v>
      </c>
      <c r="D15" s="4" t="s">
        <v>988</v>
      </c>
      <c r="E15" s="4" t="s">
        <v>981</v>
      </c>
    </row>
    <row r="16" spans="1:5">
      <c r="A16" s="4" t="s">
        <v>989</v>
      </c>
    </row>
    <row r="17" spans="1:5">
      <c r="A17" s="3" t="s">
        <v>977</v>
      </c>
    </row>
    <row r="18" spans="1:5">
      <c r="A18" s="4" t="s">
        <v>978</v>
      </c>
      <c r="C18" s="4" t="s">
        <v>990</v>
      </c>
      <c r="D18" s="4" t="s">
        <v>991</v>
      </c>
      <c r="E18" s="4" t="s">
        <v>990</v>
      </c>
    </row>
    <row r="19" spans="1:5">
      <c r="A19" s="4" t="s">
        <v>992</v>
      </c>
    </row>
    <row r="20" spans="1:5">
      <c r="A20" s="3" t="s">
        <v>977</v>
      </c>
    </row>
    <row r="21" spans="1:5">
      <c r="A21" s="4" t="s">
        <v>978</v>
      </c>
      <c r="C21" s="4" t="s">
        <v>993</v>
      </c>
      <c r="D21" s="4" t="s">
        <v>994</v>
      </c>
      <c r="E21" s="4" t="s">
        <v>995</v>
      </c>
    </row>
    <row r="22" spans="1:5">
      <c r="A22" s="4" t="s">
        <v>996</v>
      </c>
    </row>
    <row r="23" spans="1:5">
      <c r="A23" s="3" t="s">
        <v>977</v>
      </c>
    </row>
    <row r="24" spans="1:5">
      <c r="A24" s="4" t="s">
        <v>978</v>
      </c>
      <c r="C24" s="4" t="s">
        <v>997</v>
      </c>
    </row>
    <row r="25" spans="1:5">
      <c r="A25" s="4" t="s">
        <v>998</v>
      </c>
    </row>
    <row r="26" spans="1:5">
      <c r="A26" s="3" t="s">
        <v>977</v>
      </c>
    </row>
    <row r="27" spans="1:5">
      <c r="A27" s="4" t="s">
        <v>978</v>
      </c>
      <c r="C27" s="4" t="s">
        <v>999</v>
      </c>
    </row>
    <row r="28" spans="1:5">
      <c r="A28" s="4" t="s">
        <v>1000</v>
      </c>
    </row>
    <row r="29" spans="1:5">
      <c r="A29" s="3" t="s">
        <v>977</v>
      </c>
    </row>
    <row r="30" spans="1:5">
      <c r="A30" s="4" t="s">
        <v>377</v>
      </c>
      <c r="D30" s="7" t="n">
        <v>110.6</v>
      </c>
    </row>
    <row r="31" spans="1:5"/>
    <row r="32" spans="1:5">
      <c r="A32" s="4" t="s">
        <v>418</v>
      </c>
      <c r="B32" s="4" t="s">
        <v>1001</v>
      </c>
    </row>
    <row r="33" spans="1:5">
      <c r="A33" s="4" t="s">
        <v>487</v>
      </c>
      <c r="B33" s="4" t="s">
        <v>1002</v>
      </c>
    </row>
  </sheetData>
  <mergeCells count="5">
    <mergeCell ref="A1:B2"/>
    <mergeCell ref="C1:E1"/>
    <mergeCell ref="A31:D31"/>
    <mergeCell ref="B32:D32"/>
    <mergeCell ref="B33:D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3</v>
      </c>
      <c r="C1" s="2" t="s">
        <v>1</v>
      </c>
    </row>
    <row r="2" spans="1:5">
      <c r="C2" s="2" t="s">
        <v>2</v>
      </c>
      <c r="D2" s="2" t="s">
        <v>30</v>
      </c>
      <c r="E2" s="2" t="s">
        <v>31</v>
      </c>
    </row>
    <row r="3" spans="1:5">
      <c r="A3" s="3" t="s">
        <v>1004</v>
      </c>
    </row>
    <row r="4" spans="1:5">
      <c r="A4" s="4" t="s">
        <v>849</v>
      </c>
      <c r="C4" s="7" t="n">
        <v>2776.4</v>
      </c>
      <c r="D4" s="7" t="n">
        <v>4063.4</v>
      </c>
      <c r="E4" s="7" t="n">
        <v>4564.5</v>
      </c>
    </row>
    <row r="5" spans="1:5">
      <c r="A5" s="4" t="s">
        <v>1005</v>
      </c>
    </row>
    <row r="6" spans="1:5">
      <c r="A6" s="3" t="s">
        <v>1004</v>
      </c>
    </row>
    <row r="7" spans="1:5">
      <c r="A7" s="4" t="s">
        <v>849</v>
      </c>
      <c r="B7" s="4" t="s">
        <v>418</v>
      </c>
      <c r="C7" s="7" t="n">
        <v>531.7</v>
      </c>
      <c r="D7" s="7" t="n">
        <v>1151.5</v>
      </c>
      <c r="E7" s="7" t="n">
        <v>1712.4</v>
      </c>
    </row>
    <row r="8" spans="1:5">
      <c r="A8" s="4" t="s">
        <v>1006</v>
      </c>
    </row>
    <row r="9" spans="1:5">
      <c r="A9" s="3" t="s">
        <v>1004</v>
      </c>
    </row>
    <row r="10" spans="1:5">
      <c r="A10" s="4" t="s">
        <v>978</v>
      </c>
      <c r="C10" s="4" t="s">
        <v>1007</v>
      </c>
      <c r="D10" s="4" t="s">
        <v>1008</v>
      </c>
      <c r="E10" s="4" t="s">
        <v>1009</v>
      </c>
    </row>
    <row r="11" spans="1:5">
      <c r="A11" s="4" t="s">
        <v>1010</v>
      </c>
    </row>
    <row r="12" spans="1:5">
      <c r="A12" s="3" t="s">
        <v>1004</v>
      </c>
    </row>
    <row r="13" spans="1:5">
      <c r="A13" s="4" t="s">
        <v>978</v>
      </c>
      <c r="C13" s="4" t="s">
        <v>999</v>
      </c>
      <c r="D13" s="4" t="s">
        <v>981</v>
      </c>
      <c r="E13" s="4" t="s">
        <v>984</v>
      </c>
    </row>
    <row r="14" spans="1:5">
      <c r="A14" s="4" t="s">
        <v>1011</v>
      </c>
    </row>
    <row r="15" spans="1:5">
      <c r="A15" s="3" t="s">
        <v>1004</v>
      </c>
    </row>
    <row r="16" spans="1:5">
      <c r="A16" s="4" t="s">
        <v>849</v>
      </c>
      <c r="B16" s="4" t="s">
        <v>487</v>
      </c>
      <c r="C16" s="7" t="n">
        <v>552.1</v>
      </c>
      <c r="D16" s="7" t="n">
        <v>586.5</v>
      </c>
      <c r="E16" s="7" t="n">
        <v>607.9</v>
      </c>
    </row>
    <row r="17" spans="1:5">
      <c r="A17" s="4" t="s">
        <v>1012</v>
      </c>
    </row>
    <row r="18" spans="1:5">
      <c r="A18" s="3" t="s">
        <v>1004</v>
      </c>
    </row>
    <row r="19" spans="1:5">
      <c r="A19" s="4" t="s">
        <v>978</v>
      </c>
      <c r="C19" s="4" t="s">
        <v>1013</v>
      </c>
      <c r="D19" s="4" t="s">
        <v>1014</v>
      </c>
      <c r="E19" s="4" t="s">
        <v>535</v>
      </c>
    </row>
    <row r="20" spans="1:5">
      <c r="A20" s="4" t="s">
        <v>1015</v>
      </c>
    </row>
    <row r="21" spans="1:5">
      <c r="A21" s="3" t="s">
        <v>1004</v>
      </c>
    </row>
    <row r="22" spans="1:5">
      <c r="A22" s="4" t="s">
        <v>849</v>
      </c>
      <c r="B22" s="4" t="s">
        <v>507</v>
      </c>
      <c r="C22" s="6" t="n">
        <v>298</v>
      </c>
      <c r="D22" s="7" t="n">
        <v>468.5</v>
      </c>
      <c r="E22" s="7" t="n">
        <v>459.1</v>
      </c>
    </row>
    <row r="23" spans="1:5">
      <c r="A23" s="4" t="s">
        <v>1016</v>
      </c>
    </row>
    <row r="24" spans="1:5">
      <c r="A24" s="3" t="s">
        <v>1004</v>
      </c>
    </row>
    <row r="25" spans="1:5">
      <c r="A25" s="4" t="s">
        <v>849</v>
      </c>
      <c r="B25" s="4" t="s">
        <v>611</v>
      </c>
      <c r="C25" s="8" t="n">
        <v>246.2</v>
      </c>
      <c r="D25" s="8" t="n">
        <v>400.7</v>
      </c>
      <c r="E25" s="8" t="n">
        <v>406.2</v>
      </c>
    </row>
    <row r="26" spans="1:5">
      <c r="A26" s="4" t="s">
        <v>1017</v>
      </c>
    </row>
    <row r="27" spans="1:5">
      <c r="A27" s="3" t="s">
        <v>1004</v>
      </c>
    </row>
    <row r="28" spans="1:5">
      <c r="A28" s="4" t="s">
        <v>849</v>
      </c>
      <c r="C28" s="7" t="n">
        <v>1148.4</v>
      </c>
      <c r="D28" s="7" t="n">
        <v>1456.2</v>
      </c>
      <c r="E28" s="7" t="n">
        <v>1378.9</v>
      </c>
    </row>
    <row r="29" spans="1:5"/>
    <row r="30" spans="1:5">
      <c r="A30" s="4" t="s">
        <v>418</v>
      </c>
      <c r="B30" s="4" t="s">
        <v>1018</v>
      </c>
    </row>
    <row r="31" spans="1:5">
      <c r="A31" s="4" t="s">
        <v>487</v>
      </c>
      <c r="B31" s="4" t="s">
        <v>1019</v>
      </c>
    </row>
    <row r="32" spans="1:5">
      <c r="A32" s="4" t="s">
        <v>507</v>
      </c>
      <c r="B32" s="4" t="s">
        <v>1020</v>
      </c>
    </row>
    <row r="33" spans="1:5">
      <c r="A33" s="4" t="s">
        <v>611</v>
      </c>
      <c r="B33" s="4" t="s">
        <v>1021</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1022</v>
      </c>
      <c r="B1" s="2" t="s">
        <v>1</v>
      </c>
    </row>
    <row r="2" spans="1:2">
      <c r="B2" s="2" t="s">
        <v>451</v>
      </c>
    </row>
    <row r="3" spans="1:2">
      <c r="A3" s="3" t="s">
        <v>1023</v>
      </c>
    </row>
    <row r="4" spans="1:2">
      <c r="A4" s="4" t="s">
        <v>1024</v>
      </c>
      <c r="B4" s="6" t="n">
        <v>1400000000</v>
      </c>
    </row>
    <row r="5" spans="1:2">
      <c r="A5" s="4" t="s">
        <v>1025</v>
      </c>
    </row>
    <row r="6" spans="1:2">
      <c r="A6" s="3" t="s">
        <v>1023</v>
      </c>
    </row>
    <row r="7" spans="1:2">
      <c r="A7" s="4" t="s">
        <v>538</v>
      </c>
      <c r="B7" s="5" t="n">
        <v>2019</v>
      </c>
    </row>
    <row r="8" spans="1:2">
      <c r="A8" s="4" t="s">
        <v>1026</v>
      </c>
      <c r="B8" s="4" t="s">
        <v>409</v>
      </c>
    </row>
    <row r="9" spans="1:2">
      <c r="A9" s="4" t="s">
        <v>411</v>
      </c>
    </row>
    <row r="10" spans="1:2">
      <c r="A10" s="3" t="s">
        <v>1023</v>
      </c>
    </row>
    <row r="11" spans="1:2">
      <c r="A11" s="4" t="s">
        <v>538</v>
      </c>
      <c r="B11" s="5" t="n">
        <v>2020</v>
      </c>
    </row>
    <row r="12" spans="1:2">
      <c r="A12" s="4" t="s">
        <v>1026</v>
      </c>
      <c r="B12" s="4" t="s">
        <v>412</v>
      </c>
    </row>
    <row r="13" spans="1:2">
      <c r="A13" s="4" t="s">
        <v>1027</v>
      </c>
    </row>
    <row r="14" spans="1:2">
      <c r="A14" s="3" t="s">
        <v>1023</v>
      </c>
    </row>
    <row r="15" spans="1:2">
      <c r="A15" s="4" t="s">
        <v>538</v>
      </c>
      <c r="B15" s="5" t="n">
        <v>2040</v>
      </c>
    </row>
    <row r="16" spans="1:2">
      <c r="A16" s="4" t="s">
        <v>1026</v>
      </c>
      <c r="B16" s="4" t="s">
        <v>428</v>
      </c>
    </row>
    <row r="17" spans="1:2">
      <c r="A17" s="4" t="s">
        <v>425</v>
      </c>
    </row>
    <row r="18" spans="1:2">
      <c r="A18" s="3" t="s">
        <v>1023</v>
      </c>
    </row>
    <row r="19" spans="1:2">
      <c r="A19" s="4" t="s">
        <v>538</v>
      </c>
      <c r="B19" s="5" t="n">
        <v>2027</v>
      </c>
    </row>
    <row r="20" spans="1:2">
      <c r="A20" s="4" t="s">
        <v>1026</v>
      </c>
      <c r="B20" s="4" t="s">
        <v>426</v>
      </c>
    </row>
    <row r="21" spans="1:2">
      <c r="A21" s="4" t="s">
        <v>1028</v>
      </c>
      <c r="B21" s="6" t="n">
        <v>150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023</v>
      </c>
    </row>
    <row r="4" spans="1:12">
      <c r="A4" s="4" t="s">
        <v>33</v>
      </c>
      <c r="B4" s="7" t="n">
        <v>504.6</v>
      </c>
      <c r="C4" s="7" t="n">
        <v>548.2</v>
      </c>
      <c r="D4" s="7" t="n">
        <v>909.6</v>
      </c>
      <c r="E4" s="6" t="n">
        <v>814</v>
      </c>
      <c r="F4" s="7" t="n">
        <v>828.3</v>
      </c>
      <c r="G4" s="7" t="n">
        <v>1012.2</v>
      </c>
      <c r="H4" s="6" t="n">
        <v>1059</v>
      </c>
      <c r="I4" s="7" t="n">
        <v>1163.9</v>
      </c>
      <c r="J4" s="7" t="n">
        <v>2776.4</v>
      </c>
      <c r="K4" s="7" t="n">
        <v>4063.4</v>
      </c>
      <c r="L4" s="7" t="n">
        <v>4564.5</v>
      </c>
    </row>
    <row r="5" spans="1:12">
      <c r="A5" s="4" t="s">
        <v>35</v>
      </c>
      <c r="B5" s="5" t="n">
        <v>289</v>
      </c>
      <c r="C5" s="8" t="n">
        <v>298.1</v>
      </c>
      <c r="D5" s="8" t="n">
        <v>350.2</v>
      </c>
      <c r="E5" s="8" t="n">
        <v>363.7</v>
      </c>
      <c r="F5" s="8" t="n">
        <v>415.2</v>
      </c>
      <c r="G5" s="8" t="n">
        <v>433.5</v>
      </c>
      <c r="H5" s="8" t="n">
        <v>502.6</v>
      </c>
      <c r="I5" s="8" t="n">
        <v>518.3</v>
      </c>
      <c r="J5" s="5" t="n">
        <v>1301</v>
      </c>
      <c r="K5" s="8" t="n">
        <v>1869.6</v>
      </c>
      <c r="L5" s="8" t="n">
        <v>2076.9</v>
      </c>
    </row>
    <row r="6" spans="1:12">
      <c r="A6" s="4" t="s">
        <v>36</v>
      </c>
      <c r="F6" s="5" t="n">
        <v>2744</v>
      </c>
      <c r="G6" s="8" t="n">
        <v>2.4</v>
      </c>
      <c r="H6" s="5" t="n">
        <v>0</v>
      </c>
      <c r="I6" s="5" t="n">
        <v>0</v>
      </c>
      <c r="J6" s="5" t="n">
        <v>0</v>
      </c>
      <c r="K6" s="8" t="n">
        <v>2746.4</v>
      </c>
      <c r="L6" s="8" t="n">
        <v>4218.7</v>
      </c>
    </row>
    <row r="7" spans="1:12">
      <c r="A7" s="4" t="s">
        <v>37</v>
      </c>
      <c r="B7" s="8" t="n">
        <v>110.2</v>
      </c>
      <c r="C7" s="8" t="n">
        <v>109.4</v>
      </c>
      <c r="D7" s="8" t="n">
        <v>112.4</v>
      </c>
      <c r="E7" s="8" t="n">
        <v>113.3</v>
      </c>
      <c r="F7" s="8" t="n">
        <v>149.7</v>
      </c>
      <c r="G7" s="8" t="n">
        <v>145.2</v>
      </c>
      <c r="H7" s="8" t="n">
        <v>140.5</v>
      </c>
      <c r="I7" s="8" t="n">
        <v>137.1</v>
      </c>
      <c r="J7" s="8" t="n">
        <v>445.3</v>
      </c>
      <c r="K7" s="8" t="n">
        <v>572.5</v>
      </c>
      <c r="L7" s="8" t="n">
        <v>537.9</v>
      </c>
    </row>
    <row r="8" spans="1:12">
      <c r="A8" s="4" t="s">
        <v>38</v>
      </c>
      <c r="B8" s="8" t="n">
        <v>24.7</v>
      </c>
      <c r="C8" s="8" t="n">
        <v>25.3</v>
      </c>
      <c r="D8" s="8" t="n">
        <v>27.4</v>
      </c>
      <c r="E8" s="8" t="n">
        <v>23.4</v>
      </c>
      <c r="F8" s="8" t="n">
        <v>30.2</v>
      </c>
      <c r="G8" s="8" t="n">
        <v>28.4</v>
      </c>
      <c r="H8" s="8" t="n">
        <v>29.7</v>
      </c>
      <c r="I8" s="8" t="n">
        <v>30.1</v>
      </c>
      <c r="J8" s="8" t="n">
        <v>100.8</v>
      </c>
      <c r="K8" s="8" t="n">
        <v>118.4</v>
      </c>
      <c r="L8" s="8" t="n">
        <v>131.9</v>
      </c>
    </row>
    <row r="9" spans="1:12">
      <c r="A9" s="4" t="s">
        <v>40</v>
      </c>
      <c r="B9" s="8" t="n">
        <v>80.7</v>
      </c>
      <c r="C9" s="8" t="n">
        <v>115.4</v>
      </c>
      <c r="D9" s="8" t="n">
        <v>419.6</v>
      </c>
      <c r="E9" s="8" t="n">
        <v>313.6</v>
      </c>
      <c r="F9" s="8" t="n">
        <v>-2510.8</v>
      </c>
      <c r="G9" s="8" t="n">
        <v>402.7</v>
      </c>
      <c r="H9" s="8" t="n">
        <v>386.2</v>
      </c>
      <c r="I9" s="8" t="n">
        <v>478.4</v>
      </c>
      <c r="J9" s="8" t="n">
        <v>929.3</v>
      </c>
      <c r="K9" s="8" t="n">
        <v>-1243.5</v>
      </c>
      <c r="L9" s="8" t="n">
        <v>-2400.9</v>
      </c>
    </row>
    <row r="10" spans="1:12">
      <c r="A10" s="4" t="s">
        <v>1030</v>
      </c>
      <c r="B10" s="8" t="n">
        <v>-46.2</v>
      </c>
      <c r="C10" s="8" t="n">
        <v>-30.9</v>
      </c>
      <c r="D10" s="8" t="n">
        <v>209.9</v>
      </c>
      <c r="E10" s="8" t="n">
        <v>-64.59999999999999</v>
      </c>
      <c r="F10" s="8" t="n">
        <v>-47.3</v>
      </c>
      <c r="G10" s="8" t="n">
        <v>-52.4</v>
      </c>
      <c r="H10" s="8" t="n">
        <v>-55.4</v>
      </c>
      <c r="I10" s="8" t="n">
        <v>-72.59999999999999</v>
      </c>
      <c r="J10" s="8" t="n">
        <v>68.2</v>
      </c>
      <c r="K10" s="8" t="n">
        <v>-227.7</v>
      </c>
      <c r="L10" s="8" t="n">
        <v>-147.9</v>
      </c>
    </row>
    <row r="11" spans="1:12">
      <c r="A11" s="4" t="s">
        <v>46</v>
      </c>
      <c r="B11" s="8" t="n">
        <v>34.5</v>
      </c>
      <c r="C11" s="8" t="n">
        <v>84.5</v>
      </c>
      <c r="D11" s="8" t="n">
        <v>629.5</v>
      </c>
      <c r="E11" s="5" t="n">
        <v>249</v>
      </c>
      <c r="F11" s="8" t="n">
        <v>-2558.1</v>
      </c>
      <c r="G11" s="8" t="n">
        <v>350.3</v>
      </c>
      <c r="H11" s="8" t="n">
        <v>330.8</v>
      </c>
      <c r="I11" s="8" t="n">
        <v>405.8</v>
      </c>
      <c r="J11" s="8" t="n">
        <v>997.5</v>
      </c>
      <c r="K11" s="8" t="n">
        <v>-1471.2</v>
      </c>
      <c r="L11" s="8" t="n">
        <v>-2548.8</v>
      </c>
    </row>
    <row r="12" spans="1:12">
      <c r="A12" s="4" t="s">
        <v>50</v>
      </c>
      <c r="B12" s="8" t="n">
        <v>3.9</v>
      </c>
      <c r="C12" s="8" t="n">
        <v>-3.5</v>
      </c>
      <c r="D12" s="8" t="n">
        <v>36.7</v>
      </c>
      <c r="E12" s="8" t="n">
        <v>71.40000000000001</v>
      </c>
      <c r="F12" s="8" t="n">
        <v>-182.8</v>
      </c>
      <c r="G12" s="8" t="n">
        <v>33.2</v>
      </c>
      <c r="H12" s="5" t="n">
        <v>58</v>
      </c>
      <c r="I12" s="8" t="n">
        <v>77.7</v>
      </c>
      <c r="J12" s="8" t="n">
        <v>108.5</v>
      </c>
      <c r="K12" s="8" t="n">
        <v>-13.9</v>
      </c>
      <c r="L12" s="8" t="n">
        <v>140.5</v>
      </c>
    </row>
    <row r="13" spans="1:12">
      <c r="A13" s="4" t="s">
        <v>854</v>
      </c>
      <c r="B13" s="8" t="n">
        <v>9.9</v>
      </c>
      <c r="C13" s="8" t="n">
        <v>-0.7</v>
      </c>
      <c r="D13" s="8" t="n">
        <v>-0.2</v>
      </c>
      <c r="E13" s="8" t="n">
        <v>-0.9</v>
      </c>
      <c r="F13" s="5" t="n">
        <v>-95</v>
      </c>
      <c r="G13" s="8" t="n">
        <v>-23.3</v>
      </c>
      <c r="H13" s="8" t="n">
        <v>-10.1</v>
      </c>
      <c r="I13" s="8" t="n">
        <v>-0.2</v>
      </c>
      <c r="J13" s="8" t="n">
        <v>8.1</v>
      </c>
      <c r="K13" s="8" t="n">
        <v>-128.6</v>
      </c>
      <c r="L13" s="8" t="n">
        <v>-1199.2</v>
      </c>
    </row>
    <row r="14" spans="1:12">
      <c r="A14" s="4" t="s">
        <v>1031</v>
      </c>
      <c r="J14" s="5" t="n">
        <v>0</v>
      </c>
      <c r="K14" s="5" t="n">
        <v>0</v>
      </c>
      <c r="L14" s="5" t="n">
        <v>0</v>
      </c>
    </row>
    <row r="15" spans="1:12">
      <c r="A15" s="4" t="s">
        <v>53</v>
      </c>
      <c r="B15" s="8" t="n">
        <v>40.5</v>
      </c>
      <c r="C15" s="8" t="n">
        <v>87.3</v>
      </c>
      <c r="D15" s="8" t="n">
        <v>592.6</v>
      </c>
      <c r="E15" s="8" t="n">
        <v>176.7</v>
      </c>
      <c r="F15" s="8" t="n">
        <v>-2470.3</v>
      </c>
      <c r="G15" s="8" t="n">
        <v>293.8</v>
      </c>
      <c r="H15" s="8" t="n">
        <v>262.7</v>
      </c>
      <c r="I15" s="8" t="n">
        <v>327.9</v>
      </c>
      <c r="J15" s="8" t="n">
        <v>897.1</v>
      </c>
      <c r="K15" s="8" t="n">
        <v>-1585.9</v>
      </c>
      <c r="L15" s="8" t="n">
        <v>-3888.5</v>
      </c>
    </row>
    <row r="16" spans="1:12">
      <c r="A16" s="4" t="s">
        <v>54</v>
      </c>
      <c r="B16" s="8" t="n">
        <v>-1.5</v>
      </c>
      <c r="C16" s="5" t="n">
        <v>-2</v>
      </c>
      <c r="D16" s="5" t="n">
        <v>-2</v>
      </c>
      <c r="E16" s="8" t="n">
        <v>-1.4</v>
      </c>
      <c r="F16" s="8" t="n">
        <v>-1.5</v>
      </c>
      <c r="G16" s="8" t="n">
        <v>-1.8</v>
      </c>
      <c r="H16" s="8" t="n">
        <v>-2.4</v>
      </c>
      <c r="I16" s="8" t="n">
        <v>-3.2</v>
      </c>
      <c r="J16" s="8" t="n">
        <v>-6.9</v>
      </c>
      <c r="K16" s="8" t="n">
        <v>-8.9</v>
      </c>
      <c r="L16" s="8" t="n">
        <v>-14.1</v>
      </c>
    </row>
    <row r="17" spans="1:12">
      <c r="A17" s="4" t="s">
        <v>55</v>
      </c>
      <c r="B17" s="6" t="n">
        <v>39</v>
      </c>
      <c r="C17" s="7" t="n">
        <v>85.3</v>
      </c>
      <c r="D17" s="7" t="n">
        <v>590.6</v>
      </c>
      <c r="E17" s="7" t="n">
        <v>175.3</v>
      </c>
      <c r="F17" s="7" t="n">
        <v>-2471.8</v>
      </c>
      <c r="G17" s="6" t="n">
        <v>292</v>
      </c>
      <c r="H17" s="7" t="n">
        <v>260.3</v>
      </c>
      <c r="I17" s="7" t="n">
        <v>324.7</v>
      </c>
      <c r="J17" s="8" t="n">
        <v>890.2</v>
      </c>
      <c r="K17" s="8" t="n">
        <v>-1594.8</v>
      </c>
      <c r="L17" s="8" t="n">
        <v>-3902.6</v>
      </c>
    </row>
    <row r="18" spans="1:12">
      <c r="A18" s="4" t="s">
        <v>1032</v>
      </c>
    </row>
    <row r="19" spans="1:12">
      <c r="A19" s="3" t="s">
        <v>1023</v>
      </c>
    </row>
    <row r="20" spans="1:12">
      <c r="A20" s="4" t="s">
        <v>33</v>
      </c>
      <c r="J20" s="8" t="n">
        <v>27.9</v>
      </c>
      <c r="K20" s="8" t="n">
        <v>31.7</v>
      </c>
      <c r="L20" s="8" t="n">
        <v>34.5</v>
      </c>
    </row>
    <row r="21" spans="1:12">
      <c r="A21" s="4" t="s">
        <v>35</v>
      </c>
      <c r="J21" s="8" t="n">
        <v>27.3</v>
      </c>
      <c r="K21" s="8" t="n">
        <v>29.2</v>
      </c>
      <c r="L21" s="8" t="n">
        <v>31.8</v>
      </c>
    </row>
    <row r="22" spans="1:12">
      <c r="A22" s="4" t="s">
        <v>36</v>
      </c>
      <c r="K22" s="5" t="n">
        <v>0</v>
      </c>
      <c r="L22" s="5" t="n">
        <v>0</v>
      </c>
    </row>
    <row r="23" spans="1:12">
      <c r="A23" s="4" t="s">
        <v>37</v>
      </c>
      <c r="J23" s="5" t="n">
        <v>0</v>
      </c>
      <c r="K23" s="8" t="n">
        <v>0.1</v>
      </c>
      <c r="L23" s="8" t="n">
        <v>0.2</v>
      </c>
    </row>
    <row r="24" spans="1:12">
      <c r="A24" s="4" t="s">
        <v>38</v>
      </c>
      <c r="J24" s="8" t="n">
        <v>36.2</v>
      </c>
      <c r="K24" s="8" t="n">
        <v>51.5</v>
      </c>
      <c r="L24" s="5" t="n">
        <v>52</v>
      </c>
    </row>
    <row r="25" spans="1:12">
      <c r="A25" s="4" t="s">
        <v>40</v>
      </c>
      <c r="J25" s="8" t="n">
        <v>-35.6</v>
      </c>
      <c r="K25" s="8" t="n">
        <v>-49.1</v>
      </c>
      <c r="L25" s="8" t="n">
        <v>-49.5</v>
      </c>
    </row>
    <row r="26" spans="1:12">
      <c r="A26" s="4" t="s">
        <v>1030</v>
      </c>
      <c r="J26" s="8" t="n">
        <v>152.9</v>
      </c>
      <c r="K26" s="8" t="n">
        <v>-169.5</v>
      </c>
      <c r="L26" s="5" t="n">
        <v>-67</v>
      </c>
    </row>
    <row r="27" spans="1:12">
      <c r="A27" s="4" t="s">
        <v>46</v>
      </c>
      <c r="J27" s="8" t="n">
        <v>117.3</v>
      </c>
      <c r="K27" s="8" t="n">
        <v>-218.6</v>
      </c>
      <c r="L27" s="8" t="n">
        <v>-116.5</v>
      </c>
    </row>
    <row r="28" spans="1:12">
      <c r="A28" s="4" t="s">
        <v>50</v>
      </c>
      <c r="J28" s="5" t="n">
        <v>0</v>
      </c>
      <c r="K28" s="5" t="n">
        <v>0</v>
      </c>
      <c r="L28" s="5" t="n">
        <v>0</v>
      </c>
    </row>
    <row r="29" spans="1:12">
      <c r="A29" s="4" t="s">
        <v>854</v>
      </c>
      <c r="J29" s="5" t="n">
        <v>0</v>
      </c>
      <c r="K29" s="5" t="n">
        <v>0</v>
      </c>
      <c r="L29" s="5" t="n">
        <v>0</v>
      </c>
    </row>
    <row r="30" spans="1:12">
      <c r="A30" s="4" t="s">
        <v>1031</v>
      </c>
      <c r="J30" s="8" t="n">
        <v>772.9</v>
      </c>
      <c r="K30" s="8" t="n">
        <v>-1376.2</v>
      </c>
      <c r="L30" s="8" t="n">
        <v>-3786.1</v>
      </c>
    </row>
    <row r="31" spans="1:12">
      <c r="A31" s="4" t="s">
        <v>53</v>
      </c>
      <c r="J31" s="8" t="n">
        <v>890.2</v>
      </c>
      <c r="K31" s="8" t="n">
        <v>-1594.8</v>
      </c>
      <c r="L31" s="8" t="n">
        <v>-3902.6</v>
      </c>
    </row>
    <row r="32" spans="1:12">
      <c r="A32" s="4" t="s">
        <v>54</v>
      </c>
      <c r="J32" s="5" t="n">
        <v>0</v>
      </c>
      <c r="K32" s="5" t="n">
        <v>0</v>
      </c>
      <c r="L32" s="5" t="n">
        <v>0</v>
      </c>
    </row>
    <row r="33" spans="1:12">
      <c r="A33" s="4" t="s">
        <v>55</v>
      </c>
      <c r="J33" s="8" t="n">
        <v>890.2</v>
      </c>
      <c r="K33" s="8" t="n">
        <v>-1594.8</v>
      </c>
      <c r="L33" s="8" t="n">
        <v>-3902.6</v>
      </c>
    </row>
    <row r="34" spans="1:12">
      <c r="A34" s="4" t="s">
        <v>1033</v>
      </c>
    </row>
    <row r="35" spans="1:12">
      <c r="A35" s="3" t="s">
        <v>1023</v>
      </c>
    </row>
    <row r="36" spans="1:12">
      <c r="A36" s="4" t="s">
        <v>33</v>
      </c>
      <c r="J36" s="8" t="n">
        <v>144.4</v>
      </c>
      <c r="K36" s="8" t="n">
        <v>163.5</v>
      </c>
      <c r="L36" s="8" t="n">
        <v>145.4</v>
      </c>
    </row>
    <row r="37" spans="1:12">
      <c r="A37" s="4" t="s">
        <v>35</v>
      </c>
      <c r="J37" s="8" t="n">
        <v>144.8</v>
      </c>
      <c r="K37" s="8" t="n">
        <v>163.5</v>
      </c>
      <c r="L37" s="8" t="n">
        <v>145.4</v>
      </c>
    </row>
    <row r="38" spans="1:12">
      <c r="A38" s="4" t="s">
        <v>36</v>
      </c>
      <c r="K38" s="5" t="n">
        <v>0</v>
      </c>
      <c r="L38" s="5" t="n">
        <v>0</v>
      </c>
    </row>
    <row r="39" spans="1:12">
      <c r="A39" s="4" t="s">
        <v>37</v>
      </c>
      <c r="J39" s="8" t="n">
        <v>17.2</v>
      </c>
      <c r="K39" s="8" t="n">
        <v>13.8</v>
      </c>
      <c r="L39" s="8" t="n">
        <v>7.6</v>
      </c>
    </row>
    <row r="40" spans="1:12">
      <c r="A40" s="4" t="s">
        <v>38</v>
      </c>
      <c r="J40" s="8" t="n">
        <v>0.2</v>
      </c>
      <c r="K40" s="8" t="n">
        <v>0.2</v>
      </c>
      <c r="L40" s="8" t="n">
        <v>0.4</v>
      </c>
    </row>
    <row r="41" spans="1:12">
      <c r="A41" s="4" t="s">
        <v>40</v>
      </c>
      <c r="J41" s="8" t="n">
        <v>-17.8</v>
      </c>
      <c r="K41" s="5" t="n">
        <v>-14</v>
      </c>
      <c r="L41" s="5" t="n">
        <v>-8</v>
      </c>
    </row>
    <row r="42" spans="1:12">
      <c r="A42" s="4" t="s">
        <v>1030</v>
      </c>
      <c r="J42" s="5" t="n">
        <v>-79</v>
      </c>
      <c r="K42" s="8" t="n">
        <v>-28.6</v>
      </c>
      <c r="L42" s="8" t="n">
        <v>-43.3</v>
      </c>
    </row>
    <row r="43" spans="1:12">
      <c r="A43" s="4" t="s">
        <v>46</v>
      </c>
      <c r="J43" s="8" t="n">
        <v>-96.8</v>
      </c>
      <c r="K43" s="8" t="n">
        <v>-42.6</v>
      </c>
      <c r="L43" s="8" t="n">
        <v>-51.3</v>
      </c>
    </row>
    <row r="44" spans="1:12">
      <c r="A44" s="4" t="s">
        <v>50</v>
      </c>
      <c r="J44" s="8" t="n">
        <v>0.7</v>
      </c>
      <c r="K44" s="8" t="n">
        <v>-190.6</v>
      </c>
      <c r="L44" s="8" t="n">
        <v>-44.9</v>
      </c>
    </row>
    <row r="45" spans="1:12">
      <c r="A45" s="4" t="s">
        <v>854</v>
      </c>
      <c r="J45" s="5" t="n">
        <v>0</v>
      </c>
      <c r="K45" s="5" t="n">
        <v>0</v>
      </c>
      <c r="L45" s="5" t="n">
        <v>0</v>
      </c>
    </row>
    <row r="46" spans="1:12">
      <c r="A46" s="4" t="s">
        <v>1031</v>
      </c>
      <c r="J46" s="8" t="n">
        <v>205.7</v>
      </c>
      <c r="K46" s="8" t="n">
        <v>-1672.8</v>
      </c>
      <c r="L46" s="5" t="n">
        <v>-3651</v>
      </c>
    </row>
    <row r="47" spans="1:12">
      <c r="A47" s="4" t="s">
        <v>53</v>
      </c>
      <c r="J47" s="8" t="n">
        <v>108.2</v>
      </c>
      <c r="K47" s="8" t="n">
        <v>-1524.8</v>
      </c>
      <c r="L47" s="8" t="n">
        <v>-3657.4</v>
      </c>
    </row>
    <row r="48" spans="1:12">
      <c r="A48" s="4" t="s">
        <v>54</v>
      </c>
      <c r="J48" s="5" t="n">
        <v>0</v>
      </c>
      <c r="K48" s="5" t="n">
        <v>0</v>
      </c>
      <c r="L48" s="5" t="n">
        <v>0</v>
      </c>
    </row>
    <row r="49" spans="1:12">
      <c r="A49" s="4" t="s">
        <v>55</v>
      </c>
      <c r="J49" s="8" t="n">
        <v>108.2</v>
      </c>
      <c r="K49" s="8" t="n">
        <v>-1524.8</v>
      </c>
      <c r="L49" s="8" t="n">
        <v>-3657.4</v>
      </c>
    </row>
    <row r="50" spans="1:12">
      <c r="A50" s="4" t="s">
        <v>1034</v>
      </c>
    </row>
    <row r="51" spans="1:12">
      <c r="A51" s="3" t="s">
        <v>1023</v>
      </c>
    </row>
    <row r="52" spans="1:12">
      <c r="A52" s="4" t="s">
        <v>33</v>
      </c>
      <c r="J52" s="5" t="n">
        <v>0</v>
      </c>
      <c r="K52" s="5" t="n">
        <v>0</v>
      </c>
      <c r="L52" s="5" t="n">
        <v>0</v>
      </c>
    </row>
    <row r="53" spans="1:12">
      <c r="A53" s="4" t="s">
        <v>35</v>
      </c>
      <c r="J53" s="8" t="n">
        <v>0.1</v>
      </c>
      <c r="K53" s="5" t="n">
        <v>0</v>
      </c>
      <c r="L53" s="5" t="n">
        <v>0</v>
      </c>
    </row>
    <row r="54" spans="1:12">
      <c r="A54" s="4" t="s">
        <v>36</v>
      </c>
      <c r="K54" s="5" t="n">
        <v>0</v>
      </c>
      <c r="L54" s="5" t="n">
        <v>0</v>
      </c>
    </row>
    <row r="55" spans="1:12">
      <c r="A55" s="4" t="s">
        <v>37</v>
      </c>
      <c r="J55" s="8" t="n">
        <v>0.4</v>
      </c>
      <c r="K55" s="5" t="n">
        <v>0</v>
      </c>
      <c r="L55" s="5" t="n">
        <v>0</v>
      </c>
    </row>
    <row r="56" spans="1:12">
      <c r="A56" s="4" t="s">
        <v>38</v>
      </c>
      <c r="J56" s="5" t="n">
        <v>0</v>
      </c>
      <c r="K56" s="5" t="n">
        <v>0</v>
      </c>
      <c r="L56" s="5" t="n">
        <v>0</v>
      </c>
    </row>
    <row r="57" spans="1:12">
      <c r="A57" s="4" t="s">
        <v>40</v>
      </c>
      <c r="J57" s="8" t="n">
        <v>-0.5</v>
      </c>
      <c r="K57" s="5" t="n">
        <v>0</v>
      </c>
      <c r="L57" s="5" t="n">
        <v>0</v>
      </c>
    </row>
    <row r="58" spans="1:12">
      <c r="A58" s="4" t="s">
        <v>1030</v>
      </c>
      <c r="J58" s="8" t="n">
        <v>-76.59999999999999</v>
      </c>
      <c r="K58" s="8" t="n">
        <v>-71.5</v>
      </c>
      <c r="L58" s="8" t="n">
        <v>-54.7</v>
      </c>
    </row>
    <row r="59" spans="1:12">
      <c r="A59" s="4" t="s">
        <v>46</v>
      </c>
      <c r="J59" s="8" t="n">
        <v>-77.09999999999999</v>
      </c>
      <c r="K59" s="8" t="n">
        <v>-71.5</v>
      </c>
      <c r="L59" s="8" t="n">
        <v>-54.7</v>
      </c>
    </row>
    <row r="60" spans="1:12">
      <c r="A60" s="4" t="s">
        <v>50</v>
      </c>
      <c r="J60" s="8" t="n">
        <v>-0.6</v>
      </c>
      <c r="K60" s="5" t="n">
        <v>0</v>
      </c>
      <c r="L60" s="5" t="n">
        <v>0</v>
      </c>
    </row>
    <row r="61" spans="1:12">
      <c r="A61" s="4" t="s">
        <v>854</v>
      </c>
      <c r="J61" s="5" t="n">
        <v>0</v>
      </c>
      <c r="K61" s="5" t="n">
        <v>0</v>
      </c>
      <c r="L61" s="5" t="n">
        <v>0</v>
      </c>
    </row>
    <row r="62" spans="1:12">
      <c r="A62" s="4" t="s">
        <v>1031</v>
      </c>
      <c r="J62" s="8" t="n">
        <v>125.7</v>
      </c>
      <c r="K62" s="8" t="n">
        <v>-1771.5</v>
      </c>
      <c r="L62" s="8" t="n">
        <v>-3744.3</v>
      </c>
    </row>
    <row r="63" spans="1:12">
      <c r="A63" s="4" t="s">
        <v>53</v>
      </c>
      <c r="J63" s="8" t="n">
        <v>49.2</v>
      </c>
      <c r="K63" s="5" t="n">
        <v>-1843</v>
      </c>
      <c r="L63" s="5" t="n">
        <v>-3799</v>
      </c>
    </row>
    <row r="64" spans="1:12">
      <c r="A64" s="4" t="s">
        <v>54</v>
      </c>
      <c r="J64" s="5" t="n">
        <v>0</v>
      </c>
      <c r="K64" s="5" t="n">
        <v>0</v>
      </c>
      <c r="L64" s="5" t="n">
        <v>0</v>
      </c>
    </row>
    <row r="65" spans="1:12">
      <c r="A65" s="4" t="s">
        <v>55</v>
      </c>
      <c r="J65" s="8" t="n">
        <v>49.2</v>
      </c>
      <c r="K65" s="5" t="n">
        <v>-1843</v>
      </c>
      <c r="L65" s="5" t="n">
        <v>-3799</v>
      </c>
    </row>
    <row r="66" spans="1:12">
      <c r="A66" s="4" t="s">
        <v>1035</v>
      </c>
    </row>
    <row r="67" spans="1:12">
      <c r="A67" s="3" t="s">
        <v>1023</v>
      </c>
    </row>
    <row r="68" spans="1:12">
      <c r="A68" s="4" t="s">
        <v>33</v>
      </c>
      <c r="J68" s="8" t="n">
        <v>2897.4</v>
      </c>
      <c r="K68" s="8" t="n">
        <v>4199.4</v>
      </c>
      <c r="L68" s="5" t="n">
        <v>4683</v>
      </c>
    </row>
    <row r="69" spans="1:12">
      <c r="A69" s="4" t="s">
        <v>35</v>
      </c>
      <c r="J69" s="8" t="n">
        <v>1422.1</v>
      </c>
      <c r="K69" s="8" t="n">
        <v>2008.1</v>
      </c>
      <c r="L69" s="8" t="n">
        <v>2198.1</v>
      </c>
    </row>
    <row r="70" spans="1:12">
      <c r="A70" s="4" t="s">
        <v>36</v>
      </c>
      <c r="K70" s="8" t="n">
        <v>2746.4</v>
      </c>
      <c r="L70" s="8" t="n">
        <v>4218.7</v>
      </c>
    </row>
    <row r="71" spans="1:12">
      <c r="A71" s="4" t="s">
        <v>37</v>
      </c>
      <c r="J71" s="8" t="n">
        <v>427.7</v>
      </c>
      <c r="K71" s="8" t="n">
        <v>558.6</v>
      </c>
      <c r="L71" s="8" t="n">
        <v>530.1</v>
      </c>
    </row>
    <row r="72" spans="1:12">
      <c r="A72" s="4" t="s">
        <v>38</v>
      </c>
      <c r="J72" s="8" t="n">
        <v>64.40000000000001</v>
      </c>
      <c r="K72" s="8" t="n">
        <v>66.7</v>
      </c>
      <c r="L72" s="8" t="n">
        <v>79.5</v>
      </c>
    </row>
    <row r="73" spans="1:12">
      <c r="A73" s="4" t="s">
        <v>40</v>
      </c>
      <c r="J73" s="8" t="n">
        <v>983.2</v>
      </c>
      <c r="K73" s="8" t="n">
        <v>-1180.4</v>
      </c>
      <c r="L73" s="8" t="n">
        <v>-2343.4</v>
      </c>
    </row>
    <row r="74" spans="1:12">
      <c r="A74" s="4" t="s">
        <v>1030</v>
      </c>
      <c r="J74" s="8" t="n">
        <v>7.8</v>
      </c>
      <c r="K74" s="8" t="n">
        <v>41.9</v>
      </c>
      <c r="L74" s="8" t="n">
        <v>17.1</v>
      </c>
    </row>
    <row r="75" spans="1:12">
      <c r="A75" s="4" t="s">
        <v>46</v>
      </c>
      <c r="J75" s="5" t="n">
        <v>991</v>
      </c>
      <c r="K75" s="8" t="n">
        <v>-1138.5</v>
      </c>
      <c r="L75" s="8" t="n">
        <v>-2326.3</v>
      </c>
    </row>
    <row r="76" spans="1:12">
      <c r="A76" s="4" t="s">
        <v>50</v>
      </c>
      <c r="J76" s="8" t="n">
        <v>108.4</v>
      </c>
      <c r="K76" s="8" t="n">
        <v>176.7</v>
      </c>
      <c r="L76" s="8" t="n">
        <v>185.4</v>
      </c>
    </row>
    <row r="77" spans="1:12">
      <c r="A77" s="4" t="s">
        <v>854</v>
      </c>
      <c r="J77" s="8" t="n">
        <v>8.1</v>
      </c>
      <c r="K77" s="8" t="n">
        <v>-128.6</v>
      </c>
      <c r="L77" s="8" t="n">
        <v>-1199.2</v>
      </c>
    </row>
    <row r="78" spans="1:12">
      <c r="A78" s="4" t="s">
        <v>1031</v>
      </c>
      <c r="J78" s="5" t="n">
        <v>0</v>
      </c>
      <c r="K78" s="5" t="n">
        <v>0</v>
      </c>
      <c r="L78" s="5" t="n">
        <v>0</v>
      </c>
    </row>
    <row r="79" spans="1:12">
      <c r="A79" s="4" t="s">
        <v>53</v>
      </c>
      <c r="J79" s="8" t="n">
        <v>890.7</v>
      </c>
      <c r="K79" s="8" t="n">
        <v>-1443.8</v>
      </c>
      <c r="L79" s="8" t="n">
        <v>-3710.9</v>
      </c>
    </row>
    <row r="80" spans="1:12">
      <c r="A80" s="4" t="s">
        <v>54</v>
      </c>
      <c r="J80" s="8" t="n">
        <v>-6.9</v>
      </c>
      <c r="K80" s="8" t="n">
        <v>-8.9</v>
      </c>
      <c r="L80" s="8" t="n">
        <v>-14.1</v>
      </c>
    </row>
    <row r="81" spans="1:12">
      <c r="A81" s="4" t="s">
        <v>55</v>
      </c>
      <c r="J81" s="8" t="n">
        <v>883.8</v>
      </c>
      <c r="K81" s="8" t="n">
        <v>-1452.7</v>
      </c>
      <c r="L81" s="5" t="n">
        <v>-3725</v>
      </c>
    </row>
    <row r="82" spans="1:12">
      <c r="A82" s="4" t="s">
        <v>1036</v>
      </c>
    </row>
    <row r="83" spans="1:12">
      <c r="A83" s="3" t="s">
        <v>1023</v>
      </c>
    </row>
    <row r="84" spans="1:12">
      <c r="A84" s="4" t="s">
        <v>33</v>
      </c>
      <c r="J84" s="8" t="n">
        <v>-293.3</v>
      </c>
      <c r="K84" s="8" t="n">
        <v>-331.2</v>
      </c>
      <c r="L84" s="8" t="n">
        <v>-298.4</v>
      </c>
    </row>
    <row r="85" spans="1:12">
      <c r="A85" s="4" t="s">
        <v>35</v>
      </c>
      <c r="J85" s="8" t="n">
        <v>-293.3</v>
      </c>
      <c r="K85" s="8" t="n">
        <v>-331.2</v>
      </c>
      <c r="L85" s="8" t="n">
        <v>-298.4</v>
      </c>
    </row>
    <row r="86" spans="1:12">
      <c r="A86" s="4" t="s">
        <v>36</v>
      </c>
      <c r="K86" s="5" t="n">
        <v>0</v>
      </c>
      <c r="L86" s="5" t="n">
        <v>0</v>
      </c>
    </row>
    <row r="87" spans="1:12">
      <c r="A87" s="4" t="s">
        <v>37</v>
      </c>
      <c r="J87" s="5" t="n">
        <v>0</v>
      </c>
      <c r="K87" s="5" t="n">
        <v>0</v>
      </c>
      <c r="L87" s="5" t="n">
        <v>0</v>
      </c>
    </row>
    <row r="88" spans="1:12">
      <c r="A88" s="4" t="s">
        <v>38</v>
      </c>
      <c r="J88" s="5" t="n">
        <v>0</v>
      </c>
      <c r="K88" s="5" t="n">
        <v>0</v>
      </c>
      <c r="L88" s="5" t="n">
        <v>0</v>
      </c>
    </row>
    <row r="89" spans="1:12">
      <c r="A89" s="4" t="s">
        <v>40</v>
      </c>
      <c r="J89" s="5" t="n">
        <v>0</v>
      </c>
      <c r="K89" s="5" t="n">
        <v>0</v>
      </c>
      <c r="L89" s="5" t="n">
        <v>0</v>
      </c>
    </row>
    <row r="90" spans="1:12">
      <c r="A90" s="4" t="s">
        <v>1030</v>
      </c>
      <c r="J90" s="8" t="n">
        <v>63.1</v>
      </c>
      <c r="K90" s="5" t="n">
        <v>0</v>
      </c>
      <c r="L90" s="5" t="n">
        <v>0</v>
      </c>
    </row>
    <row r="91" spans="1:12">
      <c r="A91" s="4" t="s">
        <v>46</v>
      </c>
      <c r="J91" s="8" t="n">
        <v>63.1</v>
      </c>
      <c r="K91" s="5" t="n">
        <v>0</v>
      </c>
      <c r="L91" s="5" t="n">
        <v>0</v>
      </c>
    </row>
    <row r="92" spans="1:12">
      <c r="A92" s="4" t="s">
        <v>50</v>
      </c>
      <c r="J92" s="5" t="n">
        <v>0</v>
      </c>
      <c r="K92" s="5" t="n">
        <v>0</v>
      </c>
      <c r="L92" s="5" t="n">
        <v>0</v>
      </c>
    </row>
    <row r="93" spans="1:12">
      <c r="A93" s="4" t="s">
        <v>854</v>
      </c>
      <c r="J93" s="5" t="n">
        <v>0</v>
      </c>
      <c r="K93" s="5" t="n">
        <v>0</v>
      </c>
      <c r="L93" s="5" t="n">
        <v>0</v>
      </c>
    </row>
    <row r="94" spans="1:12">
      <c r="A94" s="4" t="s">
        <v>1031</v>
      </c>
      <c r="J94" s="8" t="n">
        <v>-1104.3</v>
      </c>
      <c r="K94" s="8" t="n">
        <v>4820.5</v>
      </c>
      <c r="L94" s="8" t="n">
        <v>11181.4</v>
      </c>
    </row>
    <row r="95" spans="1:12">
      <c r="A95" s="4" t="s">
        <v>53</v>
      </c>
      <c r="J95" s="8" t="n">
        <v>-1041.2</v>
      </c>
      <c r="K95" s="8" t="n">
        <v>4820.5</v>
      </c>
      <c r="L95" s="8" t="n">
        <v>11181.4</v>
      </c>
    </row>
    <row r="96" spans="1:12">
      <c r="A96" s="4" t="s">
        <v>54</v>
      </c>
      <c r="J96" s="5" t="n">
        <v>0</v>
      </c>
      <c r="K96" s="5" t="n">
        <v>0</v>
      </c>
      <c r="L96" s="5" t="n">
        <v>0</v>
      </c>
    </row>
    <row r="97" spans="1:12">
      <c r="A97" s="4" t="s">
        <v>55</v>
      </c>
      <c r="J97" s="7" t="n">
        <v>-1041.2</v>
      </c>
      <c r="K97" s="7" t="n">
        <v>4820.5</v>
      </c>
      <c r="L97" s="7" t="n">
        <v>11181.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023</v>
      </c>
    </row>
    <row r="4" spans="1:12">
      <c r="A4" s="4" t="s">
        <v>53</v>
      </c>
      <c r="B4" s="7" t="n">
        <v>40.5</v>
      </c>
      <c r="C4" s="7" t="n">
        <v>87.3</v>
      </c>
      <c r="D4" s="7" t="n">
        <v>592.6</v>
      </c>
      <c r="E4" s="7" t="n">
        <v>176.7</v>
      </c>
      <c r="F4" s="7" t="n">
        <v>-2470.3</v>
      </c>
      <c r="G4" s="7" t="n">
        <v>293.8</v>
      </c>
      <c r="H4" s="7" t="n">
        <v>262.7</v>
      </c>
      <c r="I4" s="7" t="n">
        <v>327.9</v>
      </c>
      <c r="J4" s="7" t="n">
        <v>897.1</v>
      </c>
      <c r="K4" s="7" t="n">
        <v>-1585.9</v>
      </c>
      <c r="L4" s="7" t="n">
        <v>-3888.5</v>
      </c>
    </row>
    <row r="5" spans="1:12">
      <c r="A5" s="3" t="s">
        <v>72</v>
      </c>
    </row>
    <row r="6" spans="1:12">
      <c r="A6" s="4" t="s">
        <v>73</v>
      </c>
      <c r="J6" s="8" t="n">
        <v>-5.4</v>
      </c>
      <c r="K6" s="8" t="n">
        <v>-23.6</v>
      </c>
      <c r="L6" s="8" t="n">
        <v>-11.7</v>
      </c>
    </row>
    <row r="7" spans="1:12">
      <c r="A7" s="4" t="s">
        <v>74</v>
      </c>
      <c r="J7" s="8" t="n">
        <v>12.4</v>
      </c>
      <c r="K7" s="8" t="n">
        <v>22.2</v>
      </c>
      <c r="L7" s="8" t="n">
        <v>-0.9</v>
      </c>
    </row>
    <row r="8" spans="1:12">
      <c r="A8" s="4" t="s">
        <v>75</v>
      </c>
      <c r="J8" s="8" t="n">
        <v>-0.5</v>
      </c>
      <c r="K8" s="5" t="n">
        <v>2</v>
      </c>
      <c r="L8" s="8" t="n">
        <v>6.3</v>
      </c>
    </row>
    <row r="9" spans="1:12">
      <c r="A9" s="4" t="s">
        <v>76</v>
      </c>
      <c r="J9" s="8" t="n">
        <v>6.5</v>
      </c>
      <c r="K9" s="8" t="n">
        <v>0.6</v>
      </c>
      <c r="L9" s="8" t="n">
        <v>-6.3</v>
      </c>
    </row>
    <row r="10" spans="1:12">
      <c r="A10" s="4" t="s">
        <v>77</v>
      </c>
      <c r="J10" s="8" t="n">
        <v>903.6</v>
      </c>
      <c r="K10" s="8" t="n">
        <v>-1585.3</v>
      </c>
      <c r="L10" s="8" t="n">
        <v>-3894.8</v>
      </c>
    </row>
    <row r="11" spans="1:12">
      <c r="A11" s="4" t="s">
        <v>78</v>
      </c>
      <c r="J11" s="8" t="n">
        <v>-6.9</v>
      </c>
      <c r="K11" s="8" t="n">
        <v>-8.9</v>
      </c>
      <c r="L11" s="8" t="n">
        <v>-14.1</v>
      </c>
    </row>
    <row r="12" spans="1:12">
      <c r="A12" s="4" t="s">
        <v>79</v>
      </c>
      <c r="J12" s="8" t="n">
        <v>896.7</v>
      </c>
      <c r="K12" s="8" t="n">
        <v>-1594.2</v>
      </c>
      <c r="L12" s="8" t="n">
        <v>-3908.9</v>
      </c>
    </row>
    <row r="13" spans="1:12">
      <c r="A13" s="4" t="s">
        <v>1032</v>
      </c>
    </row>
    <row r="14" spans="1:12">
      <c r="A14" s="3" t="s">
        <v>1023</v>
      </c>
    </row>
    <row r="15" spans="1:12">
      <c r="A15" s="4" t="s">
        <v>53</v>
      </c>
      <c r="J15" s="8" t="n">
        <v>890.2</v>
      </c>
      <c r="K15" s="8" t="n">
        <v>-1594.8</v>
      </c>
      <c r="L15" s="8" t="n">
        <v>-3902.6</v>
      </c>
    </row>
    <row r="16" spans="1:12">
      <c r="A16" s="3" t="s">
        <v>72</v>
      </c>
    </row>
    <row r="17" spans="1:12">
      <c r="A17" s="4" t="s">
        <v>73</v>
      </c>
      <c r="J17" s="5" t="n">
        <v>0</v>
      </c>
      <c r="K17" s="5" t="n">
        <v>0</v>
      </c>
      <c r="L17" s="5" t="n">
        <v>0</v>
      </c>
    </row>
    <row r="18" spans="1:12">
      <c r="A18" s="4" t="s">
        <v>74</v>
      </c>
      <c r="J18" s="5" t="n">
        <v>0</v>
      </c>
      <c r="K18" s="5" t="n">
        <v>0</v>
      </c>
      <c r="L18" s="5" t="n">
        <v>0</v>
      </c>
    </row>
    <row r="19" spans="1:12">
      <c r="A19" s="4" t="s">
        <v>75</v>
      </c>
      <c r="J19" s="5" t="n">
        <v>0</v>
      </c>
      <c r="K19" s="5" t="n">
        <v>0</v>
      </c>
      <c r="L19" s="5" t="n">
        <v>0</v>
      </c>
    </row>
    <row r="20" spans="1:12">
      <c r="A20" s="4" t="s">
        <v>76</v>
      </c>
      <c r="J20" s="5" t="n">
        <v>0</v>
      </c>
      <c r="K20" s="5" t="n">
        <v>0</v>
      </c>
      <c r="L20" s="5" t="n">
        <v>0</v>
      </c>
    </row>
    <row r="21" spans="1:12">
      <c r="A21" s="4" t="s">
        <v>77</v>
      </c>
      <c r="J21" s="8" t="n">
        <v>890.2</v>
      </c>
      <c r="K21" s="8" t="n">
        <v>-1594.8</v>
      </c>
      <c r="L21" s="8" t="n">
        <v>-3902.6</v>
      </c>
    </row>
    <row r="22" spans="1:12">
      <c r="A22" s="4" t="s">
        <v>78</v>
      </c>
      <c r="J22" s="5" t="n">
        <v>0</v>
      </c>
      <c r="K22" s="5" t="n">
        <v>0</v>
      </c>
      <c r="L22" s="5" t="n">
        <v>0</v>
      </c>
    </row>
    <row r="23" spans="1:12">
      <c r="A23" s="4" t="s">
        <v>79</v>
      </c>
      <c r="J23" s="8" t="n">
        <v>890.2</v>
      </c>
      <c r="K23" s="8" t="n">
        <v>-1594.8</v>
      </c>
      <c r="L23" s="8" t="n">
        <v>-3902.6</v>
      </c>
    </row>
    <row r="24" spans="1:12">
      <c r="A24" s="4" t="s">
        <v>1033</v>
      </c>
    </row>
    <row r="25" spans="1:12">
      <c r="A25" s="3" t="s">
        <v>1023</v>
      </c>
    </row>
    <row r="26" spans="1:12">
      <c r="A26" s="4" t="s">
        <v>53</v>
      </c>
      <c r="J26" s="8" t="n">
        <v>108.2</v>
      </c>
      <c r="K26" s="8" t="n">
        <v>-1524.8</v>
      </c>
      <c r="L26" s="8" t="n">
        <v>-3657.4</v>
      </c>
    </row>
    <row r="27" spans="1:12">
      <c r="A27" s="3" t="s">
        <v>72</v>
      </c>
    </row>
    <row r="28" spans="1:12">
      <c r="A28" s="4" t="s">
        <v>73</v>
      </c>
      <c r="J28" s="8" t="n">
        <v>-5.4</v>
      </c>
      <c r="K28" s="8" t="n">
        <v>-23.6</v>
      </c>
      <c r="L28" s="8" t="n">
        <v>-11.7</v>
      </c>
    </row>
    <row r="29" spans="1:12">
      <c r="A29" s="4" t="s">
        <v>74</v>
      </c>
      <c r="J29" s="8" t="n">
        <v>12.4</v>
      </c>
      <c r="K29" s="8" t="n">
        <v>22.2</v>
      </c>
      <c r="L29" s="8" t="n">
        <v>-0.9</v>
      </c>
    </row>
    <row r="30" spans="1:12">
      <c r="A30" s="4" t="s">
        <v>75</v>
      </c>
      <c r="J30" s="5" t="n">
        <v>0</v>
      </c>
      <c r="K30" s="5" t="n">
        <v>0</v>
      </c>
      <c r="L30" s="5" t="n">
        <v>0</v>
      </c>
    </row>
    <row r="31" spans="1:12">
      <c r="A31" s="4" t="s">
        <v>76</v>
      </c>
      <c r="J31" s="5" t="n">
        <v>7</v>
      </c>
      <c r="K31" s="8" t="n">
        <v>-1.4</v>
      </c>
      <c r="L31" s="8" t="n">
        <v>-12.6</v>
      </c>
    </row>
    <row r="32" spans="1:12">
      <c r="A32" s="4" t="s">
        <v>77</v>
      </c>
      <c r="J32" s="8" t="n">
        <v>115.2</v>
      </c>
      <c r="K32" s="8" t="n">
        <v>-1526.2</v>
      </c>
      <c r="L32" s="5" t="n">
        <v>-3670</v>
      </c>
    </row>
    <row r="33" spans="1:12">
      <c r="A33" s="4" t="s">
        <v>78</v>
      </c>
      <c r="J33" s="5" t="n">
        <v>0</v>
      </c>
      <c r="K33" s="5" t="n">
        <v>0</v>
      </c>
      <c r="L33" s="5" t="n">
        <v>0</v>
      </c>
    </row>
    <row r="34" spans="1:12">
      <c r="A34" s="4" t="s">
        <v>79</v>
      </c>
      <c r="J34" s="8" t="n">
        <v>115.2</v>
      </c>
      <c r="K34" s="8" t="n">
        <v>-1526.2</v>
      </c>
      <c r="L34" s="5" t="n">
        <v>-3670</v>
      </c>
    </row>
    <row r="35" spans="1:12">
      <c r="A35" s="4" t="s">
        <v>1034</v>
      </c>
    </row>
    <row r="36" spans="1:12">
      <c r="A36" s="3" t="s">
        <v>1023</v>
      </c>
    </row>
    <row r="37" spans="1:12">
      <c r="A37" s="4" t="s">
        <v>53</v>
      </c>
      <c r="J37" s="8" t="n">
        <v>49.2</v>
      </c>
      <c r="K37" s="5" t="n">
        <v>-1843</v>
      </c>
      <c r="L37" s="5" t="n">
        <v>-3799</v>
      </c>
    </row>
    <row r="38" spans="1:12">
      <c r="A38" s="3" t="s">
        <v>72</v>
      </c>
    </row>
    <row r="39" spans="1:12">
      <c r="A39" s="4" t="s">
        <v>73</v>
      </c>
      <c r="J39" s="5" t="n">
        <v>0</v>
      </c>
      <c r="K39" s="5" t="n">
        <v>0</v>
      </c>
      <c r="L39" s="5" t="n">
        <v>0</v>
      </c>
    </row>
    <row r="40" spans="1:12">
      <c r="A40" s="4" t="s">
        <v>74</v>
      </c>
      <c r="J40" s="5" t="n">
        <v>0</v>
      </c>
      <c r="K40" s="5" t="n">
        <v>0</v>
      </c>
      <c r="L40" s="5" t="n">
        <v>0</v>
      </c>
    </row>
    <row r="41" spans="1:12">
      <c r="A41" s="4" t="s">
        <v>75</v>
      </c>
      <c r="J41" s="5" t="n">
        <v>0</v>
      </c>
      <c r="K41" s="5" t="n">
        <v>0</v>
      </c>
      <c r="L41" s="5" t="n">
        <v>0</v>
      </c>
    </row>
    <row r="42" spans="1:12">
      <c r="A42" s="4" t="s">
        <v>76</v>
      </c>
      <c r="J42" s="5" t="n">
        <v>0</v>
      </c>
      <c r="K42" s="5" t="n">
        <v>0</v>
      </c>
      <c r="L42" s="5" t="n">
        <v>0</v>
      </c>
    </row>
    <row r="43" spans="1:12">
      <c r="A43" s="4" t="s">
        <v>77</v>
      </c>
      <c r="J43" s="8" t="n">
        <v>49.2</v>
      </c>
      <c r="K43" s="5" t="n">
        <v>-1843</v>
      </c>
      <c r="L43" s="5" t="n">
        <v>-3799</v>
      </c>
    </row>
    <row r="44" spans="1:12">
      <c r="A44" s="4" t="s">
        <v>78</v>
      </c>
      <c r="J44" s="5" t="n">
        <v>0</v>
      </c>
      <c r="K44" s="5" t="n">
        <v>0</v>
      </c>
      <c r="L44" s="5" t="n">
        <v>0</v>
      </c>
    </row>
    <row r="45" spans="1:12">
      <c r="A45" s="4" t="s">
        <v>79</v>
      </c>
      <c r="J45" s="8" t="n">
        <v>49.2</v>
      </c>
      <c r="K45" s="5" t="n">
        <v>-1843</v>
      </c>
      <c r="L45" s="5" t="n">
        <v>-3799</v>
      </c>
    </row>
    <row r="46" spans="1:12">
      <c r="A46" s="4" t="s">
        <v>1035</v>
      </c>
    </row>
    <row r="47" spans="1:12">
      <c r="A47" s="3" t="s">
        <v>1023</v>
      </c>
    </row>
    <row r="48" spans="1:12">
      <c r="A48" s="4" t="s">
        <v>53</v>
      </c>
      <c r="J48" s="8" t="n">
        <v>890.7</v>
      </c>
      <c r="K48" s="8" t="n">
        <v>-1443.8</v>
      </c>
      <c r="L48" s="8" t="n">
        <v>-3710.9</v>
      </c>
    </row>
    <row r="49" spans="1:12">
      <c r="A49" s="3" t="s">
        <v>72</v>
      </c>
    </row>
    <row r="50" spans="1:12">
      <c r="A50" s="4" t="s">
        <v>73</v>
      </c>
      <c r="J50" s="5" t="n">
        <v>0</v>
      </c>
      <c r="K50" s="5" t="n">
        <v>0</v>
      </c>
      <c r="L50" s="5" t="n">
        <v>0</v>
      </c>
    </row>
    <row r="51" spans="1:12">
      <c r="A51" s="4" t="s">
        <v>74</v>
      </c>
      <c r="J51" s="5" t="n">
        <v>0</v>
      </c>
      <c r="K51" s="5" t="n">
        <v>0</v>
      </c>
      <c r="L51" s="5" t="n">
        <v>0</v>
      </c>
    </row>
    <row r="52" spans="1:12">
      <c r="A52" s="4" t="s">
        <v>75</v>
      </c>
      <c r="J52" s="8" t="n">
        <v>-0.5</v>
      </c>
      <c r="K52" s="5" t="n">
        <v>2</v>
      </c>
      <c r="L52" s="8" t="n">
        <v>6.3</v>
      </c>
    </row>
    <row r="53" spans="1:12">
      <c r="A53" s="4" t="s">
        <v>76</v>
      </c>
      <c r="J53" s="8" t="n">
        <v>-0.5</v>
      </c>
      <c r="K53" s="5" t="n">
        <v>2</v>
      </c>
      <c r="L53" s="8" t="n">
        <v>6.3</v>
      </c>
    </row>
    <row r="54" spans="1:12">
      <c r="A54" s="4" t="s">
        <v>77</v>
      </c>
      <c r="J54" s="8" t="n">
        <v>890.2</v>
      </c>
      <c r="K54" s="8" t="n">
        <v>-1441.8</v>
      </c>
      <c r="L54" s="8" t="n">
        <v>-3704.6</v>
      </c>
    </row>
    <row r="55" spans="1:12">
      <c r="A55" s="4" t="s">
        <v>78</v>
      </c>
      <c r="J55" s="8" t="n">
        <v>-6.9</v>
      </c>
      <c r="K55" s="8" t="n">
        <v>-8.9</v>
      </c>
      <c r="L55" s="8" t="n">
        <v>-14.1</v>
      </c>
    </row>
    <row r="56" spans="1:12">
      <c r="A56" s="4" t="s">
        <v>79</v>
      </c>
      <c r="J56" s="8" t="n">
        <v>883.3</v>
      </c>
      <c r="K56" s="8" t="n">
        <v>-1450.7</v>
      </c>
      <c r="L56" s="8" t="n">
        <v>-3718.7</v>
      </c>
    </row>
    <row r="57" spans="1:12">
      <c r="A57" s="4" t="s">
        <v>1036</v>
      </c>
    </row>
    <row r="58" spans="1:12">
      <c r="A58" s="3" t="s">
        <v>1023</v>
      </c>
    </row>
    <row r="59" spans="1:12">
      <c r="A59" s="4" t="s">
        <v>53</v>
      </c>
      <c r="J59" s="8" t="n">
        <v>-1041.2</v>
      </c>
      <c r="K59" s="8" t="n">
        <v>4820.5</v>
      </c>
      <c r="L59" s="8" t="n">
        <v>11181.4</v>
      </c>
    </row>
    <row r="60" spans="1:12">
      <c r="A60" s="3" t="s">
        <v>72</v>
      </c>
    </row>
    <row r="61" spans="1:12">
      <c r="A61" s="4" t="s">
        <v>73</v>
      </c>
      <c r="J61" s="5" t="n">
        <v>0</v>
      </c>
      <c r="K61" s="5" t="n">
        <v>0</v>
      </c>
      <c r="L61" s="5" t="n">
        <v>0</v>
      </c>
    </row>
    <row r="62" spans="1:12">
      <c r="A62" s="4" t="s">
        <v>74</v>
      </c>
      <c r="J62" s="5" t="n">
        <v>0</v>
      </c>
      <c r="K62" s="5" t="n">
        <v>0</v>
      </c>
      <c r="L62" s="5" t="n">
        <v>0</v>
      </c>
    </row>
    <row r="63" spans="1:12">
      <c r="A63" s="4" t="s">
        <v>75</v>
      </c>
      <c r="J63" s="5" t="n">
        <v>0</v>
      </c>
      <c r="K63" s="5" t="n">
        <v>0</v>
      </c>
      <c r="L63" s="5" t="n">
        <v>0</v>
      </c>
    </row>
    <row r="64" spans="1:12">
      <c r="A64" s="4" t="s">
        <v>76</v>
      </c>
      <c r="J64" s="5" t="n">
        <v>0</v>
      </c>
      <c r="K64" s="5" t="n">
        <v>0</v>
      </c>
      <c r="L64" s="5" t="n">
        <v>0</v>
      </c>
    </row>
    <row r="65" spans="1:12">
      <c r="A65" s="4" t="s">
        <v>77</v>
      </c>
      <c r="J65" s="8" t="n">
        <v>-1041.2</v>
      </c>
      <c r="K65" s="8" t="n">
        <v>4820.5</v>
      </c>
      <c r="L65" s="8" t="n">
        <v>11181.4</v>
      </c>
    </row>
    <row r="66" spans="1:12">
      <c r="A66" s="4" t="s">
        <v>78</v>
      </c>
      <c r="J66" s="5" t="n">
        <v>0</v>
      </c>
      <c r="K66" s="5" t="n">
        <v>0</v>
      </c>
      <c r="L66" s="5" t="n">
        <v>0</v>
      </c>
    </row>
    <row r="67" spans="1:12">
      <c r="A67" s="4" t="s">
        <v>79</v>
      </c>
      <c r="J67" s="7" t="n">
        <v>-1041.2</v>
      </c>
      <c r="K67" s="7" t="n">
        <v>4820.5</v>
      </c>
      <c r="L67" s="7" t="n">
        <v>11181.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30</v>
      </c>
      <c r="D1" s="2" t="s">
        <v>31</v>
      </c>
      <c r="E1" s="2" t="s">
        <v>972</v>
      </c>
    </row>
    <row r="2" spans="1:5">
      <c r="A2" s="3" t="s">
        <v>1023</v>
      </c>
    </row>
    <row r="3" spans="1:5">
      <c r="A3" s="4" t="s">
        <v>82</v>
      </c>
      <c r="B3" s="7" t="n">
        <v>1159.7</v>
      </c>
      <c r="C3" s="7" t="n">
        <v>121.3</v>
      </c>
      <c r="D3" s="7" t="n">
        <v>664.8</v>
      </c>
      <c r="E3" s="7" t="n">
        <v>165.6</v>
      </c>
    </row>
    <row r="4" spans="1:5">
      <c r="A4" s="4" t="s">
        <v>83</v>
      </c>
      <c r="B4" s="8" t="n">
        <v>1442.6</v>
      </c>
      <c r="C4" s="5" t="n">
        <v>1180</v>
      </c>
    </row>
    <row r="5" spans="1:5">
      <c r="A5" s="4" t="s">
        <v>938</v>
      </c>
      <c r="B5" s="5" t="n">
        <v>361</v>
      </c>
      <c r="C5" s="5" t="n">
        <v>582</v>
      </c>
    </row>
    <row r="6" spans="1:5">
      <c r="A6" s="4" t="s">
        <v>1039</v>
      </c>
      <c r="B6" s="5" t="n">
        <v>0</v>
      </c>
      <c r="C6" s="5" t="n">
        <v>0</v>
      </c>
    </row>
    <row r="7" spans="1:5">
      <c r="A7" s="4" t="s">
        <v>75</v>
      </c>
      <c r="B7" s="5" t="n">
        <v>316</v>
      </c>
      <c r="C7" s="8" t="n">
        <v>401.8</v>
      </c>
    </row>
    <row r="8" spans="1:5">
      <c r="A8" s="4" t="s">
        <v>85</v>
      </c>
      <c r="B8" s="8" t="n">
        <v>3279.3</v>
      </c>
      <c r="C8" s="8" t="n">
        <v>2285.1</v>
      </c>
    </row>
    <row r="9" spans="1:5">
      <c r="A9" s="4" t="s">
        <v>86</v>
      </c>
      <c r="B9" s="8" t="n">
        <v>12992.5</v>
      </c>
      <c r="C9" s="8" t="n">
        <v>12719.4</v>
      </c>
    </row>
    <row r="10" spans="1:5">
      <c r="A10" s="4" t="s">
        <v>87</v>
      </c>
      <c r="B10" s="8" t="n">
        <v>2073.2</v>
      </c>
      <c r="C10" s="8" t="n">
        <v>1631.6</v>
      </c>
    </row>
    <row r="11" spans="1:5">
      <c r="A11" s="4" t="s">
        <v>88</v>
      </c>
      <c r="B11" s="8" t="n">
        <v>10919.3</v>
      </c>
      <c r="C11" s="8" t="n">
        <v>11087.8</v>
      </c>
      <c r="D11" s="8" t="n">
        <v>12534.8</v>
      </c>
    </row>
    <row r="12" spans="1:5">
      <c r="A12" s="4" t="s">
        <v>1040</v>
      </c>
      <c r="B12" s="5" t="n">
        <v>0</v>
      </c>
      <c r="C12" s="5" t="n">
        <v>0</v>
      </c>
    </row>
    <row r="13" spans="1:5">
      <c r="A13" s="4" t="s">
        <v>1041</v>
      </c>
      <c r="B13" s="5" t="n">
        <v>0</v>
      </c>
      <c r="C13" s="5" t="n">
        <v>0</v>
      </c>
    </row>
    <row r="14" spans="1:5">
      <c r="A14" s="4" t="s">
        <v>89</v>
      </c>
      <c r="B14" s="8" t="n">
        <v>175.9</v>
      </c>
      <c r="C14" s="8" t="n">
        <v>237.6</v>
      </c>
    </row>
    <row r="15" spans="1:5">
      <c r="A15" s="4" t="s">
        <v>90</v>
      </c>
      <c r="B15" s="8" t="n">
        <v>14374.5</v>
      </c>
      <c r="C15" s="8" t="n">
        <v>13610.5</v>
      </c>
    </row>
    <row r="16" spans="1:5">
      <c r="A16" s="4" t="s">
        <v>1042</v>
      </c>
      <c r="B16" s="8" t="n">
        <v>522.5</v>
      </c>
      <c r="C16" s="8" t="n">
        <v>775.5</v>
      </c>
    </row>
    <row r="17" spans="1:5">
      <c r="A17" s="4" t="s">
        <v>1043</v>
      </c>
      <c r="B17" s="5" t="n">
        <v>0</v>
      </c>
      <c r="C17" s="5" t="n">
        <v>0</v>
      </c>
    </row>
    <row r="18" spans="1:5">
      <c r="A18" s="4" t="s">
        <v>94</v>
      </c>
      <c r="B18" s="8" t="n">
        <v>331.9</v>
      </c>
      <c r="C18" s="5" t="n">
        <v>0</v>
      </c>
    </row>
    <row r="19" spans="1:5">
      <c r="A19" s="4" t="s">
        <v>95</v>
      </c>
      <c r="B19" s="8" t="n">
        <v>854.4</v>
      </c>
      <c r="C19" s="8" t="n">
        <v>775.5</v>
      </c>
    </row>
    <row r="20" spans="1:5">
      <c r="A20" s="4" t="s">
        <v>1044</v>
      </c>
      <c r="B20" s="5" t="n">
        <v>0</v>
      </c>
      <c r="C20" s="5" t="n">
        <v>0</v>
      </c>
    </row>
    <row r="21" spans="1:5">
      <c r="A21" s="4" t="s">
        <v>96</v>
      </c>
      <c r="B21" s="8" t="n">
        <v>4942.6</v>
      </c>
      <c r="C21" s="8" t="n">
        <v>5868.6</v>
      </c>
    </row>
    <row r="22" spans="1:5">
      <c r="A22" s="4" t="s">
        <v>1041</v>
      </c>
      <c r="C22" s="5" t="n">
        <v>0</v>
      </c>
    </row>
    <row r="23" spans="1:5">
      <c r="A23" s="4" t="s">
        <v>97</v>
      </c>
      <c r="B23" s="8" t="n">
        <v>322.5</v>
      </c>
      <c r="C23" s="8" t="n">
        <v>449.2</v>
      </c>
    </row>
    <row r="24" spans="1:5">
      <c r="A24" s="4" t="s">
        <v>98</v>
      </c>
      <c r="B24" s="8" t="n">
        <v>8250.6</v>
      </c>
      <c r="C24" s="8" t="n">
        <v>6512.9</v>
      </c>
    </row>
    <row r="25" spans="1:5">
      <c r="A25" s="4" t="s">
        <v>104</v>
      </c>
      <c r="B25" s="8" t="n">
        <v>4.4</v>
      </c>
      <c r="C25" s="8" t="n">
        <v>4.3</v>
      </c>
    </row>
    <row r="26" spans="1:5">
      <c r="A26" s="4" t="s">
        <v>105</v>
      </c>
      <c r="B26" s="5" t="n">
        <v>8255</v>
      </c>
      <c r="C26" s="8" t="n">
        <v>6517.2</v>
      </c>
    </row>
    <row r="27" spans="1:5">
      <c r="A27" s="4" t="s">
        <v>106</v>
      </c>
      <c r="B27" s="8" t="n">
        <v>14374.5</v>
      </c>
      <c r="C27" s="8" t="n">
        <v>13610.5</v>
      </c>
    </row>
    <row r="28" spans="1:5">
      <c r="A28" s="4" t="s">
        <v>1032</v>
      </c>
    </row>
    <row r="29" spans="1:5">
      <c r="A29" s="3" t="s">
        <v>1023</v>
      </c>
    </row>
    <row r="30" spans="1:5">
      <c r="A30" s="4" t="s">
        <v>82</v>
      </c>
      <c r="B30" s="8" t="n">
        <v>892.6</v>
      </c>
      <c r="C30" s="5" t="n">
        <v>94</v>
      </c>
      <c r="D30" s="8" t="n">
        <v>287.4</v>
      </c>
      <c r="E30" s="8" t="n">
        <v>46.5</v>
      </c>
    </row>
    <row r="31" spans="1:5">
      <c r="A31" s="4" t="s">
        <v>83</v>
      </c>
      <c r="B31" s="8" t="n">
        <v>1165.1</v>
      </c>
      <c r="C31" s="5" t="n">
        <v>1180</v>
      </c>
    </row>
    <row r="32" spans="1:5">
      <c r="A32" s="4" t="s">
        <v>938</v>
      </c>
      <c r="B32" s="8" t="n">
        <v>6.8</v>
      </c>
      <c r="C32" s="8" t="n">
        <v>1.2</v>
      </c>
    </row>
    <row r="33" spans="1:5">
      <c r="A33" s="4" t="s">
        <v>1039</v>
      </c>
      <c r="B33" s="8" t="n">
        <v>486.5</v>
      </c>
      <c r="C33" s="8" t="n">
        <v>808.7</v>
      </c>
    </row>
    <row r="34" spans="1:5">
      <c r="A34" s="4" t="s">
        <v>75</v>
      </c>
      <c r="B34" s="8" t="n">
        <v>0.1</v>
      </c>
      <c r="C34" s="8" t="n">
        <v>0.2</v>
      </c>
    </row>
    <row r="35" spans="1:5">
      <c r="A35" s="4" t="s">
        <v>85</v>
      </c>
      <c r="B35" s="8" t="n">
        <v>2551.1</v>
      </c>
      <c r="C35" s="8" t="n">
        <v>2084.1</v>
      </c>
    </row>
    <row r="36" spans="1:5">
      <c r="A36" s="4" t="s">
        <v>86</v>
      </c>
      <c r="B36" s="8" t="n">
        <v>1.8</v>
      </c>
      <c r="C36" s="8" t="n">
        <v>1.8</v>
      </c>
    </row>
    <row r="37" spans="1:5">
      <c r="A37" s="4" t="s">
        <v>87</v>
      </c>
      <c r="B37" s="8" t="n">
        <v>1.8</v>
      </c>
      <c r="C37" s="8" t="n">
        <v>1.8</v>
      </c>
    </row>
    <row r="38" spans="1:5">
      <c r="A38" s="4" t="s">
        <v>88</v>
      </c>
      <c r="B38" s="5" t="n">
        <v>0</v>
      </c>
      <c r="C38" s="5" t="n">
        <v>0</v>
      </c>
    </row>
    <row r="39" spans="1:5">
      <c r="A39" s="4" t="s">
        <v>1040</v>
      </c>
      <c r="B39" s="8" t="n">
        <v>1512.2</v>
      </c>
      <c r="C39" s="8" t="n">
        <v>1303.7</v>
      </c>
    </row>
    <row r="40" spans="1:5">
      <c r="A40" s="4" t="s">
        <v>1041</v>
      </c>
      <c r="B40" s="8" t="n">
        <v>8557.700000000001</v>
      </c>
      <c r="C40" s="8" t="n">
        <v>7743.8</v>
      </c>
    </row>
    <row r="41" spans="1:5">
      <c r="A41" s="4" t="s">
        <v>89</v>
      </c>
      <c r="B41" s="5" t="n">
        <v>0</v>
      </c>
      <c r="C41" s="5" t="n">
        <v>0</v>
      </c>
    </row>
    <row r="42" spans="1:5">
      <c r="A42" s="4" t="s">
        <v>90</v>
      </c>
      <c r="B42" s="5" t="n">
        <v>12621</v>
      </c>
      <c r="C42" s="8" t="n">
        <v>11131.6</v>
      </c>
    </row>
    <row r="43" spans="1:5">
      <c r="A43" s="4" t="s">
        <v>1042</v>
      </c>
      <c r="B43" s="8" t="n">
        <v>44.1</v>
      </c>
      <c r="C43" s="8" t="n">
        <v>60.7</v>
      </c>
    </row>
    <row r="44" spans="1:5">
      <c r="A44" s="4" t="s">
        <v>1043</v>
      </c>
      <c r="B44" s="8" t="n">
        <v>38.8</v>
      </c>
      <c r="C44" s="8" t="n">
        <v>19.4</v>
      </c>
    </row>
    <row r="45" spans="1:5">
      <c r="A45" s="4" t="s">
        <v>94</v>
      </c>
      <c r="B45" s="8" t="n">
        <v>187.1</v>
      </c>
      <c r="C45" s="5" t="n">
        <v>0</v>
      </c>
    </row>
    <row r="46" spans="1:5">
      <c r="A46" s="4" t="s">
        <v>95</v>
      </c>
      <c r="B46" s="5" t="n">
        <v>270</v>
      </c>
      <c r="C46" s="8" t="n">
        <v>80.09999999999999</v>
      </c>
    </row>
    <row r="47" spans="1:5">
      <c r="A47" s="4" t="s">
        <v>1044</v>
      </c>
      <c r="B47" s="8" t="n">
        <v>1375.8</v>
      </c>
      <c r="C47" s="8" t="n">
        <v>751.9</v>
      </c>
    </row>
    <row r="48" spans="1:5">
      <c r="A48" s="4" t="s">
        <v>96</v>
      </c>
      <c r="B48" s="8" t="n">
        <v>2720.2</v>
      </c>
      <c r="C48" s="8" t="n">
        <v>3782.4</v>
      </c>
    </row>
    <row r="49" spans="1:5">
      <c r="A49" s="4" t="s">
        <v>1041</v>
      </c>
      <c r="C49" s="5" t="n">
        <v>0</v>
      </c>
    </row>
    <row r="50" spans="1:5">
      <c r="A50" s="4" t="s">
        <v>97</v>
      </c>
      <c r="B50" s="5" t="n">
        <v>0</v>
      </c>
      <c r="C50" s="5" t="n">
        <v>0</v>
      </c>
    </row>
    <row r="51" spans="1:5">
      <c r="A51" s="4" t="s">
        <v>98</v>
      </c>
      <c r="B51" s="5" t="n">
        <v>8255</v>
      </c>
      <c r="C51" s="8" t="n">
        <v>6517.2</v>
      </c>
    </row>
    <row r="52" spans="1:5">
      <c r="A52" s="4" t="s">
        <v>104</v>
      </c>
      <c r="B52" s="5" t="n">
        <v>0</v>
      </c>
      <c r="C52" s="5" t="n">
        <v>0</v>
      </c>
    </row>
    <row r="53" spans="1:5">
      <c r="A53" s="4" t="s">
        <v>105</v>
      </c>
      <c r="B53" s="5" t="n">
        <v>8255</v>
      </c>
      <c r="C53" s="8" t="n">
        <v>6517.2</v>
      </c>
    </row>
    <row r="54" spans="1:5">
      <c r="A54" s="4" t="s">
        <v>106</v>
      </c>
      <c r="B54" s="5" t="n">
        <v>12621</v>
      </c>
      <c r="C54" s="8" t="n">
        <v>11131.6</v>
      </c>
    </row>
    <row r="55" spans="1:5">
      <c r="A55" s="4" t="s">
        <v>1033</v>
      </c>
    </row>
    <row r="56" spans="1:5">
      <c r="A56" s="3" t="s">
        <v>1023</v>
      </c>
    </row>
    <row r="57" spans="1:5">
      <c r="A57" s="4" t="s">
        <v>82</v>
      </c>
      <c r="B57" s="5" t="n">
        <v>0</v>
      </c>
      <c r="C57" s="5" t="n">
        <v>0</v>
      </c>
      <c r="D57" s="5" t="n">
        <v>0</v>
      </c>
      <c r="E57" s="8" t="n">
        <v>0.5</v>
      </c>
    </row>
    <row r="58" spans="1:5">
      <c r="A58" s="4" t="s">
        <v>83</v>
      </c>
      <c r="B58" s="8" t="n">
        <v>5.5</v>
      </c>
      <c r="C58" s="5" t="n">
        <v>0</v>
      </c>
    </row>
    <row r="59" spans="1:5">
      <c r="A59" s="4" t="s">
        <v>938</v>
      </c>
      <c r="B59" s="5" t="n">
        <v>0</v>
      </c>
      <c r="C59" s="5" t="n">
        <v>0</v>
      </c>
    </row>
    <row r="60" spans="1:5">
      <c r="A60" s="4" t="s">
        <v>1039</v>
      </c>
      <c r="B60" s="8" t="n">
        <v>251.2</v>
      </c>
      <c r="C60" s="8" t="n">
        <v>237.3</v>
      </c>
    </row>
    <row r="61" spans="1:5">
      <c r="A61" s="4" t="s">
        <v>75</v>
      </c>
      <c r="B61" s="8" t="n">
        <v>6.8</v>
      </c>
      <c r="C61" s="8" t="n">
        <v>229.3</v>
      </c>
    </row>
    <row r="62" spans="1:5">
      <c r="A62" s="4" t="s">
        <v>85</v>
      </c>
      <c r="B62" s="8" t="n">
        <v>263.5</v>
      </c>
      <c r="C62" s="8" t="n">
        <v>466.6</v>
      </c>
    </row>
    <row r="63" spans="1:5">
      <c r="A63" s="4" t="s">
        <v>86</v>
      </c>
      <c r="B63" s="5" t="n">
        <v>121</v>
      </c>
      <c r="C63" s="8" t="n">
        <v>117.5</v>
      </c>
    </row>
    <row r="64" spans="1:5">
      <c r="A64" s="4" t="s">
        <v>87</v>
      </c>
      <c r="B64" s="8" t="n">
        <v>63.8</v>
      </c>
      <c r="C64" s="8" t="n">
        <v>47.7</v>
      </c>
    </row>
    <row r="65" spans="1:5">
      <c r="A65" s="4" t="s">
        <v>88</v>
      </c>
      <c r="B65" s="8" t="n">
        <v>57.2</v>
      </c>
      <c r="C65" s="8" t="n">
        <v>69.8</v>
      </c>
    </row>
    <row r="66" spans="1:5">
      <c r="A66" s="4" t="s">
        <v>1040</v>
      </c>
      <c r="B66" s="8" t="n">
        <v>4513.8</v>
      </c>
      <c r="C66" s="5" t="n">
        <v>5270</v>
      </c>
    </row>
    <row r="67" spans="1:5">
      <c r="A67" s="4" t="s">
        <v>1041</v>
      </c>
      <c r="B67" s="8" t="n">
        <v>3462.3</v>
      </c>
      <c r="C67" s="5" t="n">
        <v>0</v>
      </c>
    </row>
    <row r="68" spans="1:5">
      <c r="A68" s="4" t="s">
        <v>89</v>
      </c>
      <c r="B68" s="8" t="n">
        <v>81.5</v>
      </c>
      <c r="C68" s="8" t="n">
        <v>43.1</v>
      </c>
    </row>
    <row r="69" spans="1:5">
      <c r="A69" s="4" t="s">
        <v>90</v>
      </c>
      <c r="B69" s="8" t="n">
        <v>8378.299999999999</v>
      </c>
      <c r="C69" s="8" t="n">
        <v>5849.5</v>
      </c>
    </row>
    <row r="70" spans="1:5">
      <c r="A70" s="4" t="s">
        <v>1042</v>
      </c>
      <c r="B70" s="8" t="n">
        <v>45.2</v>
      </c>
      <c r="C70" s="8" t="n">
        <v>69.59999999999999</v>
      </c>
    </row>
    <row r="71" spans="1:5">
      <c r="A71" s="4" t="s">
        <v>1043</v>
      </c>
      <c r="B71" s="8" t="n">
        <v>208.4</v>
      </c>
      <c r="C71" s="8" t="n">
        <v>176.3</v>
      </c>
    </row>
    <row r="72" spans="1:5">
      <c r="A72" s="4" t="s">
        <v>94</v>
      </c>
      <c r="B72" s="5" t="n">
        <v>0</v>
      </c>
      <c r="C72" s="5" t="n">
        <v>0</v>
      </c>
    </row>
    <row r="73" spans="1:5">
      <c r="A73" s="4" t="s">
        <v>95</v>
      </c>
      <c r="B73" s="8" t="n">
        <v>253.6</v>
      </c>
      <c r="C73" s="8" t="n">
        <v>245.9</v>
      </c>
    </row>
    <row r="74" spans="1:5">
      <c r="A74" s="4" t="s">
        <v>1044</v>
      </c>
      <c r="B74" s="8" t="n">
        <v>5367.6</v>
      </c>
      <c r="C74" s="8" t="n">
        <v>4354.3</v>
      </c>
    </row>
    <row r="75" spans="1:5">
      <c r="A75" s="4" t="s">
        <v>96</v>
      </c>
      <c r="B75" s="8" t="n">
        <v>149.2</v>
      </c>
      <c r="C75" s="5" t="n">
        <v>149</v>
      </c>
    </row>
    <row r="76" spans="1:5">
      <c r="A76" s="4" t="s">
        <v>1041</v>
      </c>
      <c r="C76" s="5" t="n">
        <v>442</v>
      </c>
    </row>
    <row r="77" spans="1:5">
      <c r="A77" s="4" t="s">
        <v>97</v>
      </c>
      <c r="B77" s="8" t="n">
        <v>2.9</v>
      </c>
      <c r="C77" s="8" t="n">
        <v>135.7</v>
      </c>
    </row>
    <row r="78" spans="1:5">
      <c r="A78" s="4" t="s">
        <v>98</v>
      </c>
      <c r="B78" s="5" t="n">
        <v>2605</v>
      </c>
      <c r="C78" s="8" t="n">
        <v>522.6</v>
      </c>
    </row>
    <row r="79" spans="1:5">
      <c r="A79" s="4" t="s">
        <v>104</v>
      </c>
      <c r="B79" s="5" t="n">
        <v>0</v>
      </c>
      <c r="C79" s="5" t="n">
        <v>0</v>
      </c>
    </row>
    <row r="80" spans="1:5">
      <c r="A80" s="4" t="s">
        <v>105</v>
      </c>
      <c r="B80" s="5" t="n">
        <v>2605</v>
      </c>
      <c r="C80" s="8" t="n">
        <v>522.6</v>
      </c>
    </row>
    <row r="81" spans="1:5">
      <c r="A81" s="4" t="s">
        <v>106</v>
      </c>
      <c r="B81" s="8" t="n">
        <v>8378.299999999999</v>
      </c>
      <c r="C81" s="8" t="n">
        <v>5849.5</v>
      </c>
    </row>
    <row r="82" spans="1:5">
      <c r="A82" s="4" t="s">
        <v>1034</v>
      </c>
    </row>
    <row r="83" spans="1:5">
      <c r="A83" s="3" t="s">
        <v>1023</v>
      </c>
    </row>
    <row r="84" spans="1:5">
      <c r="A84" s="4" t="s">
        <v>82</v>
      </c>
      <c r="B84" s="8" t="n">
        <v>19.8</v>
      </c>
      <c r="C84" s="5" t="n">
        <v>2</v>
      </c>
      <c r="D84" s="8" t="n">
        <v>90.8</v>
      </c>
      <c r="E84" s="8" t="n">
        <v>4.9</v>
      </c>
    </row>
    <row r="85" spans="1:5">
      <c r="A85" s="4" t="s">
        <v>83</v>
      </c>
      <c r="B85" s="5" t="n">
        <v>0</v>
      </c>
      <c r="C85" s="5" t="n">
        <v>0</v>
      </c>
    </row>
    <row r="86" spans="1:5">
      <c r="A86" s="4" t="s">
        <v>938</v>
      </c>
      <c r="B86" s="5" t="n">
        <v>0</v>
      </c>
      <c r="C86" s="5" t="n">
        <v>0</v>
      </c>
    </row>
    <row r="87" spans="1:5">
      <c r="A87" s="4" t="s">
        <v>1039</v>
      </c>
      <c r="B87" s="5" t="n">
        <v>0</v>
      </c>
      <c r="C87" s="5" t="n">
        <v>0</v>
      </c>
    </row>
    <row r="88" spans="1:5">
      <c r="A88" s="4" t="s">
        <v>75</v>
      </c>
      <c r="B88" s="5" t="n">
        <v>0</v>
      </c>
      <c r="C88" s="5" t="n">
        <v>0</v>
      </c>
    </row>
    <row r="89" spans="1:5">
      <c r="A89" s="4" t="s">
        <v>85</v>
      </c>
      <c r="B89" s="8" t="n">
        <v>19.8</v>
      </c>
      <c r="C89" s="5" t="n">
        <v>2</v>
      </c>
    </row>
    <row r="90" spans="1:5">
      <c r="A90" s="4" t="s">
        <v>86</v>
      </c>
      <c r="B90" s="5" t="n">
        <v>0</v>
      </c>
      <c r="C90" s="5" t="n">
        <v>0</v>
      </c>
    </row>
    <row r="91" spans="1:5">
      <c r="A91" s="4" t="s">
        <v>87</v>
      </c>
      <c r="B91" s="5" t="n">
        <v>0</v>
      </c>
      <c r="C91" s="5" t="n">
        <v>0</v>
      </c>
    </row>
    <row r="92" spans="1:5">
      <c r="A92" s="4" t="s">
        <v>88</v>
      </c>
      <c r="B92" s="5" t="n">
        <v>0</v>
      </c>
      <c r="C92" s="5" t="n">
        <v>0</v>
      </c>
    </row>
    <row r="93" spans="1:5">
      <c r="A93" s="4" t="s">
        <v>1040</v>
      </c>
      <c r="B93" s="8" t="n">
        <v>1978.8</v>
      </c>
      <c r="C93" s="8" t="n">
        <v>2035.5</v>
      </c>
    </row>
    <row r="94" spans="1:5">
      <c r="A94" s="4" t="s">
        <v>1041</v>
      </c>
      <c r="B94" s="8" t="n">
        <v>1061.3</v>
      </c>
      <c r="C94" s="5" t="n">
        <v>0</v>
      </c>
    </row>
    <row r="95" spans="1:5">
      <c r="A95" s="4" t="s">
        <v>89</v>
      </c>
      <c r="B95" s="5" t="n">
        <v>0</v>
      </c>
      <c r="C95" s="5" t="n">
        <v>0</v>
      </c>
    </row>
    <row r="96" spans="1:5">
      <c r="A96" s="4" t="s">
        <v>90</v>
      </c>
      <c r="B96" s="8" t="n">
        <v>3059.9</v>
      </c>
      <c r="C96" s="8" t="n">
        <v>2037.5</v>
      </c>
    </row>
    <row r="97" spans="1:5">
      <c r="A97" s="4" t="s">
        <v>1042</v>
      </c>
      <c r="B97" s="8" t="n">
        <v>28.3</v>
      </c>
      <c r="C97" s="8" t="n">
        <v>34.8</v>
      </c>
    </row>
    <row r="98" spans="1:5">
      <c r="A98" s="4" t="s">
        <v>1043</v>
      </c>
      <c r="B98" s="8" t="n">
        <v>5.9</v>
      </c>
      <c r="C98" s="5" t="n">
        <v>0</v>
      </c>
    </row>
    <row r="99" spans="1:5">
      <c r="A99" s="4" t="s">
        <v>94</v>
      </c>
      <c r="B99" s="8" t="n">
        <v>144.8</v>
      </c>
      <c r="C99" s="5" t="n">
        <v>0</v>
      </c>
    </row>
    <row r="100" spans="1:5">
      <c r="A100" s="4" t="s">
        <v>95</v>
      </c>
      <c r="B100" s="5" t="n">
        <v>179</v>
      </c>
      <c r="C100" s="8" t="n">
        <v>34.8</v>
      </c>
    </row>
    <row r="101" spans="1:5">
      <c r="A101" s="4" t="s">
        <v>1044</v>
      </c>
      <c r="B101" s="8" t="n">
        <v>2040.7</v>
      </c>
      <c r="C101" s="8" t="n">
        <v>1763.7</v>
      </c>
    </row>
    <row r="102" spans="1:5">
      <c r="A102" s="4" t="s">
        <v>96</v>
      </c>
      <c r="B102" s="8" t="n">
        <v>1449.5</v>
      </c>
      <c r="C102" s="8" t="n">
        <v>1937.2</v>
      </c>
    </row>
    <row r="103" spans="1:5">
      <c r="A103" s="4" t="s">
        <v>1041</v>
      </c>
      <c r="C103" s="8" t="n">
        <v>1319.3</v>
      </c>
    </row>
    <row r="104" spans="1:5">
      <c r="A104" s="4" t="s">
        <v>97</v>
      </c>
      <c r="B104" s="5" t="n">
        <v>0</v>
      </c>
      <c r="C104" s="5" t="n">
        <v>0</v>
      </c>
    </row>
    <row r="105" spans="1:5">
      <c r="A105" s="4" t="s">
        <v>98</v>
      </c>
      <c r="B105" s="8" t="n">
        <v>-609.3</v>
      </c>
      <c r="C105" s="8" t="n">
        <v>-3017.5</v>
      </c>
    </row>
    <row r="106" spans="1:5">
      <c r="A106" s="4" t="s">
        <v>104</v>
      </c>
      <c r="B106" s="5" t="n">
        <v>0</v>
      </c>
      <c r="C106" s="5" t="n">
        <v>0</v>
      </c>
    </row>
    <row r="107" spans="1:5">
      <c r="A107" s="4" t="s">
        <v>105</v>
      </c>
      <c r="B107" s="8" t="n">
        <v>-609.3</v>
      </c>
      <c r="C107" s="8" t="n">
        <v>-3017.5</v>
      </c>
    </row>
    <row r="108" spans="1:5">
      <c r="A108" s="4" t="s">
        <v>106</v>
      </c>
      <c r="B108" s="8" t="n">
        <v>3059.9</v>
      </c>
      <c r="C108" s="8" t="n">
        <v>2037.5</v>
      </c>
    </row>
    <row r="109" spans="1:5">
      <c r="A109" s="4" t="s">
        <v>1035</v>
      </c>
    </row>
    <row r="110" spans="1:5">
      <c r="A110" s="3" t="s">
        <v>1023</v>
      </c>
    </row>
    <row r="111" spans="1:5">
      <c r="A111" s="4" t="s">
        <v>82</v>
      </c>
      <c r="B111" s="8" t="n">
        <v>247.3</v>
      </c>
      <c r="C111" s="8" t="n">
        <v>25.3</v>
      </c>
      <c r="D111" s="8" t="n">
        <v>286.6</v>
      </c>
      <c r="E111" s="8" t="n">
        <v>113.7</v>
      </c>
    </row>
    <row r="112" spans="1:5">
      <c r="A112" s="4" t="s">
        <v>83</v>
      </c>
      <c r="B112" s="5" t="n">
        <v>272</v>
      </c>
      <c r="C112" s="5" t="n">
        <v>0</v>
      </c>
    </row>
    <row r="113" spans="1:5">
      <c r="A113" s="4" t="s">
        <v>938</v>
      </c>
      <c r="B113" s="8" t="n">
        <v>354.2</v>
      </c>
      <c r="C113" s="8" t="n">
        <v>580.8</v>
      </c>
    </row>
    <row r="114" spans="1:5">
      <c r="A114" s="4" t="s">
        <v>1039</v>
      </c>
      <c r="B114" s="8" t="n">
        <v>152.2</v>
      </c>
      <c r="C114" s="8" t="n">
        <v>148.1</v>
      </c>
    </row>
    <row r="115" spans="1:5">
      <c r="A115" s="4" t="s">
        <v>75</v>
      </c>
      <c r="B115" s="8" t="n">
        <v>309.1</v>
      </c>
      <c r="C115" s="8" t="n">
        <v>172.3</v>
      </c>
    </row>
    <row r="116" spans="1:5">
      <c r="A116" s="4" t="s">
        <v>85</v>
      </c>
      <c r="B116" s="8" t="n">
        <v>1334.8</v>
      </c>
      <c r="C116" s="8" t="n">
        <v>926.5</v>
      </c>
    </row>
    <row r="117" spans="1:5">
      <c r="A117" s="4" t="s">
        <v>86</v>
      </c>
      <c r="B117" s="8" t="n">
        <v>12869.7</v>
      </c>
      <c r="C117" s="8" t="n">
        <v>12600.1</v>
      </c>
    </row>
    <row r="118" spans="1:5">
      <c r="A118" s="4" t="s">
        <v>87</v>
      </c>
      <c r="B118" s="8" t="n">
        <v>2007.6</v>
      </c>
      <c r="C118" s="8" t="n">
        <v>1582.1</v>
      </c>
    </row>
    <row r="119" spans="1:5">
      <c r="A119" s="4" t="s">
        <v>88</v>
      </c>
      <c r="B119" s="8" t="n">
        <v>10862.1</v>
      </c>
      <c r="C119" s="5" t="n">
        <v>11018</v>
      </c>
    </row>
    <row r="120" spans="1:5">
      <c r="A120" s="4" t="s">
        <v>1040</v>
      </c>
      <c r="B120" s="8" t="n">
        <v>7234.4</v>
      </c>
      <c r="C120" s="8" t="n">
        <v>6869.9</v>
      </c>
    </row>
    <row r="121" spans="1:5">
      <c r="A121" s="4" t="s">
        <v>1041</v>
      </c>
      <c r="B121" s="5" t="n">
        <v>0</v>
      </c>
      <c r="C121" s="5" t="n">
        <v>0</v>
      </c>
    </row>
    <row r="122" spans="1:5">
      <c r="A122" s="4" t="s">
        <v>89</v>
      </c>
      <c r="B122" s="8" t="n">
        <v>181.1</v>
      </c>
      <c r="C122" s="8" t="n">
        <v>324.9</v>
      </c>
    </row>
    <row r="123" spans="1:5">
      <c r="A123" s="4" t="s">
        <v>90</v>
      </c>
      <c r="B123" s="8" t="n">
        <v>19612.4</v>
      </c>
      <c r="C123" s="8" t="n">
        <v>19139.3</v>
      </c>
    </row>
    <row r="124" spans="1:5">
      <c r="A124" s="4" t="s">
        <v>1042</v>
      </c>
      <c r="B124" s="8" t="n">
        <v>404.9</v>
      </c>
      <c r="C124" s="8" t="n">
        <v>610.4</v>
      </c>
    </row>
    <row r="125" spans="1:5">
      <c r="A125" s="4" t="s">
        <v>1043</v>
      </c>
      <c r="B125" s="8" t="n">
        <v>636.9</v>
      </c>
      <c r="C125" s="8" t="n">
        <v>998.4</v>
      </c>
    </row>
    <row r="126" spans="1:5">
      <c r="A126" s="4" t="s">
        <v>94</v>
      </c>
      <c r="B126" s="5" t="n">
        <v>0</v>
      </c>
      <c r="C126" s="5" t="n">
        <v>0</v>
      </c>
    </row>
    <row r="127" spans="1:5">
      <c r="A127" s="4" t="s">
        <v>95</v>
      </c>
      <c r="B127" s="8" t="n">
        <v>1041.8</v>
      </c>
      <c r="C127" s="8" t="n">
        <v>1608.8</v>
      </c>
    </row>
    <row r="128" spans="1:5">
      <c r="A128" s="4" t="s">
        <v>1044</v>
      </c>
      <c r="B128" s="5" t="n">
        <v>6455</v>
      </c>
      <c r="C128" s="8" t="n">
        <v>8609.200000000001</v>
      </c>
    </row>
    <row r="129" spans="1:5">
      <c r="A129" s="4" t="s">
        <v>96</v>
      </c>
      <c r="B129" s="8" t="n">
        <v>623.7</v>
      </c>
      <c r="C129" s="5" t="n">
        <v>0</v>
      </c>
    </row>
    <row r="130" spans="1:5">
      <c r="A130" s="4" t="s">
        <v>1041</v>
      </c>
      <c r="C130" s="5" t="n">
        <v>0</v>
      </c>
    </row>
    <row r="131" spans="1:5">
      <c r="A131" s="4" t="s">
        <v>97</v>
      </c>
      <c r="B131" s="8" t="n">
        <v>406.3</v>
      </c>
      <c r="C131" s="8" t="n">
        <v>443.9</v>
      </c>
    </row>
    <row r="132" spans="1:5">
      <c r="A132" s="4" t="s">
        <v>98</v>
      </c>
      <c r="B132" s="8" t="n">
        <v>11081.2</v>
      </c>
      <c r="C132" s="8" t="n">
        <v>8473.1</v>
      </c>
    </row>
    <row r="133" spans="1:5">
      <c r="A133" s="4" t="s">
        <v>104</v>
      </c>
      <c r="B133" s="8" t="n">
        <v>4.4</v>
      </c>
      <c r="C133" s="8" t="n">
        <v>4.3</v>
      </c>
    </row>
    <row r="134" spans="1:5">
      <c r="A134" s="4" t="s">
        <v>105</v>
      </c>
      <c r="B134" s="8" t="n">
        <v>11085.6</v>
      </c>
      <c r="C134" s="8" t="n">
        <v>8477.4</v>
      </c>
    </row>
    <row r="135" spans="1:5">
      <c r="A135" s="4" t="s">
        <v>106</v>
      </c>
      <c r="B135" s="8" t="n">
        <v>19612.4</v>
      </c>
      <c r="C135" s="8" t="n">
        <v>19139.3</v>
      </c>
    </row>
    <row r="136" spans="1:5">
      <c r="A136" s="4" t="s">
        <v>1036</v>
      </c>
    </row>
    <row r="137" spans="1:5">
      <c r="A137" s="3" t="s">
        <v>1023</v>
      </c>
    </row>
    <row r="138" spans="1:5">
      <c r="A138" s="4" t="s">
        <v>82</v>
      </c>
      <c r="B138" s="5" t="n">
        <v>0</v>
      </c>
      <c r="C138" s="5" t="n">
        <v>0</v>
      </c>
      <c r="D138" s="6" t="n">
        <v>0</v>
      </c>
      <c r="E138" s="6" t="n">
        <v>0</v>
      </c>
    </row>
    <row r="139" spans="1:5">
      <c r="A139" s="4" t="s">
        <v>83</v>
      </c>
      <c r="B139" s="5" t="n">
        <v>0</v>
      </c>
      <c r="C139" s="5" t="n">
        <v>0</v>
      </c>
    </row>
    <row r="140" spans="1:5">
      <c r="A140" s="4" t="s">
        <v>938</v>
      </c>
      <c r="B140" s="5" t="n">
        <v>0</v>
      </c>
      <c r="C140" s="5" t="n">
        <v>0</v>
      </c>
    </row>
    <row r="141" spans="1:5">
      <c r="A141" s="4" t="s">
        <v>1039</v>
      </c>
      <c r="B141" s="8" t="n">
        <v>-889.9</v>
      </c>
      <c r="C141" s="8" t="n">
        <v>-1194.1</v>
      </c>
    </row>
    <row r="142" spans="1:5">
      <c r="A142" s="4" t="s">
        <v>75</v>
      </c>
      <c r="B142" s="5" t="n">
        <v>0</v>
      </c>
      <c r="C142" s="5" t="n">
        <v>0</v>
      </c>
    </row>
    <row r="143" spans="1:5">
      <c r="A143" s="4" t="s">
        <v>85</v>
      </c>
      <c r="B143" s="8" t="n">
        <v>-889.9</v>
      </c>
      <c r="C143" s="8" t="n">
        <v>-1194.1</v>
      </c>
    </row>
    <row r="144" spans="1:5">
      <c r="A144" s="4" t="s">
        <v>86</v>
      </c>
      <c r="B144" s="5" t="n">
        <v>0</v>
      </c>
      <c r="C144" s="5" t="n">
        <v>0</v>
      </c>
    </row>
    <row r="145" spans="1:5">
      <c r="A145" s="4" t="s">
        <v>87</v>
      </c>
      <c r="B145" s="5" t="n">
        <v>0</v>
      </c>
      <c r="C145" s="5" t="n">
        <v>0</v>
      </c>
    </row>
    <row r="146" spans="1:5">
      <c r="A146" s="4" t="s">
        <v>88</v>
      </c>
      <c r="B146" s="5" t="n">
        <v>0</v>
      </c>
      <c r="C146" s="5" t="n">
        <v>0</v>
      </c>
    </row>
    <row r="147" spans="1:5">
      <c r="A147" s="4" t="s">
        <v>1040</v>
      </c>
      <c r="B147" s="8" t="n">
        <v>-15239.2</v>
      </c>
      <c r="C147" s="8" t="n">
        <v>-15479.1</v>
      </c>
    </row>
    <row r="148" spans="1:5">
      <c r="A148" s="4" t="s">
        <v>1041</v>
      </c>
      <c r="B148" s="8" t="n">
        <v>-13081.3</v>
      </c>
      <c r="C148" s="8" t="n">
        <v>-7743.8</v>
      </c>
    </row>
    <row r="149" spans="1:5">
      <c r="A149" s="4" t="s">
        <v>89</v>
      </c>
      <c r="B149" s="8" t="n">
        <v>-86.7</v>
      </c>
      <c r="C149" s="8" t="n">
        <v>-130.4</v>
      </c>
    </row>
    <row r="150" spans="1:5">
      <c r="A150" s="4" t="s">
        <v>90</v>
      </c>
      <c r="B150" s="8" t="n">
        <v>-29297.1</v>
      </c>
      <c r="C150" s="8" t="n">
        <v>-24547.4</v>
      </c>
    </row>
    <row r="151" spans="1:5">
      <c r="A151" s="4" t="s">
        <v>1042</v>
      </c>
      <c r="B151" s="5" t="n">
        <v>0</v>
      </c>
      <c r="C151" s="5" t="n">
        <v>0</v>
      </c>
    </row>
    <row r="152" spans="1:5">
      <c r="A152" s="4" t="s">
        <v>1043</v>
      </c>
      <c r="B152" s="5" t="n">
        <v>-890</v>
      </c>
      <c r="C152" s="8" t="n">
        <v>-1194.1</v>
      </c>
    </row>
    <row r="153" spans="1:5">
      <c r="A153" s="4" t="s">
        <v>94</v>
      </c>
      <c r="B153" s="5" t="n">
        <v>0</v>
      </c>
      <c r="C153" s="5" t="n">
        <v>0</v>
      </c>
    </row>
    <row r="154" spans="1:5">
      <c r="A154" s="4" t="s">
        <v>95</v>
      </c>
      <c r="B154" s="5" t="n">
        <v>-890</v>
      </c>
      <c r="C154" s="8" t="n">
        <v>-1194.1</v>
      </c>
    </row>
    <row r="155" spans="1:5">
      <c r="A155" s="4" t="s">
        <v>1044</v>
      </c>
      <c r="B155" s="8" t="n">
        <v>-15239.1</v>
      </c>
      <c r="C155" s="8" t="n">
        <v>-15479.1</v>
      </c>
    </row>
    <row r="156" spans="1:5">
      <c r="A156" s="4" t="s">
        <v>96</v>
      </c>
      <c r="B156" s="5" t="n">
        <v>0</v>
      </c>
      <c r="C156" s="5" t="n">
        <v>0</v>
      </c>
    </row>
    <row r="157" spans="1:5">
      <c r="A157" s="4" t="s">
        <v>1041</v>
      </c>
      <c r="C157" s="8" t="n">
        <v>-1761.3</v>
      </c>
    </row>
    <row r="158" spans="1:5">
      <c r="A158" s="4" t="s">
        <v>97</v>
      </c>
      <c r="B158" s="8" t="n">
        <v>-86.7</v>
      </c>
      <c r="C158" s="8" t="n">
        <v>-130.4</v>
      </c>
    </row>
    <row r="159" spans="1:5">
      <c r="A159" s="4" t="s">
        <v>98</v>
      </c>
      <c r="B159" s="8" t="n">
        <v>-13081.3</v>
      </c>
      <c r="C159" s="8" t="n">
        <v>-5982.5</v>
      </c>
    </row>
    <row r="160" spans="1:5">
      <c r="A160" s="4" t="s">
        <v>104</v>
      </c>
      <c r="B160" s="5" t="n">
        <v>0</v>
      </c>
      <c r="C160" s="5" t="n">
        <v>0</v>
      </c>
    </row>
    <row r="161" spans="1:5">
      <c r="A161" s="4" t="s">
        <v>105</v>
      </c>
      <c r="B161" s="8" t="n">
        <v>-13081.3</v>
      </c>
      <c r="C161" s="8" t="n">
        <v>-5982.5</v>
      </c>
    </row>
    <row r="162" spans="1:5">
      <c r="A162" s="4" t="s">
        <v>106</v>
      </c>
      <c r="B162" s="7" t="n">
        <v>-29297.1</v>
      </c>
      <c r="C162" s="7" t="n">
        <v>-2454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1023</v>
      </c>
    </row>
    <row r="4" spans="1:12">
      <c r="A4" s="4" t="s">
        <v>53</v>
      </c>
      <c r="B4" s="7" t="n">
        <v>40.5</v>
      </c>
      <c r="C4" s="7" t="n">
        <v>87.3</v>
      </c>
      <c r="D4" s="7" t="n">
        <v>592.6</v>
      </c>
      <c r="E4" s="7" t="n">
        <v>176.7</v>
      </c>
      <c r="F4" s="7" t="n">
        <v>-2470.3</v>
      </c>
      <c r="G4" s="7" t="n">
        <v>293.8</v>
      </c>
      <c r="H4" s="7" t="n">
        <v>262.7</v>
      </c>
      <c r="I4" s="7" t="n">
        <v>327.9</v>
      </c>
      <c r="J4" s="7" t="n">
        <v>897.1</v>
      </c>
      <c r="K4" s="7" t="n">
        <v>-1585.9</v>
      </c>
      <c r="L4" s="7" t="n">
        <v>-3888.5</v>
      </c>
    </row>
    <row r="5" spans="1:12">
      <c r="A5" s="3" t="s">
        <v>120</v>
      </c>
    </row>
    <row r="6" spans="1:12">
      <c r="A6" s="4" t="s">
        <v>130</v>
      </c>
      <c r="J6" s="8" t="n">
        <v>1077.4</v>
      </c>
      <c r="K6" s="8" t="n">
        <v>1697.9</v>
      </c>
      <c r="L6" s="8" t="n">
        <v>2057.9</v>
      </c>
    </row>
    <row r="7" spans="1:12">
      <c r="A7" s="3" t="s">
        <v>131</v>
      </c>
    </row>
    <row r="8" spans="1:12">
      <c r="A8" s="4" t="s">
        <v>132</v>
      </c>
      <c r="J8" s="8" t="n">
        <v>-2474.6</v>
      </c>
      <c r="K8" s="5" t="n">
        <v>-1780</v>
      </c>
      <c r="L8" s="8" t="n">
        <v>-790.6</v>
      </c>
    </row>
    <row r="9" spans="1:12">
      <c r="A9" s="4" t="s">
        <v>133</v>
      </c>
      <c r="J9" s="5" t="n">
        <v>2212</v>
      </c>
      <c r="K9" s="8" t="n">
        <v>1357.3</v>
      </c>
      <c r="L9" s="8" t="n">
        <v>83.3</v>
      </c>
    </row>
    <row r="10" spans="1:12">
      <c r="A10" s="4" t="s">
        <v>134</v>
      </c>
      <c r="J10" s="8" t="n">
        <v>-322.2</v>
      </c>
      <c r="K10" s="8" t="n">
        <v>-1619.5</v>
      </c>
      <c r="L10" s="8" t="n">
        <v>-1566.7</v>
      </c>
    </row>
    <row r="11" spans="1:12">
      <c r="A11" s="4" t="s">
        <v>135</v>
      </c>
      <c r="J11" s="8" t="n">
        <v>9.800000000000001</v>
      </c>
      <c r="K11" s="8" t="n">
        <v>1.6</v>
      </c>
      <c r="L11" s="8" t="n">
        <v>169.2</v>
      </c>
    </row>
    <row r="12" spans="1:12">
      <c r="A12" s="4" t="s">
        <v>1046</v>
      </c>
      <c r="K12" s="5" t="n">
        <v>0</v>
      </c>
    </row>
    <row r="13" spans="1:12">
      <c r="A13" s="4" t="s">
        <v>136</v>
      </c>
      <c r="J13" s="5" t="n">
        <v>-575</v>
      </c>
      <c r="K13" s="8" t="n">
        <v>-2040.6</v>
      </c>
      <c r="L13" s="8" t="n">
        <v>-2104.8</v>
      </c>
    </row>
    <row r="14" spans="1:12">
      <c r="A14" s="3" t="s">
        <v>137</v>
      </c>
    </row>
    <row r="15" spans="1:12">
      <c r="A15" s="4" t="s">
        <v>138</v>
      </c>
      <c r="J15" s="8" t="n">
        <v>-863.9</v>
      </c>
      <c r="K15" s="8" t="n">
        <v>-1072.5</v>
      </c>
      <c r="L15" s="8" t="n">
        <v>-60.1</v>
      </c>
    </row>
    <row r="16" spans="1:12">
      <c r="A16" s="4" t="s">
        <v>139</v>
      </c>
      <c r="J16" s="8" t="n">
        <v>849.5</v>
      </c>
      <c r="K16" s="8" t="n">
        <v>1078.7</v>
      </c>
      <c r="L16" s="8" t="n">
        <v>1246.4</v>
      </c>
    </row>
    <row r="17" spans="1:12">
      <c r="A17" s="4" t="s">
        <v>140</v>
      </c>
      <c r="J17" s="8" t="n">
        <v>585.5</v>
      </c>
      <c r="K17" s="5" t="n">
        <v>0</v>
      </c>
      <c r="L17" s="5" t="n">
        <v>0</v>
      </c>
    </row>
    <row r="18" spans="1:12">
      <c r="A18" s="4" t="s">
        <v>141</v>
      </c>
      <c r="J18" s="8" t="n">
        <v>-23.4</v>
      </c>
      <c r="K18" s="8" t="n">
        <v>-10.5</v>
      </c>
      <c r="L18" s="8" t="n">
        <v>-13.4</v>
      </c>
    </row>
    <row r="19" spans="1:12">
      <c r="A19" s="4" t="s">
        <v>142</v>
      </c>
      <c r="J19" s="8" t="n">
        <v>-11.6</v>
      </c>
      <c r="K19" s="8" t="n">
        <v>-141.2</v>
      </c>
      <c r="L19" s="5" t="n">
        <v>-703</v>
      </c>
    </row>
    <row r="20" spans="1:12">
      <c r="A20" s="4" t="s">
        <v>1047</v>
      </c>
      <c r="J20" s="5" t="n">
        <v>0</v>
      </c>
      <c r="K20" s="8" t="n">
        <v>-30.3</v>
      </c>
      <c r="L20" s="5" t="n">
        <v>0</v>
      </c>
    </row>
    <row r="21" spans="1:12">
      <c r="A21" s="4" t="s">
        <v>1048</v>
      </c>
      <c r="J21" s="5" t="n">
        <v>0</v>
      </c>
      <c r="K21" s="5" t="n">
        <v>0</v>
      </c>
      <c r="L21" s="5" t="n">
        <v>0</v>
      </c>
    </row>
    <row r="22" spans="1:12">
      <c r="A22" s="4" t="s">
        <v>75</v>
      </c>
      <c r="J22" s="8" t="n">
        <v>-7.1</v>
      </c>
      <c r="K22" s="5" t="n">
        <v>-16</v>
      </c>
      <c r="L22" s="8" t="n">
        <v>-27.2</v>
      </c>
    </row>
    <row r="23" spans="1:12">
      <c r="A23" s="4" t="s">
        <v>144</v>
      </c>
      <c r="J23" s="5" t="n">
        <v>529</v>
      </c>
      <c r="K23" s="8" t="n">
        <v>-191.8</v>
      </c>
      <c r="L23" s="8" t="n">
        <v>442.7</v>
      </c>
    </row>
    <row r="24" spans="1:12">
      <c r="A24" s="3" t="s">
        <v>145</v>
      </c>
    </row>
    <row r="25" spans="1:12">
      <c r="A25" s="4" t="s">
        <v>146</v>
      </c>
      <c r="J25" s="8" t="n">
        <v>2.1</v>
      </c>
      <c r="K25" s="8" t="n">
        <v>-10.9</v>
      </c>
      <c r="L25" s="8" t="n">
        <v>-3.8</v>
      </c>
    </row>
    <row r="26" spans="1:12">
      <c r="A26" s="4" t="s">
        <v>147</v>
      </c>
      <c r="J26" s="8" t="n">
        <v>6.3</v>
      </c>
      <c r="K26" s="8" t="n">
        <v>2.2</v>
      </c>
      <c r="L26" s="8" t="n">
        <v>107.2</v>
      </c>
    </row>
    <row r="27" spans="1:12">
      <c r="A27" s="4" t="s">
        <v>148</v>
      </c>
      <c r="J27" s="8" t="n">
        <v>8.4</v>
      </c>
      <c r="K27" s="8" t="n">
        <v>-8.699999999999999</v>
      </c>
      <c r="L27" s="8" t="n">
        <v>103.4</v>
      </c>
    </row>
    <row r="28" spans="1:12">
      <c r="A28" s="4" t="s">
        <v>149</v>
      </c>
      <c r="J28" s="8" t="n">
        <v>-1.4</v>
      </c>
      <c r="K28" s="8" t="n">
        <v>-0.3</v>
      </c>
      <c r="L28" s="5" t="n">
        <v>0</v>
      </c>
    </row>
    <row r="29" spans="1:12">
      <c r="A29" s="4" t="s">
        <v>150</v>
      </c>
      <c r="J29" s="8" t="n">
        <v>1038.4</v>
      </c>
      <c r="K29" s="8" t="n">
        <v>-543.5</v>
      </c>
      <c r="L29" s="8" t="n">
        <v>499.2</v>
      </c>
    </row>
    <row r="30" spans="1:12">
      <c r="A30" s="4" t="s">
        <v>151</v>
      </c>
      <c r="E30" s="8" t="n">
        <v>121.3</v>
      </c>
      <c r="I30" s="8" t="n">
        <v>664.8</v>
      </c>
      <c r="J30" s="8" t="n">
        <v>121.3</v>
      </c>
      <c r="K30" s="8" t="n">
        <v>664.8</v>
      </c>
      <c r="L30" s="8" t="n">
        <v>165.6</v>
      </c>
    </row>
    <row r="31" spans="1:12">
      <c r="A31" s="4" t="s">
        <v>152</v>
      </c>
      <c r="B31" s="8" t="n">
        <v>1159.7</v>
      </c>
      <c r="F31" s="8" t="n">
        <v>121.3</v>
      </c>
      <c r="J31" s="8" t="n">
        <v>1159.7</v>
      </c>
      <c r="K31" s="8" t="n">
        <v>121.3</v>
      </c>
      <c r="L31" s="8" t="n">
        <v>664.8</v>
      </c>
    </row>
    <row r="32" spans="1:12">
      <c r="A32" s="4" t="s">
        <v>36</v>
      </c>
      <c r="F32" s="5" t="n">
        <v>2744</v>
      </c>
      <c r="G32" s="8" t="n">
        <v>2.4</v>
      </c>
      <c r="H32" s="5" t="n">
        <v>0</v>
      </c>
      <c r="I32" s="5" t="n">
        <v>0</v>
      </c>
      <c r="J32" s="5" t="n">
        <v>0</v>
      </c>
      <c r="K32" s="8" t="n">
        <v>2746.4</v>
      </c>
      <c r="L32" s="8" t="n">
        <v>4218.7</v>
      </c>
    </row>
    <row r="33" spans="1:12">
      <c r="A33" s="4" t="s">
        <v>123</v>
      </c>
      <c r="B33" s="8" t="n">
        <v>110.2</v>
      </c>
      <c r="C33" s="8" t="n">
        <v>109.4</v>
      </c>
      <c r="D33" s="8" t="n">
        <v>112.4</v>
      </c>
      <c r="E33" s="8" t="n">
        <v>113.3</v>
      </c>
      <c r="F33" s="8" t="n">
        <v>149.7</v>
      </c>
      <c r="G33" s="8" t="n">
        <v>145.2</v>
      </c>
      <c r="H33" s="8" t="n">
        <v>140.5</v>
      </c>
      <c r="I33" s="8" t="n">
        <v>137.1</v>
      </c>
      <c r="J33" s="8" t="n">
        <v>445.3</v>
      </c>
      <c r="K33" s="8" t="n">
        <v>572.5</v>
      </c>
      <c r="L33" s="8" t="n">
        <v>537.9</v>
      </c>
    </row>
    <row r="34" spans="1:12">
      <c r="A34" s="4" t="s">
        <v>49</v>
      </c>
      <c r="J34" s="8" t="n">
        <v>28.7</v>
      </c>
      <c r="K34" s="5" t="n">
        <v>-158</v>
      </c>
      <c r="L34" s="8" t="n">
        <v>-123.5</v>
      </c>
    </row>
    <row r="35" spans="1:12">
      <c r="A35" s="4" t="s">
        <v>854</v>
      </c>
      <c r="B35" s="8" t="n">
        <v>9.9</v>
      </c>
      <c r="C35" s="7" t="n">
        <v>-0.7</v>
      </c>
      <c r="D35" s="7" t="n">
        <v>-0.2</v>
      </c>
      <c r="E35" s="8" t="n">
        <v>-0.9</v>
      </c>
      <c r="F35" s="5" t="n">
        <v>-95</v>
      </c>
      <c r="G35" s="7" t="n">
        <v>-23.3</v>
      </c>
      <c r="H35" s="7" t="n">
        <v>-10.1</v>
      </c>
      <c r="I35" s="8" t="n">
        <v>-0.2</v>
      </c>
      <c r="J35" s="8" t="n">
        <v>8.1</v>
      </c>
      <c r="K35" s="8" t="n">
        <v>-128.6</v>
      </c>
      <c r="L35" s="8" t="n">
        <v>-1199.2</v>
      </c>
    </row>
    <row r="36" spans="1:12">
      <c r="A36" s="4" t="s">
        <v>125</v>
      </c>
      <c r="J36" s="8" t="n">
        <v>39.6</v>
      </c>
      <c r="K36" s="8" t="n">
        <v>40.2</v>
      </c>
      <c r="L36" s="8" t="n">
        <v>45.1</v>
      </c>
    </row>
    <row r="37" spans="1:12">
      <c r="A37" s="4" t="s">
        <v>1049</v>
      </c>
      <c r="J37" s="8" t="n">
        <v>287.8</v>
      </c>
      <c r="K37" s="8" t="n">
        <v>-33.5</v>
      </c>
      <c r="L37" s="5" t="n">
        <v>0</v>
      </c>
    </row>
    <row r="38" spans="1:12">
      <c r="A38" s="4" t="s">
        <v>128</v>
      </c>
      <c r="J38" s="8" t="n">
        <v>-5.7</v>
      </c>
      <c r="K38" s="8" t="n">
        <v>24.1</v>
      </c>
      <c r="L38" s="5" t="n">
        <v>-5</v>
      </c>
    </row>
    <row r="39" spans="1:12">
      <c r="A39" s="4" t="s">
        <v>1050</v>
      </c>
      <c r="J39" s="5" t="n">
        <v>3</v>
      </c>
      <c r="K39" s="8" t="n">
        <v>18.1</v>
      </c>
      <c r="L39" s="8" t="n">
        <v>11.4</v>
      </c>
    </row>
    <row r="40" spans="1:12">
      <c r="A40" s="4" t="s">
        <v>934</v>
      </c>
      <c r="J40" s="8" t="n">
        <v>8.199999999999999</v>
      </c>
      <c r="K40" s="5" t="n">
        <v>84</v>
      </c>
      <c r="L40" s="8" t="n">
        <v>-93.3</v>
      </c>
    </row>
    <row r="41" spans="1:12">
      <c r="A41" s="4" t="s">
        <v>1032</v>
      </c>
    </row>
    <row r="42" spans="1:12">
      <c r="A42" s="3" t="s">
        <v>1023</v>
      </c>
    </row>
    <row r="43" spans="1:12">
      <c r="A43" s="4" t="s">
        <v>53</v>
      </c>
      <c r="J43" s="8" t="n">
        <v>890.2</v>
      </c>
      <c r="K43" s="8" t="n">
        <v>-1594.8</v>
      </c>
      <c r="L43" s="8" t="n">
        <v>-3902.6</v>
      </c>
    </row>
    <row r="44" spans="1:12">
      <c r="A44" s="3" t="s">
        <v>120</v>
      </c>
    </row>
    <row r="45" spans="1:12">
      <c r="A45" s="4" t="s">
        <v>130</v>
      </c>
      <c r="J45" s="8" t="n">
        <v>-101.3</v>
      </c>
      <c r="K45" s="8" t="n">
        <v>-71.09999999999999</v>
      </c>
      <c r="L45" s="8" t="n">
        <v>-63.8</v>
      </c>
    </row>
    <row r="46" spans="1:12">
      <c r="A46" s="3" t="s">
        <v>131</v>
      </c>
    </row>
    <row r="47" spans="1:12">
      <c r="A47" s="4" t="s">
        <v>132</v>
      </c>
      <c r="J47" s="8" t="n">
        <v>2047.1</v>
      </c>
      <c r="K47" s="5" t="n">
        <v>-1780</v>
      </c>
      <c r="L47" s="8" t="n">
        <v>-716.1</v>
      </c>
    </row>
    <row r="48" spans="1:12">
      <c r="A48" s="4" t="s">
        <v>133</v>
      </c>
      <c r="J48" s="5" t="n">
        <v>2062</v>
      </c>
      <c r="K48" s="5" t="n">
        <v>1312</v>
      </c>
      <c r="L48" s="5" t="n">
        <v>0</v>
      </c>
    </row>
    <row r="49" spans="1:12">
      <c r="A49" s="4" t="s">
        <v>134</v>
      </c>
      <c r="J49" s="5" t="n">
        <v>0</v>
      </c>
      <c r="K49" s="5" t="n">
        <v>0</v>
      </c>
      <c r="L49" s="5" t="n">
        <v>0</v>
      </c>
    </row>
    <row r="50" spans="1:12">
      <c r="A50" s="4" t="s">
        <v>135</v>
      </c>
      <c r="J50" s="5" t="n">
        <v>0</v>
      </c>
      <c r="K50" s="8" t="n">
        <v>0.3</v>
      </c>
      <c r="L50" s="5" t="n">
        <v>0</v>
      </c>
    </row>
    <row r="51" spans="1:12">
      <c r="A51" s="4" t="s">
        <v>1046</v>
      </c>
      <c r="K51" s="8" t="n">
        <v>-237.9</v>
      </c>
    </row>
    <row r="52" spans="1:12">
      <c r="A52" s="4" t="s">
        <v>136</v>
      </c>
      <c r="J52" s="5" t="n">
        <v>-223</v>
      </c>
      <c r="K52" s="8" t="n">
        <v>-467.7</v>
      </c>
      <c r="L52" s="8" t="n">
        <v>-716.1</v>
      </c>
    </row>
    <row r="53" spans="1:12">
      <c r="A53" s="3" t="s">
        <v>137</v>
      </c>
    </row>
    <row r="54" spans="1:12">
      <c r="A54" s="4" t="s">
        <v>138</v>
      </c>
      <c r="J54" s="5" t="n">
        <v>-626</v>
      </c>
      <c r="K54" s="8" t="n">
        <v>-1072.5</v>
      </c>
      <c r="L54" s="5" t="n">
        <v>0</v>
      </c>
    </row>
    <row r="55" spans="1:12">
      <c r="A55" s="4" t="s">
        <v>139</v>
      </c>
      <c r="J55" s="5" t="n">
        <v>0</v>
      </c>
      <c r="K55" s="8" t="n">
        <v>1078.7</v>
      </c>
      <c r="L55" s="8" t="n">
        <v>1246.4</v>
      </c>
    </row>
    <row r="56" spans="1:12">
      <c r="A56" s="4" t="s">
        <v>140</v>
      </c>
      <c r="J56" s="8" t="n">
        <v>585.5</v>
      </c>
    </row>
    <row r="57" spans="1:12">
      <c r="A57" s="4" t="s">
        <v>141</v>
      </c>
      <c r="J57" s="8" t="n">
        <v>-23.4</v>
      </c>
      <c r="K57" s="8" t="n">
        <v>-10.5</v>
      </c>
      <c r="L57" s="8" t="n">
        <v>-13.4</v>
      </c>
    </row>
    <row r="58" spans="1:12">
      <c r="A58" s="4" t="s">
        <v>142</v>
      </c>
      <c r="J58" s="8" t="n">
        <v>-11.6</v>
      </c>
      <c r="K58" s="8" t="n">
        <v>-141.2</v>
      </c>
      <c r="L58" s="5" t="n">
        <v>-703</v>
      </c>
    </row>
    <row r="59" spans="1:12">
      <c r="A59" s="4" t="s">
        <v>1051</v>
      </c>
      <c r="J59" s="8" t="n">
        <v>1200.6</v>
      </c>
      <c r="K59" s="8" t="n">
        <v>526.2</v>
      </c>
      <c r="L59" s="8" t="n">
        <v>501.9</v>
      </c>
    </row>
    <row r="60" spans="1:12">
      <c r="A60" s="4" t="s">
        <v>1047</v>
      </c>
      <c r="K60" s="8" t="n">
        <v>-30.3</v>
      </c>
    </row>
    <row r="61" spans="1:12">
      <c r="A61" s="4" t="s">
        <v>75</v>
      </c>
      <c r="J61" s="8" t="n">
        <v>-2.2</v>
      </c>
      <c r="K61" s="5" t="n">
        <v>-5</v>
      </c>
      <c r="L61" s="8" t="n">
        <v>-11.1</v>
      </c>
    </row>
    <row r="62" spans="1:12">
      <c r="A62" s="4" t="s">
        <v>144</v>
      </c>
      <c r="J62" s="8" t="n">
        <v>1122.9</v>
      </c>
      <c r="K62" s="8" t="n">
        <v>345.4</v>
      </c>
      <c r="L62" s="8" t="n">
        <v>1020.8</v>
      </c>
    </row>
    <row r="63" spans="1:12">
      <c r="A63" s="3" t="s">
        <v>145</v>
      </c>
    </row>
    <row r="64" spans="1:12">
      <c r="A64" s="4" t="s">
        <v>146</v>
      </c>
      <c r="J64" s="5" t="n">
        <v>0</v>
      </c>
      <c r="K64" s="5" t="n">
        <v>0</v>
      </c>
      <c r="L64" s="5" t="n">
        <v>0</v>
      </c>
    </row>
    <row r="65" spans="1:12">
      <c r="A65" s="4" t="s">
        <v>147</v>
      </c>
      <c r="J65" s="5" t="n">
        <v>0</v>
      </c>
      <c r="K65" s="5" t="n">
        <v>0</v>
      </c>
      <c r="L65" s="5" t="n">
        <v>0</v>
      </c>
    </row>
    <row r="66" spans="1:12">
      <c r="A66" s="4" t="s">
        <v>148</v>
      </c>
      <c r="J66" s="5" t="n">
        <v>0</v>
      </c>
      <c r="K66" s="5" t="n">
        <v>0</v>
      </c>
      <c r="L66" s="5" t="n">
        <v>0</v>
      </c>
    </row>
    <row r="67" spans="1:12">
      <c r="A67" s="4" t="s">
        <v>149</v>
      </c>
      <c r="J67" s="5" t="n">
        <v>0</v>
      </c>
      <c r="K67" s="5" t="n">
        <v>0</v>
      </c>
      <c r="L67" s="5" t="n">
        <v>0</v>
      </c>
    </row>
    <row r="68" spans="1:12">
      <c r="A68" s="4" t="s">
        <v>150</v>
      </c>
      <c r="J68" s="8" t="n">
        <v>798.6</v>
      </c>
      <c r="K68" s="8" t="n">
        <v>-193.4</v>
      </c>
      <c r="L68" s="8" t="n">
        <v>240.9</v>
      </c>
    </row>
    <row r="69" spans="1:12">
      <c r="A69" s="4" t="s">
        <v>151</v>
      </c>
      <c r="E69" s="5" t="n">
        <v>94</v>
      </c>
      <c r="I69" s="8" t="n">
        <v>287.4</v>
      </c>
      <c r="J69" s="5" t="n">
        <v>94</v>
      </c>
      <c r="K69" s="8" t="n">
        <v>287.4</v>
      </c>
      <c r="L69" s="8" t="n">
        <v>46.5</v>
      </c>
    </row>
    <row r="70" spans="1:12">
      <c r="A70" s="4" t="s">
        <v>152</v>
      </c>
      <c r="B70" s="8" t="n">
        <v>892.6</v>
      </c>
      <c r="F70" s="5" t="n">
        <v>94</v>
      </c>
      <c r="J70" s="8" t="n">
        <v>892.6</v>
      </c>
      <c r="K70" s="5" t="n">
        <v>94</v>
      </c>
      <c r="L70" s="8" t="n">
        <v>287.4</v>
      </c>
    </row>
    <row r="71" spans="1:12">
      <c r="A71" s="4" t="s">
        <v>36</v>
      </c>
      <c r="K71" s="5" t="n">
        <v>0</v>
      </c>
      <c r="L71" s="5" t="n">
        <v>0</v>
      </c>
    </row>
    <row r="72" spans="1:12">
      <c r="A72" s="4" t="s">
        <v>123</v>
      </c>
      <c r="J72" s="5" t="n">
        <v>0</v>
      </c>
      <c r="K72" s="8" t="n">
        <v>0.1</v>
      </c>
      <c r="L72" s="8" t="n">
        <v>0.2</v>
      </c>
    </row>
    <row r="73" spans="1:12">
      <c r="A73" s="4" t="s">
        <v>854</v>
      </c>
      <c r="J73" s="5" t="n">
        <v>0</v>
      </c>
      <c r="K73" s="5" t="n">
        <v>0</v>
      </c>
      <c r="L73" s="5" t="n">
        <v>0</v>
      </c>
    </row>
    <row r="74" spans="1:12">
      <c r="A74" s="4" t="s">
        <v>1033</v>
      </c>
    </row>
    <row r="75" spans="1:12">
      <c r="A75" s="3" t="s">
        <v>1023</v>
      </c>
    </row>
    <row r="76" spans="1:12">
      <c r="A76" s="4" t="s">
        <v>53</v>
      </c>
      <c r="J76" s="8" t="n">
        <v>108.2</v>
      </c>
      <c r="K76" s="8" t="n">
        <v>-1524.8</v>
      </c>
      <c r="L76" s="8" t="n">
        <v>-3657.4</v>
      </c>
    </row>
    <row r="77" spans="1:12">
      <c r="A77" s="3" t="s">
        <v>120</v>
      </c>
    </row>
    <row r="78" spans="1:12">
      <c r="A78" s="4" t="s">
        <v>130</v>
      </c>
      <c r="J78" s="8" t="n">
        <v>-46.5</v>
      </c>
      <c r="K78" s="5" t="n">
        <v>2</v>
      </c>
      <c r="L78" s="8" t="n">
        <v>-167.6</v>
      </c>
    </row>
    <row r="79" spans="1:12">
      <c r="A79" s="3" t="s">
        <v>131</v>
      </c>
    </row>
    <row r="80" spans="1:12">
      <c r="A80" s="4" t="s">
        <v>132</v>
      </c>
      <c r="J80" s="8" t="n">
        <v>5.5</v>
      </c>
      <c r="K80" s="5" t="n">
        <v>0</v>
      </c>
      <c r="L80" s="5" t="n">
        <v>0</v>
      </c>
    </row>
    <row r="81" spans="1:12">
      <c r="A81" s="4" t="s">
        <v>133</v>
      </c>
      <c r="J81" s="5" t="n">
        <v>0</v>
      </c>
      <c r="K81" s="5" t="n">
        <v>0</v>
      </c>
      <c r="L81" s="5" t="n">
        <v>0</v>
      </c>
    </row>
    <row r="82" spans="1:12">
      <c r="A82" s="4" t="s">
        <v>134</v>
      </c>
      <c r="J82" s="5" t="n">
        <v>0</v>
      </c>
      <c r="K82" s="5" t="n">
        <v>0</v>
      </c>
      <c r="L82" s="8" t="n">
        <v>-37.2</v>
      </c>
    </row>
    <row r="83" spans="1:12">
      <c r="A83" s="4" t="s">
        <v>135</v>
      </c>
      <c r="J83" s="5" t="n">
        <v>0</v>
      </c>
      <c r="K83" s="5" t="n">
        <v>0</v>
      </c>
      <c r="L83" s="5" t="n">
        <v>0</v>
      </c>
    </row>
    <row r="84" spans="1:12">
      <c r="A84" s="4" t="s">
        <v>1046</v>
      </c>
      <c r="K84" s="5" t="n">
        <v>0</v>
      </c>
    </row>
    <row r="85" spans="1:12">
      <c r="A85" s="4" t="s">
        <v>136</v>
      </c>
      <c r="J85" s="8" t="n">
        <v>-5.5</v>
      </c>
      <c r="K85" s="5" t="n">
        <v>0</v>
      </c>
      <c r="L85" s="8" t="n">
        <v>-37.2</v>
      </c>
    </row>
    <row r="86" spans="1:12">
      <c r="A86" s="3" t="s">
        <v>137</v>
      </c>
    </row>
    <row r="87" spans="1:12">
      <c r="A87" s="4" t="s">
        <v>138</v>
      </c>
      <c r="J87" s="5" t="n">
        <v>0</v>
      </c>
      <c r="K87" s="5" t="n">
        <v>0</v>
      </c>
      <c r="L87" s="5" t="n">
        <v>0</v>
      </c>
    </row>
    <row r="88" spans="1:12">
      <c r="A88" s="4" t="s">
        <v>139</v>
      </c>
      <c r="J88" s="5" t="n">
        <v>0</v>
      </c>
      <c r="K88" s="5" t="n">
        <v>0</v>
      </c>
      <c r="L88" s="5" t="n">
        <v>0</v>
      </c>
    </row>
    <row r="89" spans="1:12">
      <c r="A89" s="4" t="s">
        <v>140</v>
      </c>
      <c r="J89" s="5" t="n">
        <v>0</v>
      </c>
    </row>
    <row r="90" spans="1:12">
      <c r="A90" s="4" t="s">
        <v>141</v>
      </c>
      <c r="J90" s="5" t="n">
        <v>0</v>
      </c>
      <c r="K90" s="5" t="n">
        <v>0</v>
      </c>
      <c r="L90" s="5" t="n">
        <v>0</v>
      </c>
    </row>
    <row r="91" spans="1:12">
      <c r="A91" s="4" t="s">
        <v>142</v>
      </c>
      <c r="J91" s="5" t="n">
        <v>0</v>
      </c>
      <c r="K91" s="5" t="n">
        <v>0</v>
      </c>
      <c r="L91" s="5" t="n">
        <v>0</v>
      </c>
    </row>
    <row r="92" spans="1:12">
      <c r="A92" s="4" t="s">
        <v>1051</v>
      </c>
      <c r="J92" s="5" t="n">
        <v>52</v>
      </c>
      <c r="L92" s="8" t="n">
        <v>204.3</v>
      </c>
    </row>
    <row r="93" spans="1:12">
      <c r="A93" s="4" t="s">
        <v>1047</v>
      </c>
      <c r="K93" s="5" t="n">
        <v>0</v>
      </c>
    </row>
    <row r="94" spans="1:12">
      <c r="A94" s="4" t="s">
        <v>1048</v>
      </c>
      <c r="K94" s="5" t="n">
        <v>-2</v>
      </c>
    </row>
    <row r="95" spans="1:12">
      <c r="A95" s="4" t="s">
        <v>75</v>
      </c>
      <c r="J95" s="5" t="n">
        <v>0</v>
      </c>
      <c r="K95" s="5" t="n">
        <v>0</v>
      </c>
      <c r="L95" s="5" t="n">
        <v>0</v>
      </c>
    </row>
    <row r="96" spans="1:12">
      <c r="A96" s="4" t="s">
        <v>144</v>
      </c>
      <c r="J96" s="5" t="n">
        <v>52</v>
      </c>
      <c r="K96" s="5" t="n">
        <v>-2</v>
      </c>
      <c r="L96" s="8" t="n">
        <v>204.3</v>
      </c>
    </row>
    <row r="97" spans="1:12">
      <c r="A97" s="3" t="s">
        <v>145</v>
      </c>
    </row>
    <row r="98" spans="1:12">
      <c r="A98" s="4" t="s">
        <v>146</v>
      </c>
      <c r="J98" s="5" t="n">
        <v>0</v>
      </c>
      <c r="K98" s="5" t="n">
        <v>0</v>
      </c>
      <c r="L98" s="5" t="n">
        <v>0</v>
      </c>
    </row>
    <row r="99" spans="1:12">
      <c r="A99" s="4" t="s">
        <v>147</v>
      </c>
      <c r="J99" s="5" t="n">
        <v>0</v>
      </c>
      <c r="K99" s="5" t="n">
        <v>0</v>
      </c>
      <c r="L99" s="5" t="n">
        <v>0</v>
      </c>
    </row>
    <row r="100" spans="1:12">
      <c r="A100" s="4" t="s">
        <v>148</v>
      </c>
      <c r="J100" s="5" t="n">
        <v>0</v>
      </c>
      <c r="K100" s="5" t="n">
        <v>0</v>
      </c>
      <c r="L100" s="5" t="n">
        <v>0</v>
      </c>
    </row>
    <row r="101" spans="1:12">
      <c r="A101" s="4" t="s">
        <v>149</v>
      </c>
      <c r="J101" s="5" t="n">
        <v>0</v>
      </c>
      <c r="K101" s="5" t="n">
        <v>0</v>
      </c>
      <c r="L101" s="5" t="n">
        <v>0</v>
      </c>
    </row>
    <row r="102" spans="1:12">
      <c r="A102" s="4" t="s">
        <v>150</v>
      </c>
      <c r="J102" s="5" t="n">
        <v>0</v>
      </c>
      <c r="K102" s="5" t="n">
        <v>0</v>
      </c>
      <c r="L102" s="8" t="n">
        <v>-0.5</v>
      </c>
    </row>
    <row r="103" spans="1:12">
      <c r="A103" s="4" t="s">
        <v>151</v>
      </c>
      <c r="E103" s="5" t="n">
        <v>0</v>
      </c>
      <c r="I103" s="5" t="n">
        <v>0</v>
      </c>
      <c r="J103" s="5" t="n">
        <v>0</v>
      </c>
      <c r="K103" s="5" t="n">
        <v>0</v>
      </c>
      <c r="L103" s="8" t="n">
        <v>0.5</v>
      </c>
    </row>
    <row r="104" spans="1:12">
      <c r="A104" s="4" t="s">
        <v>152</v>
      </c>
      <c r="B104" s="5" t="n">
        <v>0</v>
      </c>
      <c r="F104" s="5" t="n">
        <v>0</v>
      </c>
      <c r="J104" s="5" t="n">
        <v>0</v>
      </c>
      <c r="K104" s="5" t="n">
        <v>0</v>
      </c>
      <c r="L104" s="5" t="n">
        <v>0</v>
      </c>
    </row>
    <row r="105" spans="1:12">
      <c r="A105" s="4" t="s">
        <v>36</v>
      </c>
      <c r="K105" s="5" t="n">
        <v>0</v>
      </c>
      <c r="L105" s="5" t="n">
        <v>0</v>
      </c>
    </row>
    <row r="106" spans="1:12">
      <c r="A106" s="4" t="s">
        <v>123</v>
      </c>
      <c r="J106" s="8" t="n">
        <v>17.2</v>
      </c>
      <c r="K106" s="8" t="n">
        <v>13.8</v>
      </c>
      <c r="L106" s="8" t="n">
        <v>7.6</v>
      </c>
    </row>
    <row r="107" spans="1:12">
      <c r="A107" s="4" t="s">
        <v>854</v>
      </c>
      <c r="J107" s="5" t="n">
        <v>0</v>
      </c>
      <c r="K107" s="5" t="n">
        <v>0</v>
      </c>
      <c r="L107" s="5" t="n">
        <v>0</v>
      </c>
    </row>
    <row r="108" spans="1:12">
      <c r="A108" s="4" t="s">
        <v>1034</v>
      </c>
    </row>
    <row r="109" spans="1:12">
      <c r="A109" s="3" t="s">
        <v>1023</v>
      </c>
    </row>
    <row r="110" spans="1:12">
      <c r="A110" s="4" t="s">
        <v>53</v>
      </c>
      <c r="J110" s="8" t="n">
        <v>49.2</v>
      </c>
      <c r="K110" s="5" t="n">
        <v>-1843</v>
      </c>
      <c r="L110" s="5" t="n">
        <v>-3799</v>
      </c>
    </row>
    <row r="111" spans="1:12">
      <c r="A111" s="3" t="s">
        <v>120</v>
      </c>
    </row>
    <row r="112" spans="1:12">
      <c r="A112" s="4" t="s">
        <v>130</v>
      </c>
      <c r="J112" s="8" t="n">
        <v>-116.9</v>
      </c>
      <c r="K112" s="5" t="n">
        <v>-114</v>
      </c>
      <c r="L112" s="8" t="n">
        <v>-90.90000000000001</v>
      </c>
    </row>
    <row r="113" spans="1:12">
      <c r="A113" s="3" t="s">
        <v>131</v>
      </c>
    </row>
    <row r="114" spans="1:12">
      <c r="A114" s="4" t="s">
        <v>132</v>
      </c>
      <c r="J114" s="5" t="n">
        <v>0</v>
      </c>
      <c r="K114" s="5" t="n">
        <v>0</v>
      </c>
      <c r="L114" s="5" t="n">
        <v>0</v>
      </c>
    </row>
    <row r="115" spans="1:12">
      <c r="A115" s="4" t="s">
        <v>133</v>
      </c>
      <c r="J115" s="5" t="n">
        <v>0</v>
      </c>
      <c r="K115" s="5" t="n">
        <v>0</v>
      </c>
      <c r="L115" s="5" t="n">
        <v>0</v>
      </c>
    </row>
    <row r="116" spans="1:12">
      <c r="A116" s="4" t="s">
        <v>134</v>
      </c>
      <c r="J116" s="5" t="n">
        <v>0</v>
      </c>
      <c r="K116" s="5" t="n">
        <v>0</v>
      </c>
      <c r="L116" s="5" t="n">
        <v>0</v>
      </c>
    </row>
    <row r="117" spans="1:12">
      <c r="A117" s="4" t="s">
        <v>135</v>
      </c>
      <c r="J117" s="5" t="n">
        <v>0</v>
      </c>
      <c r="K117" s="5" t="n">
        <v>0</v>
      </c>
      <c r="L117" s="5" t="n">
        <v>0</v>
      </c>
    </row>
    <row r="118" spans="1:12">
      <c r="A118" s="4" t="s">
        <v>1046</v>
      </c>
      <c r="K118" s="5" t="n">
        <v>0</v>
      </c>
    </row>
    <row r="119" spans="1:12">
      <c r="A119" s="4" t="s">
        <v>136</v>
      </c>
      <c r="J119" s="5" t="n">
        <v>0</v>
      </c>
      <c r="K119" s="5" t="n">
        <v>0</v>
      </c>
      <c r="L119" s="5" t="n">
        <v>0</v>
      </c>
    </row>
    <row r="120" spans="1:12">
      <c r="A120" s="3" t="s">
        <v>137</v>
      </c>
    </row>
    <row r="121" spans="1:12">
      <c r="A121" s="4" t="s">
        <v>138</v>
      </c>
      <c r="J121" s="5" t="n">
        <v>0</v>
      </c>
      <c r="K121" s="5" t="n">
        <v>0</v>
      </c>
      <c r="L121" s="5" t="n">
        <v>0</v>
      </c>
    </row>
    <row r="122" spans="1:12">
      <c r="A122" s="4" t="s">
        <v>139</v>
      </c>
      <c r="J122" s="5" t="n">
        <v>0</v>
      </c>
      <c r="K122" s="5" t="n">
        <v>0</v>
      </c>
      <c r="L122" s="5" t="n">
        <v>0</v>
      </c>
    </row>
    <row r="123" spans="1:12">
      <c r="A123" s="4" t="s">
        <v>140</v>
      </c>
      <c r="J123" s="5" t="n">
        <v>0</v>
      </c>
    </row>
    <row r="124" spans="1:12">
      <c r="A124" s="4" t="s">
        <v>141</v>
      </c>
      <c r="J124" s="5" t="n">
        <v>0</v>
      </c>
      <c r="K124" s="5" t="n">
        <v>0</v>
      </c>
      <c r="L124" s="5" t="n">
        <v>0</v>
      </c>
    </row>
    <row r="125" spans="1:12">
      <c r="A125" s="4" t="s">
        <v>142</v>
      </c>
      <c r="J125" s="5" t="n">
        <v>0</v>
      </c>
      <c r="K125" s="5" t="n">
        <v>0</v>
      </c>
      <c r="L125" s="5" t="n">
        <v>0</v>
      </c>
    </row>
    <row r="126" spans="1:12">
      <c r="A126" s="4" t="s">
        <v>1051</v>
      </c>
      <c r="J126" s="8" t="n">
        <v>134.7</v>
      </c>
      <c r="K126" s="8" t="n">
        <v>25.2</v>
      </c>
      <c r="L126" s="8" t="n">
        <v>176.8</v>
      </c>
    </row>
    <row r="127" spans="1:12">
      <c r="A127" s="4" t="s">
        <v>1047</v>
      </c>
      <c r="K127" s="5" t="n">
        <v>0</v>
      </c>
    </row>
    <row r="128" spans="1:12">
      <c r="A128" s="4" t="s">
        <v>75</v>
      </c>
      <c r="J128" s="5" t="n">
        <v>0</v>
      </c>
      <c r="K128" s="5" t="n">
        <v>0</v>
      </c>
      <c r="L128" s="5" t="n">
        <v>0</v>
      </c>
    </row>
    <row r="129" spans="1:12">
      <c r="A129" s="4" t="s">
        <v>144</v>
      </c>
      <c r="J129" s="8" t="n">
        <v>134.7</v>
      </c>
      <c r="K129" s="8" t="n">
        <v>25.2</v>
      </c>
      <c r="L129" s="8" t="n">
        <v>176.8</v>
      </c>
    </row>
    <row r="130" spans="1:12">
      <c r="A130" s="3" t="s">
        <v>145</v>
      </c>
    </row>
    <row r="131" spans="1:12">
      <c r="A131" s="4" t="s">
        <v>146</v>
      </c>
      <c r="J131" s="5" t="n">
        <v>0</v>
      </c>
      <c r="K131" s="5" t="n">
        <v>0</v>
      </c>
      <c r="L131" s="5" t="n">
        <v>0</v>
      </c>
    </row>
    <row r="132" spans="1:12">
      <c r="A132" s="4" t="s">
        <v>147</v>
      </c>
      <c r="J132" s="5" t="n">
        <v>0</v>
      </c>
      <c r="K132" s="5" t="n">
        <v>0</v>
      </c>
      <c r="L132" s="5" t="n">
        <v>0</v>
      </c>
    </row>
    <row r="133" spans="1:12">
      <c r="A133" s="4" t="s">
        <v>148</v>
      </c>
      <c r="J133" s="5" t="n">
        <v>0</v>
      </c>
      <c r="K133" s="5" t="n">
        <v>0</v>
      </c>
      <c r="L133" s="5" t="n">
        <v>0</v>
      </c>
    </row>
    <row r="134" spans="1:12">
      <c r="A134" s="4" t="s">
        <v>149</v>
      </c>
      <c r="J134" s="5" t="n">
        <v>0</v>
      </c>
      <c r="K134" s="5" t="n">
        <v>0</v>
      </c>
      <c r="L134" s="5" t="n">
        <v>0</v>
      </c>
    </row>
    <row r="135" spans="1:12">
      <c r="A135" s="4" t="s">
        <v>150</v>
      </c>
      <c r="J135" s="8" t="n">
        <v>17.8</v>
      </c>
      <c r="K135" s="8" t="n">
        <v>-88.8</v>
      </c>
      <c r="L135" s="8" t="n">
        <v>85.90000000000001</v>
      </c>
    </row>
    <row r="136" spans="1:12">
      <c r="A136" s="4" t="s">
        <v>151</v>
      </c>
      <c r="E136" s="5" t="n">
        <v>2</v>
      </c>
      <c r="I136" s="8" t="n">
        <v>90.8</v>
      </c>
      <c r="J136" s="5" t="n">
        <v>2</v>
      </c>
      <c r="K136" s="8" t="n">
        <v>90.8</v>
      </c>
      <c r="L136" s="8" t="n">
        <v>4.9</v>
      </c>
    </row>
    <row r="137" spans="1:12">
      <c r="A137" s="4" t="s">
        <v>152</v>
      </c>
      <c r="B137" s="8" t="n">
        <v>19.8</v>
      </c>
      <c r="F137" s="5" t="n">
        <v>2</v>
      </c>
      <c r="J137" s="8" t="n">
        <v>19.8</v>
      </c>
      <c r="K137" s="5" t="n">
        <v>2</v>
      </c>
      <c r="L137" s="8" t="n">
        <v>90.8</v>
      </c>
    </row>
    <row r="138" spans="1:12">
      <c r="A138" s="4" t="s">
        <v>36</v>
      </c>
      <c r="K138" s="5" t="n">
        <v>0</v>
      </c>
      <c r="L138" s="5" t="n">
        <v>0</v>
      </c>
    </row>
    <row r="139" spans="1:12">
      <c r="A139" s="4" t="s">
        <v>123</v>
      </c>
      <c r="J139" s="8" t="n">
        <v>0.4</v>
      </c>
      <c r="K139" s="5" t="n">
        <v>0</v>
      </c>
      <c r="L139" s="5" t="n">
        <v>0</v>
      </c>
    </row>
    <row r="140" spans="1:12">
      <c r="A140" s="4" t="s">
        <v>854</v>
      </c>
      <c r="J140" s="5" t="n">
        <v>0</v>
      </c>
      <c r="K140" s="5" t="n">
        <v>0</v>
      </c>
      <c r="L140" s="5" t="n">
        <v>0</v>
      </c>
    </row>
    <row r="141" spans="1:12">
      <c r="A141" s="4" t="s">
        <v>1035</v>
      </c>
    </row>
    <row r="142" spans="1:12">
      <c r="A142" s="3" t="s">
        <v>1023</v>
      </c>
    </row>
    <row r="143" spans="1:12">
      <c r="A143" s="4" t="s">
        <v>53</v>
      </c>
      <c r="J143" s="8" t="n">
        <v>890.7</v>
      </c>
      <c r="K143" s="8" t="n">
        <v>-1443.8</v>
      </c>
      <c r="L143" s="8" t="n">
        <v>-3710.9</v>
      </c>
    </row>
    <row r="144" spans="1:12">
      <c r="A144" s="3" t="s">
        <v>120</v>
      </c>
    </row>
    <row r="145" spans="1:12">
      <c r="A145" s="4" t="s">
        <v>130</v>
      </c>
      <c r="J145" s="8" t="n">
        <v>1342.1</v>
      </c>
      <c r="K145" s="5" t="n">
        <v>1881</v>
      </c>
      <c r="L145" s="8" t="n">
        <v>2380.2</v>
      </c>
    </row>
    <row r="146" spans="1:12">
      <c r="A146" s="3" t="s">
        <v>131</v>
      </c>
    </row>
    <row r="147" spans="1:12">
      <c r="A147" s="4" t="s">
        <v>132</v>
      </c>
      <c r="J147" s="5" t="n">
        <v>422</v>
      </c>
      <c r="K147" s="5" t="n">
        <v>0</v>
      </c>
      <c r="L147" s="8" t="n">
        <v>-74.5</v>
      </c>
    </row>
    <row r="148" spans="1:12">
      <c r="A148" s="4" t="s">
        <v>133</v>
      </c>
      <c r="J148" s="5" t="n">
        <v>150</v>
      </c>
      <c r="K148" s="8" t="n">
        <v>45.3</v>
      </c>
      <c r="L148" s="8" t="n">
        <v>83.3</v>
      </c>
    </row>
    <row r="149" spans="1:12">
      <c r="A149" s="4" t="s">
        <v>134</v>
      </c>
      <c r="J149" s="8" t="n">
        <v>-322.2</v>
      </c>
      <c r="K149" s="8" t="n">
        <v>-1619.5</v>
      </c>
      <c r="L149" s="8" t="n">
        <v>-1529.5</v>
      </c>
    </row>
    <row r="150" spans="1:12">
      <c r="A150" s="4" t="s">
        <v>135</v>
      </c>
      <c r="J150" s="8" t="n">
        <v>9.800000000000001</v>
      </c>
      <c r="K150" s="8" t="n">
        <v>1.3</v>
      </c>
      <c r="L150" s="8" t="n">
        <v>169.2</v>
      </c>
    </row>
    <row r="151" spans="1:12">
      <c r="A151" s="4" t="s">
        <v>1046</v>
      </c>
      <c r="K151" s="5" t="n">
        <v>0</v>
      </c>
    </row>
    <row r="152" spans="1:12">
      <c r="A152" s="4" t="s">
        <v>136</v>
      </c>
      <c r="J152" s="8" t="n">
        <v>-584.4</v>
      </c>
      <c r="K152" s="8" t="n">
        <v>-1572.9</v>
      </c>
      <c r="L152" s="8" t="n">
        <v>-1351.5</v>
      </c>
    </row>
    <row r="153" spans="1:12">
      <c r="A153" s="3" t="s">
        <v>137</v>
      </c>
    </row>
    <row r="154" spans="1:12">
      <c r="A154" s="4" t="s">
        <v>138</v>
      </c>
      <c r="J154" s="5" t="n">
        <v>0</v>
      </c>
      <c r="K154" s="5" t="n">
        <v>0</v>
      </c>
      <c r="L154" s="8" t="n">
        <v>-60.1</v>
      </c>
    </row>
    <row r="155" spans="1:12">
      <c r="A155" s="4" t="s">
        <v>139</v>
      </c>
      <c r="J155" s="8" t="n">
        <v>849.5</v>
      </c>
      <c r="K155" s="5" t="n">
        <v>0</v>
      </c>
      <c r="L155" s="5" t="n">
        <v>0</v>
      </c>
    </row>
    <row r="156" spans="1:12">
      <c r="A156" s="4" t="s">
        <v>140</v>
      </c>
      <c r="J156" s="5" t="n">
        <v>0</v>
      </c>
    </row>
    <row r="157" spans="1:12">
      <c r="A157" s="4" t="s">
        <v>141</v>
      </c>
      <c r="J157" s="5" t="n">
        <v>0</v>
      </c>
      <c r="K157" s="5" t="n">
        <v>0</v>
      </c>
      <c r="L157" s="5" t="n">
        <v>0</v>
      </c>
    </row>
    <row r="158" spans="1:12">
      <c r="A158" s="4" t="s">
        <v>142</v>
      </c>
      <c r="J158" s="5" t="n">
        <v>0</v>
      </c>
      <c r="K158" s="5" t="n">
        <v>0</v>
      </c>
      <c r="L158" s="5" t="n">
        <v>0</v>
      </c>
    </row>
    <row r="159" spans="1:12">
      <c r="A159" s="4" t="s">
        <v>1047</v>
      </c>
      <c r="K159" s="5" t="n">
        <v>0</v>
      </c>
    </row>
    <row r="160" spans="1:12">
      <c r="A160" s="4" t="s">
        <v>1048</v>
      </c>
      <c r="J160" s="8" t="n">
        <v>-1387.3</v>
      </c>
      <c r="K160" s="8" t="n">
        <v>-549.4</v>
      </c>
      <c r="L160" s="5" t="n">
        <v>-883</v>
      </c>
    </row>
    <row r="161" spans="1:12">
      <c r="A161" s="4" t="s">
        <v>75</v>
      </c>
      <c r="J161" s="8" t="n">
        <v>-4.9</v>
      </c>
      <c r="K161" s="5" t="n">
        <v>-11</v>
      </c>
      <c r="L161" s="8" t="n">
        <v>-16.1</v>
      </c>
    </row>
    <row r="162" spans="1:12">
      <c r="A162" s="4" t="s">
        <v>144</v>
      </c>
      <c r="J162" s="8" t="n">
        <v>-542.7</v>
      </c>
      <c r="K162" s="8" t="n">
        <v>-560.4</v>
      </c>
      <c r="L162" s="8" t="n">
        <v>-959.2</v>
      </c>
    </row>
    <row r="163" spans="1:12">
      <c r="A163" s="3" t="s">
        <v>145</v>
      </c>
    </row>
    <row r="164" spans="1:12">
      <c r="A164" s="4" t="s">
        <v>146</v>
      </c>
      <c r="J164" s="8" t="n">
        <v>2.1</v>
      </c>
      <c r="K164" s="8" t="n">
        <v>-10.9</v>
      </c>
      <c r="L164" s="8" t="n">
        <v>-3.8</v>
      </c>
    </row>
    <row r="165" spans="1:12">
      <c r="A165" s="4" t="s">
        <v>147</v>
      </c>
      <c r="J165" s="8" t="n">
        <v>6.3</v>
      </c>
      <c r="K165" s="8" t="n">
        <v>2.2</v>
      </c>
      <c r="L165" s="8" t="n">
        <v>107.2</v>
      </c>
    </row>
    <row r="166" spans="1:12">
      <c r="A166" s="4" t="s">
        <v>148</v>
      </c>
      <c r="J166" s="8" t="n">
        <v>8.4</v>
      </c>
      <c r="K166" s="8" t="n">
        <v>-8.699999999999999</v>
      </c>
      <c r="L166" s="8" t="n">
        <v>103.4</v>
      </c>
    </row>
    <row r="167" spans="1:12">
      <c r="A167" s="4" t="s">
        <v>149</v>
      </c>
      <c r="J167" s="8" t="n">
        <v>-1.4</v>
      </c>
      <c r="K167" s="8" t="n">
        <v>-0.3</v>
      </c>
      <c r="L167" s="5" t="n">
        <v>0</v>
      </c>
    </row>
    <row r="168" spans="1:12">
      <c r="A168" s="4" t="s">
        <v>150</v>
      </c>
      <c r="J168" s="5" t="n">
        <v>222</v>
      </c>
      <c r="K168" s="8" t="n">
        <v>-261.3</v>
      </c>
      <c r="L168" s="8" t="n">
        <v>172.9</v>
      </c>
    </row>
    <row r="169" spans="1:12">
      <c r="A169" s="4" t="s">
        <v>151</v>
      </c>
      <c r="E169" s="8" t="n">
        <v>25.3</v>
      </c>
      <c r="I169" s="8" t="n">
        <v>286.6</v>
      </c>
      <c r="J169" s="8" t="n">
        <v>25.3</v>
      </c>
      <c r="K169" s="8" t="n">
        <v>286.6</v>
      </c>
      <c r="L169" s="8" t="n">
        <v>113.7</v>
      </c>
    </row>
    <row r="170" spans="1:12">
      <c r="A170" s="4" t="s">
        <v>152</v>
      </c>
      <c r="B170" s="8" t="n">
        <v>247.3</v>
      </c>
      <c r="F170" s="8" t="n">
        <v>25.3</v>
      </c>
      <c r="J170" s="8" t="n">
        <v>247.3</v>
      </c>
      <c r="K170" s="8" t="n">
        <v>25.3</v>
      </c>
      <c r="L170" s="8" t="n">
        <v>286.6</v>
      </c>
    </row>
    <row r="171" spans="1:12">
      <c r="A171" s="4" t="s">
        <v>36</v>
      </c>
      <c r="K171" s="8" t="n">
        <v>2746.4</v>
      </c>
      <c r="L171" s="8" t="n">
        <v>4218.7</v>
      </c>
    </row>
    <row r="172" spans="1:12">
      <c r="A172" s="4" t="s">
        <v>123</v>
      </c>
      <c r="J172" s="8" t="n">
        <v>427.7</v>
      </c>
      <c r="K172" s="8" t="n">
        <v>558.6</v>
      </c>
      <c r="L172" s="8" t="n">
        <v>530.1</v>
      </c>
    </row>
    <row r="173" spans="1:12">
      <c r="A173" s="4" t="s">
        <v>854</v>
      </c>
      <c r="J173" s="8" t="n">
        <v>8.1</v>
      </c>
      <c r="K173" s="8" t="n">
        <v>-128.6</v>
      </c>
      <c r="L173" s="8" t="n">
        <v>-1199.2</v>
      </c>
    </row>
    <row r="174" spans="1:12">
      <c r="A174" s="4" t="s">
        <v>1036</v>
      </c>
    </row>
    <row r="175" spans="1:12">
      <c r="A175" s="3" t="s">
        <v>1023</v>
      </c>
    </row>
    <row r="176" spans="1:12">
      <c r="A176" s="4" t="s">
        <v>53</v>
      </c>
      <c r="J176" s="8" t="n">
        <v>-1041.2</v>
      </c>
      <c r="K176" s="8" t="n">
        <v>4820.5</v>
      </c>
      <c r="L176" s="8" t="n">
        <v>11181.4</v>
      </c>
    </row>
    <row r="177" spans="1:12">
      <c r="A177" s="3" t="s">
        <v>120</v>
      </c>
    </row>
    <row r="178" spans="1:12">
      <c r="A178" s="4" t="s">
        <v>130</v>
      </c>
      <c r="J178" s="5" t="n">
        <v>0</v>
      </c>
      <c r="K178" s="5" t="n">
        <v>0</v>
      </c>
      <c r="L178" s="5" t="n">
        <v>0</v>
      </c>
    </row>
    <row r="179" spans="1:12">
      <c r="A179" s="3" t="s">
        <v>131</v>
      </c>
    </row>
    <row r="180" spans="1:12">
      <c r="A180" s="4" t="s">
        <v>132</v>
      </c>
      <c r="J180" s="5" t="n">
        <v>0</v>
      </c>
      <c r="K180" s="5" t="n">
        <v>0</v>
      </c>
      <c r="L180" s="5" t="n">
        <v>0</v>
      </c>
    </row>
    <row r="181" spans="1:12">
      <c r="A181" s="4" t="s">
        <v>133</v>
      </c>
      <c r="J181" s="5" t="n">
        <v>0</v>
      </c>
      <c r="K181" s="5" t="n">
        <v>0</v>
      </c>
      <c r="L181" s="5" t="n">
        <v>0</v>
      </c>
    </row>
    <row r="182" spans="1:12">
      <c r="A182" s="4" t="s">
        <v>134</v>
      </c>
      <c r="J182" s="5" t="n">
        <v>0</v>
      </c>
      <c r="K182" s="5" t="n">
        <v>0</v>
      </c>
      <c r="L182" s="5" t="n">
        <v>0</v>
      </c>
    </row>
    <row r="183" spans="1:12">
      <c r="A183" s="4" t="s">
        <v>135</v>
      </c>
      <c r="J183" s="5" t="n">
        <v>0</v>
      </c>
      <c r="K183" s="5" t="n">
        <v>0</v>
      </c>
      <c r="L183" s="5" t="n">
        <v>0</v>
      </c>
    </row>
    <row r="184" spans="1:12">
      <c r="A184" s="4" t="s">
        <v>1046</v>
      </c>
      <c r="K184" s="8" t="n">
        <v>237.9</v>
      </c>
    </row>
    <row r="185" spans="1:12">
      <c r="A185" s="4" t="s">
        <v>136</v>
      </c>
      <c r="J185" s="8" t="n">
        <v>237.9</v>
      </c>
      <c r="K185" s="5" t="n">
        <v>0</v>
      </c>
      <c r="L185" s="5" t="n">
        <v>0</v>
      </c>
    </row>
    <row r="186" spans="1:12">
      <c r="A186" s="3" t="s">
        <v>137</v>
      </c>
    </row>
    <row r="187" spans="1:12">
      <c r="A187" s="4" t="s">
        <v>138</v>
      </c>
      <c r="J187" s="8" t="n">
        <v>-237.9</v>
      </c>
      <c r="K187" s="5" t="n">
        <v>0</v>
      </c>
      <c r="L187" s="5" t="n">
        <v>0</v>
      </c>
    </row>
    <row r="188" spans="1:12">
      <c r="A188" s="4" t="s">
        <v>139</v>
      </c>
      <c r="J188" s="5" t="n">
        <v>0</v>
      </c>
      <c r="K188" s="5" t="n">
        <v>0</v>
      </c>
      <c r="L188" s="5" t="n">
        <v>0</v>
      </c>
    </row>
    <row r="189" spans="1:12">
      <c r="A189" s="4" t="s">
        <v>140</v>
      </c>
      <c r="J189" s="5" t="n">
        <v>0</v>
      </c>
    </row>
    <row r="190" spans="1:12">
      <c r="A190" s="4" t="s">
        <v>141</v>
      </c>
      <c r="J190" s="5" t="n">
        <v>0</v>
      </c>
      <c r="K190" s="5" t="n">
        <v>0</v>
      </c>
      <c r="L190" s="5" t="n">
        <v>0</v>
      </c>
    </row>
    <row r="191" spans="1:12">
      <c r="A191" s="4" t="s">
        <v>142</v>
      </c>
      <c r="J191" s="5" t="n">
        <v>0</v>
      </c>
      <c r="K191" s="5" t="n">
        <v>0</v>
      </c>
      <c r="L191" s="5" t="n">
        <v>0</v>
      </c>
    </row>
    <row r="192" spans="1:12">
      <c r="A192" s="4" t="s">
        <v>1047</v>
      </c>
      <c r="K192" s="5" t="n">
        <v>0</v>
      </c>
    </row>
    <row r="193" spans="1:12">
      <c r="A193" s="4" t="s">
        <v>1048</v>
      </c>
      <c r="J193" s="5" t="n">
        <v>0</v>
      </c>
      <c r="K193" s="5" t="n">
        <v>0</v>
      </c>
      <c r="L193" s="5" t="n">
        <v>0</v>
      </c>
    </row>
    <row r="194" spans="1:12">
      <c r="A194" s="4" t="s">
        <v>75</v>
      </c>
      <c r="J194" s="5" t="n">
        <v>0</v>
      </c>
      <c r="K194" s="5" t="n">
        <v>0</v>
      </c>
      <c r="L194" s="5" t="n">
        <v>0</v>
      </c>
    </row>
    <row r="195" spans="1:12">
      <c r="A195" s="4" t="s">
        <v>144</v>
      </c>
      <c r="J195" s="8" t="n">
        <v>-237.9</v>
      </c>
      <c r="K195" s="5" t="n">
        <v>0</v>
      </c>
      <c r="L195" s="5" t="n">
        <v>0</v>
      </c>
    </row>
    <row r="196" spans="1:12">
      <c r="A196" s="3" t="s">
        <v>145</v>
      </c>
    </row>
    <row r="197" spans="1:12">
      <c r="A197" s="4" t="s">
        <v>146</v>
      </c>
      <c r="J197" s="5" t="n">
        <v>0</v>
      </c>
      <c r="K197" s="5" t="n">
        <v>0</v>
      </c>
      <c r="L197" s="5" t="n">
        <v>0</v>
      </c>
    </row>
    <row r="198" spans="1:12">
      <c r="A198" s="4" t="s">
        <v>147</v>
      </c>
      <c r="J198" s="5" t="n">
        <v>0</v>
      </c>
      <c r="K198" s="5" t="n">
        <v>0</v>
      </c>
      <c r="L198" s="5" t="n">
        <v>0</v>
      </c>
    </row>
    <row r="199" spans="1:12">
      <c r="A199" s="4" t="s">
        <v>148</v>
      </c>
      <c r="J199" s="5" t="n">
        <v>0</v>
      </c>
      <c r="K199" s="5" t="n">
        <v>0</v>
      </c>
      <c r="L199" s="5" t="n">
        <v>0</v>
      </c>
    </row>
    <row r="200" spans="1:12">
      <c r="A200" s="4" t="s">
        <v>149</v>
      </c>
      <c r="J200" s="5" t="n">
        <v>0</v>
      </c>
      <c r="K200" s="5" t="n">
        <v>0</v>
      </c>
      <c r="L200" s="5" t="n">
        <v>0</v>
      </c>
    </row>
    <row r="201" spans="1:12">
      <c r="A201" s="4" t="s">
        <v>150</v>
      </c>
      <c r="J201" s="5" t="n">
        <v>0</v>
      </c>
      <c r="K201" s="5" t="n">
        <v>0</v>
      </c>
      <c r="L201" s="5" t="n">
        <v>0</v>
      </c>
    </row>
    <row r="202" spans="1:12">
      <c r="A202" s="4" t="s">
        <v>151</v>
      </c>
      <c r="E202" s="6" t="n">
        <v>0</v>
      </c>
      <c r="I202" s="6" t="n">
        <v>0</v>
      </c>
      <c r="J202" s="5" t="n">
        <v>0</v>
      </c>
      <c r="K202" s="5" t="n">
        <v>0</v>
      </c>
      <c r="L202" s="5" t="n">
        <v>0</v>
      </c>
    </row>
    <row r="203" spans="1:12">
      <c r="A203" s="4" t="s">
        <v>152</v>
      </c>
      <c r="B203" s="6" t="n">
        <v>0</v>
      </c>
      <c r="F203" s="6" t="n">
        <v>0</v>
      </c>
      <c r="J203" s="5" t="n">
        <v>0</v>
      </c>
      <c r="K203" s="5" t="n">
        <v>0</v>
      </c>
      <c r="L203" s="5" t="n">
        <v>0</v>
      </c>
    </row>
    <row r="204" spans="1:12">
      <c r="A204" s="4" t="s">
        <v>36</v>
      </c>
      <c r="K204" s="5" t="n">
        <v>0</v>
      </c>
      <c r="L204" s="5" t="n">
        <v>0</v>
      </c>
    </row>
    <row r="205" spans="1:12">
      <c r="A205" s="4" t="s">
        <v>123</v>
      </c>
      <c r="J205" s="5" t="n">
        <v>0</v>
      </c>
      <c r="K205" s="5" t="n">
        <v>0</v>
      </c>
      <c r="L205" s="5" t="n">
        <v>0</v>
      </c>
    </row>
    <row r="206" spans="1:12">
      <c r="A206" s="4" t="s">
        <v>854</v>
      </c>
      <c r="J206" s="6" t="n">
        <v>0</v>
      </c>
      <c r="K206" s="6" t="n">
        <v>0</v>
      </c>
      <c r="L206"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65</v>
      </c>
      <c r="J1" s="2" t="s">
        <v>1</v>
      </c>
    </row>
    <row r="2" spans="1:12">
      <c r="B2" s="2" t="s">
        <v>2</v>
      </c>
      <c r="C2" s="2" t="s">
        <v>66</v>
      </c>
      <c r="D2" s="2" t="s">
        <v>4</v>
      </c>
      <c r="E2" s="2" t="s">
        <v>67</v>
      </c>
      <c r="F2" s="2" t="s">
        <v>30</v>
      </c>
      <c r="G2" s="2" t="s">
        <v>68</v>
      </c>
      <c r="H2" s="2" t="s">
        <v>69</v>
      </c>
      <c r="I2" s="2" t="s">
        <v>70</v>
      </c>
      <c r="J2" s="2" t="s">
        <v>2</v>
      </c>
      <c r="K2" s="2" t="s">
        <v>30</v>
      </c>
      <c r="L2" s="2" t="s">
        <v>31</v>
      </c>
    </row>
    <row r="3" spans="1:12">
      <c r="A3" s="3" t="s">
        <v>202</v>
      </c>
    </row>
    <row r="4" spans="1:12">
      <c r="A4" s="4" t="s">
        <v>33</v>
      </c>
      <c r="B4" s="7" t="n">
        <v>504.6</v>
      </c>
      <c r="C4" s="7" t="n">
        <v>548.2</v>
      </c>
      <c r="D4" s="7" t="n">
        <v>909.6</v>
      </c>
      <c r="E4" s="6" t="n">
        <v>814</v>
      </c>
      <c r="F4" s="7" t="n">
        <v>828.3</v>
      </c>
      <c r="G4" s="7" t="n">
        <v>1012.2</v>
      </c>
      <c r="H4" s="6" t="n">
        <v>1059</v>
      </c>
      <c r="I4" s="7" t="n">
        <v>1163.9</v>
      </c>
      <c r="J4" s="7" t="n">
        <v>2776.4</v>
      </c>
      <c r="K4" s="7" t="n">
        <v>4063.4</v>
      </c>
      <c r="L4" s="7" t="n">
        <v>4564.5</v>
      </c>
    </row>
    <row r="5" spans="1:12">
      <c r="A5" s="4" t="s">
        <v>35</v>
      </c>
      <c r="B5" s="5" t="n">
        <v>289</v>
      </c>
      <c r="C5" s="8" t="n">
        <v>298.1</v>
      </c>
      <c r="D5" s="8" t="n">
        <v>350.2</v>
      </c>
      <c r="E5" s="8" t="n">
        <v>363.7</v>
      </c>
      <c r="F5" s="8" t="n">
        <v>415.2</v>
      </c>
      <c r="G5" s="8" t="n">
        <v>433.5</v>
      </c>
      <c r="H5" s="8" t="n">
        <v>502.6</v>
      </c>
      <c r="I5" s="8" t="n">
        <v>518.3</v>
      </c>
      <c r="J5" s="5" t="n">
        <v>1301</v>
      </c>
      <c r="K5" s="8" t="n">
        <v>1869.6</v>
      </c>
      <c r="L5" s="8" t="n">
        <v>2076.9</v>
      </c>
    </row>
    <row r="6" spans="1:12">
      <c r="A6" s="4" t="s">
        <v>36</v>
      </c>
      <c r="F6" s="5" t="n">
        <v>2744</v>
      </c>
      <c r="G6" s="8" t="n">
        <v>2.4</v>
      </c>
      <c r="H6" s="5" t="n">
        <v>0</v>
      </c>
      <c r="I6" s="5" t="n">
        <v>0</v>
      </c>
      <c r="J6" s="5" t="n">
        <v>0</v>
      </c>
      <c r="K6" s="8" t="n">
        <v>2746.4</v>
      </c>
      <c r="L6" s="8" t="n">
        <v>4218.7</v>
      </c>
    </row>
    <row r="7" spans="1:12">
      <c r="A7" s="4" t="s">
        <v>37</v>
      </c>
      <c r="B7" s="8" t="n">
        <v>110.2</v>
      </c>
      <c r="C7" s="8" t="n">
        <v>109.4</v>
      </c>
      <c r="D7" s="8" t="n">
        <v>112.4</v>
      </c>
      <c r="E7" s="8" t="n">
        <v>113.3</v>
      </c>
      <c r="F7" s="8" t="n">
        <v>149.7</v>
      </c>
      <c r="G7" s="8" t="n">
        <v>145.2</v>
      </c>
      <c r="H7" s="8" t="n">
        <v>140.5</v>
      </c>
      <c r="I7" s="8" t="n">
        <v>137.1</v>
      </c>
      <c r="J7" s="8" t="n">
        <v>445.3</v>
      </c>
      <c r="K7" s="8" t="n">
        <v>572.5</v>
      </c>
      <c r="L7" s="8" t="n">
        <v>537.9</v>
      </c>
    </row>
    <row r="8" spans="1:12">
      <c r="A8" s="4" t="s">
        <v>38</v>
      </c>
      <c r="B8" s="8" t="n">
        <v>24.7</v>
      </c>
      <c r="C8" s="8" t="n">
        <v>25.3</v>
      </c>
      <c r="D8" s="8" t="n">
        <v>27.4</v>
      </c>
      <c r="E8" s="8" t="n">
        <v>23.4</v>
      </c>
      <c r="F8" s="8" t="n">
        <v>30.2</v>
      </c>
      <c r="G8" s="8" t="n">
        <v>28.4</v>
      </c>
      <c r="H8" s="8" t="n">
        <v>29.7</v>
      </c>
      <c r="I8" s="8" t="n">
        <v>30.1</v>
      </c>
      <c r="J8" s="8" t="n">
        <v>100.8</v>
      </c>
      <c r="K8" s="8" t="n">
        <v>118.4</v>
      </c>
      <c r="L8" s="8" t="n">
        <v>131.9</v>
      </c>
    </row>
    <row r="9" spans="1:12">
      <c r="A9" s="4" t="s">
        <v>40</v>
      </c>
      <c r="B9" s="8" t="n">
        <v>80.7</v>
      </c>
      <c r="C9" s="8" t="n">
        <v>115.4</v>
      </c>
      <c r="D9" s="8" t="n">
        <v>419.6</v>
      </c>
      <c r="E9" s="8" t="n">
        <v>313.6</v>
      </c>
      <c r="F9" s="8" t="n">
        <v>-2510.8</v>
      </c>
      <c r="G9" s="8" t="n">
        <v>402.7</v>
      </c>
      <c r="H9" s="8" t="n">
        <v>386.2</v>
      </c>
      <c r="I9" s="8" t="n">
        <v>478.4</v>
      </c>
      <c r="J9" s="8" t="n">
        <v>929.3</v>
      </c>
      <c r="K9" s="8" t="n">
        <v>-1243.5</v>
      </c>
      <c r="L9" s="8" t="n">
        <v>-2400.9</v>
      </c>
    </row>
    <row r="10" spans="1:12">
      <c r="A10" s="4" t="s">
        <v>1053</v>
      </c>
      <c r="B10" s="8" t="n">
        <v>-46.2</v>
      </c>
      <c r="C10" s="8" t="n">
        <v>-30.9</v>
      </c>
      <c r="D10" s="8" t="n">
        <v>209.9</v>
      </c>
      <c r="E10" s="8" t="n">
        <v>-64.59999999999999</v>
      </c>
      <c r="F10" s="8" t="n">
        <v>-47.3</v>
      </c>
      <c r="G10" s="8" t="n">
        <v>-52.4</v>
      </c>
      <c r="H10" s="8" t="n">
        <v>-55.4</v>
      </c>
      <c r="I10" s="8" t="n">
        <v>-72.59999999999999</v>
      </c>
      <c r="J10" s="8" t="n">
        <v>68.2</v>
      </c>
      <c r="K10" s="8" t="n">
        <v>-227.7</v>
      </c>
      <c r="L10" s="8" t="n">
        <v>-147.9</v>
      </c>
    </row>
    <row r="11" spans="1:12">
      <c r="A11" s="4" t="s">
        <v>46</v>
      </c>
      <c r="B11" s="8" t="n">
        <v>34.5</v>
      </c>
      <c r="C11" s="8" t="n">
        <v>84.5</v>
      </c>
      <c r="D11" s="8" t="n">
        <v>629.5</v>
      </c>
      <c r="E11" s="5" t="n">
        <v>249</v>
      </c>
      <c r="F11" s="8" t="n">
        <v>-2558.1</v>
      </c>
      <c r="G11" s="8" t="n">
        <v>350.3</v>
      </c>
      <c r="H11" s="8" t="n">
        <v>330.8</v>
      </c>
      <c r="I11" s="8" t="n">
        <v>405.8</v>
      </c>
      <c r="J11" s="8" t="n">
        <v>997.5</v>
      </c>
      <c r="K11" s="8" t="n">
        <v>-1471.2</v>
      </c>
      <c r="L11" s="8" t="n">
        <v>-2548.8</v>
      </c>
    </row>
    <row r="12" spans="1:12">
      <c r="A12" s="4" t="s">
        <v>1054</v>
      </c>
      <c r="B12" s="8" t="n">
        <v>3.9</v>
      </c>
      <c r="C12" s="8" t="n">
        <v>-3.5</v>
      </c>
      <c r="D12" s="8" t="n">
        <v>36.7</v>
      </c>
      <c r="E12" s="8" t="n">
        <v>71.40000000000001</v>
      </c>
      <c r="F12" s="8" t="n">
        <v>-182.8</v>
      </c>
      <c r="G12" s="8" t="n">
        <v>33.2</v>
      </c>
      <c r="H12" s="5" t="n">
        <v>58</v>
      </c>
      <c r="I12" s="8" t="n">
        <v>77.7</v>
      </c>
      <c r="J12" s="8" t="n">
        <v>108.5</v>
      </c>
      <c r="K12" s="8" t="n">
        <v>-13.9</v>
      </c>
      <c r="L12" s="8" t="n">
        <v>140.5</v>
      </c>
    </row>
    <row r="13" spans="1:12">
      <c r="A13" s="4" t="s">
        <v>51</v>
      </c>
      <c r="B13" s="8" t="n">
        <v>30.6</v>
      </c>
      <c r="C13" s="5" t="n">
        <v>88</v>
      </c>
      <c r="D13" s="8" t="n">
        <v>592.8</v>
      </c>
      <c r="E13" s="8" t="n">
        <v>177.6</v>
      </c>
      <c r="F13" s="8" t="n">
        <v>-2375.3</v>
      </c>
      <c r="G13" s="8" t="n">
        <v>317.1</v>
      </c>
      <c r="H13" s="8" t="n">
        <v>272.8</v>
      </c>
      <c r="I13" s="8" t="n">
        <v>328.1</v>
      </c>
      <c r="J13" s="5" t="n">
        <v>889</v>
      </c>
      <c r="K13" s="8" t="n">
        <v>-1457.3</v>
      </c>
      <c r="L13" s="8" t="n">
        <v>-2689.3</v>
      </c>
    </row>
    <row r="14" spans="1:12">
      <c r="A14" s="4" t="s">
        <v>52</v>
      </c>
      <c r="B14" s="8" t="n">
        <v>9.9</v>
      </c>
      <c r="C14" s="8" t="n">
        <v>-0.7</v>
      </c>
      <c r="D14" s="8" t="n">
        <v>-0.2</v>
      </c>
      <c r="E14" s="8" t="n">
        <v>-0.9</v>
      </c>
      <c r="F14" s="5" t="n">
        <v>-95</v>
      </c>
      <c r="G14" s="8" t="n">
        <v>-23.3</v>
      </c>
      <c r="H14" s="8" t="n">
        <v>-10.1</v>
      </c>
      <c r="I14" s="8" t="n">
        <v>-0.2</v>
      </c>
      <c r="J14" s="8" t="n">
        <v>8.1</v>
      </c>
      <c r="K14" s="8" t="n">
        <v>-128.6</v>
      </c>
      <c r="L14" s="8" t="n">
        <v>-1199.2</v>
      </c>
    </row>
    <row r="15" spans="1:12">
      <c r="A15" s="4" t="s">
        <v>53</v>
      </c>
      <c r="B15" s="8" t="n">
        <v>40.5</v>
      </c>
      <c r="C15" s="8" t="n">
        <v>87.3</v>
      </c>
      <c r="D15" s="8" t="n">
        <v>592.6</v>
      </c>
      <c r="E15" s="8" t="n">
        <v>176.7</v>
      </c>
      <c r="F15" s="8" t="n">
        <v>-2470.3</v>
      </c>
      <c r="G15" s="8" t="n">
        <v>293.8</v>
      </c>
      <c r="H15" s="8" t="n">
        <v>262.7</v>
      </c>
      <c r="I15" s="8" t="n">
        <v>327.9</v>
      </c>
      <c r="J15" s="8" t="n">
        <v>897.1</v>
      </c>
      <c r="K15" s="8" t="n">
        <v>-1585.9</v>
      </c>
      <c r="L15" s="8" t="n">
        <v>-3888.5</v>
      </c>
    </row>
    <row r="16" spans="1:12">
      <c r="A16" s="4" t="s">
        <v>54</v>
      </c>
      <c r="B16" s="8" t="n">
        <v>-1.5</v>
      </c>
      <c r="C16" s="5" t="n">
        <v>-2</v>
      </c>
      <c r="D16" s="5" t="n">
        <v>-2</v>
      </c>
      <c r="E16" s="8" t="n">
        <v>-1.4</v>
      </c>
      <c r="F16" s="8" t="n">
        <v>-1.5</v>
      </c>
      <c r="G16" s="8" t="n">
        <v>-1.8</v>
      </c>
      <c r="H16" s="8" t="n">
        <v>-2.4</v>
      </c>
      <c r="I16" s="8" t="n">
        <v>-3.2</v>
      </c>
      <c r="J16" s="8" t="n">
        <v>-6.9</v>
      </c>
      <c r="K16" s="8" t="n">
        <v>-8.9</v>
      </c>
      <c r="L16" s="8" t="n">
        <v>-14.1</v>
      </c>
    </row>
    <row r="17" spans="1:12">
      <c r="A17" s="4" t="s">
        <v>55</v>
      </c>
      <c r="B17" s="6" t="n">
        <v>39</v>
      </c>
      <c r="C17" s="7" t="n">
        <v>85.3</v>
      </c>
      <c r="D17" s="7" t="n">
        <v>590.6</v>
      </c>
      <c r="E17" s="7" t="n">
        <v>175.3</v>
      </c>
      <c r="F17" s="7" t="n">
        <v>-2471.8</v>
      </c>
      <c r="G17" s="6" t="n">
        <v>292</v>
      </c>
      <c r="H17" s="7" t="n">
        <v>260.3</v>
      </c>
      <c r="I17" s="7" t="n">
        <v>324.7</v>
      </c>
      <c r="J17" s="7" t="n">
        <v>890.2</v>
      </c>
      <c r="K17" s="7" t="n">
        <v>-1594.8</v>
      </c>
      <c r="L17" s="7" t="n">
        <v>-3902.6</v>
      </c>
    </row>
    <row r="18" spans="1:12">
      <c r="A18" s="3" t="s">
        <v>1055</v>
      </c>
    </row>
    <row r="19" spans="1:12">
      <c r="A19" s="4" t="s">
        <v>57</v>
      </c>
      <c r="B19" s="9" t="n">
        <v>0.1</v>
      </c>
      <c r="C19" s="9" t="n">
        <v>0.28</v>
      </c>
      <c r="D19" s="9" t="n">
        <v>2.04</v>
      </c>
      <c r="E19" s="9" t="n">
        <v>0.74</v>
      </c>
      <c r="F19" s="9" t="n">
        <v>-10.23</v>
      </c>
      <c r="G19" s="9" t="n">
        <v>1.34</v>
      </c>
      <c r="H19" s="9" t="n">
        <v>1.15</v>
      </c>
      <c r="I19" s="9" t="n">
        <v>1.38</v>
      </c>
      <c r="J19" s="9" t="n">
        <v>3.1</v>
      </c>
      <c r="K19" s="9" t="n">
        <v>-6.33</v>
      </c>
      <c r="L19" s="9" t="n">
        <v>-11.7</v>
      </c>
    </row>
    <row r="20" spans="1:12">
      <c r="A20" s="4" t="s">
        <v>58</v>
      </c>
      <c r="B20" s="10" t="n">
        <v>0.03</v>
      </c>
      <c r="C20" s="5" t="n">
        <v>0</v>
      </c>
      <c r="D20" s="5" t="n">
        <v>0</v>
      </c>
      <c r="E20" s="5" t="n">
        <v>0</v>
      </c>
      <c r="F20" s="10" t="n">
        <v>-0.41</v>
      </c>
      <c r="G20" s="10" t="n">
        <v>-0.1</v>
      </c>
      <c r="H20" s="10" t="n">
        <v>-0.04</v>
      </c>
      <c r="I20" s="5" t="n">
        <v>0</v>
      </c>
      <c r="J20" s="10" t="n">
        <v>0.03</v>
      </c>
      <c r="K20" s="10" t="n">
        <v>-0.55</v>
      </c>
      <c r="L20" s="10" t="n">
        <v>-5.18</v>
      </c>
    </row>
    <row r="21" spans="1:12">
      <c r="A21" s="4" t="s">
        <v>59</v>
      </c>
      <c r="B21" s="9" t="n">
        <v>0.13</v>
      </c>
      <c r="C21" s="9" t="n">
        <v>0.28</v>
      </c>
      <c r="D21" s="9" t="n">
        <v>2.04</v>
      </c>
      <c r="E21" s="9" t="n">
        <v>0.74</v>
      </c>
      <c r="F21" s="9" t="n">
        <v>-10.64</v>
      </c>
      <c r="G21" s="9" t="n">
        <v>1.24</v>
      </c>
      <c r="H21" s="9" t="n">
        <v>1.11</v>
      </c>
      <c r="I21" s="9" t="n">
        <v>1.38</v>
      </c>
      <c r="J21" s="9" t="n">
        <v>3.13</v>
      </c>
      <c r="K21" s="9" t="n">
        <v>-6.88</v>
      </c>
      <c r="L21" s="9" t="n">
        <v>-16.8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0:47:21Z</dcterms:created>
  <dcterms:modified xmlns:dcterms="http://purl.org/dc/terms/" xmlns:xsi="http://www.w3.org/2001/XMLSchema-instance" xsi:type="dcterms:W3CDTF">2017-02-28T10:47:21Z</dcterms:modified>
</cp:coreProperties>
</file>